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mpact of New Accounting Standa" sheetId="9" state="visible" r:id="rId9"/>
    <sheet xmlns:r="http://schemas.openxmlformats.org/officeDocument/2006/relationships" name="Transactions with Affiliat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Policy Acquisition Cos" sheetId="13" state="visible" r:id="rId13"/>
    <sheet xmlns:r="http://schemas.openxmlformats.org/officeDocument/2006/relationships" name="Property and Equipment" sheetId="14" state="visible" r:id="rId14"/>
    <sheet xmlns:r="http://schemas.openxmlformats.org/officeDocument/2006/relationships" name="Liability for Losses and Loss E" sheetId="15" state="visible" r:id="rId15"/>
    <sheet xmlns:r="http://schemas.openxmlformats.org/officeDocument/2006/relationships" name="Borrowings"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Compensation Plans" sheetId="20" state="visible" r:id="rId20"/>
    <sheet xmlns:r="http://schemas.openxmlformats.org/officeDocument/2006/relationships" name="Statutory Net Income, Capital a" sheetId="21" state="visible" r:id="rId21"/>
    <sheet xmlns:r="http://schemas.openxmlformats.org/officeDocument/2006/relationships" name="Reconciliation of Statutory Fil" sheetId="22" state="visible" r:id="rId22"/>
    <sheet xmlns:r="http://schemas.openxmlformats.org/officeDocument/2006/relationships" name="Supplementary Cash Flow Informa" sheetId="23" state="visible" r:id="rId23"/>
    <sheet xmlns:r="http://schemas.openxmlformats.org/officeDocument/2006/relationships" name="Earnings Per Share" sheetId="24" state="visible" r:id="rId24"/>
    <sheet xmlns:r="http://schemas.openxmlformats.org/officeDocument/2006/relationships" name="Condensed Financial Information" sheetId="25" state="visible" r:id="rId25"/>
    <sheet xmlns:r="http://schemas.openxmlformats.org/officeDocument/2006/relationships" name="Segment Information" sheetId="26" state="visible" r:id="rId26"/>
    <sheet xmlns:r="http://schemas.openxmlformats.org/officeDocument/2006/relationships" name="Guaranty Fund and Other Insuran" sheetId="27" state="visible" r:id="rId27"/>
    <sheet xmlns:r="http://schemas.openxmlformats.org/officeDocument/2006/relationships" name="Allowance for Expected Credit L" sheetId="28" state="visible" r:id="rId28"/>
    <sheet xmlns:r="http://schemas.openxmlformats.org/officeDocument/2006/relationships" name="Insider Trading Arrangements" sheetId="29" state="visible" r:id="rId29"/>
    <sheet xmlns:r="http://schemas.openxmlformats.org/officeDocument/2006/relationships" name="SCHEDULE III - SUPPLEMENTARY IN" sheetId="30" state="visible" r:id="rId30"/>
    <sheet xmlns:r="http://schemas.openxmlformats.org/officeDocument/2006/relationships" name="Summary of Significant Accoun_2" sheetId="31" state="visible" r:id="rId31"/>
    <sheet xmlns:r="http://schemas.openxmlformats.org/officeDocument/2006/relationships" name="Impact of New Accounting Stan_2" sheetId="32" state="visible" r:id="rId32"/>
    <sheet xmlns:r="http://schemas.openxmlformats.org/officeDocument/2006/relationships" name="Transactions with Affiliates (T"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Deferred Policy Acquisition C_2" sheetId="36" state="visible" r:id="rId36"/>
    <sheet xmlns:r="http://schemas.openxmlformats.org/officeDocument/2006/relationships" name="Property and Equipment (Tables)" sheetId="37" state="visible" r:id="rId37"/>
    <sheet xmlns:r="http://schemas.openxmlformats.org/officeDocument/2006/relationships" name="Liability for Losses and Loss_2" sheetId="38" state="visible" r:id="rId38"/>
    <sheet xmlns:r="http://schemas.openxmlformats.org/officeDocument/2006/relationships" name="Borrowings (Tables)" sheetId="39" state="visible" r:id="rId39"/>
    <sheet xmlns:r="http://schemas.openxmlformats.org/officeDocument/2006/relationships" name="Reinsurance (Tables)" sheetId="40" state="visible" r:id="rId40"/>
    <sheet xmlns:r="http://schemas.openxmlformats.org/officeDocument/2006/relationships" name="Income Taxes (Tables)" sheetId="41" state="visible" r:id="rId41"/>
    <sheet xmlns:r="http://schemas.openxmlformats.org/officeDocument/2006/relationships" name="Stock Compensation Plans (Table" sheetId="42" state="visible" r:id="rId42"/>
    <sheet xmlns:r="http://schemas.openxmlformats.org/officeDocument/2006/relationships" name="Statutory Net Income, Capital_2" sheetId="43" state="visible" r:id="rId43"/>
    <sheet xmlns:r="http://schemas.openxmlformats.org/officeDocument/2006/relationships" name="Reconciliation of Statutory F_2" sheetId="44" state="visible" r:id="rId44"/>
    <sheet xmlns:r="http://schemas.openxmlformats.org/officeDocument/2006/relationships" name="Supplementary Cash Flow Infor_2" sheetId="45" state="visible" r:id="rId45"/>
    <sheet xmlns:r="http://schemas.openxmlformats.org/officeDocument/2006/relationships" name="Earnings Per Share (Tables)" sheetId="46" state="visible" r:id="rId46"/>
    <sheet xmlns:r="http://schemas.openxmlformats.org/officeDocument/2006/relationships" name="Condensed Financial Informati_2" sheetId="47" state="visible" r:id="rId47"/>
    <sheet xmlns:r="http://schemas.openxmlformats.org/officeDocument/2006/relationships" name="Segment Information (Tables)" sheetId="48" state="visible" r:id="rId48"/>
    <sheet xmlns:r="http://schemas.openxmlformats.org/officeDocument/2006/relationships" name="Allowance for Expected Credit_2" sheetId="49" state="visible" r:id="rId49"/>
    <sheet xmlns:r="http://schemas.openxmlformats.org/officeDocument/2006/relationships" name="Summary of Significant Accoun_3" sheetId="50" state="visible" r:id="rId50"/>
    <sheet xmlns:r="http://schemas.openxmlformats.org/officeDocument/2006/relationships" name="Impact of New Accounting Stan_3" sheetId="51" state="visible" r:id="rId51"/>
    <sheet xmlns:r="http://schemas.openxmlformats.org/officeDocument/2006/relationships" name="Transactions with Affiliates, R" sheetId="52" state="visible" r:id="rId52"/>
    <sheet xmlns:r="http://schemas.openxmlformats.org/officeDocument/2006/relationships" name="Transactions with Affiliates,_2" sheetId="53" state="visible" r:id="rId53"/>
    <sheet xmlns:r="http://schemas.openxmlformats.org/officeDocument/2006/relationships" name="Transactions with Affiliates,_3" sheetId="54" state="visible" r:id="rId54"/>
    <sheet xmlns:r="http://schemas.openxmlformats.org/officeDocument/2006/relationships" name="Transactions with Affiliates,_4" sheetId="55" state="visible" r:id="rId55"/>
    <sheet xmlns:r="http://schemas.openxmlformats.org/officeDocument/2006/relationships" name="Transactions with Affiliates, I" sheetId="56" state="visible" r:id="rId56"/>
    <sheet xmlns:r="http://schemas.openxmlformats.org/officeDocument/2006/relationships" name="Transactions with Affiliates, A" sheetId="57" state="visible" r:id="rId57"/>
    <sheet xmlns:r="http://schemas.openxmlformats.org/officeDocument/2006/relationships" name="Transactions with Affiliates,_5" sheetId="58" state="visible" r:id="rId58"/>
    <sheet xmlns:r="http://schemas.openxmlformats.org/officeDocument/2006/relationships" name="Transactions with Affiliates, E" sheetId="59" state="visible" r:id="rId59"/>
    <sheet xmlns:r="http://schemas.openxmlformats.org/officeDocument/2006/relationships" name="Transactions with Affiliates, L" sheetId="60" state="visible" r:id="rId60"/>
    <sheet xmlns:r="http://schemas.openxmlformats.org/officeDocument/2006/relationships" name="Investments, Amortized Cost and" sheetId="61" state="visible" r:id="rId61"/>
    <sheet xmlns:r="http://schemas.openxmlformats.org/officeDocument/2006/relationships" name="Investments, Summary (Details)" sheetId="62" state="visible" r:id="rId62"/>
    <sheet xmlns:r="http://schemas.openxmlformats.org/officeDocument/2006/relationships" name="Investments, Amortized Cost a_2" sheetId="63" state="visible" r:id="rId63"/>
    <sheet xmlns:r="http://schemas.openxmlformats.org/officeDocument/2006/relationships" name="Investments, Cost and Estimated" sheetId="64" state="visible" r:id="rId64"/>
    <sheet xmlns:r="http://schemas.openxmlformats.org/officeDocument/2006/relationships" name="Investments, Net Investment Inc" sheetId="65" state="visible" r:id="rId65"/>
    <sheet xmlns:r="http://schemas.openxmlformats.org/officeDocument/2006/relationships" name="Investments, Gross Investment G" sheetId="66" state="visible" r:id="rId66"/>
    <sheet xmlns:r="http://schemas.openxmlformats.org/officeDocument/2006/relationships" name="Investments, Fixed Maturities w" sheetId="67" state="visible" r:id="rId67"/>
    <sheet xmlns:r="http://schemas.openxmlformats.org/officeDocument/2006/relationships" name="Fair Value Measurements (Detail" sheetId="68" state="visible" r:id="rId68"/>
    <sheet xmlns:r="http://schemas.openxmlformats.org/officeDocument/2006/relationships" name="Deferred Policy Acquisition C_3" sheetId="69" state="visible" r:id="rId69"/>
    <sheet xmlns:r="http://schemas.openxmlformats.org/officeDocument/2006/relationships" name="Property and Equipment (Details" sheetId="70" state="visible" r:id="rId70"/>
    <sheet xmlns:r="http://schemas.openxmlformats.org/officeDocument/2006/relationships" name="Liability for Losses and Loss_3" sheetId="71" state="visible" r:id="rId71"/>
    <sheet xmlns:r="http://schemas.openxmlformats.org/officeDocument/2006/relationships" name="Liability for Losses and Loss_4" sheetId="72" state="visible" r:id="rId72"/>
    <sheet xmlns:r="http://schemas.openxmlformats.org/officeDocument/2006/relationships" name="Liability for Losses and Loss_5" sheetId="73" state="visible" r:id="rId73"/>
    <sheet xmlns:r="http://schemas.openxmlformats.org/officeDocument/2006/relationships" name="Liability for Losses and Loss_6" sheetId="74" state="visible" r:id="rId74"/>
    <sheet xmlns:r="http://schemas.openxmlformats.org/officeDocument/2006/relationships" name="Liability for Losses and Loss_7" sheetId="75" state="visible" r:id="rId75"/>
    <sheet xmlns:r="http://schemas.openxmlformats.org/officeDocument/2006/relationships" name="Borrowings, Lines of Credit (De" sheetId="76" state="visible" r:id="rId76"/>
    <sheet xmlns:r="http://schemas.openxmlformats.org/officeDocument/2006/relationships" name="Borrowings, Subordinated Debent" sheetId="77" state="visible" r:id="rId77"/>
    <sheet xmlns:r="http://schemas.openxmlformats.org/officeDocument/2006/relationships" name="Reinsurance, Unaffiliated Reins" sheetId="78" state="visible" r:id="rId78"/>
    <sheet xmlns:r="http://schemas.openxmlformats.org/officeDocument/2006/relationships" name="Reinsurance, Ceded Reinsurance " sheetId="79" state="visible" r:id="rId79"/>
    <sheet xmlns:r="http://schemas.openxmlformats.org/officeDocument/2006/relationships" name="Reinsurance, Total Ceded Reinsu" sheetId="80" state="visible" r:id="rId80"/>
    <sheet xmlns:r="http://schemas.openxmlformats.org/officeDocument/2006/relationships" name="Reinsurance, Amounts Represent " sheetId="81" state="visible" r:id="rId81"/>
    <sheet xmlns:r="http://schemas.openxmlformats.org/officeDocument/2006/relationships" name="Reinsurance, Amounts Represen_2" sheetId="82" state="visible" r:id="rId82"/>
    <sheet xmlns:r="http://schemas.openxmlformats.org/officeDocument/2006/relationships" name="Income Taxes, Provision for Inc" sheetId="83" state="visible" r:id="rId83"/>
    <sheet xmlns:r="http://schemas.openxmlformats.org/officeDocument/2006/relationships" name="Income Taxes, Reconciliation of" sheetId="84" state="visible" r:id="rId84"/>
    <sheet xmlns:r="http://schemas.openxmlformats.org/officeDocument/2006/relationships" name="Income Taxes, Deferred Tax Asse" sheetId="85" state="visible" r:id="rId85"/>
    <sheet xmlns:r="http://schemas.openxmlformats.org/officeDocument/2006/relationships" name="Income Taxes, Operating Loss Ca" sheetId="86" state="visible" r:id="rId86"/>
    <sheet xmlns:r="http://schemas.openxmlformats.org/officeDocument/2006/relationships" name="Stockholders' Equity (Details)" sheetId="87" state="visible" r:id="rId87"/>
    <sheet xmlns:r="http://schemas.openxmlformats.org/officeDocument/2006/relationships" name="Stock Compensation Plans, Equit" sheetId="88" state="visible" r:id="rId88"/>
    <sheet xmlns:r="http://schemas.openxmlformats.org/officeDocument/2006/relationships" name="Stock Compensation Plans, Infor" sheetId="89" state="visible" r:id="rId89"/>
    <sheet xmlns:r="http://schemas.openxmlformats.org/officeDocument/2006/relationships" name="Stock Compensation Plans, Summa" sheetId="90" state="visible" r:id="rId90"/>
    <sheet xmlns:r="http://schemas.openxmlformats.org/officeDocument/2006/relationships" name="Stock Compensation Plans, Emplo" sheetId="91" state="visible" r:id="rId91"/>
    <sheet xmlns:r="http://schemas.openxmlformats.org/officeDocument/2006/relationships" name="Stock Compensation Plans, Agenc" sheetId="92" state="visible" r:id="rId92"/>
    <sheet xmlns:r="http://schemas.openxmlformats.org/officeDocument/2006/relationships" name="Statutory Net Income, Capital_3" sheetId="93" state="visible" r:id="rId93"/>
    <sheet xmlns:r="http://schemas.openxmlformats.org/officeDocument/2006/relationships" name="Reconciliation of Statutory F_3" sheetId="94" state="visible" r:id="rId94"/>
    <sheet xmlns:r="http://schemas.openxmlformats.org/officeDocument/2006/relationships" name="Supplementary Cash Flow Infor_3" sheetId="95" state="visible" r:id="rId95"/>
    <sheet xmlns:r="http://schemas.openxmlformats.org/officeDocument/2006/relationships" name="Earnings Per Share (Details)"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 xmlns:r="http://schemas.openxmlformats.org/officeDocument/2006/relationships" name="Segment Information, Reportable" sheetId="100" state="visible" r:id="rId100"/>
    <sheet xmlns:r="http://schemas.openxmlformats.org/officeDocument/2006/relationships" name="Segment Information, Financial " sheetId="101" state="visible" r:id="rId101"/>
    <sheet xmlns:r="http://schemas.openxmlformats.org/officeDocument/2006/relationships" name="Guaranty Fund and Other Insur_2" sheetId="102" state="visible" r:id="rId102"/>
    <sheet xmlns:r="http://schemas.openxmlformats.org/officeDocument/2006/relationships" name="Allowance for Expected Credit_3" sheetId="103" state="visible" r:id="rId103"/>
    <sheet xmlns:r="http://schemas.openxmlformats.org/officeDocument/2006/relationships" name="Allowance for Expected Credit_4" sheetId="104" state="visible" r:id="rId104"/>
    <sheet xmlns:r="http://schemas.openxmlformats.org/officeDocument/2006/relationships" name="SCHEDULE III - SUPPLEMENTARY _2"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5341</t>
        </is>
      </c>
      <c r="C12" s="4" t="inlineStr">
        <is>
          <t xml:space="preserve"> </t>
        </is>
      </c>
      <c r="D12" s="4" t="inlineStr">
        <is>
          <t xml:space="preserve"> </t>
        </is>
      </c>
    </row>
    <row r="13">
      <c r="A13" s="4" t="inlineStr">
        <is>
          <t>Entity Registrant Name</t>
        </is>
      </c>
      <c r="B13" s="4" t="inlineStr">
        <is>
          <t>DONEGAL GROUP INC</t>
        </is>
      </c>
      <c r="C13" s="4" t="inlineStr">
        <is>
          <t xml:space="preserve"> </t>
        </is>
      </c>
      <c r="D13" s="4" t="inlineStr">
        <is>
          <t xml:space="preserve"> </t>
        </is>
      </c>
    </row>
    <row r="14">
      <c r="A14" s="4" t="inlineStr">
        <is>
          <t>Entity Central Index Key</t>
        </is>
      </c>
      <c r="B14" s="4" t="inlineStr">
        <is>
          <t>000080045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3-2424711</t>
        </is>
      </c>
      <c r="C16" s="4" t="inlineStr">
        <is>
          <t xml:space="preserve"> </t>
        </is>
      </c>
      <c r="D16" s="4" t="inlineStr">
        <is>
          <t xml:space="preserve"> </t>
        </is>
      </c>
    </row>
    <row r="17">
      <c r="A17" s="4" t="inlineStr">
        <is>
          <t>Entity Address, Address Line One</t>
        </is>
      </c>
      <c r="B17" s="4" t="inlineStr">
        <is>
          <t>1195 River Road</t>
        </is>
      </c>
      <c r="C17" s="4" t="inlineStr">
        <is>
          <t xml:space="preserve"> </t>
        </is>
      </c>
      <c r="D17" s="4" t="inlineStr">
        <is>
          <t xml:space="preserve"> </t>
        </is>
      </c>
    </row>
    <row r="18">
      <c r="A18" s="4" t="inlineStr">
        <is>
          <t>Entity Address, City or Town</t>
        </is>
      </c>
      <c r="B18" s="4" t="inlineStr">
        <is>
          <t>Marietta</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7547</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877-06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1869446</v>
      </c>
    </row>
    <row r="34">
      <c r="A34" s="4" t="inlineStr">
        <is>
          <t>Auditor Firm ID</t>
        </is>
      </c>
      <c r="B34" s="4" t="inlineStr">
        <is>
          <t>185</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Philadelphia, Pennsylvania</t>
        </is>
      </c>
      <c r="C36" s="4" t="inlineStr">
        <is>
          <t xml:space="preserve"> </t>
        </is>
      </c>
      <c r="D36" s="4" t="inlineStr">
        <is>
          <t xml:space="preserve"> </t>
        </is>
      </c>
    </row>
    <row r="37">
      <c r="A37" s="4" t="inlineStr">
        <is>
          <t>Common Class A [Member]</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lass A Common Stock, $.01 par value</t>
        </is>
      </c>
      <c r="C39" s="4" t="inlineStr">
        <is>
          <t xml:space="preserve"> </t>
        </is>
      </c>
      <c r="D39" s="4" t="inlineStr">
        <is>
          <t xml:space="preserve"> </t>
        </is>
      </c>
    </row>
    <row r="40">
      <c r="A40" s="4" t="inlineStr">
        <is>
          <t>Trading Symbol</t>
        </is>
      </c>
      <c r="B40" s="4" t="inlineStr">
        <is>
          <t>DGIC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27816654</v>
      </c>
      <c r="D42" s="4" t="inlineStr">
        <is>
          <t xml:space="preserve"> </t>
        </is>
      </c>
    </row>
    <row r="43">
      <c r="A43" s="4" t="inlineStr">
        <is>
          <t>Common Class B [Member]</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Class B Common Stock, $.01 par value</t>
        </is>
      </c>
      <c r="C45" s="4" t="inlineStr">
        <is>
          <t xml:space="preserve"> </t>
        </is>
      </c>
      <c r="D45" s="4" t="inlineStr">
        <is>
          <t xml:space="preserve"> </t>
        </is>
      </c>
    </row>
    <row r="46">
      <c r="A46" s="4" t="inlineStr">
        <is>
          <t>Trading Symbol</t>
        </is>
      </c>
      <c r="B46" s="4" t="inlineStr">
        <is>
          <t>DGICB</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5576775</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12 Months Ended</t>
        </is>
      </c>
    </row>
    <row r="2">
      <c r="B2" s="2" t="inlineStr">
        <is>
          <t>Dec. 31, 2023</t>
        </is>
      </c>
    </row>
    <row r="3">
      <c r="A3" s="3" t="inlineStr">
        <is>
          <t>Transactions with Affiliates [Abstract]</t>
        </is>
      </c>
      <c r="B3" s="4" t="inlineStr">
        <is>
          <t xml:space="preserve"> </t>
        </is>
      </c>
    </row>
    <row r="4">
      <c r="A4" s="4" t="inlineStr">
        <is>
          <t>Transactions with Affiliates</t>
        </is>
      </c>
      <c r="B4" s="4" t="inlineStr">
        <is>
          <t>3 - Transactions with Affiliates Our insurance subsidiaries conduct business and have various agreements with Donegal Mutual that we describe in the following subparagraphs: a. Reinsurance Pooling and Other Reinsurance Arrangements Atlantic States, our largest insurance subsidiary, and Donegal Mutual have a pooling agreement under which both companies contribute substantially all of their direct
written business to the pool and receive an allocated percentage of the pooled underwriting results, excluding certain reinsurance Donegal Mutual assumes from our insurance subsidiaries. Beginning with policies effective in 2021, Donegal Mutual
began to place the business of the Mountain States Insurance Group into the underwriting pool. In addition, Donegal Mutual has a 100%
quota-share reinsurance agreement with Southern Mutual Insurance Company, or Southern Mutual, and Donegal Mutual places its assumed business from Southern Mutual into the underwriting pool. Atlantic States has an 80% share of the results of the pool, and Donegal Mutual has a 20% share of the results of the pool. The intent of the pooling agreement is to produce more uniform and stable underwriting results from year to year for each pool participant than they
would experience individually and to spread the risk of loss between the participants based on each participant’s relative amount of surplus and relative access to capital. Each participant in the pool has at its disposal the capacity of the entire
pool, rather than being limited to policy exposures of a size commensurate with its own capital and surplus. The following amounts represent reinsurance Atlantic States ceded to the pool during 2023, 2022 and 2021:
2023
2022
2021
Premiums earned
$
332,272,662
$
314,321,443
$
305,729,418
Losses and loss expenses
238,055,099
202,228,589
222,737,225
Prepaid reinsurance premiums
161,991,511
154,472,615
152,323,262
Liability for losses and loss expenses
299,947,390
277,641,902
274,033,812 The following amounts represent reinsurance Atlantic States assumed from the pool during 2023, 2022 and 2021:
2023
2022
2021
Premiums earned
$
583,559,746
$
578,216,706
$
573,891,394
Losses and loss expenses
409,051,306
395,794,813
383,455,320
Unearned premiums
286,147,727
280,031,908
289,976,879
Liability for losses and loss expenses
507,527,839
496,849,769
455,564,733 Donegal Mutual and MICO
had a quota-share reinsurance agreement under which Donegal Mutual assumed 25% of the premiums and losses related to the business of
MICO for policies effective through December 31, 2021. Donegal Mutual and MICO terminated this reinsurance agreement on a run-off basis effective January 1, 2022. Donegal Mutual and Peninsula had a quota-share reinsurance agreement under which
Donegal Mutual assumed 100% of the premiums and losses related to the workers’ compensation product line of Peninsula in certain states
for policies effective through December 31, 2021. Donegal Mutual and Peninsula terminated this reinsurance agreement on a run-off basis effective January 1, 2022. Donegal Mutual places its assumed business from MICO and Peninsula into the
underwriting pool. The following amounts represent reinsurance ceded to Donegal Mutual pursuant to these quota-share reinsurance agreements during 2023, 2022 and 2021:
2023
2022
2021
Premiums earned
$
168,243
$
17,989,939
$
37,996,474
Losses and loss expenses
2,902,422
5,194,974
20,037,608
Prepaid reinsurance premiums
—
—
18,548,821
Liability for losses and loss expenses
17,852,153
22,642,908
36,659,853 In
2023, each of our insurance subsidiaries had a catastrophe reinsurance agreement with Donegal Mutual that provided coverage under any one catastrophic occurrence above a set retention of $3,000,000, with a combined retention of $6,000,000 for a
catastrophe involving a combination of our insurance subsidiaries, up to the amount Donegal Mutual and our insurance subsidiaries retained under catastrophe reinsurance agreements with unaffiliated reinsurers. Through December 31, 2022, each of our insurance subsidiaries had a
catastrophe reinsurance agreement with Donegal Mutual that provided coverage under any one catastrophic occurrence above a set retention of $2,000,000,
with a combined retention of $5,000,000 for a catastrophe involving a combination of our insurance subsidiaries, up to the amount
Donegal Mutual and our insurance subsidiaries retained under catastrophe reinsurance agreements with unaffiliated reinsurers. The following amounts represent reinsurance that our insurance subsidiaries ceded to Donegal Mutual pursuant to these reinsurance agreements during 2023, 2022 and 2021:
2023
2022
2021
Premiums earned
$
13,215,814
$
13,800,018
$
17,574,161
Losses and loss expenses
17,895,306
10,517,709
9,309,624
Liability for losses and loss expenses
2,497,244
1,271,006
1,658,057 The following amounts represent the effect of affiliated reinsurance transactions on net premiums our insurance subsidiaries earned during 2023, 2022 and 2021:
2023
2022
2021
Assumed
$
583,559,746
$
578,216,706
$
573,891,394
Ceded
(345,656,717
)
(346,111,400
)
(361,300,053
)
Net
$
237,903,029
$
232,105,306
$
212,591,341 The following amounts represent the effect of affiliated reinsurance transactions on net losses and loss expenses our insurance subsidiaries incurred during 2023, 2022
and 2021:
2023
2022
2021
Assumed
$
409,051,306
$
395,790,312
$
383,452,056
Ceded
(258,852,827
)
(217,941,272
)
(252,084,457
)
Net
$
150,198,479
$
177,849,040
$
131,367,599 b. Expense Sharing Donegal Mutual provides
facilities, management and other services to us and our insurance subsidiaries. In addition, Donegal Mutual purchases and maintains the information technology systems that support the business of Donegal Mutual and our insurance subsidiaries.
Donegal Mutual allocates certain related expenses to Atlantic States in relation to the relative participation of Atlantic States and Donegal Mutual in the pooling agreement. Our insurance subsidiaries other than Atlantic States reimburse Donegal
Mutual for allocated costs of services Donegal Mutual provides on their behalf based on their proportion of the total direct premiums written of the Donegal Insurance Group and other metrics. Donegal Mutual allocates costs related to its
development and maintenance of information technology systems over the estimated useful life of those systems (generally five years) and charges a proportionate share of those costs to our insurance subsidiaries based on their percentage of the
total net premiums written of the Donegal Insurance Group. Allocated expenses from Donegal Mutual for services it provided to our insurance subsidiaries totaled $218,974,132, $199,177,393 and $186,568,897 for 2023, 2022 and 2021, respectively. Donegal Mutual is currently in the midst of a multi-year effort to modernize certain of its key technology infrastructure and application systems. Donegal Mutual placed
three releases of new systems into service in 2020, 2021 and 2023, respectively. Donegal Mutual allocated $10.5 million, $7.6 million and $5.1 million of related
costs to our insurance subsidiaries in 2023, 2022 and 2021, respectively. Donegal Mutual will allocate to our insurance subsidiaries their proportionate share of the remaining $40.9 million of related costs over the next five years. Donegal Mutual incurred an additional $888,904
of deferred costs related to releases under development that were not yet ready for their intended use at December 31, 2023. Our management believes that the allocation methods Donegal Mutual utilizes are reasonable. In addition, Donegal Mutual and we maintain a coordinating committee that
consists of two members of our board of directors, neither of whom is a member of Donegal Mutual’s board of directors, and two members of Donegal Mutual’s board of directors, neither of whom is a member of our board of directors. The purpose of the
coordinating committee is to maintain a process for an ongoing evaluation of the fairness of the terms of all transactions between Donegal Mutual and our insurance subsidiaries. c. Lease Agreement We lease office equipment with terms ranging from 3 to 10 years to Donegal Mutual under a lease agreement dated January 1, 201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egment Information, Reportable Segments (Details)</t>
        </is>
      </c>
      <c r="B1" s="2" t="inlineStr">
        <is>
          <t>12 Months Ended</t>
        </is>
      </c>
    </row>
    <row r="2">
      <c r="B2" s="2" t="inlineStr">
        <is>
          <t>Dec. 31, 2023 Segment</t>
        </is>
      </c>
    </row>
    <row r="3">
      <c r="A3" s="3" t="inlineStr">
        <is>
          <t>Segment Information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Financial Data by Segment (Details) - USD ($)</t>
        </is>
      </c>
      <c r="B1" s="2" t="inlineStr">
        <is>
          <t>12 Months Ended</t>
        </is>
      </c>
    </row>
    <row r="2">
      <c r="B2" s="2" t="inlineStr">
        <is>
          <t>Dec. 31, 2023</t>
        </is>
      </c>
      <c r="C2" s="2" t="inlineStr">
        <is>
          <t>Dec. 31, 2022</t>
        </is>
      </c>
      <c r="D2" s="2" t="inlineStr">
        <is>
          <t>Dec. 31, 2021</t>
        </is>
      </c>
    </row>
    <row r="3">
      <c r="A3" s="3" t="inlineStr">
        <is>
          <t>Premiums earned [Abstract]</t>
        </is>
      </c>
      <c r="B3" s="4" t="inlineStr">
        <is>
          <t xml:space="preserve"> </t>
        </is>
      </c>
      <c r="C3" s="4" t="inlineStr">
        <is>
          <t xml:space="preserve"> </t>
        </is>
      </c>
      <c r="D3" s="4" t="inlineStr">
        <is>
          <t xml:space="preserve"> </t>
        </is>
      </c>
    </row>
    <row r="4">
      <c r="A4" s="4" t="inlineStr">
        <is>
          <t>Premiums earned</t>
        </is>
      </c>
      <c r="B4" s="5" t="n">
        <v>882071386</v>
      </c>
      <c r="C4" s="5" t="n">
        <v>822489450</v>
      </c>
      <c r="D4" s="5" t="n">
        <v>776015201</v>
      </c>
    </row>
    <row r="5">
      <c r="A5" s="4" t="inlineStr">
        <is>
          <t>Net investment income</t>
        </is>
      </c>
      <c r="B5" s="6" t="n">
        <v>40853215</v>
      </c>
      <c r="C5" s="6" t="n">
        <v>34016112</v>
      </c>
      <c r="D5" s="6" t="n">
        <v>31125631</v>
      </c>
    </row>
    <row r="6">
      <c r="A6" s="4" t="inlineStr">
        <is>
          <t>Investment gains (losses)</t>
        </is>
      </c>
      <c r="B6" s="6" t="n">
        <v>3172807</v>
      </c>
      <c r="C6" s="6" t="n">
        <v>-10184797</v>
      </c>
      <c r="D6" s="6" t="n">
        <v>6477286</v>
      </c>
    </row>
    <row r="7">
      <c r="A7" s="4" t="inlineStr">
        <is>
          <t>Total revenues</t>
        </is>
      </c>
      <c r="B7" s="6" t="n">
        <v>927337984</v>
      </c>
      <c r="C7" s="6" t="n">
        <v>848220546</v>
      </c>
      <c r="D7" s="6" t="n">
        <v>816465791</v>
      </c>
    </row>
    <row r="8">
      <c r="A8" s="3" t="inlineStr">
        <is>
          <t>Underwriting (loss) income [Abstract]</t>
        </is>
      </c>
      <c r="B8" s="4" t="inlineStr">
        <is>
          <t xml:space="preserve"> </t>
        </is>
      </c>
      <c r="C8" s="4" t="inlineStr">
        <is>
          <t xml:space="preserve"> </t>
        </is>
      </c>
      <c r="D8" s="4" t="inlineStr">
        <is>
          <t xml:space="preserve"> </t>
        </is>
      </c>
    </row>
    <row r="9">
      <c r="A9" s="4" t="inlineStr">
        <is>
          <t>Net investment income</t>
        </is>
      </c>
      <c r="B9" s="6" t="n">
        <v>40853215</v>
      </c>
      <c r="C9" s="6" t="n">
        <v>34016112</v>
      </c>
      <c r="D9" s="6" t="n">
        <v>31125631</v>
      </c>
    </row>
    <row r="10">
      <c r="A10" s="4" t="inlineStr">
        <is>
          <t>Net investment gains (losses)</t>
        </is>
      </c>
      <c r="B10" s="6" t="n">
        <v>3172807</v>
      </c>
      <c r="C10" s="6" t="n">
        <v>-10184797</v>
      </c>
      <c r="D10" s="6" t="n">
        <v>6477286</v>
      </c>
    </row>
    <row r="11">
      <c r="A11" s="4" t="inlineStr">
        <is>
          <t>Income (loss) before income tax expense (benefit)</t>
        </is>
      </c>
      <c r="B11" s="6" t="n">
        <v>5063476</v>
      </c>
      <c r="C11" s="6" t="n">
        <v>-3638099</v>
      </c>
      <c r="D11" s="6" t="n">
        <v>30338508</v>
      </c>
    </row>
    <row r="12">
      <c r="A12" s="4" t="inlineStr">
        <is>
          <t>Operating Segments [Member]</t>
        </is>
      </c>
      <c r="B12" s="4" t="inlineStr">
        <is>
          <t xml:space="preserve"> </t>
        </is>
      </c>
      <c r="C12" s="4" t="inlineStr">
        <is>
          <t xml:space="preserve"> </t>
        </is>
      </c>
      <c r="D12" s="4" t="inlineStr">
        <is>
          <t xml:space="preserve"> </t>
        </is>
      </c>
    </row>
    <row r="13">
      <c r="A13" s="3" t="inlineStr">
        <is>
          <t>Premiums earned [Abstract]</t>
        </is>
      </c>
      <c r="B13" s="4" t="inlineStr">
        <is>
          <t xml:space="preserve"> </t>
        </is>
      </c>
      <c r="C13" s="4" t="inlineStr">
        <is>
          <t xml:space="preserve"> </t>
        </is>
      </c>
      <c r="D13" s="4" t="inlineStr">
        <is>
          <t xml:space="preserve"> </t>
        </is>
      </c>
    </row>
    <row r="14">
      <c r="A14" s="4" t="inlineStr">
        <is>
          <t>Premiums earned</t>
        </is>
      </c>
      <c r="B14" s="6" t="n">
        <v>882071000</v>
      </c>
      <c r="C14" s="6" t="n">
        <v>822490000</v>
      </c>
      <c r="D14" s="6" t="n">
        <v>776015000</v>
      </c>
    </row>
    <row r="15">
      <c r="A15" s="4" t="inlineStr">
        <is>
          <t>Net investment income</t>
        </is>
      </c>
      <c r="B15" s="6" t="n">
        <v>40853000</v>
      </c>
      <c r="C15" s="6" t="n">
        <v>34016000</v>
      </c>
      <c r="D15" s="6" t="n">
        <v>31126000</v>
      </c>
    </row>
    <row r="16">
      <c r="A16" s="4" t="inlineStr">
        <is>
          <t>Investment gains (losses)</t>
        </is>
      </c>
      <c r="B16" s="6" t="n">
        <v>3173000</v>
      </c>
      <c r="C16" s="6" t="n">
        <v>-10185000</v>
      </c>
      <c r="D16" s="6" t="n">
        <v>6477000</v>
      </c>
    </row>
    <row r="17">
      <c r="A17" s="4" t="inlineStr">
        <is>
          <t>Other</t>
        </is>
      </c>
      <c r="B17" s="6" t="n">
        <v>1241000</v>
      </c>
      <c r="C17" s="6" t="n">
        <v>1900000</v>
      </c>
      <c r="D17" s="6" t="n">
        <v>2848000</v>
      </c>
    </row>
    <row r="18">
      <c r="A18" s="4" t="inlineStr">
        <is>
          <t>Total revenues</t>
        </is>
      </c>
      <c r="B18" s="6" t="n">
        <v>927338000</v>
      </c>
      <c r="C18" s="6" t="n">
        <v>848221000</v>
      </c>
      <c r="D18" s="6" t="n">
        <v>816466000</v>
      </c>
    </row>
    <row r="19">
      <c r="A19" s="3" t="inlineStr">
        <is>
          <t>Underwriting (loss) income [Abstract]</t>
        </is>
      </c>
      <c r="B19" s="4" t="inlineStr">
        <is>
          <t xml:space="preserve"> </t>
        </is>
      </c>
      <c r="C19" s="4" t="inlineStr">
        <is>
          <t xml:space="preserve"> </t>
        </is>
      </c>
      <c r="D19" s="4" t="inlineStr">
        <is>
          <t xml:space="preserve"> </t>
        </is>
      </c>
    </row>
    <row r="20">
      <c r="A20" s="4" t="inlineStr">
        <is>
          <t>SAP underwriting loss</t>
        </is>
      </c>
      <c r="B20" s="6" t="n">
        <v>-42116000</v>
      </c>
      <c r="C20" s="6" t="n">
        <v>-36171000</v>
      </c>
      <c r="D20" s="6" t="n">
        <v>-17939000</v>
      </c>
    </row>
    <row r="21">
      <c r="A21" s="4" t="inlineStr">
        <is>
          <t>GAAP adjustments</t>
        </is>
      </c>
      <c r="B21" s="6" t="n">
        <v>3735000</v>
      </c>
      <c r="C21" s="6" t="n">
        <v>8667000</v>
      </c>
      <c r="D21" s="6" t="n">
        <v>9945000</v>
      </c>
    </row>
    <row r="22">
      <c r="A22" s="4" t="inlineStr">
        <is>
          <t>GAAP underwriting loss</t>
        </is>
      </c>
      <c r="B22" s="6" t="n">
        <v>-38381000</v>
      </c>
      <c r="C22" s="6" t="n">
        <v>-27504000</v>
      </c>
      <c r="D22" s="6" t="n">
        <v>-7994000</v>
      </c>
    </row>
    <row r="23">
      <c r="A23" s="4" t="inlineStr">
        <is>
          <t>Net investment income</t>
        </is>
      </c>
      <c r="B23" s="6" t="n">
        <v>40853000</v>
      </c>
      <c r="C23" s="6" t="n">
        <v>34016000</v>
      </c>
      <c r="D23" s="6" t="n">
        <v>31126000</v>
      </c>
    </row>
    <row r="24">
      <c r="A24" s="4" t="inlineStr">
        <is>
          <t>Net investment gains (losses)</t>
        </is>
      </c>
      <c r="B24" s="6" t="n">
        <v>3173000</v>
      </c>
      <c r="C24" s="6" t="n">
        <v>-10185000</v>
      </c>
      <c r="D24" s="6" t="n">
        <v>6477000</v>
      </c>
    </row>
    <row r="25">
      <c r="A25" s="4" t="inlineStr">
        <is>
          <t>Other</t>
        </is>
      </c>
      <c r="B25" s="6" t="n">
        <v>-582000</v>
      </c>
      <c r="C25" s="6" t="n">
        <v>35000</v>
      </c>
      <c r="D25" s="6" t="n">
        <v>730000</v>
      </c>
    </row>
    <row r="26">
      <c r="A26" s="4" t="inlineStr">
        <is>
          <t>Income (loss) before income tax expense (benefit)</t>
        </is>
      </c>
      <c r="B26" s="6" t="n">
        <v>5063000</v>
      </c>
      <c r="C26" s="6" t="n">
        <v>-3638000</v>
      </c>
      <c r="D26" s="6" t="n">
        <v>30339000</v>
      </c>
    </row>
    <row r="27">
      <c r="A27" s="4" t="inlineStr">
        <is>
          <t>Commercial Lines [Member] | Operating Segments [Member]</t>
        </is>
      </c>
      <c r="B27" s="4" t="inlineStr">
        <is>
          <t xml:space="preserve"> </t>
        </is>
      </c>
      <c r="C27" s="4" t="inlineStr">
        <is>
          <t xml:space="preserve"> </t>
        </is>
      </c>
      <c r="D27" s="4" t="inlineStr">
        <is>
          <t xml:space="preserve"> </t>
        </is>
      </c>
    </row>
    <row r="28">
      <c r="A28" s="3" t="inlineStr">
        <is>
          <t>Premiums earned [Abstract]</t>
        </is>
      </c>
      <c r="B28" s="4" t="inlineStr">
        <is>
          <t xml:space="preserve"> </t>
        </is>
      </c>
      <c r="C28" s="4" t="inlineStr">
        <is>
          <t xml:space="preserve"> </t>
        </is>
      </c>
      <c r="D28" s="4" t="inlineStr">
        <is>
          <t xml:space="preserve"> </t>
        </is>
      </c>
    </row>
    <row r="29">
      <c r="A29" s="4" t="inlineStr">
        <is>
          <t>Premiums earned</t>
        </is>
      </c>
      <c r="B29" s="6" t="n">
        <v>533029000</v>
      </c>
      <c r="C29" s="6" t="n">
        <v>521227000</v>
      </c>
      <c r="D29" s="6" t="n">
        <v>478966000</v>
      </c>
    </row>
    <row r="30">
      <c r="A30" s="3" t="inlineStr">
        <is>
          <t>Underwriting (loss) income [Abstract]</t>
        </is>
      </c>
      <c r="B30" s="4" t="inlineStr">
        <is>
          <t xml:space="preserve"> </t>
        </is>
      </c>
      <c r="C30" s="4" t="inlineStr">
        <is>
          <t xml:space="preserve"> </t>
        </is>
      </c>
      <c r="D30" s="4" t="inlineStr">
        <is>
          <t xml:space="preserve"> </t>
        </is>
      </c>
    </row>
    <row r="31">
      <c r="A31" s="4" t="inlineStr">
        <is>
          <t>SAP underwriting loss</t>
        </is>
      </c>
      <c r="B31" s="6" t="n">
        <v>-6998000</v>
      </c>
      <c r="C31" s="6" t="n">
        <v>-22665000</v>
      </c>
      <c r="D31" s="6" t="n">
        <v>-35174000</v>
      </c>
    </row>
    <row r="32">
      <c r="A32" s="4" t="inlineStr">
        <is>
          <t>Personal Lines [Member] | Operating Segments [Member]</t>
        </is>
      </c>
      <c r="B32" s="4" t="inlineStr">
        <is>
          <t xml:space="preserve"> </t>
        </is>
      </c>
      <c r="C32" s="4" t="inlineStr">
        <is>
          <t xml:space="preserve"> </t>
        </is>
      </c>
      <c r="D32" s="4" t="inlineStr">
        <is>
          <t xml:space="preserve"> </t>
        </is>
      </c>
    </row>
    <row r="33">
      <c r="A33" s="3" t="inlineStr">
        <is>
          <t>Premiums earned [Abstract]</t>
        </is>
      </c>
      <c r="B33" s="4" t="inlineStr">
        <is>
          <t xml:space="preserve"> </t>
        </is>
      </c>
      <c r="C33" s="4" t="inlineStr">
        <is>
          <t xml:space="preserve"> </t>
        </is>
      </c>
      <c r="D33" s="4" t="inlineStr">
        <is>
          <t xml:space="preserve"> </t>
        </is>
      </c>
    </row>
    <row r="34">
      <c r="A34" s="4" t="inlineStr">
        <is>
          <t>Premiums earned</t>
        </is>
      </c>
      <c r="B34" s="6" t="n">
        <v>349042000</v>
      </c>
      <c r="C34" s="6" t="n">
        <v>301263000</v>
      </c>
      <c r="D34" s="6" t="n">
        <v>297049000</v>
      </c>
    </row>
    <row r="35">
      <c r="A35" s="3" t="inlineStr">
        <is>
          <t>Underwriting (loss) income [Abstract]</t>
        </is>
      </c>
      <c r="B35" s="4" t="inlineStr">
        <is>
          <t xml:space="preserve"> </t>
        </is>
      </c>
      <c r="C35" s="4" t="inlineStr">
        <is>
          <t xml:space="preserve"> </t>
        </is>
      </c>
      <c r="D35" s="4" t="inlineStr">
        <is>
          <t xml:space="preserve"> </t>
        </is>
      </c>
    </row>
    <row r="36">
      <c r="A36" s="4" t="inlineStr">
        <is>
          <t>SAP underwriting loss</t>
        </is>
      </c>
      <c r="B36" s="5" t="n">
        <v>-35118000</v>
      </c>
      <c r="C36" s="5" t="n">
        <v>-13506000</v>
      </c>
      <c r="D36" s="5" t="n">
        <v>17235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uaranty Fund and Other Insurance-Related Assessments (Details) - USD ($)</t>
        </is>
      </c>
      <c r="B1" s="2" t="inlineStr">
        <is>
          <t>Dec. 31, 2023</t>
        </is>
      </c>
      <c r="C1" s="2" t="inlineStr">
        <is>
          <t>Dec. 31, 2022</t>
        </is>
      </c>
    </row>
    <row r="2">
      <c r="A2" s="3" t="inlineStr">
        <is>
          <t>Guaranty Fund and Other Insurance-Related Assessments [Abstract]</t>
        </is>
      </c>
      <c r="B2" s="4" t="inlineStr">
        <is>
          <t xml:space="preserve"> </t>
        </is>
      </c>
      <c r="C2" s="4" t="inlineStr">
        <is>
          <t xml:space="preserve"> </t>
        </is>
      </c>
    </row>
    <row r="3">
      <c r="A3" s="4" t="inlineStr">
        <is>
          <t>Insurance subsidiaries' liabilities for guaranty fund and other insurance</t>
        </is>
      </c>
      <c r="B3" s="5" t="n">
        <v>1900000</v>
      </c>
      <c r="C3" s="5" t="n">
        <v>1900000</v>
      </c>
    </row>
    <row r="4">
      <c r="A4" s="4" t="inlineStr">
        <is>
          <t>Surcharges collected by insurance subsidiaries</t>
        </is>
      </c>
      <c r="B4" s="5" t="n">
        <v>702261</v>
      </c>
      <c r="C4" s="5" t="n">
        <v>66388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llowance for Expected Credit Losses, Held-to-Maturity Fixed-Maturity Securities (Details) - USD ($)</t>
        </is>
      </c>
      <c r="B1" s="2" t="inlineStr">
        <is>
          <t>12 Months Ended</t>
        </is>
      </c>
    </row>
    <row r="2">
      <c r="B2" s="2" t="inlineStr">
        <is>
          <t>Dec. 31, 2023</t>
        </is>
      </c>
      <c r="C2" s="2" t="inlineStr">
        <is>
          <t>Dec. 31, 2022</t>
        </is>
      </c>
    </row>
    <row r="3">
      <c r="A3" s="3" t="inlineStr">
        <is>
          <t>Held-to-Maturity, Net of Allowance for Expected Credit Losses [Abstract]</t>
        </is>
      </c>
      <c r="B3" s="4" t="inlineStr">
        <is>
          <t xml:space="preserve"> </t>
        </is>
      </c>
      <c r="C3" s="4" t="inlineStr">
        <is>
          <t xml:space="preserve"> </t>
        </is>
      </c>
    </row>
    <row r="4">
      <c r="A4" s="4" t="inlineStr">
        <is>
          <t>Balance at beginning of period</t>
        </is>
      </c>
      <c r="B4" s="5" t="n">
        <v>688439360</v>
      </c>
      <c r="C4" s="4" t="inlineStr">
        <is>
          <t xml:space="preserve"> </t>
        </is>
      </c>
    </row>
    <row r="5">
      <c r="A5" s="4" t="inlineStr">
        <is>
          <t>Balance at end of period</t>
        </is>
      </c>
      <c r="B5" s="6" t="n">
        <v>679497038</v>
      </c>
      <c r="C5" s="5" t="n">
        <v>688439360</v>
      </c>
    </row>
    <row r="6">
      <c r="A6" s="3" t="inlineStr">
        <is>
          <t>Allowance for Expected Credit Losses [Abstract]</t>
        </is>
      </c>
      <c r="B6" s="4" t="inlineStr">
        <is>
          <t xml:space="preserve"> </t>
        </is>
      </c>
      <c r="C6" s="4" t="inlineStr">
        <is>
          <t xml:space="preserve"> </t>
        </is>
      </c>
    </row>
    <row r="7">
      <c r="A7" s="4" t="inlineStr">
        <is>
          <t>Balance at beginning of period</t>
        </is>
      </c>
      <c r="B7" s="5" t="n">
        <v>0</v>
      </c>
      <c r="C7" s="4" t="inlineStr">
        <is>
          <t xml:space="preserve"> </t>
        </is>
      </c>
    </row>
    <row r="8">
      <c r="A8" s="4" t="inlineStr">
        <is>
          <t>Accounting Standards Update [Extensible Enumeration]</t>
        </is>
      </c>
      <c r="B8" s="4" t="inlineStr">
        <is>
          <t>ASU 2016-13 [Member]</t>
        </is>
      </c>
      <c r="C8" s="4" t="inlineStr">
        <is>
          <t>ASU 2016-13 [Member]</t>
        </is>
      </c>
    </row>
    <row r="9">
      <c r="A9" s="4" t="inlineStr">
        <is>
          <t>Current period change for expected credit losses</t>
        </is>
      </c>
      <c r="B9" s="5" t="n">
        <v>58000</v>
      </c>
      <c r="C9" s="4" t="inlineStr">
        <is>
          <t xml:space="preserve"> </t>
        </is>
      </c>
    </row>
    <row r="10">
      <c r="A10" s="4" t="inlineStr">
        <is>
          <t>Balance at end of period</t>
        </is>
      </c>
      <c r="B10" s="6" t="n">
        <v>1325847</v>
      </c>
      <c r="C10" s="5" t="n">
        <v>0</v>
      </c>
    </row>
    <row r="11">
      <c r="A11" s="4" t="inlineStr">
        <is>
          <t>Cumulative Effect, Period of Adoption, Adjustment [Member]</t>
        </is>
      </c>
      <c r="B11" s="4" t="inlineStr">
        <is>
          <t xml:space="preserve"> </t>
        </is>
      </c>
      <c r="C11" s="4" t="inlineStr">
        <is>
          <t xml:space="preserve"> </t>
        </is>
      </c>
    </row>
    <row r="12">
      <c r="A12" s="3" t="inlineStr">
        <is>
          <t>Allowance for Expected Credit Losses [Abstract]</t>
        </is>
      </c>
      <c r="B12" s="4" t="inlineStr">
        <is>
          <t xml:space="preserve"> </t>
        </is>
      </c>
      <c r="C12" s="4" t="inlineStr">
        <is>
          <t xml:space="preserve"> </t>
        </is>
      </c>
    </row>
    <row r="13">
      <c r="A13" s="4" t="inlineStr">
        <is>
          <t>Balance at beginning of period</t>
        </is>
      </c>
      <c r="B13" s="5" t="n">
        <v>1268000</v>
      </c>
      <c r="C13" s="4" t="inlineStr">
        <is>
          <t xml:space="preserve"> </t>
        </is>
      </c>
    </row>
    <row r="14">
      <c r="A14" s="4" t="inlineStr">
        <is>
          <t>Balance at end of period</t>
        </is>
      </c>
      <c r="B14" s="4" t="inlineStr">
        <is>
          <t xml:space="preserve"> </t>
        </is>
      </c>
      <c r="C14" s="5" t="n">
        <v>1268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llowance for Expected Credit Losses, Reinsurance Receivable (Details) - USD ($)</t>
        </is>
      </c>
      <c r="B1" s="2" t="inlineStr">
        <is>
          <t>12 Months Ended</t>
        </is>
      </c>
    </row>
    <row r="2">
      <c r="B2" s="2" t="inlineStr">
        <is>
          <t>Dec. 31, 2023</t>
        </is>
      </c>
      <c r="C2" s="2" t="inlineStr">
        <is>
          <t>Dec. 31, 2022</t>
        </is>
      </c>
    </row>
    <row r="3">
      <c r="A3" s="3" t="inlineStr">
        <is>
          <t>Reinsurance Receivable, Net of Allowance for Expected Credit Losses [Abstract]</t>
        </is>
      </c>
      <c r="B3" s="4" t="inlineStr">
        <is>
          <t xml:space="preserve"> </t>
        </is>
      </c>
      <c r="C3" s="4" t="inlineStr">
        <is>
          <t xml:space="preserve"> </t>
        </is>
      </c>
    </row>
    <row r="4">
      <c r="A4" s="4" t="inlineStr">
        <is>
          <t>Balance at beginning of period</t>
        </is>
      </c>
      <c r="B4" s="5" t="n">
        <v>456522223</v>
      </c>
      <c r="C4" s="4" t="inlineStr">
        <is>
          <t xml:space="preserve"> </t>
        </is>
      </c>
    </row>
    <row r="5">
      <c r="A5" s="4" t="inlineStr">
        <is>
          <t>Balance at end of period</t>
        </is>
      </c>
      <c r="B5" s="6" t="n">
        <v>441431334</v>
      </c>
      <c r="C5" s="5" t="n">
        <v>456522223</v>
      </c>
    </row>
    <row r="6">
      <c r="A6" s="3" t="inlineStr">
        <is>
          <t>Allowance for Expected Credit Losses [Abstract]</t>
        </is>
      </c>
      <c r="B6" s="4" t="inlineStr">
        <is>
          <t xml:space="preserve"> </t>
        </is>
      </c>
      <c r="C6" s="4" t="inlineStr">
        <is>
          <t xml:space="preserve"> </t>
        </is>
      </c>
    </row>
    <row r="7">
      <c r="A7" s="4" t="inlineStr">
        <is>
          <t>Balance at beginning of period</t>
        </is>
      </c>
      <c r="B7" s="5" t="n">
        <v>0</v>
      </c>
      <c r="C7" s="4" t="inlineStr">
        <is>
          <t xml:space="preserve"> </t>
        </is>
      </c>
    </row>
    <row r="8">
      <c r="A8" s="4" t="inlineStr">
        <is>
          <t>Accounting Standards Update [Extensible Enumeration]</t>
        </is>
      </c>
      <c r="B8" s="4" t="inlineStr">
        <is>
          <t>ASU 2016-13 [Member]</t>
        </is>
      </c>
      <c r="C8" s="4" t="inlineStr">
        <is>
          <t>ASU 2016-13 [Member]</t>
        </is>
      </c>
    </row>
    <row r="9">
      <c r="A9" s="4" t="inlineStr">
        <is>
          <t>Current period change for expected credit losses</t>
        </is>
      </c>
      <c r="B9" s="5" t="n">
        <v>262000</v>
      </c>
      <c r="C9" s="4" t="inlineStr">
        <is>
          <t xml:space="preserve"> </t>
        </is>
      </c>
    </row>
    <row r="10">
      <c r="A10" s="4" t="inlineStr">
        <is>
          <t>Balance at end of period</t>
        </is>
      </c>
      <c r="B10" s="6" t="n">
        <v>1394074</v>
      </c>
      <c r="C10" s="5" t="n">
        <v>0</v>
      </c>
    </row>
    <row r="11">
      <c r="A11" s="4" t="inlineStr">
        <is>
          <t>Cumulative Effect, Period of Adoption, Adjustment [Member]</t>
        </is>
      </c>
      <c r="B11" s="4" t="inlineStr">
        <is>
          <t xml:space="preserve"> </t>
        </is>
      </c>
      <c r="C11" s="4" t="inlineStr">
        <is>
          <t xml:space="preserve"> </t>
        </is>
      </c>
    </row>
    <row r="12">
      <c r="A12" s="3" t="inlineStr">
        <is>
          <t>Allowance for Expected Credit Losses [Abstract]</t>
        </is>
      </c>
      <c r="B12" s="4" t="inlineStr">
        <is>
          <t xml:space="preserve"> </t>
        </is>
      </c>
      <c r="C12" s="4" t="inlineStr">
        <is>
          <t xml:space="preserve"> </t>
        </is>
      </c>
    </row>
    <row r="13">
      <c r="A13" s="4" t="inlineStr">
        <is>
          <t>Balance at end of period</t>
        </is>
      </c>
      <c r="B13" s="5" t="n">
        <v>1132000</v>
      </c>
      <c r="C13"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3</t>
        </is>
      </c>
      <c r="C2" s="2" t="inlineStr">
        <is>
          <t>Dec. 31, 2022</t>
        </is>
      </c>
      <c r="D2" s="2" t="inlineStr">
        <is>
          <t>Dec. 31, 2021</t>
        </is>
      </c>
    </row>
    <row r="3">
      <c r="A3" s="3" t="inlineStr">
        <is>
          <t>Supplementary Insurance Information by Segment [Abstract]</t>
        </is>
      </c>
      <c r="B3" s="4" t="inlineStr">
        <is>
          <t xml:space="preserve"> </t>
        </is>
      </c>
      <c r="C3" s="4" t="inlineStr">
        <is>
          <t xml:space="preserve"> </t>
        </is>
      </c>
      <c r="D3" s="4" t="inlineStr">
        <is>
          <t xml:space="preserve"> </t>
        </is>
      </c>
    </row>
    <row r="4">
      <c r="A4" s="4" t="inlineStr">
        <is>
          <t>Net Premiums Earned</t>
        </is>
      </c>
      <c r="B4" s="5" t="n">
        <v>882071</v>
      </c>
      <c r="C4" s="5" t="n">
        <v>822490</v>
      </c>
      <c r="D4" s="5" t="n">
        <v>776015</v>
      </c>
    </row>
    <row r="5">
      <c r="A5" s="4" t="inlineStr">
        <is>
          <t>Net Investment Income</t>
        </is>
      </c>
      <c r="B5" s="6" t="n">
        <v>40853</v>
      </c>
      <c r="C5" s="6" t="n">
        <v>34016</v>
      </c>
      <c r="D5" s="6" t="n">
        <v>31126</v>
      </c>
    </row>
    <row r="6">
      <c r="A6" s="4" t="inlineStr">
        <is>
          <t>Net Losses and Loss Expenses</t>
        </is>
      </c>
      <c r="B6" s="6" t="n">
        <v>609178</v>
      </c>
      <c r="C6" s="6" t="n">
        <v>564079</v>
      </c>
      <c r="D6" s="6" t="n">
        <v>520710</v>
      </c>
    </row>
    <row r="7">
      <c r="A7" s="4" t="inlineStr">
        <is>
          <t>Amortization of Deferred Policy Acquisition Costs</t>
        </is>
      </c>
      <c r="B7" s="6" t="n">
        <v>154214</v>
      </c>
      <c r="C7" s="6" t="n">
        <v>142430</v>
      </c>
      <c r="D7" s="6" t="n">
        <v>128733</v>
      </c>
    </row>
    <row r="8">
      <c r="A8" s="4" t="inlineStr">
        <is>
          <t>Other Underwriting Expenses</t>
        </is>
      </c>
      <c r="B8" s="6" t="n">
        <v>151748</v>
      </c>
      <c r="C8" s="6" t="n">
        <v>137924</v>
      </c>
      <c r="D8" s="6" t="n">
        <v>129368</v>
      </c>
    </row>
    <row r="9">
      <c r="A9" s="4" t="inlineStr">
        <is>
          <t>Net Premiums Written</t>
        </is>
      </c>
      <c r="B9" s="6" t="n">
        <v>895697</v>
      </c>
      <c r="C9" s="6" t="n">
        <v>843530</v>
      </c>
      <c r="D9" s="6" t="n">
        <v>804267</v>
      </c>
    </row>
    <row r="10">
      <c r="A10" s="4" t="inlineStr">
        <is>
          <t>Deferred Policy Acquisition Costs</t>
        </is>
      </c>
      <c r="B10" s="6" t="n">
        <v>75043</v>
      </c>
      <c r="C10" s="6" t="n">
        <v>73170</v>
      </c>
      <c r="D10" s="4" t="inlineStr">
        <is>
          <t xml:space="preserve"> </t>
        </is>
      </c>
    </row>
    <row r="11">
      <c r="A11" s="4" t="inlineStr">
        <is>
          <t>Liability For Losses and Loss Expenses</t>
        </is>
      </c>
      <c r="B11" s="6" t="n">
        <v>1126157</v>
      </c>
      <c r="C11" s="6" t="n">
        <v>1121046</v>
      </c>
      <c r="D11" s="4" t="inlineStr">
        <is>
          <t xml:space="preserve"> </t>
        </is>
      </c>
    </row>
    <row r="12">
      <c r="A12" s="4" t="inlineStr">
        <is>
          <t>Unearned Premiums</t>
        </is>
      </c>
      <c r="B12" s="6" t="n">
        <v>599411</v>
      </c>
      <c r="C12" s="6" t="n">
        <v>577653</v>
      </c>
      <c r="D12" s="4" t="inlineStr">
        <is>
          <t xml:space="preserve"> </t>
        </is>
      </c>
    </row>
    <row r="13">
      <c r="A13" s="4" t="inlineStr">
        <is>
          <t>Other Policy Claims and Benefits Payable</t>
        </is>
      </c>
      <c r="B13" s="6" t="n">
        <v>0</v>
      </c>
      <c r="C13" s="6" t="n">
        <v>0</v>
      </c>
      <c r="D13" s="4" t="inlineStr">
        <is>
          <t xml:space="preserve"> </t>
        </is>
      </c>
    </row>
    <row r="14">
      <c r="A14" s="4" t="inlineStr">
        <is>
          <t>Commercial Lines [Member]</t>
        </is>
      </c>
      <c r="B14" s="4" t="inlineStr">
        <is>
          <t xml:space="preserve"> </t>
        </is>
      </c>
      <c r="C14" s="4" t="inlineStr">
        <is>
          <t xml:space="preserve"> </t>
        </is>
      </c>
      <c r="D14" s="4" t="inlineStr">
        <is>
          <t xml:space="preserve"> </t>
        </is>
      </c>
    </row>
    <row r="15">
      <c r="A15" s="3" t="inlineStr">
        <is>
          <t>Supplementary Insurance Information by Segment [Abstract]</t>
        </is>
      </c>
      <c r="B15" s="4" t="inlineStr">
        <is>
          <t xml:space="preserve"> </t>
        </is>
      </c>
      <c r="C15" s="4" t="inlineStr">
        <is>
          <t xml:space="preserve"> </t>
        </is>
      </c>
      <c r="D15" s="4" t="inlineStr">
        <is>
          <t xml:space="preserve"> </t>
        </is>
      </c>
    </row>
    <row r="16">
      <c r="A16" s="4" t="inlineStr">
        <is>
          <t>Net Premiums Earned</t>
        </is>
      </c>
      <c r="B16" s="6" t="n">
        <v>533029</v>
      </c>
      <c r="C16" s="6" t="n">
        <v>521227</v>
      </c>
      <c r="D16" s="6" t="n">
        <v>478966</v>
      </c>
    </row>
    <row r="17">
      <c r="A17" s="4" t="inlineStr">
        <is>
          <t>Net Investment Income</t>
        </is>
      </c>
      <c r="B17" s="6" t="n">
        <v>0</v>
      </c>
      <c r="C17" s="6" t="n">
        <v>0</v>
      </c>
      <c r="D17" s="6" t="n">
        <v>0</v>
      </c>
    </row>
    <row r="18">
      <c r="A18" s="4" t="inlineStr">
        <is>
          <t>Net Losses and Loss Expenses</t>
        </is>
      </c>
      <c r="B18" s="6" t="n">
        <v>345401</v>
      </c>
      <c r="C18" s="6" t="n">
        <v>342456</v>
      </c>
      <c r="D18" s="6" t="n">
        <v>321483</v>
      </c>
    </row>
    <row r="19">
      <c r="A19" s="4" t="inlineStr">
        <is>
          <t>Amortization of Deferred Policy Acquisition Costs</t>
        </is>
      </c>
      <c r="B19" s="6" t="n">
        <v>94842</v>
      </c>
      <c r="C19" s="6" t="n">
        <v>91965</v>
      </c>
      <c r="D19" s="6" t="n">
        <v>84927</v>
      </c>
    </row>
    <row r="20">
      <c r="A20" s="4" t="inlineStr">
        <is>
          <t>Other Underwriting Expenses</t>
        </is>
      </c>
      <c r="B20" s="6" t="n">
        <v>93325</v>
      </c>
      <c r="C20" s="6" t="n">
        <v>89056</v>
      </c>
      <c r="D20" s="6" t="n">
        <v>85345</v>
      </c>
    </row>
    <row r="21">
      <c r="A21" s="4" t="inlineStr">
        <is>
          <t>Net Premiums Written</t>
        </is>
      </c>
      <c r="B21" s="6" t="n">
        <v>528429</v>
      </c>
      <c r="C21" s="6" t="n">
        <v>530846</v>
      </c>
      <c r="D21" s="6" t="n">
        <v>512674</v>
      </c>
    </row>
    <row r="22">
      <c r="A22" s="4" t="inlineStr">
        <is>
          <t>Deferred Policy Acquisition Costs</t>
        </is>
      </c>
      <c r="B22" s="6" t="n">
        <v>42775</v>
      </c>
      <c r="C22" s="6" t="n">
        <v>43756</v>
      </c>
      <c r="D22" s="4" t="inlineStr">
        <is>
          <t xml:space="preserve"> </t>
        </is>
      </c>
    </row>
    <row r="23">
      <c r="A23" s="4" t="inlineStr">
        <is>
          <t>Liability For Losses and Loss Expenses</t>
        </is>
      </c>
      <c r="B23" s="6" t="n">
        <v>869393</v>
      </c>
      <c r="C23" s="6" t="n">
        <v>859842</v>
      </c>
      <c r="D23" s="4" t="inlineStr">
        <is>
          <t xml:space="preserve"> </t>
        </is>
      </c>
    </row>
    <row r="24">
      <c r="A24" s="4" t="inlineStr">
        <is>
          <t>Unearned Premiums</t>
        </is>
      </c>
      <c r="B24" s="6" t="n">
        <v>341664</v>
      </c>
      <c r="C24" s="6" t="n">
        <v>345437</v>
      </c>
      <c r="D24" s="4" t="inlineStr">
        <is>
          <t xml:space="preserve"> </t>
        </is>
      </c>
    </row>
    <row r="25">
      <c r="A25" s="4" t="inlineStr">
        <is>
          <t>Other Policy Claims and Benefits Payable</t>
        </is>
      </c>
      <c r="B25" s="6" t="n">
        <v>0</v>
      </c>
      <c r="C25" s="6" t="n">
        <v>0</v>
      </c>
      <c r="D25" s="4" t="inlineStr">
        <is>
          <t xml:space="preserve"> </t>
        </is>
      </c>
    </row>
    <row r="26">
      <c r="A26" s="4" t="inlineStr">
        <is>
          <t>Personal Lines [Member]</t>
        </is>
      </c>
      <c r="B26" s="4" t="inlineStr">
        <is>
          <t xml:space="preserve"> </t>
        </is>
      </c>
      <c r="C26" s="4" t="inlineStr">
        <is>
          <t xml:space="preserve"> </t>
        </is>
      </c>
      <c r="D26" s="4" t="inlineStr">
        <is>
          <t xml:space="preserve"> </t>
        </is>
      </c>
    </row>
    <row r="27">
      <c r="A27" s="3" t="inlineStr">
        <is>
          <t>Supplementary Insurance Information by Segment [Abstract]</t>
        </is>
      </c>
      <c r="B27" s="4" t="inlineStr">
        <is>
          <t xml:space="preserve"> </t>
        </is>
      </c>
      <c r="C27" s="4" t="inlineStr">
        <is>
          <t xml:space="preserve"> </t>
        </is>
      </c>
      <c r="D27" s="4" t="inlineStr">
        <is>
          <t xml:space="preserve"> </t>
        </is>
      </c>
    </row>
    <row r="28">
      <c r="A28" s="4" t="inlineStr">
        <is>
          <t>Net Premiums Earned</t>
        </is>
      </c>
      <c r="B28" s="6" t="n">
        <v>349042</v>
      </c>
      <c r="C28" s="6" t="n">
        <v>301263</v>
      </c>
      <c r="D28" s="6" t="n">
        <v>297049</v>
      </c>
    </row>
    <row r="29">
      <c r="A29" s="4" t="inlineStr">
        <is>
          <t>Net Investment Income</t>
        </is>
      </c>
      <c r="B29" s="6" t="n">
        <v>0</v>
      </c>
      <c r="C29" s="6" t="n">
        <v>0</v>
      </c>
      <c r="D29" s="6" t="n">
        <v>0</v>
      </c>
    </row>
    <row r="30">
      <c r="A30" s="4" t="inlineStr">
        <is>
          <t>Net Losses and Loss Expenses</t>
        </is>
      </c>
      <c r="B30" s="6" t="n">
        <v>263777</v>
      </c>
      <c r="C30" s="6" t="n">
        <v>221623</v>
      </c>
      <c r="D30" s="6" t="n">
        <v>199227</v>
      </c>
    </row>
    <row r="31">
      <c r="A31" s="4" t="inlineStr">
        <is>
          <t>Amortization of Deferred Policy Acquisition Costs</t>
        </is>
      </c>
      <c r="B31" s="6" t="n">
        <v>59372</v>
      </c>
      <c r="C31" s="6" t="n">
        <v>50465</v>
      </c>
      <c r="D31" s="6" t="n">
        <v>43806</v>
      </c>
    </row>
    <row r="32">
      <c r="A32" s="4" t="inlineStr">
        <is>
          <t>Other Underwriting Expenses</t>
        </is>
      </c>
      <c r="B32" s="6" t="n">
        <v>58423</v>
      </c>
      <c r="C32" s="6" t="n">
        <v>48868</v>
      </c>
      <c r="D32" s="6" t="n">
        <v>44023</v>
      </c>
    </row>
    <row r="33">
      <c r="A33" s="4" t="inlineStr">
        <is>
          <t>Net Premiums Written</t>
        </is>
      </c>
      <c r="B33" s="6" t="n">
        <v>367268</v>
      </c>
      <c r="C33" s="6" t="n">
        <v>312684</v>
      </c>
      <c r="D33" s="6" t="n">
        <v>291593</v>
      </c>
    </row>
    <row r="34">
      <c r="A34" s="4" t="inlineStr">
        <is>
          <t>Deferred Policy Acquisition Costs</t>
        </is>
      </c>
      <c r="B34" s="6" t="n">
        <v>32268</v>
      </c>
      <c r="C34" s="6" t="n">
        <v>29414</v>
      </c>
      <c r="D34" s="4" t="inlineStr">
        <is>
          <t xml:space="preserve"> </t>
        </is>
      </c>
    </row>
    <row r="35">
      <c r="A35" s="4" t="inlineStr">
        <is>
          <t>Liability For Losses and Loss Expenses</t>
        </is>
      </c>
      <c r="B35" s="6" t="n">
        <v>256764</v>
      </c>
      <c r="C35" s="6" t="n">
        <v>261204</v>
      </c>
      <c r="D35" s="4" t="inlineStr">
        <is>
          <t xml:space="preserve"> </t>
        </is>
      </c>
    </row>
    <row r="36">
      <c r="A36" s="4" t="inlineStr">
        <is>
          <t>Unearned Premiums</t>
        </is>
      </c>
      <c r="B36" s="6" t="n">
        <v>257747</v>
      </c>
      <c r="C36" s="6" t="n">
        <v>232216</v>
      </c>
      <c r="D36" s="4" t="inlineStr">
        <is>
          <t xml:space="preserve"> </t>
        </is>
      </c>
    </row>
    <row r="37">
      <c r="A37" s="4" t="inlineStr">
        <is>
          <t>Other Policy Claims and Benefits Payable</t>
        </is>
      </c>
      <c r="B37" s="6" t="n">
        <v>0</v>
      </c>
      <c r="C37" s="6" t="n">
        <v>0</v>
      </c>
      <c r="D37" s="4" t="inlineStr">
        <is>
          <t xml:space="preserve"> </t>
        </is>
      </c>
    </row>
    <row r="38">
      <c r="A38" s="4" t="inlineStr">
        <is>
          <t>Investments [Member]</t>
        </is>
      </c>
      <c r="B38" s="4" t="inlineStr">
        <is>
          <t xml:space="preserve"> </t>
        </is>
      </c>
      <c r="C38" s="4" t="inlineStr">
        <is>
          <t xml:space="preserve"> </t>
        </is>
      </c>
      <c r="D38" s="4" t="inlineStr">
        <is>
          <t xml:space="preserve"> </t>
        </is>
      </c>
    </row>
    <row r="39">
      <c r="A39" s="3" t="inlineStr">
        <is>
          <t>Supplementary Insurance Information by Segment [Abstract]</t>
        </is>
      </c>
      <c r="B39" s="4" t="inlineStr">
        <is>
          <t xml:space="preserve"> </t>
        </is>
      </c>
      <c r="C39" s="4" t="inlineStr">
        <is>
          <t xml:space="preserve"> </t>
        </is>
      </c>
      <c r="D39" s="4" t="inlineStr">
        <is>
          <t xml:space="preserve"> </t>
        </is>
      </c>
    </row>
    <row r="40">
      <c r="A40" s="4" t="inlineStr">
        <is>
          <t>Net Premiums Earned</t>
        </is>
      </c>
      <c r="B40" s="6" t="n">
        <v>0</v>
      </c>
      <c r="C40" s="6" t="n">
        <v>0</v>
      </c>
      <c r="D40" s="6" t="n">
        <v>0</v>
      </c>
    </row>
    <row r="41">
      <c r="A41" s="4" t="inlineStr">
        <is>
          <t>Net Investment Income</t>
        </is>
      </c>
      <c r="B41" s="6" t="n">
        <v>40853</v>
      </c>
      <c r="C41" s="6" t="n">
        <v>34016</v>
      </c>
      <c r="D41" s="6" t="n">
        <v>31126</v>
      </c>
    </row>
    <row r="42">
      <c r="A42" s="4" t="inlineStr">
        <is>
          <t>Net Losses and Loss Expenses</t>
        </is>
      </c>
      <c r="B42" s="6" t="n">
        <v>0</v>
      </c>
      <c r="C42" s="6" t="n">
        <v>0</v>
      </c>
      <c r="D42" s="6" t="n">
        <v>0</v>
      </c>
    </row>
    <row r="43">
      <c r="A43" s="4" t="inlineStr">
        <is>
          <t>Amortization of Deferred Policy Acquisition Costs</t>
        </is>
      </c>
      <c r="B43" s="6" t="n">
        <v>0</v>
      </c>
      <c r="C43" s="6" t="n">
        <v>0</v>
      </c>
      <c r="D43" s="6" t="n">
        <v>0</v>
      </c>
    </row>
    <row r="44">
      <c r="A44" s="4" t="inlineStr">
        <is>
          <t>Other Underwriting Expenses</t>
        </is>
      </c>
      <c r="B44" s="6" t="n">
        <v>0</v>
      </c>
      <c r="C44" s="6" t="n">
        <v>0</v>
      </c>
      <c r="D44" s="6" t="n">
        <v>0</v>
      </c>
    </row>
    <row r="45">
      <c r="A45" s="4" t="inlineStr">
        <is>
          <t>Net Premiums Written</t>
        </is>
      </c>
      <c r="B45" s="6" t="n">
        <v>0</v>
      </c>
      <c r="C45" s="6" t="n">
        <v>0</v>
      </c>
      <c r="D45" s="5" t="n">
        <v>0</v>
      </c>
    </row>
    <row r="46">
      <c r="A46" s="4" t="inlineStr">
        <is>
          <t>Deferred Policy Acquisition Costs</t>
        </is>
      </c>
      <c r="B46" s="6" t="n">
        <v>0</v>
      </c>
      <c r="C46" s="6" t="n">
        <v>0</v>
      </c>
      <c r="D46" s="4" t="inlineStr">
        <is>
          <t xml:space="preserve"> </t>
        </is>
      </c>
    </row>
    <row r="47">
      <c r="A47" s="4" t="inlineStr">
        <is>
          <t>Liability For Losses and Loss Expenses</t>
        </is>
      </c>
      <c r="B47" s="6" t="n">
        <v>0</v>
      </c>
      <c r="C47" s="6" t="n">
        <v>0</v>
      </c>
      <c r="D47" s="4" t="inlineStr">
        <is>
          <t xml:space="preserve"> </t>
        </is>
      </c>
    </row>
    <row r="48">
      <c r="A48" s="4" t="inlineStr">
        <is>
          <t>Unearned Premiums</t>
        </is>
      </c>
      <c r="B48" s="6" t="n">
        <v>0</v>
      </c>
      <c r="C48" s="6" t="n">
        <v>0</v>
      </c>
      <c r="D48" s="4" t="inlineStr">
        <is>
          <t xml:space="preserve"> </t>
        </is>
      </c>
    </row>
    <row r="49">
      <c r="A49" s="4" t="inlineStr">
        <is>
          <t>Other Policy Claims and Benefits Payable</t>
        </is>
      </c>
      <c r="B49" s="5" t="n">
        <v>0</v>
      </c>
      <c r="C49" s="5" t="n">
        <v>0</v>
      </c>
      <c r="D4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4 - Investments The amortized cost and estimated fair values of our fixed maturities at December 31, 2023 and 2022 are as follows:
2023
Carrying Value
Allowance for Credit Losses
Amortized Cost
Gross Unrealized Gains
Gross Unrealized Losses
Estimated Fair Value
(in thousands)
Held to Maturity
U.S. Treasury securities and obligations of U.S. government corporations and agencies $ 91,517,359 $ 54,668
$
91,572,027
$
—
$
8,885,420
$
82,686,607
Obligations of states and political subdivisions 376,897,952 265,977
377,163,929
1,448,585
46,844,714
331,767,800
Corporate securities 201,847,288 999,685
202,846,973
207,628
14,804,569
188,250,032
Mortgage-backed securities 9,234,439 5,517
9,239,956
—
418,057
8,821,899
Totals $ 679,497,038 $ 1,325,847
$
680,822,885
$
1,656,213
$
70,952,760
$
611,526,338
2023
Available for Sale
Amortized Cost
Gross Unrealized Gains
Gross Unrealized Losses
Estimated Fair Value
U.S. Treasury securities and obligations of U.S. government corporations and agencies
$
89,367,383
$
199,299
$
4,146,999
$
85,419,683
Obligations of states and political subdivisions
41,957,742
11,665
3,853,623
38,115,784
Corporate securities
211,882,285
100,014
15,189,332
196,792,967
Mortgage-backed securities
286,520,103
594,023
18,094,317
269,019,809
Totals
$
629,727,513
$
905,001
$
41,284,271
$
589,348,243
2022
Held to Maturity
Amortized Cost
Gross Unrealized Gains
Gross Unrealized Losses
Estimated Fair Value
U.S. Treasury securities and obligations of U.S. government corporations and agencies
$
103,362,028
$
856
$
10,566,154
$
92,796,730
Obligations of states and political subdivisions
382,097,461
1,809,879
60,494,134
323,413,206
Corporate securities
190,948,922
—
20,510,543
170,438,379
Mortgage-backed securities
12,030,949
—
634,583
11,396,366
Totals
$
688,439,360
$
1,810,735
$
92,205,414
$
598,044,681
2022
Available for Sale
Amortized Cost
Gross Unrealized Gains
Gross Unrealized Losses
Estimated Fair Value
U.S. Treasury securities and obligations of U.S. government corporations and agencies
$
68,537,456
$
108,683
$
5,124,827
$
63,521,312
Obligations of states and political subdivisions
45,448,157
33,994
5,326,367
40,155,784
Corporate securities
218,040,945
8,315
15,211,215
202,838,045
Mortgage-backed securities
239,886,169
155,278
22,764,657
217,276,790
Totals
$
571,912,727
$
306,270
$
48,427,066
$
523,791,931 At December 31, 2023, our holdings of obligations of states and political subdivisions included general obligation bonds with an aggregate fair value of $245.1 At December 31, 2022, our holdings of obligations of states and political subdivisions included general obligation bonds with an aggregate fair value of $240.7 We have segregated within
accumulated other comprehensive loss the net unrealized losses of $15.1 million arising prior to the November 30, 2013 reclassification
date for fixed maturities reclassified from available for sale to held to maturity. We are amortizing this balance over the remaining life of the related securities as an adjustment of yield in a manner consistent with the accretion of discount on
the same fixed maturities. We recorded amortization of $284,095, $510,819 and $897,073 in other comprehensive income in 2023, 2022
and 2021, respectively. At December 31, 2023 and 2022, net unrealized losses of $1.3 million and $4.7 million, respectively, remained within accumulated other comprehensive loss. We set forth below the amortized cost and estimated fair value of fixed maturities at December 31, 2023 by contractual maturity. Expected maturities may differ from
contractual maturities because borrowers may have the right to call or prepay obligations with or without call or prepayment penalties.
Amortized Cost
Estimated Fair Value
Held to maturity
Due in one year or less
$
19,007,881
$
18,869,262
Due after one year through five years
105,894,799
102,016,841
Due after five years through ten years
251,405,744
230,975,966
Due after ten years
295,274,505
250,842,370
Mortgage-backed securities
9,239,956
8,821,899
Total held to maturity
$
680,822,885
$
611,526,338
Available for sale
Due in one year or less
$
35,774,037
$
35,384,044
Due after one year through five years
175,526,581
166,257,527
Due after five years through ten years
105,858,004
95,629,511
Due after ten years
26,048,788
23,057,352
Mortgage-backed securities
286,520,103
269,019,809
Total available for sale
$
629,727,513
$
589,348,243 The cost and estimated fair values of our equity securities at December 31, 2023 were as follows:
Cost
Gross Gains
Gross Losses
Estimated Fair Value
Equity securities
$
18,843,929
$
7,059,027
$
—
$
25,902,956 The cost and estimated fair values of our equity securities at December 31, 2022 were as follows:
Cost
Gross Gains
Gross Losses
Estimated Fair Value
Equity securities
$
30,770,633
$
5,666,467
$
1,332,260
$
35,104,840 The amortized cost of fixed maturities on deposit with various regulatory authorities at December 31, 2023 and 2022 amounted to $10,499,430 We derived net investment income, consisting primarily of interest and dividends, from the following sources:
2023
2022
2021
Fixed maturities
$
40,445,697
$
34,945,437
$
32,343,878
Equity securities
765,881
897,429
1,437,948
Short-term investments
2,471,998
817,428
321,117
Other
29,250
29,250
29,250
Investment income
43,712,826
36,689,544
34,132,193
Investment expenses
(2,859,611
)
(2,673,432
)
(3,006,562
)
Net investment income
$
40,853,215
$
34,016,112
$
31,125,631 We present below gross gains and losses from investments and the change in the difference between fair value and cost of investments:
2023
2022
2021
Gross realized gains:
Fixed maturities
$
1,059,244
$
1,149,761
$
676,724
Equity securities
2,662,661
1,765,923
1,430,465
Real estate
—
477,287
—
3,721,905
3,392,971
2,107,189
Gross realized losses:
Fixed maturities
3,300,351
2,129,736
294,126
Equity securities
732,940
4,113,526
462,335
4,033,291
6,243,262
756,461
Net realized (losses) gains
(311,386
)
(2,850,291
)
1,350,728
Gross unrealized gains on equity securities
3,651,125
258,532
5,627,949
Gross unrealized losses on equity securities
(109,125
)
(7,593,038
)
(501,391
)
Increase in allowance for credit losses (57,807 ) — —
Net investment gains (losses)
$
3,172,807
$
(10,184,797
)
$
6,477,286
Change in difference between fair value and cost of investments:
Fixed maturities
$
28,839,658
$
(177,147,840
)
$
(27,576,934
)
Equity securities
2,724,820
15,823,189
4,010,973
Totals
$
31,564,478
$
(161,324,651
)
$
(23,565,961
) We held fixed maturities with unrealized losses representing declines that we considered temporary at December 31, 2023 as follows:
Less than 12 months
12 months or longer
Fair Value
Unrealized Losses
Fair Value
Unrealized Losses
U.S. Treasury securities and obligations of U.S. government corporations and agencies
$
32,223,934
$
217,164
$
116,537,998
$
12,815,255
Obligations of states and political subdivisions
13,097,410
67,913
307,429,319
50,630,424
Corporate securities
13,065,558
324,293
353,862,937
29,669,608
Mortgage-backed securities
46,964,057
220,436
178,112,881
18,291,938
Totals
$
105,350,959
$
829,806
$
955,943,135
$
111,407,225 We held fixed maturities with unrealized losses representing declines that we considered temporary at December 31, 2022 as follows:
Less than 12 months
12 months or longer
Fair Value
Unrealized Losses
Fair Value
Unrealized Losses
U.S. Treasury securities and obligations of U.S. government corporations and agencies
$
90,245,322
$
5,326,954
$
47,237,638
$
10,364,027
Obligations of states and political subdivisions
261,464,427
49,327,324
47,945,038
16,493,177
Corporate securities
298,706,256
22,272,711
72,959,284
13,449,047
Mortgage-backed securities
143,885,626
10,940,722
69,878,986
12,458,518
Totals
$
794,301,631
$
87,867,711
$
238,020,946
$
52,764,769
We held 869 debt securities that were in an unrealized loss position at December 31, 2023. Based upon our analysis of general market conditions and underlying
factors impacting these debt securities, we considered these declines in value to be temporary. We did not recognize any impairment losses on
specific securities in 2023, 2022 or 2021. We had no sales or transfers from our held to maturity portfolio in 2023, 2022 or 2021.
We had no derivative instruments or hedging activities during 2023,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5 - Fair Value Measurements We account for financial assets using a framework that establishes a hierarchy that ranks the quality and reliability of inputs, or assumptions, used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 traded equity securities as Level 1. When quoted market prices in active
markets are not available, we base fair values on quoted market prices of comparable instruments or price estimates we obtain from independent pricing services. We classify our fixed maturity investments and non-publicly traded equity securities as
Level 2. Our fixed maturity investments consist of U.S. Treasury securities and obligations of U.S. government corporations and agencies, obligations of states and political subdivisions, corporate securities and mortgage-backed securities. At December 31, 2023, we received two estimates per security from the pricing services, and we priced substantially all of our Level 1 and Level 2 investments using
those prices. In our review of the estimates the pricing services provided at December 31, 2023, we did not identify any material discrepancies, and we did not make any adjustments to the estimates the pricing services provided. We present our cash and
short-term investments at estimated fair value. The carrying values in our balance sheet for premium receivables, reinsurance receivables related to paid losses and loss expenses and reinsurance balances payable approximate their fair values. The
carrying amounts reported in the balance sheet for our borrowings under lines of credit approximate their fair values. We classify these items as Level 3. We evaluate our assets and liabilities on a regular basis to determine the appropriate level at which to classify them for each reporting period. Based on our review of
the methodology and summary of inputs the pricing services use, we have concluded that our Level 1 and Level 2 investments were classified properly at December 31, 2023 and 2022. The following table presents our fair value measurements for our investments in available-for-sale fixed maturity and equity securities at December 31, 2023:
Fair Value Measurements Using
Fair Value
Quoted Prices in Active Markets for Identical Assets (Level 1)
Significant Other Observable Inputs (Level 2)
Significant Unobservable Inputs (Level 3)
U.S. Treasury securities and obligations of U.S. government corporations and agencies
$
85,419,683
$
—
$
85,419,683
$
—
Obligations of states and political subdivisions
38,115,784
—
38,115,784
—
Corporate securities
196,792,967
—
196,792,967
—
Mortgage-backed securities
269,019,809
—
269,019,809
—
Equity securities
25,902,956
23,910,968
1,991,988
—
Total investments in the fair value hierarchy
$
615,251,199
$
23,910,968
$
591,340,231
$
— The following table presents our fair value measurements for our investments in available-for-sale fixed maturity and equity securities at December 31, 2022:
Fair Value Measurements Using
Fair Value
Quoted Prices in Active Markets for Identical Assets (Level 1)
Significant Other Observable Inputs (Level 2)
Significant Unobservable Inputs (Level 3)
U.S. Treasury securities and obligations of U.S. government corporations and agencies
$
63,521,312
$
—
$
63,521,312
$
—
Obligations of states and political subdivisions
40,155,784
—
40,155,784
—
Corporate securities
202,838,045
—
202,838,045
—
Mortgage-backed securities
217,276,790
—
217,276,790
—
Equity securities
35,104,840
32,820,452
2,284,388
—
Total investments in the fair value hierarchy
$
558,896,771
$
32,820,452
$
526,076,31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12 Months Ended</t>
        </is>
      </c>
    </row>
    <row r="2">
      <c r="B2" s="2" t="inlineStr">
        <is>
          <t>Dec. 31, 2023</t>
        </is>
      </c>
    </row>
    <row r="3">
      <c r="A3" s="3" t="inlineStr">
        <is>
          <t>Deferred Policy Acquisition Costs [Abstract]</t>
        </is>
      </c>
      <c r="B3" s="4" t="inlineStr">
        <is>
          <t xml:space="preserve"> </t>
        </is>
      </c>
    </row>
    <row r="4">
      <c r="A4" s="4" t="inlineStr">
        <is>
          <t>Deferred Policy Acquisition Costs</t>
        </is>
      </c>
      <c r="B4" s="4" t="inlineStr">
        <is>
          <t xml:space="preserve">6 - Deferred Policy Acquisition Costs Changes in our insurance subsidiaries’ deferred policy acquisition costs are as follows:
2023
2022
2021
Balance, January 1
$
73,170,230
$
68,028,373
$
59,156,958
Acquisition costs deferred
156,087,174
147,571,857
137,604,415
Amortization charged to earnings
(154,214,000
)
(142,430,000
)
(128,733,000
)
Balance, December 31
$
75,043,404
$
73,170,230
$
68,028,3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7 - Property and Equipment Property and equipment
at December 31, 2023 and 2022 consisted of the following:
2023
2022
Estimated Useful Life
Office equipment
$
8,289,730
$
8,245,030
3-15 years
Automobiles
42,794
42,794
5 years
Real estate
2,575,207
2,575,207
5-50 years
Software
1,386,936
1,386,936
5 years
12,294,667
12,249,967
Accumulated depreciation
(9,661,262
)
(9,494,862
)
$
2,633,405
$
2,755,105 Depreciation expense for
2023, 2022 and 2021 amounted to $166,400, $173,535
and $208,64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for Losses and Loss Expenses</t>
        </is>
      </c>
      <c r="B1" s="2" t="inlineStr">
        <is>
          <t>12 Months Ended</t>
        </is>
      </c>
    </row>
    <row r="2">
      <c r="B2" s="2" t="inlineStr">
        <is>
          <t>Dec. 31, 2023</t>
        </is>
      </c>
    </row>
    <row r="3">
      <c r="A3" s="3" t="inlineStr">
        <is>
          <t>Liability for Losses and Loss Expenses [Abstract]</t>
        </is>
      </c>
      <c r="B3" s="4" t="inlineStr">
        <is>
          <t xml:space="preserve"> </t>
        </is>
      </c>
    </row>
    <row r="4">
      <c r="A4" s="4" t="inlineStr">
        <is>
          <t>Liability for Losses and Loss Expenses</t>
        </is>
      </c>
      <c r="B4" s="4" t="inlineStr">
        <is>
          <t xml:space="preserve">8 - Liability for Losses and Loss Expenses The establishment of an appropriate liability for losses and loss expenses is an inherently uncertain process, and we can provide no assurance that our insurance
subsidiaries’ ultimate liability will not exceed their loss and loss expense reserves and have an adverse effect on our results of operations and financial condition. For example, legislative, judicial and regulatory actions may expand coverage
definitions, retroactively mandate coverage or otherwise require our insurance subsidiaries to pay losses for damages that their policies explicitly excluded or did not intend to cover.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s have exceeded their actual liabilities. Changes in our insurance subsidiaries’ estimate of their liability for losses and loss expenses generally reflect actual payments and their evaluation of information received since the prior
reporting date. We summarize activity in our insurance subsidiaries’ liability for losses and loss expenses as follows:
2023
2022
2021
Balance at January 1
$
1,121,045,758
$
1,077,620,301
$
962,007,437
Less reinsurance recoverable
(451,184,222
)
(451,261,306
)
(404,818,480
)
Cumulative effect of adoption of updated accounting guidance for credit losses at January 1 1,131,836 — —
Net balance at January 1
670,993,372
626,358,995
557,188,957
Incurred related to:
Current year
625,831,043
608,900,206
551,917,571
Prior years
(16,653,344
)
(44,821,213
)
(31,208,029
)
Total incurred
609,177,699
564,078,993
520,709,542
Paid related to:
Current year
330,290,039
302,272,322
269,316,762
Prior years
260,738,168
218,304,130
182,222,742
Total paid
591,028,207
520,576,452
451,539,504
Net balance at December 31
689,142,864
669,861,536
626,358,995
Plus reinsurance recoverable
437,013,974
451,184,222
451,261,306
Balance at December 31
$
1,126,156,838
$
1,121,045,758
$
1,077,620,301 Our insurance subsidiaries recognized a decrease in their liability for losses and loss expenses of prior years of $16.7 million, $44.8 million and $31.2 million in 2023, 2022 and 2021, respectively. Our insurance subsidiaries made no significant changes in their reserving philosophy or claims
management personnel, and they have made no significant offsetting changes in estimates that increased or decreased their loss and loss expense reserves in those years. The 2023 development represented 2.5% of the December 31, 2022 net carried reserves and resulted primarily from lower-than-expected loss emergence in the personal automobile and commercial automobile lines
of business for accident years prior to 2023. The majority of the 2023 development related to decreases in the liability for losses and loss expenses of prior years for Atlantic States and MICO. The 2022 development represented 7.2% of the December 31, 2021 net carried reserves and resulted primarily from lower-than-expected loss emergence in the personal automobile and
commercial automobile lines of business for accident years prior to 2022. The majority of the 2022 development related to decreases in the liability for losses and loss expenses of prior years for Atlantic States and MICO. The 2021 development
represented 5.6% of the December 31, 2020 net carried reserves and resulted primarily from lower-than-expected loss emergence in the
personal automobile, workers’ compensation and commercial automobile lines of business for accident years prior to 2021. The majority of the 2021 development related to decreases in the liability for losses and loss expenses of prior years for
Atlantic States and MICO.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our insurance subsidiaries’ material lines of busines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our insurance subsidiaries’ IBNR reserv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2023. The actuaries for our insurance subsidiaries generally prepare an initial estimate for ultimate losses and loss expenses for the current accident year by multiplying
earned premium by an “ a priori The actuaries use a variety of actuarial methods to estimate the ultimate cost of losses and loss expenses. These methods include paid loss development, incurred loss
development and the Bornhuetter-Ferguson method from which the actuaries select loss development factor assumptions. The actuaries base their selection of a point estimate on a judgmental weighting of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or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on which they receive notice of a liability claim. Changes in the length of time between the loss occurrence date and the claim reporting date affect the actuaries’
ability to accurately predict loss frequenc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 For purposes of the claim development tables we present below, our insurance subsidiaries count claims on policies they issue even if they eventually close such claims without making a loss payment. Claims our
insurance subsidiaries close without making a loss payment typically generate loss expenses. The methods our insurance subsidiaries have used to summarize claim counts have not changed significantly over the time periods we report in the tables
below. The following tables present information about incurred and paid claims development as of December 31, 2023, net of reinsurance, as well as cumulative claim frequency
and the total of IBNR reserves plus expected development on reported claims that our insurance subsidiaries included within their net incurred claims amounts. The tables include unaudited information about incurred and paid claims development for
the years ended December 31, 2014 through 2022, which we present as supplementary information.
Personal Automobile
At December 31, 2023
Incurred Claims and Allocated Claim Adjustment Expenses, Net of Reinsurance For the Year Ended December 31,
Accident Year
2014
2015
2016
2017
2018
2019
2020
2021
2022
2023
Total IBNR Plus Expected Development on Reported Claims
Cumulative Number of Reported Claims
Unaudited
(dollars and reported claims in thousands)
2014
$
124,426
$
124,806
$
124,210
$
126,200
$
126,779
$
126,734
$
126,861
$
126,977
$
127,108
$
127,148
$
37
71
2015
137,569
139,333
139,181
142,493
142,408
142,073
142,010
141,965
141,894
61
70
2016
150,216
153,937
157,516
157,943
156,935
156,436
156,227
155,834
192
73
2017
166,690
176,728
175,939
174,784
173,730
173,032
172,712
353
79
2018
186,580
183,358
181,558
180,787
179,732
178,990
627
81
2019
161,056
157,689
156,300
154,805
153,883
1,227
68
2020
111,483
103,585
100,339
99,253
1,543
43
2021
119,364
118,752
114,707
2,792
47
2022
126,203
134,834
5,639
50
2023
152,740
27,416
50
Total
$
1,431,995
Personal Automobile
Cumulative Paid Claims and Allocated Claim Adjustment Expenses, Net of Reinsurance
Accident
2014
2015
2016
2017
2018
2019
2020
2021
2022
2023
Unaudited
(in thousands)
2014
$
85,377
$
104,736
$
114,893
$
120,491
$
123,815
$
124,926
$
125,619
$
125,762
$
126,701
$
127,026
2015
93,611
116,303
128,395
135,027
139,121
140,028
140,892
141,172
141,298
2016
102,433
129,507
143,321
151,159
153,521
154,769
155,521
155,505
2017
111,964
142,372
159,879
166,099
169,190
170,895
171,513
2018
115,585
150,175
163,036
169,651
173,922
176,233
2019
103,101
127,187
141,004
146,667
150,017
2020
66,084
81,783
89,736
94,094
2021
76,477
93,998
103,427
2022
83,616
109,845
2023
99,574
Total
1,328,532
All outstanding liabilities before 2014, net of reinsurance
994
Liabilities for claims and claims adjustment expenses, net of reinsurance
$
104,457
Homeowners
At December 31, 2023
Incurred Claims and Allocated Claim Adjustment Expenses, Net of Reinsurance For the Year Ended December 31,
Accident Year
2014
2015
2016
2017
2018
2019
2020
2021
2022
2023
Total IBNR Plus Expected Development on Reported Claims
Cumulative Number of Reported Claims
Unaudited
(dollars and reported claims in thousands)
2014
$
56,916
$
58,378
$
57,680
$
57,332
$
57,288
$
57,402
$
57,367
$
57,371
$
57,353
$
57,362
$
—
17
2015
63,359
63,925
63,053
63,071
63,099
62,993
63,043
63,036
63,042
—
14
2016
62,443
64,064
63,735
63,355
63,279
63,409
63,472
63,478
3
12
2017
79,283
79,911
79,305
79,247
79,065
78,815
78,819
24
17
2018
81,965
83,385
82,905
82,566
82,058
81,977
78
19
2019
73,294
73,554
73,234
72,168
72,176
187
16
2020
61,633
62,718
61,595
61,495
385
14
2021
67,677
66,996
65,451
496
11
2022
82,433
82,045
1,846
10
2023
86,693
8,046
10
Total
$
712,538
Homeowners
Cumulative Paid Claims and Allocated Claim Adjustment Expenses, Net of Reinsurance For the Year Ended December 31,
Accident Year
2014
2015
2016
2017
2018
2019
2020
2021
2022
2023
Unaudited
(in thousands)
2014
$
45,823
$
56,255
$
56,990
$
57,195
$
56,995
$
57,243
$
57,336
$
57,339
$
57,318
$
57,327
2015
51,885
61,542
62,204
62,590
62,844
62,943
62,936
62,938
63,042
2016
50,125
61,145
62,760
63,144
63,162
63,217
63,266
63,296
2017
67,077
77,663
78,006
78,127
78,454
78,528
78,556
2018
70,385
79,892
80,905
81,464
81,568
81,826
2019
58,074
69,145
70,416
70,884
71,209
2020
51,226
60,348
60,809
61,189
2021
52,161
63,920
64,124
2022
63,107
79,187
2023
67,636
Total
687,392
All outstanding liabilities before 2014, net of reinsurance
148
Liabilities for claims and claims adjustment expenses, net of reinsurance
$
25,294
Commercial Automobile
At December 31, 2023
Incurred Claims and Allocated Claim Adjustment Expenses, Net of Reinsurance For the Year Ended December 31,
Accident Year
2014
2015
2016
2017
2018
2019
2020
2021
2022
2023
Total IBNR Plus Expected Development on Reported Claims
Cumulative Number of Reported Claims
Unaudited
(dollars and reported claims in thousands)
2014
$
42,760
$
44,544
$
47,326
$
48,213
$
49,284
$
49,168
$
49,308
$
49,291
$
49,285
$
49,212
$
8
11
2015
46,526
48,323
51,412
54,259
54,517
54,619
53,793
53,477
53,431
33
12
2016
54,302
57,353
65,905
67,127
66,894
66,085
65,922
65,602
71
13
2017
61,484
67,927
67,697
67,249
65,310
64,631
65,022
105
14
2018
79,307
81,396
82,313
83,043
82,226
82,368
207
15
2019
88,864
91,245
90,290
86,140
84,566
729
16
2020
90,367
87,766
85,016
83,590
2,528
14
2021
109,824
99,231
96,947
6,346
14
2022
115,287
108,690
17,627
15
2023
112,135
37,768
14
Total
$
801,563
Commercial Automobile
Cumulative Paid Claims and Allocated Claim Adjustment Expenses, Net of Reinsurance For the Year Ended December 31,
Accident
2014
2015
2016
2017
2018
2019
2020
2021
2022
2023
Unaudited
(in thousands)
2014
$
22,707
$
31,089
$
39,436
$
44,374
$
47,290
$
48,418
$
48,603
$
48,714
$
48,757
$
48,829
2015
23,875
35,342
41,678
48,261
51,605
51,992
52,728
53,052
53,047
2016
27,033
38,237
48,837
57,237
60,485
64,421
65,076
65,273
2017
28,707
40,213
49,703
57,128
59,889
62,187
64,074
2018
33,862
47,941
57,451
69,487
74,421
79,308
2019
36,948
53,026
63,575
72,139
80,617
2020
31,884
46,459
60,665
70,669
2021
39,851
56,101
69,908
2022
46,242
67,367
2023
45,387
Total
644,479
All outstanding liabilities before 2014, net of reinsurance
88
Liabilities for claims and claims adjustment expenses, net of reinsurance
$
157,172
Commercial Multi-Peril
At December 31, 2023
Incurred Claims and Allocated Claim Adjustment Expenses, Net of Reinsurance For the Year Ended December 31,
Accident Year
2014
2015
2016
2017
2018
2019
2020
2021
2022
2023
Total IBNR Plus Expected Development on Reported Claims
Cumulative Number of Reported Claims
Unaudited
(dollars and reported claims in thousands)
2014
$
48,204
$
50,135
$
51,843
$
52,336
$
53,294
$
53,116
$
52,926
$
52,933
$
53,502
$
53,395
$
—
7
2015
42,070
43,874
44,728
45,104
45,873
45,366
45,420
45,595
46,181
—
6
2016
43,005
46,988
48,267
48,871
48,732
48,823
48,802
48,374
135
6
2017
56,185
56,043
56,517
54,812
55,076
54,244
55,002
187
7
2018
66,265
66,470
67,749
67,810
65,911
65,900
624
7
2019
71,865
73,836
76,326
75,821
76,015
2,093
7
2020
83,195
79,910
76,490
74,796
4,524
8
2021
116,827
117,574
119,321
14,055
7
2022
142,395
141,935
27,544
7
2023
129,069
43,788
5
Total
$
809,988
Commercial Multi-Peril
Cumulative Paid Claims and Allocated Claim Adjustment Expenses, Net of Reinsurance For the Year Ended December 31,
Accident Year
2014
2015
2016
2017
2018
2019
2020
2021
2022
2023
Unaudited
(in thousands)
2014
$
27,920
$
35,520
$
40,936
$
47,021
$
50,017
$
51,615
$
52,103
$
52,252
$
52,875
$
53,074
2015
21,837
29,419
34,323
39,162
42,849
44,090
44,439
44,764
45,572
2016
19,660
29,402
34,612
41,193
43,435
44,944
47,432
48,048
2017
27,399
36,926
42,691
46,361
49,488
51,494
52,422
2018
30,597
42,296
48,050
54,913
59,118
62,253
2019
28,210
41,266
47,522
55,951
63,156
2020
34,729
46,193
52,646
58,754
2021
46,768
69,735
82,580
2022
57,641
86,664
2023
56,238
Total
608,761
All outstanding liabilities before 2014, net of reinsurance
521
Liabilities for claims and claims adjustment expenses, net of reinsurance
$
201,748
Workers’ Compensation
At December 31, 2023
Incurred Claims and Allocated Claim Adjustment Expenses, Net of Reinsurance
Accident Year
2014
2015
2016
2017
2018
2019
2020
2021
2022
2023
Total IBNR Plus Expected Development on Reported Claims
Cumulative Number of Reported Claims
Unaudited
(dollars and reported claims in thousands)
2014
$
51,508
$
51,553
$
49,288
$
48,537
$
47,540
$
47,693
$
47,849
$
47,620
$
47,794
$
47,623
$
7
6
2015
53,332
49,615
45,991
44,986
43,006
42,597
42,225
42,043
41,875
141
6
2016
58,814
49,802
47,883
44,969
44,098
43,559
43,484
43,447
387
6
2017
60,450
56,351
52,687
51,464
49,557
48,802
48,668
753
6
2018
62,197
55,291
52,514
47,912
47,007
46,742
924
6
2019
60,998
59,624
57,728
56,480
55,893
1,003
7
2020
57,172
57,850
57,384
56,714
1,824
6
2021
67,035
65,530
64,225
3,550
7
2022
67,046
67,331
6,428
7
2023
62,401
21,881
5
Total
$
534,919
Workers’ Compensation
Cumulative Paid Claims and Allocated Claim Adjustment Expenses, Net of Reinsurance For the Year Ended December 31,
Accident Year
2014
2015
2016
2017
2018
2019
2020
2021
2022
2023
Unaudited
(in thousands)
2014
$
13,932
$
28,513
$
36,284
$
40,393
$
42,465
$
43,866
$
44,403
$
44,671
$
45,314
$
45,905
2015
13,071
27,531
34,192
36,929
37,936
38,596
39,096
39,478
39,762
2016
14,709
30,344
37,178
40,570
41,208
41,543
41,809
42,195
2017
15,581
31,990
39,684
42,954
44,242
45,174
45,935
2018
17,644
31,928
37,072
41,611
43,279
44,359
2019
16,939
33,009
41,740
47,121
50,079
2020
14,591
32,817
44,089
48,259
2021
20,931
42,633
51,781
2022
18,643
41,225
2023
17,546
Total
427,046
All outstanding liabilities before 2014, net of reinsurance
5,251
Liabilities for claims and claims adjustment expenses, net of reinsurance
$
113,124 The following table presents a reconciliation of the net incurred and paid claims development tables to the liability for claims and claims adjustment expenses in our
consolidated balance sheet:
At December 31,
(in thousands)
2023
Net outstanding liabilities:
Personal automobile
$
104,457
Homeowners
25,294
Commercial automobile
157,172
Commercial multi-peril
201,748
Workers ’
113,124
Other
34,916
636,711
Reinsurance recoverable:
Personal automobile
$
98,157
Homeowners
15,325
Commercial automobile
94,517
Commercial multi-peril
118,979
Workers ’
84,766
Other
6,643
418,387
Unallocated loss adjustment expenses
$
71,059
Gross liability for unpaid losses and loss expenses
$
1,126,157 The following table presents supplementary information about average historical claims duration as of December 31, 2023:
Average Annual Percentage Payout of Incurred Claims by Age, Net of Reinsurance
Years
1
2
3
4
5
6
7
8
9
10
Personal automobile
65.6
%
16.9
%
8.5
%
4.2
%
2.2
%
0.9
%
0.5
%
0.1
%
0.4
%
0.3
%
Homeowners
81.1
16.0
1.2
0.5
0.2
0.2
0.1
—
0.1
—
Commercial automobile
42.3
18.1
14.4
11.9
6.2
3.7
1.4
0.4
—
0.1
Commercial multi-peril
44.3
17.6
9.8
10.3
6.6
3.4
2.1
0.8
1.5
0.4
Workers’ compensation
30.9
32.6
15.6
8.1
3.3
1.9
1.1
0.8
1.0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9 - Borrowings Lines of Credit In August 2020, we entered into a credit agreement with Manufacturers and Traders Trust Company (“M&amp;T”) that related to a $20.0 million unsecured demand line of credit. The line of credit has no expiration date, no annual fees and no covenants. At December 31, 2023, we had no outstanding borrowings from M&amp;T and had the ability to borrow up to $20.0 million at interest rates equal to the then-current Term SOFR rate plus 2.11%. Atlantic States is a member of the FHLB of Pittsburgh. Through its membership, Atlantic States has the ability to issue debt to the FHLB of Pittsburgh in exchange for
cash advances. Atlantic States has a fixed-rate cash advance of $35.0 million that was outstanding at December 31, 2023. The cash advance
carries a fixed interest rate of 1.74% and is due in August 2024 March 2021 The table below presents the amount of FHLB of Pittsburgh stock Atlantic States purchased, collateral pledged and assets related to Atlantic States’ membership in the
FHLB of Pittsburgh at December 31, 2023.
FHLB stock purchased and owned as part of the agreement
$
1,591,800
Collateral pledged, at par (carrying value $ 42,729,397
45,690,038
Borrowing capacity currently available
5,107,416 Subordinated Debentures In September 2021, upon receipt of approval from the Michigan Department of Insurance and Financial Services, MICO repaid in full the $5.0 million surplus note held previously by Donegal Mutual, along with accrued interest of $178,0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3</t>
        </is>
      </c>
    </row>
    <row r="3">
      <c r="A3" s="3" t="inlineStr">
        <is>
          <t>Reinsurance [Abstract]</t>
        </is>
      </c>
      <c r="B3" s="4" t="inlineStr">
        <is>
          <t xml:space="preserve"> </t>
        </is>
      </c>
    </row>
    <row r="4">
      <c r="A4" s="4" t="inlineStr">
        <is>
          <t>Reinsurance</t>
        </is>
      </c>
      <c r="B4" s="4" t="inlineStr">
        <is>
          <t>10 - Reinsurance Unaffiliated Reinsurers Our insurance subsidiaries and Donegal Mutual participate in a consolidated third-party reinsurance program, for which the coverage and parameters are common to all of
our insurance subsidiaries and Donegal Mutual. The program utilizes several different reinsurers, all of which have an A.M. Best rating of A- (Excellent) or better or, with respect to foreign reinsurers, have a financial condition that, in the
opinion of our management, is equivalent to a company with at least an A- rating from A.M. Best. The following information describes the external reinsurance Donegal Mutual and our insurance subsidiaries had in place for 2023:
•
excess of loss reinsurance, under which Donegal Mutual and our insurance subsidiaries recovered losses over a set retention of $3.0
million for all losses other than workers’ compensation and a retention of $ 2.0
•
catastrophe reinsurance, under which Donegal Mutual and our insurance subsidiaries recovered 100% of an accumulation of many
losses resulting from a single event, including natural disasters, over a set retention of $25.0 million up to aggregate losses
of $175.0 million per occurrence. As many as 24 reinsurers provided coverage for 2023 on
any one treaty with no reinsurer taking more than 17.5% of any one treaty. In order to write
automobile insurance in the State of Michigan, MICO is required to be a member of the Michigan Catastrophic Claims Association (“MCCA”). The MCCA provides reinsurance to MICO for personal automobile and commercial automobile personal injury claims
in the state of Michigan over a set retention. In addition to the pooling agreement and third-party reinsurance, our insurance subsidiaries had a catastrophe reinsurance agreement with Donegal Mutual, under which
each of our insurance subsidiaries recovered 100% of an accumulation of multiple losses resulting from a single event, including natural
disasters, over a set retention of $3.0 million up to aggregate losses of $22.0 million per occurrence. The agreement also provided additional coverage for an accumulation of losses from a single event including a combination of our insurance
subsidiaries over a combined retention of $6.0 million. Our insurance subsidiaries and Donegal Mutual also purchased facultative reinsurance to cover certain exposures, including property exposures in excess of the covered
limits of their respective treaty reinsurance. The following amounts represent ceded reinsurance transactions with unaffiliated reinsurers during 2023, 2022 and 2021:
2023
2022
2021
Premiums written
$
43,030,879
$
37,002,702
$
38,173,733
Premiums earned
42,416,710
36,947,675
37,984,833
Losses and loss expenses
16,318,760
31,096,016
29,999,528
Prepaid reinsurance premiums
6,732,955
6,118,784
6,063,759
Liability for losses and loss expenses
116,717,187
149,628,406
138,909,584 Total Reinsurance The following amounts represent total ceded reinsurance transactions with both affiliated and unaffiliated reinsurers during 2023, 2022 and 2021:
2023
2022
2021
Premiums earned
$
388,073,427
$
383,059,075
$
399,284,886
Losses and loss expenses
275,171,587
249,037,288
282,083,985
Prepaid reinsurance premiums
168,724,466
160,591,399
176,935,842
Liability for losses and loss expenses
437,013,974
451,184,222
451,261,306 The following amounts represent the effect of reinsurance on premiums written for 2023, 2022 and 2021:
2023
2022
2021
Direct
$
702,227,408
$
641,971,207
$
609,204,706
Assumed
589,675,724
568,272,026
601,864,198
Ceded
(396,206,492
)
(366,714,634
)
(406,802,395
)
Net premiums written
$
895,696,640
$
843,528,599
$
804,266,509 The following amounts represent the effect of reinsurance on premiums earned for 2023, 2022 and 2021:
2023
2022
2021
Direct
$
686,584,907
$
627,331,528
$
601,408,581
Assumed
583,559,906
578,216,997
573,891,506
Ceded
(388,073,427
)
(383,059,075
)
(399,284,886
)
Net premiums earned
$
882,071,386
$
822,489,450
$
776,015,201
Percentage of assumed premiums earned to net premiums earned
66.2
%
70.3
%
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1 - Income Taxes Our provision for income tax expense (benefit) for 2023, 2022 and 2021 consisted of the following:
2023
2022
2021
Current federal income tax
$
408,575
$
1,280,041
$
3,998,431
Deferred federal income tax
229,397
(2,958,735
)
1,085,903
Income tax expense (benefit)
$
637,972
$
(1,678,694
)
$
5,084,334 Our effective tax rate is different from the amount computed at the statutory federal rate of 21%. The reasons for such difference and the related tax effects are as follows:
2023
2022
2021
Income (loss) before income tax expense (benefit)
$
5,063,476
$
(3,638,099
)
$
30,338,508
Tax at federal statutory rate
1,063,330
(764,001
)
6,371,087
Tax-exempt interest
(1,328,312
)
(1,446,102
)
(1,491,154
)
Proration
351,415
384,944
401,717
Dividends received deduction
(77,348
)
(93,675
)
(115,713
)
Stock options
595,602
216,893
148,320
Additional tax paid for prior
year 159,261 (6,071 ) (15,874 )
Other, net
(125,976
)
29,318
(214,049
)
Income tax expense (benefit)
$
637,972
$
(1,678,694
)
$
5,084,334 The tax effects of temporary differences that give rise to significant portions of our deferred tax assets and deferred tax liabilities at December 31, 2023 and 2022 are
as follows:
2023
2022
Deferred tax assets:
Unearned premium
$
18,130,477
$
17,560,126
Loss reserves
10,067,846
9,712,582
Net unrealized losses 8,743,238 11,088,307
Net state operating loss carryforward - DGI Parent
8,072,420
8,068,185
Other
1,492,635
1,472,110
Total gross deferred tax assets
46,506,616
47,901,310
Less valuation allowance
(8,072,420
)
(8,068,185
)
Net deferred tax assets
38,434,196
39,833,125
Deferred tax liabilities:
Deferred policy acquisition costs
15,759,115
15,365,749
Loss reserve transition adjustment
564,002
856,267
Other
2,578,554
2,008,092
Total gross deferred tax liabilities
18,901,671
18,230,108
Net deferred tax asset
$
19,532,525
$
21,603,017 We provide a valuation allowance when we believe it is more likely than not that we will not realize some portion of a deferred tax asset. At December 31, 2023 and 2022,
we established a valuation allowance of $8.1 million for our net state operating loss carryforward, which will expire between 2024 and 2043 We are no longer subject to income tax examinations for tax years prior to 2016. In 2019, the Internal Revenue Service (“IRS”) began a federal income tax audit of our consolidated tax returns for tax years 2016 to 2018. No material issues
have been raised and no adjustments have been proposed as a result of this ongoing au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12 - Stockholders’ Equity Each share of our Class A common stock outstanding at the time of the declaration of any dividend or other distribution payable in cash upon the shares of our Class B
common stock is entitled to a dividend or distribution payable at the same time and to stockholders of record on the same date in an amount at least 10%
greater than any dividend declared upon each share of our Class B common stock. In the event of our merger or consolidation with or into another entity, the holders of our Class A common stock and the holders of our Class B common stock are
entitled to receive the same per share consideration in such merger or consolidation. In the event of our liquidation, dissolution or winding-up, any assets available to common stockholders will be distributed pro-rata to the holders of our Class A
common stock and our Class B common stock after payment of all of our obligations. On July 18, 2013, our board of directors authorized a share repurchase program pursuant to which we have the authority to purchase up to 500,000 additional shares of our Class A common stock at prices prevailing from time to time in the open market subject to the provisions of the SEC
Rule 10b-18 and in privately negotiated transactions. We did not purchase any shares of our Class A common stock under this program
during 2023, 2022 or 2021. We have purchased a total of 57,658 shares of our Class A common stock under this program from its inception
through December 31, 2023. At December 31, 2023 and 2022, our treasury stock consisted of 3,002,588
and 72,465 shares of Class A common stock and Class B common stock,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3</t>
        </is>
      </c>
      <c r="C1" s="2" t="inlineStr">
        <is>
          <t>Dec. 31, 2022</t>
        </is>
      </c>
    </row>
    <row r="2">
      <c r="A2" s="3" t="inlineStr">
        <is>
          <t>Fixed maturities</t>
        </is>
      </c>
      <c r="B2" s="4" t="inlineStr">
        <is>
          <t xml:space="preserve"> </t>
        </is>
      </c>
      <c r="C2" s="4" t="inlineStr">
        <is>
          <t xml:space="preserve"> </t>
        </is>
      </c>
    </row>
    <row r="3">
      <c r="A3" s="4" t="inlineStr">
        <is>
          <t>Held to maturity, at amortized cost (fair value $611,526,338 and $598,044,681; net of allowance for expected credit losses of $1,325,847 and $0)</t>
        </is>
      </c>
      <c r="B3" s="5" t="n">
        <v>679497038</v>
      </c>
      <c r="C3" s="5" t="n">
        <v>688439360</v>
      </c>
    </row>
    <row r="4">
      <c r="A4" s="4" t="inlineStr">
        <is>
          <t>Available for sale, at fair value (amortized cost $629,727,513 and $571,912,727)</t>
        </is>
      </c>
      <c r="B4" s="6" t="n">
        <v>589348243</v>
      </c>
      <c r="C4" s="6" t="n">
        <v>523791931</v>
      </c>
    </row>
    <row r="5">
      <c r="A5" s="4" t="inlineStr">
        <is>
          <t>Equity securities, at fair value</t>
        </is>
      </c>
      <c r="B5" s="6" t="n">
        <v>25902956</v>
      </c>
      <c r="C5" s="6" t="n">
        <v>35104840</v>
      </c>
    </row>
    <row r="6">
      <c r="A6" s="4" t="inlineStr">
        <is>
          <t>Short-term investments, at cost, which approximates fair value</t>
        </is>
      </c>
      <c r="B6" s="6" t="n">
        <v>32305408</v>
      </c>
      <c r="C6" s="6" t="n">
        <v>57321111</v>
      </c>
    </row>
    <row r="7">
      <c r="A7" s="4" t="inlineStr">
        <is>
          <t>Total investments</t>
        </is>
      </c>
      <c r="B7" s="6" t="n">
        <v>1327053645</v>
      </c>
      <c r="C7" s="6" t="n">
        <v>1304657242</v>
      </c>
    </row>
    <row r="8">
      <c r="A8" s="4" t="inlineStr">
        <is>
          <t>Cash</t>
        </is>
      </c>
      <c r="B8" s="6" t="n">
        <v>23792273</v>
      </c>
      <c r="C8" s="6" t="n">
        <v>25123332</v>
      </c>
    </row>
    <row r="9">
      <c r="A9" s="4" t="inlineStr">
        <is>
          <t>Accrued investment income</t>
        </is>
      </c>
      <c r="B9" s="6" t="n">
        <v>9945714</v>
      </c>
      <c r="C9" s="6" t="n">
        <v>8861292</v>
      </c>
    </row>
    <row r="10">
      <c r="A10" s="4" t="inlineStr">
        <is>
          <t>Premiums receivable</t>
        </is>
      </c>
      <c r="B10" s="6" t="n">
        <v>179591821</v>
      </c>
      <c r="C10" s="6" t="n">
        <v>173846294</v>
      </c>
    </row>
    <row r="11">
      <c r="A11" s="4" t="inlineStr">
        <is>
          <t>Reinsurance receivable (net of allowance for expected credit losses of $1,394,074 and $0)</t>
        </is>
      </c>
      <c r="B11" s="6" t="n">
        <v>441431334</v>
      </c>
      <c r="C11" s="6" t="n">
        <v>456522223</v>
      </c>
    </row>
    <row r="12">
      <c r="A12" s="4" t="inlineStr">
        <is>
          <t>Deferred policy acquisition costs</t>
        </is>
      </c>
      <c r="B12" s="6" t="n">
        <v>75043404</v>
      </c>
      <c r="C12" s="6" t="n">
        <v>73170230</v>
      </c>
    </row>
    <row r="13">
      <c r="A13" s="4" t="inlineStr">
        <is>
          <t>Deferred tax asset, net</t>
        </is>
      </c>
      <c r="B13" s="6" t="n">
        <v>19532525</v>
      </c>
      <c r="C13" s="6" t="n">
        <v>21603017</v>
      </c>
    </row>
    <row r="14">
      <c r="A14" s="4" t="inlineStr">
        <is>
          <t>Prepaid reinsurance premiums</t>
        </is>
      </c>
      <c r="B14" s="6" t="n">
        <v>168724465</v>
      </c>
      <c r="C14" s="6" t="n">
        <v>160591399</v>
      </c>
    </row>
    <row r="15">
      <c r="A15" s="4" t="inlineStr">
        <is>
          <t>Property and equipment, net</t>
        </is>
      </c>
      <c r="B15" s="6" t="n">
        <v>2633405</v>
      </c>
      <c r="C15" s="6" t="n">
        <v>2755105</v>
      </c>
    </row>
    <row r="16">
      <c r="A16" s="4" t="inlineStr">
        <is>
          <t>Accounts receivable - securities</t>
        </is>
      </c>
      <c r="B16" s="6" t="n">
        <v>1501079</v>
      </c>
      <c r="C16" s="6" t="n">
        <v>1842</v>
      </c>
    </row>
    <row r="17">
      <c r="A17" s="4" t="inlineStr">
        <is>
          <t>Federal income taxes recoverable</t>
        </is>
      </c>
      <c r="B17" s="6" t="n">
        <v>8102321</v>
      </c>
      <c r="C17" s="6" t="n">
        <v>8510897</v>
      </c>
    </row>
    <row r="18">
      <c r="A18" s="4" t="inlineStr">
        <is>
          <t>Due from affiliate</t>
        </is>
      </c>
      <c r="B18" s="6" t="n">
        <v>1907527</v>
      </c>
      <c r="C18" s="6" t="n">
        <v>0</v>
      </c>
    </row>
    <row r="19">
      <c r="A19" s="4" t="inlineStr">
        <is>
          <t>Goodwill</t>
        </is>
      </c>
      <c r="B19" s="6" t="n">
        <v>5625354</v>
      </c>
      <c r="C19" s="6" t="n">
        <v>5625354</v>
      </c>
    </row>
    <row r="20">
      <c r="A20" s="4" t="inlineStr">
        <is>
          <t>Other intangible assets</t>
        </is>
      </c>
      <c r="B20" s="6" t="n">
        <v>958010</v>
      </c>
      <c r="C20" s="6" t="n">
        <v>958010</v>
      </c>
    </row>
    <row r="21">
      <c r="A21" s="4" t="inlineStr">
        <is>
          <t>Other</t>
        </is>
      </c>
      <c r="B21" s="6" t="n">
        <v>451011</v>
      </c>
      <c r="C21" s="6" t="n">
        <v>1123098</v>
      </c>
    </row>
    <row r="22">
      <c r="A22" s="4" t="inlineStr">
        <is>
          <t>Total assets</t>
        </is>
      </c>
      <c r="B22" s="6" t="n">
        <v>2266293888</v>
      </c>
      <c r="C22" s="6" t="n">
        <v>2243349335</v>
      </c>
    </row>
    <row r="23">
      <c r="A23" s="3" t="inlineStr">
        <is>
          <t>Liabilities</t>
        </is>
      </c>
      <c r="B23" s="4" t="inlineStr">
        <is>
          <t xml:space="preserve"> </t>
        </is>
      </c>
      <c r="C23" s="4" t="inlineStr">
        <is>
          <t xml:space="preserve"> </t>
        </is>
      </c>
    </row>
    <row r="24">
      <c r="A24" s="4" t="inlineStr">
        <is>
          <t>Losses and loss expenses</t>
        </is>
      </c>
      <c r="B24" s="6" t="n">
        <v>1126156838</v>
      </c>
      <c r="C24" s="6" t="n">
        <v>1121045758</v>
      </c>
    </row>
    <row r="25">
      <c r="A25" s="4" t="inlineStr">
        <is>
          <t>Unearned premiums</t>
        </is>
      </c>
      <c r="B25" s="6" t="n">
        <v>599411468</v>
      </c>
      <c r="C25" s="6" t="n">
        <v>577653130</v>
      </c>
    </row>
    <row r="26">
      <c r="A26" s="4" t="inlineStr">
        <is>
          <t>Accrued expenses</t>
        </is>
      </c>
      <c r="B26" s="6" t="n">
        <v>3946974</v>
      </c>
      <c r="C26" s="6" t="n">
        <v>4226390</v>
      </c>
    </row>
    <row r="27">
      <c r="A27" s="4" t="inlineStr">
        <is>
          <t>Reinsurance balances payable</t>
        </is>
      </c>
      <c r="B27" s="6" t="n">
        <v>8758976</v>
      </c>
      <c r="C27" s="6" t="n">
        <v>3495824</v>
      </c>
    </row>
    <row r="28">
      <c r="A28" s="4" t="inlineStr">
        <is>
          <t>Borrowings under lines of credit</t>
        </is>
      </c>
      <c r="B28" s="6" t="n">
        <v>35000000</v>
      </c>
      <c r="C28" s="6" t="n">
        <v>35000000</v>
      </c>
    </row>
    <row r="29">
      <c r="A29" s="4" t="inlineStr">
        <is>
          <t>Cash dividends declared to stockholders</t>
        </is>
      </c>
      <c r="B29" s="5" t="n">
        <v>5569992</v>
      </c>
      <c r="C29" s="5" t="n">
        <v>5296990</v>
      </c>
    </row>
    <row r="30">
      <c r="A30" s="4" t="inlineStr">
        <is>
          <t>Other Liability, Related Party, Type [Extensible Enumeration]</t>
        </is>
      </c>
      <c r="B30" s="4" t="inlineStr">
        <is>
          <t>Affiliated Entity [Member]</t>
        </is>
      </c>
      <c r="C30" s="4" t="inlineStr">
        <is>
          <t>Affiliated Entity [Member]</t>
        </is>
      </c>
    </row>
    <row r="31">
      <c r="A31" s="4" t="inlineStr">
        <is>
          <t>Total liabilities</t>
        </is>
      </c>
      <c r="B31" s="5" t="n">
        <v>1786548534</v>
      </c>
      <c r="C31" s="5" t="n">
        <v>1759756323</v>
      </c>
    </row>
    <row r="32">
      <c r="A32" s="3" t="inlineStr">
        <is>
          <t>Stockholders' Equity</t>
        </is>
      </c>
      <c r="B32" s="4" t="inlineStr">
        <is>
          <t xml:space="preserve"> </t>
        </is>
      </c>
      <c r="C32" s="4" t="inlineStr">
        <is>
          <t xml:space="preserve"> </t>
        </is>
      </c>
    </row>
    <row r="33">
      <c r="A33" s="4" t="inlineStr">
        <is>
          <t>Preferred stock, $.01 par value, authorized 2,000,000 shares; none issued</t>
        </is>
      </c>
      <c r="B33" s="6" t="n">
        <v>0</v>
      </c>
      <c r="C33" s="6" t="n">
        <v>0</v>
      </c>
    </row>
    <row r="34">
      <c r="A34" s="4" t="inlineStr">
        <is>
          <t>Additional paid-in capital</t>
        </is>
      </c>
      <c r="B34" s="6" t="n">
        <v>335694478</v>
      </c>
      <c r="C34" s="6" t="n">
        <v>325601647</v>
      </c>
    </row>
    <row r="35">
      <c r="A35" s="4" t="inlineStr">
        <is>
          <t>Accumulated other comprehensive loss</t>
        </is>
      </c>
      <c r="B35" s="6" t="n">
        <v>-32881822</v>
      </c>
      <c r="C35" s="6" t="n">
        <v>-41703747</v>
      </c>
    </row>
    <row r="36">
      <c r="A36" s="4" t="inlineStr">
        <is>
          <t>Retained earnings</t>
        </is>
      </c>
      <c r="B36" s="6" t="n">
        <v>217794917</v>
      </c>
      <c r="C36" s="6" t="n">
        <v>240563774</v>
      </c>
    </row>
    <row r="37">
      <c r="A37" s="4" t="inlineStr">
        <is>
          <t>Treasury stock, at cost</t>
        </is>
      </c>
      <c r="B37" s="6" t="n">
        <v>-41226357</v>
      </c>
      <c r="C37" s="6" t="n">
        <v>-41226357</v>
      </c>
    </row>
    <row r="38">
      <c r="A38" s="4" t="inlineStr">
        <is>
          <t>Total stockholders' equity</t>
        </is>
      </c>
      <c r="B38" s="6" t="n">
        <v>479745354</v>
      </c>
      <c r="C38" s="6" t="n">
        <v>483593012</v>
      </c>
    </row>
    <row r="39">
      <c r="A39" s="4" t="inlineStr">
        <is>
          <t>Total liabilities and stockholders' equity</t>
        </is>
      </c>
      <c r="B39" s="6" t="n">
        <v>2266293888</v>
      </c>
      <c r="C39" s="6" t="n">
        <v>2243349335</v>
      </c>
    </row>
    <row r="40">
      <c r="A40" s="4" t="inlineStr">
        <is>
          <t>Class A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307646</v>
      </c>
      <c r="C42" s="6" t="n">
        <v>301203</v>
      </c>
    </row>
    <row r="43">
      <c r="A43" s="4" t="inlineStr">
        <is>
          <t>Class B Common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6" t="n">
        <v>56492</v>
      </c>
      <c r="C45" s="6" t="n">
        <v>56492</v>
      </c>
    </row>
    <row r="46">
      <c r="A46" s="4" t="inlineStr">
        <is>
          <t>Related Party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Other</t>
        </is>
      </c>
      <c r="B48" s="6" t="n">
        <v>0</v>
      </c>
      <c r="C48" s="6" t="n">
        <v>5173289</v>
      </c>
    </row>
    <row r="49">
      <c r="A49" s="4" t="inlineStr">
        <is>
          <t>Nonrelated Party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Other</t>
        </is>
      </c>
      <c r="B51" s="5" t="n">
        <v>7704286</v>
      </c>
      <c r="C51" s="5" t="n">
        <v>7864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12 Months Ended</t>
        </is>
      </c>
    </row>
    <row r="2">
      <c r="B2" s="2" t="inlineStr">
        <is>
          <t>Dec. 31, 2023</t>
        </is>
      </c>
    </row>
    <row r="3">
      <c r="A3" s="3" t="inlineStr">
        <is>
          <t>Stock Compensation Plans [Abstract]</t>
        </is>
      </c>
      <c r="B3" s="4" t="inlineStr">
        <is>
          <t xml:space="preserve"> </t>
        </is>
      </c>
    </row>
    <row r="4">
      <c r="A4" s="4" t="inlineStr">
        <is>
          <t>Stock Compensation Plans</t>
        </is>
      </c>
      <c r="B4" s="4" t="inlineStr">
        <is>
          <t>13 - Stock Compensation Plans Equity Incentive Plans Since 1996, we have maintained an Equity Incentive Plan for Employees. During 2019, we adopted a plan that made a total of 4,500,000 shares of Class A common stock available for issuance to employees of our subsidiaries and affiliates. The plan provides for the granting of awards by our board of
directors in the form of stock options, stock appreciation rights, restricted stock or any combination of the above. The plan provides that stock options may become exercisable up to five years from their date of grant, with an option price not less than fair market value on the date preceding the date of grant. We have not granted any stock appreciation rights. Since 1996, we have maintained an Equity Incentive Plan for Directors. During 2019, we adopted a plan that made 500,000 shares of Class A common stock available for issuance to our directors and the directors of our subsidiaries and affiliates. We may make awards in the form of stock
options. The plan also provides for the issuance of 500 shares of restricted stock on the first business day of January in each year to
each of our directors and each director of Donegal Mutual who does not serve as one of our directors. We issued 8,500 shares of
restricted stock on January 3, 2023 under our director plan. We issued 8,500 shares of restricted stock on January 4, 2022 under our
director plan. We issued 10,000 shares of restricted stock on January 4, 2021 under our director plan. No further shares are available for future option grants for plans in effect prior to 2019. We measure all share-based payments to employees, including grants of employee stock options, using a fair-value-based method and record such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The risk-free interest rate is the implied yield currently
available on U.S. Treasury zero coupon issues with a remaining term equal to the expected term used as the assumption in the model. We base the expected term of an option award on our historical experience for similar awards. We determine the
dividend yield by dividing the per share dividend by the grant date stock price. We base the expected volatility on the volatility of our stock price over a historical period comparable to the expected term. The weighted-average grant date fair value of options we granted during 2023 was $1.51. We calculated this fair value based upon a risk-free interest rate of 4.12%,
an expected life of three years, an expected volatility of 20% and an expected dividend yield of 5%. The weighted-average grant date fair value of options we granted during 2022 was $1.48. We calculated this fair value based upon a risk-free interest rate of 3.91%,
an expected life of three years, an expected volatility of 22% and an expected dividend yield of 5%. The weighted-average grant date fair value of options we granted during 2021 was $1.21. We calculated this fair value based upon a risk-free interest rate of 0.91%,
an expected life of three years, an expected volatility of 20% and an expected dividend yield of 4%. We charged compensation expense for our stock compensation plans against income before income taxes of $876,569, $818,853 and $965,701 for the years ended December 31, 2023, 2022 and 2021, respectively, with a corresponding income tax benefit of $184,079, $171,959 and $202,797. At December 31, 2023 and 2022, our total unrecognized compensation cost related to non-vested share-based compensation granted under our stock compensation plans was $1.9 million and $1.7 million,
respectively. We expect to recognize this cost over a weighted average period of 2.0 years. During 2023, we received cash from option exercises under all stock compensation plans of $6.8 million. We realized actual tax benefits for the tax deductions from option exercises of share-based compensation of $139,135 for 2023. During 2022, we received cash from option exercises under all stock compensation plans of $17.4 million. We realized actual tax benefits for the tax deductions from option exercises of share-based compensation of $360,452 for 2022. During 2021, we received cash from option exercises under all stock compensation plans of $12.3 million. We realized actual tax benefits for the tax deductions from option exercises of share-based compensation of $438,850 for 2021. Information regarding activity in our stock option plans follows:
Number of Options
Weighted-Average Exercise Price Per Share
Outstanding at December 31, 2020
9,694,352
$
15.24
Granted - 2021
906,500
14.39
Exercised - 2021
(946,646
)
13.00
Forfeited - 2021
(404,664
)
15.69
Expired - 2021 (1,139,816 ) 16.40
Outstanding at December 31, 2021
8,109,726
15.22
Granted - 2022
956,600
14.08
Exercised - 2022
(1,202,806
)
14.50
Forfeited - 2022
(545,618
)
15.35
Expired - 2022 (935,723 ) 16.81
Outstanding at December 31, 2022
6,382,179
14.94
Granted - 2023
959,200
13.87
Exercised - 2023
(493,866
)
13.79
Forfeited - 2023
(379,288
)
15.29
Expired - 2023
(1,415,897
)
15.81
Outstanding at December 31, 2023
5,052,328
$
14.58
Exercisable at:
December 31, 2021
6,297,849
$
15.43
December 31, 2022
4,627,630
$
15.21
December 31, 2023
3,234,327
$
14.90 Shares available for future option grants at December 31, 2023 totaled 569,540
shares under all plans. The following table summarizes information about stock options outstanding at December 31, 2023:
Grant Date
Exercise Price
Number of Options Outstanding
Weighted-Average Remaining Contractual Life
Number of Options Exercisable
December 18, 2014 $
15.80
883,839
1.0 years
883,839
December 19, 2019
14.98
819,765
1.0 years
819,765
December 17, 2020
14.43
701,024
2.0 years
701,024
January 4, 2021
14.07
10,000
2.0 years
10,000
December 16, 2021
14.39
764,500
3.0 years
509,666
February 9, 2022
14.15
2,000
3.1 years
2,000
April 18, 2022
13.28
10,000
3.3 years
6,667
December 15, 2022
14.09
904,100
4.0 years
301,366
December 21, 2023 13.87 957,100 5.0 years —
Total
5,052,328
3,234,327 Employee Stock Purchase Plan Since 1996, we have maintained an Employee Stock Purchase Plan. During 2011, we adopted a plan that
made 300,000 shares of our Class A common stock available for issuance, which we amended in 2019 to make 500,000 shares of our Class A common stock available for issuance. The 2011 plan expired during 2021. During 2021, we adopted a new plan that made 500,000 shares of our Class A common stock available for issuance and extends over a 10-year period. The plan provides for shares to be offered to all eligible employees at a purchase price equal to the lesser of 85% of the fair market value of our Class A common stock on the last day before the first day of each enrollment period (June 1 and December 1 of each year) under the plan or 85% of the fair market value of our Class A common stock on the last day of each subscription period (June 30 and December 31 of each year). A summary of plan activity follows:
Shares Issued
Price
Shares
January 1, 2021 $
11.96
23,336
July 1, 2021
11.88
24,619
January 1, 2022
12.15
24,907
July 1, 2022
11.56
23,454
January 1, 2023
12.07
26,545
July 1, 2023
12.27
28,912 On January 1, 2024, we issued 29,787 shares at a price of
$11.89 per share under this plan. Agency Stock Purchase Plan Since 1996, we have
maintained an Agency Stock Purchase Plan. During 2018, we adopted a plan that made 350,000 shares of our Class A common stock available
for issuance to agents of our insurance subsidiaries and Donegal Mutual. During 2021, we amended the 2018 plan to make 400,000 shares of
our Class A common stock available for issuance. The 2018 plan expired in 2021. During 2021, we adopted a new plan that made 500,000
shares of our Class A common stock available for issuance to agents of our insurance subsidiaries and Donegal Mutual. The plan permits an agent to invest up to $12,000 per subscription period (April 1 to September 30 and October 1 to March 31 of each year) under various methods. We issue stock at the end of each subscription period at a price equal
to 90% of the average market price during the last t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tutory Net Income, Capital and Surplus and Dividend Restrictions</t>
        </is>
      </c>
      <c r="B1" s="2" t="inlineStr">
        <is>
          <t>12 Months Ended</t>
        </is>
      </c>
    </row>
    <row r="2">
      <c r="B2" s="2" t="inlineStr">
        <is>
          <t>Dec. 31, 2023</t>
        </is>
      </c>
    </row>
    <row r="3">
      <c r="A3" s="3" t="inlineStr">
        <is>
          <t>Statutory Net Income, Capital and Surplus and Dividend Restrictions [Abstract]</t>
        </is>
      </c>
      <c r="B3" s="4" t="inlineStr">
        <is>
          <t xml:space="preserve"> </t>
        </is>
      </c>
    </row>
    <row r="4">
      <c r="A4" s="4" t="inlineStr">
        <is>
          <t>Statutory Net Income, Capital and Surplus and Dividend Restrictions</t>
        </is>
      </c>
      <c r="B4" s="4" t="inlineStr">
        <is>
          <t>14 - Statutory Net Income, Capital and Surplus and Dividend Restrictions The following table presents selected information, as filed with state insurance regulatory authorities, for our insurance subsidiaries as determined in accordance with
accounting practices prescribed or permitted by such insurance regulatory authorities:
2023
2022
2021
Atlantic States:
Statutory capital and surplus
$
273,626,140
$
263,579,356
$
278,883,189
Statutory unassigned surplus
167,301,333
158,056,862
174,073,348
Statutory net income (loss)
7,193,716
(3,124,687
)
(7,417,845
)
MICO:
Statutory capital and surplus
71,608,571
75,441,871
75,197,207
Statutory unassigned surplus
49,582,271
53,422,483
53,201,571
Statutory net income (loss)
3,298,940
(233,391
)
7,704,417
Peninsula:
Statutory capital and surplus
50,398,403
52,234,684
47,867,789
Statutory unassigned surplus
32,089,203
33,925,484
29,558,589
Statutory net income
4,121,754
4,192,697
3,536,404
Southern:
Statutory capital and surplus
68,041,175
64,463,124
64,238,221
Statutory unassigned surplus
(8,907,602
)
7,523,951
7,330,382
Statutory net (loss) income
(16,927,267
)
(410,561
)
6,927,576 Our principal source of cash for payment of dividends is dividends from our insurance subsidiarie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of their domiciliary insurance
regulatory authorities. Our insurance subsidiaries are also subject to risk-based capital (“RBC”) requirements that may further impact their ability to pay dividends. Our insurance subsidiaries’ statutory capital and surplus at December 31, 2023
exceeded the amount of statutory capital and surplus necessary to satisfy regulatory requirements, including the RBC requirements, by a significant margin. Amounts available for distribution to us as dividends from our insurance subsidiaries
without prior approval of insurance regulatory authorities in 2024 are approximately $27.4 million from Atlantic States, $7.2 million from MICO and $5.0 million
from Peninsula, or a total of approximately $39.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tatutory Filings to Amounts Reported in the Consolidated Financial Statements</t>
        </is>
      </c>
      <c r="B1" s="2" t="inlineStr">
        <is>
          <t>12 Months Ended</t>
        </is>
      </c>
    </row>
    <row r="2">
      <c r="B2" s="2" t="inlineStr">
        <is>
          <t>Dec. 31, 2023</t>
        </is>
      </c>
    </row>
    <row r="3">
      <c r="A3" s="3" t="inlineStr">
        <is>
          <t>Reconciliation of Statutory Filings to Amounts Reported in the Consolidated Financial Statements [Abstract]</t>
        </is>
      </c>
      <c r="B3" s="4" t="inlineStr">
        <is>
          <t xml:space="preserve"> </t>
        </is>
      </c>
    </row>
    <row r="4">
      <c r="A4" s="4" t="inlineStr">
        <is>
          <t>Reconciliation of Statutory Filings to Amounts Reported in the Consolidated Financial Statements</t>
        </is>
      </c>
      <c r="B4" s="4" t="inlineStr">
        <is>
          <t xml:space="preserve">15 - Reconciliation of Statutory Filings to Amounts Reported in the Consolidated Financial Statements Our insurance subsidiaries must file financial statements with state insurance regulatory authorities using accounting principles and practices prescribed or permitted
by those authorities. We refer to these accounting principles and practices as statutory accounting principles (“SAP”). Accounting principles used to prepare these SAP financial statements differ from those used to prepare financial statements on
the basis of GAAP. Reconciliations of statutory net (loss) income and capital and surplus, as determined using SAP, to the net income (loss) and stockholders’ equity amounts included in
the accompanying consolidated financial statements are as follows:
Year Ended December 31,
2023
2022
2021
Statutory net (loss) income of insurance subsidiaries
$
(2,312,857
)
$
424,058
$
10,750,552
Increases (decreases):
Deferred policy acquisition costs
1,873,174
5,141,857
8,871,415
Deferred federal income taxes
(229,397
)
2,958,735
(1,085,903
)
Salvage and subrogation recoverable
3,644,800
5,195,800
2,551,800
Consolidating eliminations and adjustments
(10,574,579
)
(14,791,466
)
(18,769
)
Parent-only net income (loss)
12,024,363
(888,389
)
4,185,079
Net income (loss)
$
4,425,504
$
(1,959,405
)
$
25,254,174
December 31,
2023
2022
2021
Statutory capital and surplus of insurance subsidiaries
$
463,674,289
$
455,719,035
$
466,186,406
Increases (decreases):
Deferred policy acquisition costs
75,043,404
73,170,230
68,028,373
Deferred federal income taxes
(13,072,768
)
(23,794,084
)
(21,294,388
)
Salvage and subrogation recoverable
32,351,000
28,706,200
23,510,400
Non-admitted assets and other adjustments, net
1,328,142
712,623
929,862
Fixed maturities
(41,036,366
)
(49,367,986
)
5,958,434
Parent-only equity and other adjustments
(38,542,347
)
(1,553,006
)
(12,283,000
)
Stockholders’ equity
$
479,745,354
$
483,593,012
$
531,036,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Dec. 31, 2023</t>
        </is>
      </c>
    </row>
    <row r="3">
      <c r="A3" s="3" t="inlineStr">
        <is>
          <t>Supplementary Cash Flow Information [Abstract]</t>
        </is>
      </c>
      <c r="B3" s="4" t="inlineStr">
        <is>
          <t xml:space="preserve"> </t>
        </is>
      </c>
    </row>
    <row r="4">
      <c r="A4" s="4" t="inlineStr">
        <is>
          <t>Supplementary Cash Flow Information</t>
        </is>
      </c>
      <c r="B4" s="4" t="inlineStr">
        <is>
          <t xml:space="preserve">16 - Supplementary Cash Flow Information The following table reflects net income taxes and interest we paid during 2023, 2022 and 2021:
2023
2022
2021
Income taxes
$
—
$
4,500,000
$
6,200,000
Interest
618,519
623,947
1,150,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t>
        </is>
      </c>
      <c r="B1" s="2" t="inlineStr">
        <is>
          <t>12 Months Ended</t>
        </is>
      </c>
    </row>
    <row r="2">
      <c r="B2" s="2" t="inlineStr">
        <is>
          <t>Dec. 31, 2023</t>
        </is>
      </c>
    </row>
    <row r="3">
      <c r="A3" s="3" t="inlineStr">
        <is>
          <t>Net Income (Loss) Per Share [Abstract]</t>
        </is>
      </c>
      <c r="B3" s="4" t="inlineStr">
        <is>
          <t xml:space="preserve"> </t>
        </is>
      </c>
    </row>
    <row r="4">
      <c r="A4" s="4" t="inlineStr">
        <is>
          <t>Net Income (Loss) Per Share</t>
        </is>
      </c>
      <c r="B4" s="4" t="inlineStr">
        <is>
          <t>17 - Earnings Per Share We have two classes of common stock, which we refer to as Class A common stock and Class B common stock. Our Class A common stock is entitled to be paid cash dividends
that are at least 10% higher than the cash dividends we pay on our Class B common stock. Accordingly, we use the two-class method for
the computation of earnings per common share. The two-class method is an earnings allocation formula that determines earnings per share separately for each class of common stock based on dividends declared and an allocation of remaining
undistributed earnings using a participation percentage reflecting the dividend rights of each class. We present below a reconciliation of the numerators and denominators we used in the basic and diluted per share computations for our Class A common stock:
Year Ended December 31,
(in thousands)
2023
2022
2021
Basic earnings (loss) per share:
Numerator:
Allocation of net income (loss)
$
3,788
$
(1,571
)
$
21,131
Denominator:
Weighted-average shares outstanding
27,469
26,409
25,388
Basic earnings (loss) per share
$
0.14
$
(0.06
)
$
0.83
Diluted earnings (loss) per share:
Numerator:
Allocation of net income (loss)
$
3,788
$
(1,571
)
$
21,131
Denominator:
Number of shares used in basic computation
27,469
26,409
25,388
Weighted-average effect of dilutive securities
Add: Director and employee stock options
94
—
146
Number of shares used in per share computations
27,563
26,409
25,534
Diluted earnings (loss) per share
$
0.14
$
(0.06
)
$
0.83 We used the following information in the basic and diluted per share computations for our Class B common stock:
Year Ended December 31,
(in thousands)
2023
2022
2021
Basic and diluted earnings (loss) per share:
Numerator:
Allocation of net income (loss)
$
638
$
(388
)
$
4,123
Denominator:
Weighted-average shares outstanding
5,577
5,577
5,577
Basic and diluted earnings (loss) per share
$
0.11
$
(0.07
)
$
0.74 We did not include any effect of dilutive securities in the computation of diluted loss per share for 2022 because we sustained a net loss for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densed Financial Information of Parent Company</t>
        </is>
      </c>
      <c r="B1" s="2" t="inlineStr">
        <is>
          <t>12 Months Ended</t>
        </is>
      </c>
    </row>
    <row r="2">
      <c r="B2" s="2" t="inlineStr">
        <is>
          <t>Dec. 31, 2023</t>
        </is>
      </c>
    </row>
    <row r="3">
      <c r="A3" s="3" t="inlineStr">
        <is>
          <t>Condensed Financial Information of Parent Company [Abstract]</t>
        </is>
      </c>
      <c r="B3" s="4" t="inlineStr">
        <is>
          <t xml:space="preserve"> </t>
        </is>
      </c>
    </row>
    <row r="4">
      <c r="A4" s="4" t="inlineStr">
        <is>
          <t>Condensed Financial Information of Parent Company</t>
        </is>
      </c>
      <c r="B4" s="4" t="inlineStr">
        <is>
          <t xml:space="preserve">18 - Condensed Financial Information of Parent Company Condensed Balance Sheets (in thousands)
December 31,
2023
2022
Assets
Investment in subsidiaries/affiliates (equity method)
$
506,855
$
509,513
Short-term investments
1,469
7,325
Cash
8,043
3,288
Property and equipment
504
586
Other
4,866
4,589
Total assets
$
521,737
$
525,301
Liabilities and Stockholders’ Equity
Liabilities
Cash dividends declared to stockholders
$
5,570
$
5,297
Notes payable to subsidiary
35,000
35,000
Other
1,422
1,411
Total liabilities
41,992
41,708
Stockholders’ equity
479,745
483,593
Total liabilities and stockholders’ equity
$
521,737
$
525,301 Condensed Statements of Income (Loss) and Comprehensive Income (Loss) (in thousands)
Year Ended December 31,
2023
2022
2021
Statements of Income (Loss)
Revenues
Dividends from subsidiaries
$
13,000
$
—
$
5,000
Other
638
526
481
Total revenues
13,638
526
5,481
Expenses
Operating expenses
1,202
1,245
1,223
Interest
787
787
787
Total expenses
1,989
2,032
2,010
Income (loss) before income tax benefit and equity in undistributed net (loss) income of subsidiaries
11,649
(1,506
)
3,471
Income tax benefit
(375
)
(618
)
(714
)
Income (loss) before equity in undistributed net (loss) income of subsidiaries
12,024
(888
)
4,185
Equity in undistributed net (loss) income of subsidiaries
(7,598
)
(1,071
)
21,069
Net income (loss)
$
4,426
$
(1,959
)
$
25,254
Statements of Comprehensive Income (Loss)
Net income (loss)
$
4,426
$
(1,959
)
$
25,254
Other comprehensive income (loss), net of tax
Unrealized gain (loss) - subsidiaries
6,018
(44,988
)
(7,847
)
Other comprehensive income (loss), net of tax
6,018
(44,988
)
(7,847
)
Comprehensive income (loss)
$
10,444
$
(46,947
)
$
17,407 Condensed Statements of Cash Flows (in thousands)
Year Ended December 31,
2023
2022
2021
Cash flows from operating activities:
Net income (loss)
$
4,426
$
(1,959
)
$
25,254
Adjustments:
Equity in undistributed net loss (income) of subsidiaries
7,598
1,071
(21,069
)
Other
(168
)
(1,972
)
(536
)
Net adjustments
7,430
(901
)
(21,605
)
Net cash provided (used)
11,856
(2,860
)
3,649
Cash flows from investing activities:
Net sale (purchases) of short-term investments
5,856
(7,316
)
—
Net purchase of property and equipment
(45
)
—
(13
)
Investment in subsidiaries
(819
)
(768
)
(916
)
Other 30 (28 ) —
Net cash received (used)
5,022
(8,112
)
(929
)
Cash flows from financing activities:
Cash dividends paid
(21,894
)
(20,503
)
(19,099
)
Issuance of common stock
9,771
20,388
15,433
Net cash used
(12,123
)
(115
)
(3,666
)
Net change in cash
4,755
(11,087
)
(946
)
Cash at beginning of year
3,288
14,375
15,321
Cash at end of year
$
8,043
$
3,288
$
14,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19 - Segment Information We have three reportable segments, which consist of our
investment function, our commercial lines of insurance and our personal lines of insurance. Using independent agents, our insurance subsidiaries market commercial lines of insurance to small and medium-sized businesses and personal lines of
insurance to individuals. We evaluate the performance of the commercial lines and personal lines primarily based upon our insurance subsidiaries’ underwriting results as determined under SAP for
our total business. We do not allocate assets to the commercial and personal lines and review the two segments in total for purposes of decision-making. We operate only in the United
States, and no single customer or agent provides 10 percent or more of our revenues. Financial data by segment is as follows:
2023
2022
2021
(in thousands)
Revenues:
Premiums earned:
Commercial lines
$
533,029
$
521,227
$
478,966
Personal lines
349,042
301,263
297,049
GAAP premiums earned
882,071
822,490
776,015
Net investment income
40,853
34,016
31,126
Investment gains (losses)
3,173
(10,185
)
6,477
Other
1,241
1,900
2,848
Total revenues
$
927,338
$
848,221
$
816,466
2023
2022
2021
(in thousands)
Income (loss) before income taxes:
Underwriting (loss) income:
Commercial lines
$
(6,998
)
$
(22,665
)
$
(35,174
)
Personal lines
(35,118
)
(13,506
)
17,235
SAP underwriting loss
(42,116
)
(36,171
)
(17,939
)
GAAP adjustments
3,735
8,667
9,945
GAAP underwriting loss
(38,381
)
(27,504
)
(7,994
)
Net investment income
40,853
34,016
31,126
Investment gains (losses)
3,173
(10,185
)
6,477
Other
(582
)
35
730
Income (loss) before income taxes
$
5,063
$
(3,638
)
$
30,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y Fund and Other Insurance-Related Assessments</t>
        </is>
      </c>
      <c r="B1" s="2" t="inlineStr">
        <is>
          <t>12 Months Ended</t>
        </is>
      </c>
    </row>
    <row r="2">
      <c r="B2" s="2" t="inlineStr">
        <is>
          <t>Dec. 31, 2023</t>
        </is>
      </c>
    </row>
    <row r="3">
      <c r="A3" s="3" t="inlineStr">
        <is>
          <t>Guaranty Fund and Other Insurance-Related Assessments [Abstract]</t>
        </is>
      </c>
      <c r="B3" s="4" t="inlineStr">
        <is>
          <t xml:space="preserve"> </t>
        </is>
      </c>
    </row>
    <row r="4">
      <c r="A4" s="4" t="inlineStr">
        <is>
          <t>Guaranty Fund and Other Insurance-Related Assessments</t>
        </is>
      </c>
      <c r="B4" s="4" t="inlineStr">
        <is>
          <t>20 - Guaranty Fund and Other Insurance-Related Assessments Our insurance subsidiaries’ liabilities for guaranty fund and other insurance-related assessments were $1.9 million at December 31, 2023 and 2022. These liabilities included $702,261
and $663,883 related to surcharges collected by our insurance subsidiaries on behalf of regulatory authorities for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t>
        </is>
      </c>
      <c r="B1" s="2" t="inlineStr">
        <is>
          <t>12 Months Ended</t>
        </is>
      </c>
    </row>
    <row r="2">
      <c r="B2" s="2" t="inlineStr">
        <is>
          <t>Dec. 31, 2023</t>
        </is>
      </c>
    </row>
    <row r="3">
      <c r="A3" s="3" t="inlineStr">
        <is>
          <t>Allowance for Expected Credit Losses [Abstract]</t>
        </is>
      </c>
      <c r="B3" s="4" t="inlineStr">
        <is>
          <t xml:space="preserve"> </t>
        </is>
      </c>
    </row>
    <row r="4">
      <c r="A4" s="4" t="inlineStr">
        <is>
          <t>Allowance for Expected Credit Losses</t>
        </is>
      </c>
      <c r="B4" s="4" t="inlineStr">
        <is>
          <t xml:space="preserve">21 - Allowance for Expected Credit Losses Pursuant to new accounting guidance we adopted on January 1, 2023, we make estimates
with respect to the potential impairment of financial instruments and recognize expected credit losses as an allowance rather than impairments as credit losses are incurred. We refer to Note 2 - Impact of New Accounting Standards for more
information regarding the new accounting guidance. We have established allowances for expected credit losses with respect to held-to-maturity debt securities and reinsurance recoverable. Held-to-Maturity
Debt Securities For held-to-maturity debt securities, we make estimates concerning expected credit
losses at an aggregated level rather that monitoring individual debt securities for credit losses. We establish an allowance for expected credit losses based on an ongoing review of securities held, historical loss data, changes in issuer credit
standing and other relevant factors. We utilize a probability-of-default methodology, which reflects current and forecasted economic conditions, to estimate the allowance for expected credit losses and recognize changes to the allowance in our
results of operations. The following table presents the balances for fixed maturities classified as
held-to-maturity, net of the allowance for expected credit losses, at December 31, 2023, the cumulative effect of our adoption of the updated accounting guidance for credit losses on January 1, 2023 and changes in the allowance for expected credit
losses for 2023.
At and For the Year Ended December 31, 2023
Held-to-Maturity, Net of Allowance for Expected Credit Losses
Allowance for Expected Credit Losses
(in thousands)
Balance at beginning of period
$
688,439
$
—
Cumulative effect of adoption of updated accounting guidance for credit losses
1,268
Current period change for expected credit losses
58
Balance at end of period
$
679,497
$
1,326 Reinsurance
Receivable For reinsurance receivable, we establish an allowance for expected credit losses
based upon our ongoing review of amounts outstanding, historical loss data, changes in reinsurer credit standing and other relevant factors. We utilize a probability-of-default methodology, which reflects current and forecasted economic conditions,
to estimate the allowance for expected credit losses and recognize changes to the allowance in our results of operations. The following table presents the balances for reinsurance receivable, net of the
allowance for expected credit losses, at December 31, 2023, the cumulative effect of our adoption of the updated accounting guidance for credit losses on January 1, 2023 and the changes in the allowance for expected credit losses for 2023.
At and For the Year Ended December 31, 2023
Reinsurance Receivable, Net of Allowance for Expected Credit Losses
Allowance for Expected Credit Losses
(in thousands)
Balance at beginning of period
$
456,522
$
—
Cumulative effect of adoption of updated accounting guidance for credit losses
1,132
Current period change for expected credit losses
262
Balance at end of period
$
441,431
$
1,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Fixed maturities</t>
        </is>
      </c>
      <c r="B2" s="4" t="inlineStr">
        <is>
          <t xml:space="preserve"> </t>
        </is>
      </c>
      <c r="C2" s="4" t="inlineStr">
        <is>
          <t xml:space="preserve"> </t>
        </is>
      </c>
    </row>
    <row r="3">
      <c r="A3" s="4" t="inlineStr">
        <is>
          <t>Held to maturity, fair value</t>
        </is>
      </c>
      <c r="B3" s="5" t="n">
        <v>611526338</v>
      </c>
      <c r="C3" s="5" t="n">
        <v>598044681</v>
      </c>
    </row>
    <row r="4">
      <c r="A4" s="4" t="inlineStr">
        <is>
          <t>Held to maturity, allowance for expected credit losses</t>
        </is>
      </c>
      <c r="B4" s="6" t="n">
        <v>1325847</v>
      </c>
      <c r="C4" s="6" t="n">
        <v>0</v>
      </c>
    </row>
    <row r="5">
      <c r="A5" s="4" t="inlineStr">
        <is>
          <t>Available for sale, amortized cost</t>
        </is>
      </c>
      <c r="B5" s="6" t="n">
        <v>629727513</v>
      </c>
      <c r="C5" s="6" t="n">
        <v>571912727</v>
      </c>
    </row>
    <row r="6">
      <c r="A6" s="4" t="inlineStr">
        <is>
          <t>Reinsurance receivable, allowance for expected credit losses</t>
        </is>
      </c>
      <c r="B6" s="5" t="n">
        <v>1394074</v>
      </c>
      <c r="C6" s="5" t="n">
        <v>0</v>
      </c>
    </row>
    <row r="7">
      <c r="A7" s="3" t="inlineStr">
        <is>
          <t>Stockholders' Equity</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shares authorized (in shares)</t>
        </is>
      </c>
      <c r="B9" s="6" t="n">
        <v>2000000</v>
      </c>
      <c r="C9" s="6" t="n">
        <v>2000000</v>
      </c>
    </row>
    <row r="10">
      <c r="A10" s="4" t="inlineStr">
        <is>
          <t>Preferred stock, shares issued (in shares)</t>
        </is>
      </c>
      <c r="B10" s="6" t="n">
        <v>0</v>
      </c>
      <c r="C10" s="6" t="n">
        <v>0</v>
      </c>
    </row>
    <row r="11">
      <c r="A11" s="4" t="inlineStr">
        <is>
          <t>Class A Common Stock [Member]</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6" t="n">
        <v>50000000</v>
      </c>
      <c r="C14" s="6" t="n">
        <v>50000000</v>
      </c>
    </row>
    <row r="15">
      <c r="A15" s="4" t="inlineStr">
        <is>
          <t>Common stock, shares issued (in shares)</t>
        </is>
      </c>
      <c r="B15" s="6" t="n">
        <v>30764555</v>
      </c>
      <c r="C15" s="6" t="n">
        <v>30120263</v>
      </c>
    </row>
    <row r="16">
      <c r="A16" s="4" t="inlineStr">
        <is>
          <t>Common stock, shares outstanding (in shares)</t>
        </is>
      </c>
      <c r="B16" s="6" t="n">
        <v>27761967</v>
      </c>
      <c r="C16" s="6" t="n">
        <v>27117675</v>
      </c>
    </row>
    <row r="17">
      <c r="A17" s="4" t="inlineStr">
        <is>
          <t>Class B Common Stock [Member]</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6" t="n">
        <v>10000000</v>
      </c>
      <c r="C20" s="6" t="n">
        <v>10000000</v>
      </c>
    </row>
    <row r="21">
      <c r="A21" s="4" t="inlineStr">
        <is>
          <t>Common stock, shares issued (in shares)</t>
        </is>
      </c>
      <c r="B21" s="6" t="n">
        <v>5649240</v>
      </c>
      <c r="C21" s="6" t="n">
        <v>5649240</v>
      </c>
    </row>
    <row r="22">
      <c r="A22" s="4" t="inlineStr">
        <is>
          <t>Common stock, shares outstanding (in shares)</t>
        </is>
      </c>
      <c r="B22" s="6" t="n">
        <v>5576775</v>
      </c>
      <c r="C22" s="6" t="n">
        <v>5576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CHEDULE III - SUPPLEMENTARY INSURANCE INFORMATION [Abstract]</t>
        </is>
      </c>
      <c r="B3" s="4" t="inlineStr">
        <is>
          <t xml:space="preserve"> </t>
        </is>
      </c>
    </row>
    <row r="4">
      <c r="A4" s="4" t="inlineStr">
        <is>
          <t>SCHEDULE III - SUPPLEMENTARY INSURANCE INFORMATION</t>
        </is>
      </c>
      <c r="B4" s="4" t="inlineStr">
        <is>
          <t xml:space="preserve">DONEGAL GROUP INC. AND SUBSIDIARIES SCHEDULE III — SUPPLEMENTARY INSURANCE INFORMATION Years Ended December 31, 2023, 2022 and 2021 ($ in thousands)
Segment
Net Premiums Earned
Net Investment Income
Net Losses and Loss Expenses
Amortization of Deferred Policy Acquisition Costs
Other Underwriting Expenses
Net Premiums Written
Year Ended December 31, 2023
Commercial lines
$
533,029
$
—
$
345,401
$
94,842
$
93,325
$
528,429
Personal lines
349,042
—
263,777
59,372
58,423
367,268
Investments
—
40,853
—
—
—
—
$
882,071
$
40,853
$
609,178
$
154,214
$
151,748
$
895,697
Year Ended December 31, 2022
Commercial lines
$
521,227
$
—
$
342,456
$
91,965
$
89,056
$
530,846
Personal lines
301,263
—
221,623
50,465
48,868
312,684
Investments
—
34,016
—
—
—
—
$
822,490
$
34,016
$
564,079
$
142,430
$
137,924
$
843,530
Year Ended December 31, 2021
Commercial lines
$
478,966
$
—
$
321,483
$
84,927
$
85,345
$
512,674
Personal lines
297,049
—
199,227
43,806
44,023
291,593
Investments
—
31,126
—
—
—
—
$
776,015
$
31,126
$
520,710
$
128,733
$
129,368
$
804,267 DONEGAL GROUP INC. AND SUBSIDIARIES SCHEDULE III — SUPPLEMENTARY INSURANCE INFORMATION, CONTINUED ($ in thousands)
At December 31,
Segment
Deferred Policy Acquisition Costs
Liability For Losses and Loss Expenses
Unearned Premiums
Other Policy Claims and Benefits Payable
2023
Commercial lines
$
42,775
$
869,393
$
341,664
$
—
Personal lines
32,268
256,764
257,747
—
Investments
—
—
—
—
$
75,043
$
1,126,157
$
599,411
$
—
2022
Commercial lines
$
43,756
$
859,842
$
345,437
$
—
Personal lines
29,414
261,204
232,216
—
Investments
—
—
—
—
$
73,170
$
1,121,046
$
577,65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Organization and Business</t>
        </is>
      </c>
      <c r="B4" s="4" t="inlineStr">
        <is>
          <t>Organization and Business Donegal Mutual Insurance Company (“Donegal
Mutual”) organized us as an insurance holding company on August 26, 1986. Our insurance subsidiaries are Atlantic States Insurance Company (“Atlantic States”), Michigan Insurance Company (“MICO”), the Peninsula Insurance Group (“Peninsula”), which consists of The Peninsula Insurance Company and its wholly owned subsidiary Peninsula Indemnity Company, and Southern Insurance Company of Virginia (“Southern”). Our insurance subsidiaries and their
affiliates write commercial and personal lines of property and casualty coverages exclusively through a network of independent insurance agents in certain Mid-Atlantic, Midwestern, New England, Southern and Southwestern states. At December 31, 2023, we had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December 31, 2023, Donegal Mutual held approximately 44%
of our outstanding Class A common stock and approximately 84% of our outstanding Class B common stock. This ownership provides Donegal
Mutual with approximately 71%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roportional reinsurance agreement (the “pooling agreement”) with Donegal Mutual. Under the pooling agreement,
Donegal Mutual and Atlantic States contribute substantially all of their respective premiums, losses and loss expenses to the underwriting pool, and the underwriting pool, acting through Donegal Mutual, then allocates 80% of the pooled business to Atlantic States. Thus, Donegal Mutual and Atlantic States share the underwriting results of the pooled business in
proportion to their respective participation in the underwriting pool. In addition, Donegal Mutual has a 100% quota-share
reinsurance agreement with Southern Mutual Insurance Company (“Southern Mutual”). Donegal Mutual places its assumed business from Southern Mutual into the underwriting pool. Donegal Mutual completed the merger of Mountain States Mutual Casualty Company (“Mountain States”) with and into Donegal Mutual effective May 25, 2017. Donegal Mutual
was the surviving company in the merger, and Mountain States’ insurance subsidiaries, Mountain States Indemnity Company and Mountain States Commercial Insurance Company (collectively, the “Mountain States insurance subsidiaries”), became insurance
subsidiaries of Donegal Mutual upon completion of the merger. Upon completion of the merger, Donegal Mutual assumed all of the policy obligations of Mountain States and began to market its products together with the Mountain States insurance
subsidiaries as the Mountain States Insurance Group in four Southwestern states. Donegal Mutual also entered into a 100% quota-share reinsurance agreement with the Mountain States insurance subsidiaries on the merger date. Beginning with policies effective in 2021,
Donegal Mutual began to place the business of the Mountain States Insurance Group into the underwriting pool.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 We
refer to Note 3 - Transactions with Affiliates for more information regarding the pooling agreement.</t>
        </is>
      </c>
    </row>
    <row r="5">
      <c r="A5" s="4" t="inlineStr">
        <is>
          <t>Basis of Consolidation</t>
        </is>
      </c>
      <c r="B5" s="4" t="inlineStr">
        <is>
          <t>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t>
        </is>
      </c>
    </row>
    <row r="6">
      <c r="A6" s="4" t="inlineStr">
        <is>
          <t>Use of Estimates</t>
        </is>
      </c>
      <c r="B6" s="4" t="inlineStr">
        <is>
          <t>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is>
      </c>
    </row>
    <row r="7">
      <c r="A7" s="4" t="inlineStr">
        <is>
          <t>Reclassification</t>
        </is>
      </c>
      <c r="B7" s="4" t="inlineStr">
        <is>
          <t>Reclassification We have made certain reclassifications in our prior period financial statements to conform to the current year presentation.</t>
        </is>
      </c>
    </row>
    <row r="8">
      <c r="A8" s="4" t="inlineStr">
        <is>
          <t>Investments</t>
        </is>
      </c>
      <c r="B8" s="4" t="inlineStr">
        <is>
          <t>Investments We classify our debt securities into the following categories: Held to Maturity - Debt securities that we have the positive intent and ability to hold to maturity; reported at amortized cost. Available for Sale - Debt securities not classified as held to maturity; reported at fair value, with unrealized gains and losses excluded from income and reported as a
separate component of stockholders’ equity (net of tax effects). Short-term investments are carried at amortized cost, which approximates fair value. We make estimates concerning
the valuation of our investments and, as applicable, the recognition of declines in the value of our investments. For equity securities, we measure investments at fair value, and we recognize changes in fair value in our results of operations.
With respect to an available-for-sale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establish an allowance for credit loss. We then recognize the amount of the allowance in our results of operations, and
we recognize the remaining portion of the impairment loss in our other comprehensive income, net of applicable taxes. We regularly review the allowance for credit losses and recognize changes in the allowance in our results of operation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For held-to-maturity debt securities, we make estimates concerning expected credit losses at
an aggregated level rather that monitoring individual debt securities for credit losses. We establish an allowance for expected credit losses based on an ongoing review of securities held, historical loss data, changes in issuer credit standing
and other relevant factors. We utilize a probability-of-default methodology, which reflects current and forecasted economic conditions, to estimate the allowance for expected credit losses and recognize changes to the allowance in our results of
operations. We amortize premiums and discounts on debt securities over the life of the security as an adjustment to yield using the effective interest method. We compute investment
gains and losses using the specific identification method. We amortize premiums and discounts for mortgage-backed debt securities using anticipated prepayments.</t>
        </is>
      </c>
    </row>
    <row r="9">
      <c r="A9" s="4" t="inlineStr">
        <is>
          <t>Fair Values of Financial Instruments</t>
        </is>
      </c>
      <c r="B9" s="4" t="inlineStr">
        <is>
          <t>Fair Values of Financial Instruments We use the following methods and assumptions in estimating our fair value disclosures: Investments - We present our investments in available-for-sale fixed maturity and equity securities at estimated fair value. The estimated fair value of a security may
differ from the amount that we could realize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for our fixed maturity and equity investments. We generally obtain two prices per
security. Th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are representative of fair values based upon the general knowledge of our investment personnel of the market, their research findings related to unusual fluctuations in value and
their comparison of such values to execution prices for similar securities. Our investment personnel monitor the market and are familiar with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We refer to Note 5 - Fair Value Measurements for more information regarding our methods and assumptions in estimating fair values. Cash and Short-Term Investments - The carrying amounts we report in the balance sheet for these instruments approximate their fair values. Premiums and Reinsurance Receivables and Payables - The carrying amounts we report in the balance sheet for these instruments related to premiums and paid losses and
loss expenses approximate their fair values.</t>
        </is>
      </c>
    </row>
    <row r="10">
      <c r="A10" s="4" t="inlineStr">
        <is>
          <t>Revenue Recognition</t>
        </is>
      </c>
      <c r="B10" s="4" t="inlineStr">
        <is>
          <t xml:space="preserve">Revenue Recognition Our insurance subsidiaries recognize insurance premiums as income over the terms of the policies they issue. Our insurance subsidiaries calculate unearned premiums on a
daily pro-rata basis. </t>
        </is>
      </c>
    </row>
    <row r="11">
      <c r="A11" s="4" t="inlineStr">
        <is>
          <t>Policy Acquisition Costs</t>
        </is>
      </c>
      <c r="B11" s="4" t="inlineStr">
        <is>
          <t>Policy Acquisition Costs We defer our insurance subsidiaries’ policy acquisition costs, consisting primarily of commissions, premium taxes and certain other underwriting costs, reduced by ceding
commissions, related directly to the successful acquisition of new or renewal insurance contract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t>
        </is>
      </c>
    </row>
    <row r="12">
      <c r="A12" s="4" t="inlineStr">
        <is>
          <t>Property and Equipment</t>
        </is>
      </c>
      <c r="B12" s="4" t="inlineStr">
        <is>
          <t>Property and Equipment We report property and equipment at depreciated cost that we compute using the straight-line method based upon estimated useful lives of the assets.</t>
        </is>
      </c>
    </row>
    <row r="13">
      <c r="A13" s="4" t="inlineStr">
        <is>
          <t>Losses and Loss Expenses</t>
        </is>
      </c>
      <c r="B13" s="4" t="inlineStr">
        <is>
          <t>Losses and Loss Expenses Liabilities for losses and loss expenses are estimates at a given point in time of the amounts an insurer expects to pay with respect to incurred policyholder claims
based on facts and circumstances the insurer knows at that point in time. For example, legislative, judicial and regulatory actions may expand coverage definitions, retroactively mandate coverage or otherwise require our insurance subsidiaries to
pay losses for damages that their policies explicitly excluded or did not intend to cover.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expected claims severity, judicial theories of liability and other factors. However, during the loss
adjustment period, our insurance subsidiaries may learn additional facts regarding individual claims, and, consequently, it often becomes necessary for our insurance subsidiaries to refine and adjust their estimates for these liabilities. We
reflect any adjustments to the liabilities for losses and loss expenses of our insurance subsidiaries in our consolidated results of operations in the period in which our insurance subsidiaries make adjustments to their estimates. O 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evaluation of the type of risk involved, knowledge of the circumstances surrounding each
claim and the insurance policy provisions relating to the type of loss the policyholder incurred. Our insurance subsidiaries determine the amount of their liability for unreported claims and loss expenses on the basis of historical information by
line of insurance. Our insurance subsidiaries account for inflation in the reserving function through analysis of costs and trends and reviews of historical reserving results. Our insurance subsidiaries monitor their liabilities closely and
recompute them periodically using new information on reported claims and a variety of statistical techniques. Our insurance subsidiaries do not discount their liabilities for losses and loss expenses R eserve estimates can change over time because of unexpected changes in
assumptions related to our insurance subsidiaries’ external environment and, to a lesser extent, assumptions related to our insurance subsidiaries’ internal operations. For example, our insurance subsidiaries have experienced an increase in
claims severity and a lengthening of the claim settlement periods on bodily injury claims during the past several years. In addition, the COVID-19 pandemic and related government mandates and restrictions resulted in various changes from
historical claims reporting and settlement trends during 2020 and resulted in significant increases in loss costs in 2022 and 2023 due to a number of factors, including supply chain disruption, higher new and used automobile values, increases in
the cost of replacement automobile parts and rising labor rates. While these trend changes have begun to normalize, they caused significant disruption to historical loss patterns and give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t>
        </is>
      </c>
    </row>
    <row r="14">
      <c r="A14" s="4" t="inlineStr">
        <is>
          <t>Income Taxes</t>
        </is>
      </c>
      <c r="B14" s="4" t="inlineStr">
        <is>
          <t>Income Taxes We currently file a consolidated federal income tax return that includes us and our insurance subsidiaries.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t>
        </is>
      </c>
    </row>
    <row r="15">
      <c r="A15" s="4" t="inlineStr">
        <is>
          <t>Credit Risk</t>
        </is>
      </c>
      <c r="B15" s="4" t="inlineStr">
        <is>
          <t>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personnel.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t>
        </is>
      </c>
    </row>
    <row r="16">
      <c r="A16" s="4" t="inlineStr">
        <is>
          <t>Reinsurance Accounting and Reporting</t>
        </is>
      </c>
      <c r="B16" s="4" t="inlineStr">
        <is>
          <t>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our insurance subsidiaries require all of their reinsurers to
have an A.M. Best rating of A- or better or, with respect to foreign reinsurers, to have a financial condition that, in the opinion of our management, is equivalent to a company with an A.M. Best rating of A- or better. We refer to Note 10 -
Reinsurance for more information regarding the reinsurance agreements of our insurance subsidiaries. We report reinsurance receivable net of an allowance for expected credit losses. We establish an allowance for expected credit losses based upon our ongoing review of amounts outstanding, historical loss data, changes in
reinsurer credit standing and other relevant factors. We utilize a probability-of-default methodology, which reflects current and forecasted economic conditions, to estimate the allowance for expected credit losses and recognize changes to the
allowance in our results of operations.</t>
        </is>
      </c>
    </row>
    <row r="17">
      <c r="A17" s="4" t="inlineStr">
        <is>
          <t>Stock-Based Compensation</t>
        </is>
      </c>
      <c r="B17" s="4" t="inlineStr">
        <is>
          <t>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23, 2022 and 2021, we realized $139,135, $360,452 and $438,850, respectively, in
tax benefits upon the exercise of stock options.</t>
        </is>
      </c>
    </row>
    <row r="18">
      <c r="A18" s="4" t="inlineStr">
        <is>
          <t>Earnings per Share</t>
        </is>
      </c>
      <c r="B18" s="4" t="inlineStr">
        <is>
          <t>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method for the computation of earnings per common share. The two-class method is an earnings allocation formula that determines earnings per share separately for each class of common stock based on dividends declared and an allocation
of remaining undistributed earnings using a participation percentage that reflects the dividend rights of each class.</t>
        </is>
      </c>
    </row>
    <row r="19">
      <c r="A19" s="4" t="inlineStr">
        <is>
          <t>Goodwill and Other Intangible Assets</t>
        </is>
      </c>
      <c r="B19" s="4" t="inlineStr">
        <is>
          <t>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ct of New Accounting Standards (Policies)</t>
        </is>
      </c>
      <c r="B1" s="2" t="inlineStr">
        <is>
          <t>12 Months Ended</t>
        </is>
      </c>
    </row>
    <row r="2">
      <c r="B2" s="2" t="inlineStr">
        <is>
          <t>Dec. 31, 2023</t>
        </is>
      </c>
    </row>
    <row r="3">
      <c r="A3" s="3" t="inlineStr">
        <is>
          <t>Impact of New Accounting Standards [Abstract]</t>
        </is>
      </c>
      <c r="B3" s="4" t="inlineStr">
        <is>
          <t xml:space="preserve"> </t>
        </is>
      </c>
    </row>
    <row r="4">
      <c r="A4" s="4" t="inlineStr">
        <is>
          <t>Impact of New Accounting Standards</t>
        </is>
      </c>
      <c r="B4" s="4" t="inlineStr">
        <is>
          <t>Impact of New Accounting Standards In September 2016, the FASB issued guidance that amended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ed the effective date for “smaller reporting companies,” as defined in Item 10(f)(1) of Regulation S-K, to annual and interim reporting periods beginning after December 15, 2022 from December 15, 2019. We were a smaller reporting company at the time this guidance was issued, The adoption of this guidance did not have a significant impact
on our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s (Tables)</t>
        </is>
      </c>
      <c r="B1" s="2" t="inlineStr">
        <is>
          <t>12 Months Ended</t>
        </is>
      </c>
    </row>
    <row r="2">
      <c r="B2" s="2" t="inlineStr">
        <is>
          <t>Dec. 31, 2023</t>
        </is>
      </c>
    </row>
    <row r="3">
      <c r="A3" s="3" t="inlineStr">
        <is>
          <t>Transactions with Affiliates [Abstract]</t>
        </is>
      </c>
      <c r="B3" s="4" t="inlineStr">
        <is>
          <t xml:space="preserve"> </t>
        </is>
      </c>
    </row>
    <row r="4">
      <c r="A4" s="4" t="inlineStr">
        <is>
          <t>Schedule of Reinsurance Atlantic States Ceded to Pool</t>
        </is>
      </c>
      <c r="B4" s="4" t="inlineStr">
        <is>
          <t xml:space="preserve">The following amounts represent reinsurance Atlantic States ceded to the pool during 2023, 2022 and 2021:
2023
2022
2021
Premiums earned
$
332,272,662
$
314,321,443
$
305,729,418
Losses and loss expenses
238,055,099
202,228,589
222,737,225
Prepaid reinsurance premiums
161,991,511
154,472,615
152,323,262
Liability for losses and loss expenses
299,947,390
277,641,902
274,033,812 </t>
        </is>
      </c>
    </row>
    <row r="5">
      <c r="A5" s="4" t="inlineStr">
        <is>
          <t>Schedule of Reinsurance Atlantic States Assumed from Pool</t>
        </is>
      </c>
      <c r="B5" s="4" t="inlineStr">
        <is>
          <t xml:space="preserve">The following amounts represent reinsurance Atlantic States assumed from the pool during 2023, 2022 and 2021:
2023
2022
2021
Premiums earned
$
583,559,746
$
578,216,706
$
573,891,394
Losses and loss expenses
409,051,306
395,794,813
383,455,320
Unearned premiums
286,147,727
280,031,908
289,976,879
Liability for losses and loss expenses
507,527,839
496,849,769
455,564,733 </t>
        </is>
      </c>
    </row>
    <row r="6">
      <c r="A6" s="4" t="inlineStr">
        <is>
          <t>Schedule of Reinsurance Ceded to Donegal Mutual Pursuant to these Quota-Share Reinsurance Agreements</t>
        </is>
      </c>
      <c r="B6" s="4" t="inlineStr">
        <is>
          <t xml:space="preserve">The following amounts represent reinsurance ceded to Donegal Mutual pursuant to these quota-share reinsurance agreements during 2023, 2022 and 2021:
2023
2022
2021
Premiums earned
$
168,243
$
17,989,939
$
37,996,474
Losses and loss expenses
2,902,422
5,194,974
20,037,608
Prepaid reinsurance premiums
—
—
18,548,821
Liability for losses and loss expenses
17,852,153
22,642,908
36,659,853 </t>
        </is>
      </c>
    </row>
    <row r="7">
      <c r="A7" s="4" t="inlineStr">
        <is>
          <t>Schedule of Insurance Subsidiaries Ceded to Donegal Mutual Pursuant to these Reinsurance Agreements</t>
        </is>
      </c>
      <c r="B7" s="4" t="inlineStr">
        <is>
          <t xml:space="preserve">The following amounts represent reinsurance that our insurance subsidiaries ceded to Donegal Mutual pursuant to these reinsurance agreements during 2023, 2022 and 2021:
2023
2022
2021
Premiums earned
$
13,215,814
$
13,800,018
$
17,574,161
Losses and loss expenses
17,895,306
10,517,709
9,309,624
Liability for losses and loss expenses
2,497,244
1,271,006
1,658,057 </t>
        </is>
      </c>
    </row>
    <row r="8">
      <c r="A8" s="4" t="inlineStr">
        <is>
          <t>Schedule of Effect of Affiliated Reinsurance Transactions on Net Premiums of Subsidiaries Earned</t>
        </is>
      </c>
      <c r="B8" s="4" t="inlineStr">
        <is>
          <t xml:space="preserve">The following amounts represent the effect of affiliated reinsurance transactions on net premiums our insurance subsidiaries earned during 2023, 2022 and 2021:
2023
2022
2021
Assumed
$
583,559,746
$
578,216,706
$
573,891,394
Ceded
(345,656,717
)
(346,111,400
)
(361,300,053
)
Net
$
237,903,029
$
232,105,306
$
212,591,341 </t>
        </is>
      </c>
    </row>
    <row r="9">
      <c r="A9" s="4" t="inlineStr">
        <is>
          <t>Schedule of Effect of Affiliated Reinsurance Transactions on Net Losses and Loss Expenses Insurance Subsidiaries Incurred</t>
        </is>
      </c>
      <c r="B9" s="4" t="inlineStr">
        <is>
          <t xml:space="preserve">The following amounts represent the effect of affiliated reinsurance transactions on net losses and loss expenses our insurance subsidiaries incurred during 2023, 2022
and 2021:
2023
2022
2021
Assumed
$
409,051,306
$
395,790,312
$
383,452,056
Ceded
(258,852,827
)
(217,941,272
)
(252,084,457
)
Net
$
150,198,479
$
177,849,040
$
131,367,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Amortized Cost and Estimated Fair Values of Fixed Maturities</t>
        </is>
      </c>
      <c r="B4" s="4" t="inlineStr">
        <is>
          <t xml:space="preserve">The amortized cost and estimated fair values of our fixed maturities at December 31, 2023 and 2022 are as follows:
2023
Carrying Value
Allowance for Credit Losses
Amortized Cost
Gross Unrealized Gains
Gross Unrealized Losses
Estimated Fair Value
(in thousands)
Held to Maturity
U.S. Treasury securities and obligations of U.S. government corporations and agencies $ 91,517,359 $ 54,668
$
91,572,027
$
—
$
8,885,420
$
82,686,607
Obligations of states and political subdivisions 376,897,952 265,977
377,163,929
1,448,585
46,844,714
331,767,800
Corporate securities 201,847,288 999,685
202,846,973
207,628
14,804,569
188,250,032
Mortgage-backed securities 9,234,439 5,517
9,239,956
—
418,057
8,821,899
Totals $ 679,497,038 $ 1,325,847
$
680,822,885
$
1,656,213
$
70,952,760
$
611,526,338
2023
Available for Sale
Amortized Cost
Gross Unrealized Gains
Gross Unrealized Losses
Estimated Fair Value
U.S. Treasury securities and obligations of U.S. government corporations and agencies
$
89,367,383
$
199,299
$
4,146,999
$
85,419,683
Obligations of states and political subdivisions
41,957,742
11,665
3,853,623
38,115,784
Corporate securities
211,882,285
100,014
15,189,332
196,792,967
Mortgage-backed securities
286,520,103
594,023
18,094,317
269,019,809
Totals
$
629,727,513
$
905,001
$
41,284,271
$
589,348,243
2022
Held to Maturity
Amortized Cost
Gross Unrealized Gains
Gross Unrealized Losses
Estimated Fair Value
U.S. Treasury securities and obligations of U.S. government corporations and agencies
$
103,362,028
$
856
$
10,566,154
$
92,796,730
Obligations of states and political subdivisions
382,097,461
1,809,879
60,494,134
323,413,206
Corporate securities
190,948,922
—
20,510,543
170,438,379
Mortgage-backed securities
12,030,949
—
634,583
11,396,366
Totals
$
688,439,360
$
1,810,735
$
92,205,414
$
598,044,681
2022
Available for Sale
Amortized Cost
Gross Unrealized Gains
Gross Unrealized Losses
Estimated Fair Value
U.S. Treasury securities and obligations of U.S. government corporations and agencies
$
68,537,456
$
108,683
$
5,124,827
$
63,521,312
Obligations of states and political subdivisions
45,448,157
33,994
5,326,367
40,155,784
Corporate securities
218,040,945
8,315
15,211,215
202,838,045
Mortgage-backed securities
239,886,169
155,278
22,764,657
217,276,790
Totals
$
571,912,727
$
306,270
$
48,427,066
$
523,791,931 </t>
        </is>
      </c>
    </row>
    <row r="5">
      <c r="A5" s="4" t="inlineStr">
        <is>
          <t>Amortized Cost and Estimated Fair Value of Fixed Maturities by Contractual Maturity</t>
        </is>
      </c>
      <c r="B5" s="4" t="inlineStr">
        <is>
          <t xml:space="preserve">We set forth below the amortized cost and estimated fair value of fixed maturities at December 31, 2023 by contractual maturity. Expected maturities may differ from
contractual maturities because borrowers may have the right to call or prepay obligations with or without call or prepayment penalties.
Amortized Cost
Estimated Fair Value
Held to maturity
Due in one year or less
$
19,007,881
$
18,869,262
Due after one year through five years
105,894,799
102,016,841
Due after five years through ten years
251,405,744
230,975,966
Due after ten years
295,274,505
250,842,370
Mortgage-backed securities
9,239,956
8,821,899
Total held to maturity
$
680,822,885
$
611,526,338
Available for sale
Due in one year or less
$
35,774,037
$
35,384,044
Due after one year through five years
175,526,581
166,257,527
Due after five years through ten years
105,858,004
95,629,511
Due after ten years
26,048,788
23,057,352
Mortgage-backed securities
286,520,103
269,019,809
Total available for sale
$
629,727,513
$
589,348,243 </t>
        </is>
      </c>
    </row>
    <row r="6">
      <c r="A6" s="4" t="inlineStr">
        <is>
          <t>Cost and Estimated Fair Values of Equity Securities</t>
        </is>
      </c>
      <c r="B6" s="4" t="inlineStr">
        <is>
          <t xml:space="preserve">The cost and estimated fair values of our equity securities at December 31, 2023 were as follows:
Cost
Gross Gains
Gross Losses
Estimated Fair Value
Equity securities
$
18,843,929
$
7,059,027
$
—
$
25,902,956 The cost and estimated fair values of our equity securities at December 31, 2022 were as follows:
Cost
Gross Gains
Gross Losses
Estimated Fair Value
Equity securities
$
30,770,633
$
5,666,467
$
1,332,260
$
35,104,840 </t>
        </is>
      </c>
    </row>
    <row r="7">
      <c r="A7" s="4" t="inlineStr">
        <is>
          <t>Net Investment Income, consisting Primarily of Interest and Dividends</t>
        </is>
      </c>
      <c r="B7" s="4" t="inlineStr">
        <is>
          <t xml:space="preserve">We derived net investment income, consisting primarily of interest and dividends, from the following sources:
2023
2022
2021
Fixed maturities
$
40,445,697
$
34,945,437
$
32,343,878
Equity securities
765,881
897,429
1,437,948
Short-term investments
2,471,998
817,428
321,117
Other
29,250
29,250
29,250
Investment income
43,712,826
36,689,544
34,132,193
Investment expenses
(2,859,611
)
(2,673,432
)
(3,006,562
)
Net investment income
$
40,853,215
$
34,016,112
$
31,125,631 </t>
        </is>
      </c>
    </row>
    <row r="8">
      <c r="A8" s="4" t="inlineStr">
        <is>
          <t>Gross Investment Gains and Losses before Applicable Income Taxes</t>
        </is>
      </c>
      <c r="B8" s="4" t="inlineStr">
        <is>
          <t>We present below gross gains and losses from investments and the change in the difference between fair value and cost of investments:
2023
2022
2021
Gross realized gains:
Fixed maturities
$
1,059,244
$
1,149,761
$
676,724
Equity securities
2,662,661
1,765,923
1,430,465
Real estate
—
477,287
—
3,721,905
3,392,971
2,107,189
Gross realized losses:
Fixed maturities
3,300,351
2,129,736
294,126
Equity securities
732,940
4,113,526
462,335
4,033,291
6,243,262
756,461
Net realized (losses) gains
(311,386
)
(2,850,291
)
1,350,728
Gross unrealized gains on equity securities
3,651,125
258,532
5,627,949
Gross unrealized losses on equity securities
(109,125
)
(7,593,038
)
(501,391
)
Increase in allowance for credit losses (57,807 ) — —
Net investment gains (losses)
$
3,172,807
$
(10,184,797
)
$
6,477,286
Change in difference between fair value and cost of investments:
Fixed maturities
$
28,839,658
$
(177,147,840
)
$
(27,576,934
)
Equity securities
2,724,820
15,823,189
4,010,973
Totals
$
31,564,478
$
(161,324,651
)
$
(23,565,961
)</t>
        </is>
      </c>
    </row>
    <row r="9">
      <c r="A9" s="4" t="inlineStr">
        <is>
          <t>Fixed Maturities with Unrealized Losses</t>
        </is>
      </c>
      <c r="B9" s="4" t="inlineStr">
        <is>
          <t xml:space="preserve">We held fixed maturities with unrealized losses representing declines that we considered temporary at December 31, 2023 as follows:
Less than 12 months
12 months or longer
Fair Value
Unrealized Losses
Fair Value
Unrealized Losses
U.S. Treasury securities and obligations of U.S. government corporations and agencies
$
32,223,934
$
217,164
$
116,537,998
$
12,815,255
Obligations of states and political subdivisions
13,097,410
67,913
307,429,319
50,630,424
Corporate securities
13,065,558
324,293
353,862,937
29,669,608
Mortgage-backed securities
46,964,057
220,436
178,112,881
18,291,938
Totals
$
105,350,959
$
829,806
$
955,943,135
$
111,407,225 We held fixed maturities with unrealized losses representing declines that we considered temporary at December 31, 2022 as follows:
Less than 12 months
12 months or longer
Fair Value
Unrealized Losses
Fair Value
Unrealized Losses
U.S. Treasury securities and obligations of U.S. government corporations and agencies
$
90,245,322
$
5,326,954
$
47,237,638
$
10,364,027
Obligations of states and political subdivisions
261,464,427
49,327,324
47,945,038
16,493,177
Corporate securities
298,706,256
22,272,711
72,959,284
13,449,047
Mortgage-backed securities
143,885,626
10,940,722
69,878,986
12,458,518
Totals
$
794,301,631
$
87,867,711
$
238,020,946
$
52,764,7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Investments in Available-for-Sale Fixed Maturity and Equity Securities</t>
        </is>
      </c>
      <c r="B4" s="4" t="inlineStr">
        <is>
          <t xml:space="preserve">The following table presents our fair value measurements for our investments in available-for-sale fixed maturity and equity securities at December 31, 2023:
Fair Value Measurements Using
Fair Value
Quoted Prices in Active Markets for Identical Assets (Level 1)
Significant Other Observable Inputs (Level 2)
Significant Unobservable Inputs (Level 3)
U.S. Treasury securities and obligations of U.S. government corporations and agencies
$
85,419,683
$
—
$
85,419,683
$
—
Obligations of states and political subdivisions
38,115,784
—
38,115,784
—
Corporate securities
196,792,967
—
196,792,967
—
Mortgage-backed securities
269,019,809
—
269,019,809
—
Equity securities
25,902,956
23,910,968
1,991,988
—
Total investments in the fair value hierarchy
$
615,251,199
$
23,910,968
$
591,340,231
$
— The following table presents our fair value measurements for our investments in available-for-sale fixed maturity and equity securities at December 31, 2022:
Fair Value Measurements Using
Fair Value
Quoted Prices in Active Markets for Identical Assets (Level 1)
Significant Other Observable Inputs (Level 2)
Significant Unobservable Inputs (Level 3)
U.S. Treasury securities and obligations of U.S. government corporations and agencies
$
63,521,312
$
—
$
63,521,312
$
—
Obligations of states and political subdivisions
40,155,784
—
40,155,784
—
Corporate securities
202,838,045
—
202,838,045
—
Mortgage-backed securities
217,276,790
—
217,276,790
—
Equity securities
35,104,840
32,820,452
2,284,388
—
Total investments in the fair value hierarchy
$
558,896,771
$
32,820,452
$
526,076,31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Deferred Policy Acquisition Costs [Abstract]</t>
        </is>
      </c>
      <c r="B3" s="4" t="inlineStr">
        <is>
          <t xml:space="preserve"> </t>
        </is>
      </c>
    </row>
    <row r="4">
      <c r="A4" s="4" t="inlineStr">
        <is>
          <t>Deferred Policy Acquisition Costs</t>
        </is>
      </c>
      <c r="B4" s="4" t="inlineStr">
        <is>
          <t xml:space="preserve">Changes in our insurance subsidiaries’ deferred policy acquisition costs are as follows:
2023
2022
2021
Balance, January 1
$
73,170,230
$
68,028,373
$
59,156,958
Acquisition costs deferred
156,087,174
147,571,857
137,604,415
Amortization charged to earnings
(154,214,000
)
(142,430,000
)
(128,733,000
)
Balance, December 31
$
75,043,404
$
73,170,230
$
68,028,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Property and equipment
at December 31, 2023 and 2022 consisted of the following:
2023
2022
Estimated Useful Life
Office equipment
$
8,289,730
$
8,245,030
3-15 years
Automobiles
42,794
42,794
5 years
Real estate
2,575,207
2,575,207
5-50 years
Software
1,386,936
1,386,936
5 years
12,294,667
12,249,967
Accumulated depreciation
(9,661,262
)
(9,494,862
)
$
2,633,405
$
2,755,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Losses and Loss Expenses (Tables)</t>
        </is>
      </c>
      <c r="B1" s="2" t="inlineStr">
        <is>
          <t>12 Months Ended</t>
        </is>
      </c>
    </row>
    <row r="2">
      <c r="B2" s="2" t="inlineStr">
        <is>
          <t>Dec. 31, 2023</t>
        </is>
      </c>
    </row>
    <row r="3">
      <c r="A3" s="3" t="inlineStr">
        <is>
          <t>Liability for Losses and Loss Expenses [Abstract]</t>
        </is>
      </c>
      <c r="B3" s="4" t="inlineStr">
        <is>
          <t xml:space="preserve"> </t>
        </is>
      </c>
    </row>
    <row r="4">
      <c r="A4" s="4" t="inlineStr">
        <is>
          <t>Summary of Insurance Subsidiaries' Liability for Losses and Loss Expenses</t>
        </is>
      </c>
      <c r="B4" s="4" t="inlineStr">
        <is>
          <t xml:space="preserve">We summarize activity in our insurance subsidiaries’ liability for losses and loss expenses as follows:
2023
2022
2021
Balance at January 1
$
1,121,045,758
$
1,077,620,301
$
962,007,437
Less reinsurance recoverable
(451,184,222
)
(451,261,306
)
(404,818,480
)
Cumulative effect of adoption of updated accounting guidance for credit losses at January 1 1,131,836 — —
Net balance at January 1
670,993,372
626,358,995
557,188,957
Incurred related to:
Current year
625,831,043
608,900,206
551,917,571
Prior years
(16,653,344
)
(44,821,213
)
(31,208,029
)
Total incurred
609,177,699
564,078,993
520,709,542
Paid related to:
Current year
330,290,039
302,272,322
269,316,762
Prior years
260,738,168
218,304,130
182,222,742
Total paid
591,028,207
520,576,452
451,539,504
Net balance at December 31
689,142,864
669,861,536
626,358,995
Plus reinsurance recoverable
437,013,974
451,184,222
451,261,306
Balance at December 31
$
1,126,156,838
$
1,121,045,758
$
1,077,620,301 </t>
        </is>
      </c>
    </row>
    <row r="5">
      <c r="A5" s="4" t="inlineStr">
        <is>
          <t>Incurred and Paid Claims Development, Net of Reinsurance, Cumulative Claim Frequency and Total of IBNR Reserves Plus Expected Development on Reported Claims</t>
        </is>
      </c>
      <c r="B5" s="4" t="inlineStr">
        <is>
          <t xml:space="preserve">The following tables present information about incurred and paid claims development as of December 31, 2023, net of reinsurance, as well as cumulative claim frequency
and the total of IBNR reserves plus expected development on reported claims that our insurance subsidiaries included within their net incurred claims amounts. The tables include unaudited information about incurred and paid claims development for
the years ended December 31, 2014 through 2022, which we present as supplementary information.
Personal Automobile
At December 31, 2023
Incurred Claims and Allocated Claim Adjustment Expenses, Net of Reinsurance For the Year Ended December 31,
Accident Year
2014
2015
2016
2017
2018
2019
2020
2021
2022
2023
Total IBNR Plus Expected Development on Reported Claims
Cumulative Number of Reported Claims
Unaudited
(dollars and reported claims in thousands)
2014
$
124,426
$
124,806
$
124,210
$
126,200
$
126,779
$
126,734
$
126,861
$
126,977
$
127,108
$
127,148
$
37
71
2015
137,569
139,333
139,181
142,493
142,408
142,073
142,010
141,965
141,894
61
70
2016
150,216
153,937
157,516
157,943
156,935
156,436
156,227
155,834
192
73
2017
166,690
176,728
175,939
174,784
173,730
173,032
172,712
353
79
2018
186,580
183,358
181,558
180,787
179,732
178,990
627
81
2019
161,056
157,689
156,300
154,805
153,883
1,227
68
2020
111,483
103,585
100,339
99,253
1,543
43
2021
119,364
118,752
114,707
2,792
47
2022
126,203
134,834
5,639
50
2023
152,740
27,416
50
Total
$
1,431,995
Personal Automobile
Cumulative Paid Claims and Allocated Claim Adjustment Expenses, Net of Reinsurance
Accident
2014
2015
2016
2017
2018
2019
2020
2021
2022
2023
Unaudited
(in thousands)
2014
$
85,377
$
104,736
$
114,893
$
120,491
$
123,815
$
124,926
$
125,619
$
125,762
$
126,701
$
127,026
2015
93,611
116,303
128,395
135,027
139,121
140,028
140,892
141,172
141,298
2016
102,433
129,507
143,321
151,159
153,521
154,769
155,521
155,505
2017
111,964
142,372
159,879
166,099
169,190
170,895
171,513
2018
115,585
150,175
163,036
169,651
173,922
176,233
2019
103,101
127,187
141,004
146,667
150,017
2020
66,084
81,783
89,736
94,094
2021
76,477
93,998
103,427
2022
83,616
109,845
2023
99,574
Total
1,328,532
All outstanding liabilities before 2014, net of reinsurance
994
Liabilities for claims and claims adjustment expenses, net of reinsurance
$
104,457
Homeowners
At December 31, 2023
Incurred Claims and Allocated Claim Adjustment Expenses, Net of Reinsurance For the Year Ended December 31,
Accident Year
2014
2015
2016
2017
2018
2019
2020
2021
2022
2023
Total IBNR Plus Expected Development on Reported Claims
Cumulative Number of Reported Claims
Unaudited
(dollars and reported claims in thousands)
2014
$
56,916
$
58,378
$
57,680
$
57,332
$
57,288
$
57,402
$
57,367
$
57,371
$
57,353
$
57,362
$
—
17
2015
63,359
63,925
63,053
63,071
63,099
62,993
63,043
63,036
63,042
—
14
2016
62,443
64,064
63,735
63,355
63,279
63,409
63,472
63,478
3
12
2017
79,283
79,911
79,305
79,247
79,065
78,815
78,819
24
17
2018
81,965
83,385
82,905
82,566
82,058
81,977
78
19
2019
73,294
73,554
73,234
72,168
72,176
187
16
2020
61,633
62,718
61,595
61,495
385
14
2021
67,677
66,996
65,451
496
11
2022
82,433
82,045
1,846
10
2023
86,693
8,046
10
Total
$
712,538
Homeowners
Cumulative Paid Claims and Allocated Claim Adjustment Expenses, Net of Reinsurance For the Year Ended December 31,
Accident Year
2014
2015
2016
2017
2018
2019
2020
2021
2022
2023
Unaudited
(in thousands)
2014
$
45,823
$
56,255
$
56,990
$
57,195
$
56,995
$
57,243
$
57,336
$
57,339
$
57,318
$
57,327
2015
51,885
61,542
62,204
62,590
62,844
62,943
62,936
62,938
63,042
2016
50,125
61,145
62,760
63,144
63,162
63,217
63,266
63,296
2017
67,077
77,663
78,006
78,127
78,454
78,528
78,556
2018
70,385
79,892
80,905
81,464
81,568
81,826
2019
58,074
69,145
70,416
70,884
71,209
2020
51,226
60,348
60,809
61,189
2021
52,161
63,920
64,124
2022
63,107
79,187
2023
67,636
Total
687,392
All outstanding liabilities before 2014, net of reinsurance
148
Liabilities for claims and claims adjustment expenses, net of reinsurance
$
25,294
Commercial Automobile
At December 31, 2023
Incurred Claims and Allocated Claim Adjustment Expenses, Net of Reinsurance For the Year Ended December 31,
Accident Year
2014
2015
2016
2017
2018
2019
2020
2021
2022
2023
Total IBNR Plus Expected Development on Reported Claims
Cumulative Number of Reported Claims
Unaudited
(dollars and reported claims in thousands)
2014
$
42,760
$
44,544
$
47,326
$
48,213
$
49,284
$
49,168
$
49,308
$
49,291
$
49,285
$
49,212
$
8
11
2015
46,526
48,323
51,412
54,259
54,517
54,619
53,793
53,477
53,431
33
12
2016
54,302
57,353
65,905
67,127
66,894
66,085
65,922
65,602
71
13
2017
61,484
67,927
67,697
67,249
65,310
64,631
65,022
105
14
2018
79,307
81,396
82,313
83,043
82,226
82,368
207
15
2019
88,864
91,245
90,290
86,140
84,566
729
16
2020
90,367
87,766
85,016
83,590
2,528
14
2021
109,824
99,231
96,947
6,346
14
2022
115,287
108,690
17,627
15
2023
112,135
37,768
14
Total
$
801,563
Commercial Automobile
Cumulative Paid Claims and Allocated Claim Adjustment Expenses, Net of Reinsurance For the Year Ended December 31,
Accident
2014
2015
2016
2017
2018
2019
2020
2021
2022
2023
Unaudited
(in thousands)
2014
$
22,707
$
31,089
$
39,436
$
44,374
$
47,290
$
48,418
$
48,603
$
48,714
$
48,757
$
48,829
2015
23,875
35,342
41,678
48,261
51,605
51,992
52,728
53,052
53,047
2016
27,033
38,237
48,837
57,237
60,485
64,421
65,076
65,273
2017
28,707
40,213
49,703
57,128
59,889
62,187
64,074
2018
33,862
47,941
57,451
69,487
74,421
79,308
2019
36,948
53,026
63,575
72,139
80,617
2020
31,884
46,459
60,665
70,669
2021
39,851
56,101
69,908
2022
46,242
67,367
2023
45,387
Total
644,479
All outstanding liabilities before 2014, net of reinsurance
88
Liabilities for claims and claims adjustment expenses, net of reinsurance
$
157,172
Commercial Multi-Peril
At December 31, 2023
Incurred Claims and Allocated Claim Adjustment Expenses, Net of Reinsurance For the Year Ended December 31,
Accident Year
2014
2015
2016
2017
2018
2019
2020
2021
2022
2023
Total IBNR Plus Expected Development on Reported Claims
Cumulative Number of Reported Claims
Unaudited
(dollars and reported claims in thousands)
2014
$
48,204
$
50,135
$
51,843
$
52,336
$
53,294
$
53,116
$
52,926
$
52,933
$
53,502
$
53,395
$
—
7
2015
42,070
43,874
44,728
45,104
45,873
45,366
45,420
45,595
46,181
—
6
2016
43,005
46,988
48,267
48,871
48,732
48,823
48,802
48,374
135
6
2017
56,185
56,043
56,517
54,812
55,076
54,244
55,002
187
7
2018
66,265
66,470
67,749
67,810
65,911
65,900
624
7
2019
71,865
73,836
76,326
75,821
76,015
2,093
7
2020
83,195
79,910
76,490
74,796
4,524
8
2021
116,827
117,574
119,321
14,055
7
2022
142,395
141,935
27,544
7
2023
129,069
43,788
5
Total
$
809,988
Commercial Multi-Peril
Cumulative Paid Claims and Allocated Claim Adjustment Expenses, Net of Reinsurance For the Year Ended December 31,
Accident Year
2014
2015
2016
2017
2018
2019
2020
2021
2022
2023
Unaudited
(in thousands)
2014
$
27,920
$
35,520
$
40,936
$
47,021
$
50,017
$
51,615
$
52,103
$
52,252
$
52,875
$
53,074
2015
21,837
29,419
34,323
39,162
42,849
44,090
44,439
44,764
45,572
2016
19,660
29,402
34,612
41,193
43,435
44,944
47,432
48,048
2017
27,399
36,926
42,691
46,361
49,488
51,494
52,422
2018
30,597
42,296
48,050
54,913
59,118
62,253
2019
28,210
41,266
47,522
55,951
63,156
2020
34,729
46,193
52,646
58,754
2021
46,768
69,735
82,580
2022
57,641
86,664
2023
56,238
Total
608,761
All outstanding liabilities before 2014, net of reinsurance
521
Liabilities for claims and claims adjustment expenses, net of reinsurance
$
201,748
Workers’ Compensation
At December 31, 2023
Incurred Claims and Allocated Claim Adjustment Expenses, Net of Reinsurance
Accident Year
2014
2015
2016
2017
2018
2019
2020
2021
2022
2023
Total IBNR Plus Expected Development on Reported Claims
Cumulative Number of Reported Claims
Unaudited
(dollars and reported claims in thousands)
2014
$
51,508
$
51,553
$
49,288
$
48,537
$
47,540
$
47,693
$
47,849
$
47,620
$
47,794
$
47,623
$
7
6
2015
53,332
49,615
45,991
44,986
43,006
42,597
42,225
42,043
41,875
141
6
2016
58,814
49,802
47,883
44,969
44,098
43,559
43,484
43,447
387
6
2017
60,450
56,351
52,687
51,464
49,557
48,802
48,668
753
6
2018
62,197
55,291
52,514
47,912
47,007
46,742
924
6
2019
60,998
59,624
57,728
56,480
55,893
1,003
7
2020
57,172
57,850
57,384
56,714
1,824
6
2021
67,035
65,530
64,225
3,550
7
2022
67,046
67,331
6,428
7
2023
62,401
21,881
5
Total
$
534,919
Workers’ Compensation
Cumulative Paid Claims and Allocated Claim Adjustment Expenses, Net of Reinsurance For the Year Ended December 31,
Accident Year
2014
2015
2016
2017
2018
2019
2020
2021
2022
2023
Unaudited
(in thousands)
2014
$
13,932
$
28,513
$
36,284
$
40,393
$
42,465
$
43,866
$
44,403
$
44,671
$
45,314
$
45,905
2015
13,071
27,531
34,192
36,929
37,936
38,596
39,096
39,478
39,762
2016
14,709
30,344
37,178
40,570
41,208
41,543
41,809
42,195
2017
15,581
31,990
39,684
42,954
44,242
45,174
45,935
2018
17,644
31,928
37,072
41,611
43,279
44,359
2019
16,939
33,009
41,740
47,121
50,079
2020
14,591
32,817
44,089
48,259
2021
20,931
42,633
51,781
2022
18,643
41,225
2023
17,546
Total
427,046
All outstanding liabilities before 2014, net of reinsurance
5,251
Liabilities for claims and claims adjustment expenses, net of reinsurance
$
113,124 </t>
        </is>
      </c>
    </row>
    <row r="6">
      <c r="A6" s="4" t="inlineStr">
        <is>
          <t>Reconciliation of Net Incurred and Paid Claims Development Tables to Liability for Claims and Claim Adjustment Expenses</t>
        </is>
      </c>
      <c r="B6" s="4" t="inlineStr">
        <is>
          <t xml:space="preserve">The following table presents a reconciliation of the net incurred and paid claims development tables to the liability for claims and claims adjustment expenses in our
consolidated balance sheet:
At December 31,
(in thousands)
2023
Net outstanding liabilities:
Personal automobile
$
104,457
Homeowners
25,294
Commercial automobile
157,172
Commercial multi-peril
201,748
Workers ’
113,124
Other
34,916
636,711
Reinsurance recoverable:
Personal automobile
$
98,157
Homeowners
15,325
Commercial automobile
94,517
Commercial multi-peril
118,979
Workers ’
84,766
Other
6,643
418,387
Unallocated loss adjustment expenses
$
71,059
Gross liability for unpaid losses and loss expenses
$
1,126,157 </t>
        </is>
      </c>
    </row>
    <row r="7">
      <c r="A7" s="4" t="inlineStr">
        <is>
          <t>Supplementary Information about Average Historical Claims Duration</t>
        </is>
      </c>
      <c r="B7" s="4" t="inlineStr">
        <is>
          <t xml:space="preserve">The following table presents supplementary information about average historical claims duration as of December 31, 2023:
Average Annual Percentage Payout of Incurred Claims by Age, Net of Reinsurance
Years
1
2
3
4
5
6
7
8
9
10
Personal automobile
65.6
%
16.9
%
8.5
%
4.2
%
2.2
%
0.9
%
0.5
%
0.1
%
0.4
%
0.3
%
Homeowners
81.1
16.0
1.2
0.5
0.2
0.2
0.1
—
0.1
—
Commercial automobile
42.3
18.1
14.4
11.9
6.2
3.7
1.4
0.4
—
0.1
Commercial multi-peril
44.3
17.6
9.8
10.3
6.6
3.4
2.1
0.8
1.5
0.4
Workers’ compensation
30.9
32.6
15.6
8.1
3.3
1.9
1.1
0.8
1.0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3</t>
        </is>
      </c>
    </row>
    <row r="3">
      <c r="A3" s="4" t="inlineStr">
        <is>
          <t>FHLB of Pittsburgh [Member]</t>
        </is>
      </c>
      <c r="B3" s="4" t="inlineStr">
        <is>
          <t xml:space="preserve"> </t>
        </is>
      </c>
    </row>
    <row r="4">
      <c r="A4" s="4" t="inlineStr">
        <is>
          <t>FHLB of Stock Purchased, Collateral Pledged and Assets Related</t>
        </is>
      </c>
      <c r="B4" s="4" t="inlineStr">
        <is>
          <t xml:space="preserve">The table below presents the amount of FHLB of Pittsburgh stock Atlantic States purchased, collateral pledged and assets related to Atlantic States’ membership in the
FHLB of Pittsburgh at December 31, 2023.
FHLB stock purchased and owned as part of the agreement
$
1,591,800
Collateral pledged, at par (carrying value $ 42,729,397
45,690,038
Borrowing capacity currently available
5,107,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earned (includes affiliated reinsurance of $237,903,029, $232,105,306 and $212,591,341 - see note 3)</t>
        </is>
      </c>
      <c r="B4" s="5" t="n">
        <v>882071386</v>
      </c>
      <c r="C4" s="5" t="n">
        <v>822489450</v>
      </c>
      <c r="D4" s="5" t="n">
        <v>776015201</v>
      </c>
    </row>
    <row r="5">
      <c r="A5" s="4" t="inlineStr">
        <is>
          <t>Investment income, net of investment expenses</t>
        </is>
      </c>
      <c r="B5" s="6" t="n">
        <v>40853215</v>
      </c>
      <c r="C5" s="6" t="n">
        <v>34016112</v>
      </c>
      <c r="D5" s="6" t="n">
        <v>31125631</v>
      </c>
    </row>
    <row r="6">
      <c r="A6" s="4" t="inlineStr">
        <is>
          <t>Installment payment fees</t>
        </is>
      </c>
      <c r="B6" s="6" t="n">
        <v>894137</v>
      </c>
      <c r="C6" s="6" t="n">
        <v>1516330</v>
      </c>
      <c r="D6" s="6" t="n">
        <v>2416873</v>
      </c>
    </row>
    <row r="7">
      <c r="A7" s="4" t="inlineStr">
        <is>
          <t>Lease income</t>
        </is>
      </c>
      <c r="B7" s="6" t="n">
        <v>346439</v>
      </c>
      <c r="C7" s="6" t="n">
        <v>383451</v>
      </c>
      <c r="D7" s="6" t="n">
        <v>430800</v>
      </c>
    </row>
    <row r="8">
      <c r="A8" s="4" t="inlineStr">
        <is>
          <t>Net investment gains (losses) (includes ($2,242,190), ($979,972) and $382,602 accumulated other comprehensive income reclassification)</t>
        </is>
      </c>
      <c r="B8" s="6" t="n">
        <v>3172807</v>
      </c>
      <c r="C8" s="6" t="n">
        <v>-10184797</v>
      </c>
      <c r="D8" s="6" t="n">
        <v>6477286</v>
      </c>
    </row>
    <row r="9">
      <c r="A9" s="4" t="inlineStr">
        <is>
          <t>Total revenues</t>
        </is>
      </c>
      <c r="B9" s="6" t="n">
        <v>927337984</v>
      </c>
      <c r="C9" s="6" t="n">
        <v>848220546</v>
      </c>
      <c r="D9" s="6" t="n">
        <v>816465791</v>
      </c>
    </row>
    <row r="10">
      <c r="A10" s="3" t="inlineStr">
        <is>
          <t>Expenses</t>
        </is>
      </c>
      <c r="B10" s="4" t="inlineStr">
        <is>
          <t xml:space="preserve"> </t>
        </is>
      </c>
      <c r="C10" s="4" t="inlineStr">
        <is>
          <t xml:space="preserve"> </t>
        </is>
      </c>
      <c r="D10" s="4" t="inlineStr">
        <is>
          <t xml:space="preserve"> </t>
        </is>
      </c>
    </row>
    <row r="11">
      <c r="A11" s="4" t="inlineStr">
        <is>
          <t>Net losses and loss expenses (includes affiliated reinsurance of $150,198,479, $177,849,040 and $131,367,599 - see note 3)</t>
        </is>
      </c>
      <c r="B11" s="6" t="n">
        <v>609177699</v>
      </c>
      <c r="C11" s="6" t="n">
        <v>564078993</v>
      </c>
      <c r="D11" s="6" t="n">
        <v>520709542</v>
      </c>
    </row>
    <row r="12">
      <c r="A12" s="4" t="inlineStr">
        <is>
          <t>Amortization of deferred policy acquisition costs</t>
        </is>
      </c>
      <c r="B12" s="6" t="n">
        <v>154214000</v>
      </c>
      <c r="C12" s="6" t="n">
        <v>142430000</v>
      </c>
      <c r="D12" s="6" t="n">
        <v>128733000</v>
      </c>
    </row>
    <row r="13">
      <c r="A13" s="4" t="inlineStr">
        <is>
          <t>Other underwriting expenses</t>
        </is>
      </c>
      <c r="B13" s="6" t="n">
        <v>151747579</v>
      </c>
      <c r="C13" s="6" t="n">
        <v>137923739</v>
      </c>
      <c r="D13" s="6" t="n">
        <v>129367893</v>
      </c>
    </row>
    <row r="14">
      <c r="A14" s="4" t="inlineStr">
        <is>
          <t>Policyholder dividends</t>
        </is>
      </c>
      <c r="B14" s="6" t="n">
        <v>5313430</v>
      </c>
      <c r="C14" s="6" t="n">
        <v>5560407</v>
      </c>
      <c r="D14" s="6" t="n">
        <v>5198515</v>
      </c>
    </row>
    <row r="15">
      <c r="A15" s="4" t="inlineStr">
        <is>
          <t>Interest</t>
        </is>
      </c>
      <c r="B15" s="6" t="n">
        <v>619813</v>
      </c>
      <c r="C15" s="6" t="n">
        <v>620558</v>
      </c>
      <c r="D15" s="6" t="n">
        <v>895605</v>
      </c>
    </row>
    <row r="16">
      <c r="A16" s="4" t="inlineStr">
        <is>
          <t>Other, net</t>
        </is>
      </c>
      <c r="B16" s="6" t="n">
        <v>1201987</v>
      </c>
      <c r="C16" s="6" t="n">
        <v>1244948</v>
      </c>
      <c r="D16" s="6" t="n">
        <v>1222728</v>
      </c>
    </row>
    <row r="17">
      <c r="A17" s="4" t="inlineStr">
        <is>
          <t>Total expenses</t>
        </is>
      </c>
      <c r="B17" s="6" t="n">
        <v>922274508</v>
      </c>
      <c r="C17" s="6" t="n">
        <v>851858645</v>
      </c>
      <c r="D17" s="6" t="n">
        <v>786127283</v>
      </c>
    </row>
    <row r="18">
      <c r="A18" s="4" t="inlineStr">
        <is>
          <t>Income (loss) before income tax expense (benefit)</t>
        </is>
      </c>
      <c r="B18" s="6" t="n">
        <v>5063476</v>
      </c>
      <c r="C18" s="6" t="n">
        <v>-3638099</v>
      </c>
      <c r="D18" s="6" t="n">
        <v>30338508</v>
      </c>
    </row>
    <row r="19">
      <c r="A19" s="4" t="inlineStr">
        <is>
          <t>Income tax expense (benefit) (includes ($470,860), ($205,794) and $80,346 income tax (benefit) expense from reclassification items)</t>
        </is>
      </c>
      <c r="B19" s="6" t="n">
        <v>637972</v>
      </c>
      <c r="C19" s="6" t="n">
        <v>-1678694</v>
      </c>
      <c r="D19" s="6" t="n">
        <v>5084334</v>
      </c>
    </row>
    <row r="20">
      <c r="A20" s="4" t="inlineStr">
        <is>
          <t>Net income (loss)</t>
        </is>
      </c>
      <c r="B20" s="6" t="n">
        <v>4425504</v>
      </c>
      <c r="C20" s="6" t="n">
        <v>-1959405</v>
      </c>
      <c r="D20" s="6" t="n">
        <v>25254174</v>
      </c>
    </row>
    <row r="21">
      <c r="A21" s="3" t="inlineStr">
        <is>
          <t>Statements of Comprehensive Income (Loss)</t>
        </is>
      </c>
      <c r="B21" s="4" t="inlineStr">
        <is>
          <t xml:space="preserve"> </t>
        </is>
      </c>
      <c r="C21" s="4" t="inlineStr">
        <is>
          <t xml:space="preserve"> </t>
        </is>
      </c>
      <c r="D21" s="4" t="inlineStr">
        <is>
          <t xml:space="preserve"> </t>
        </is>
      </c>
    </row>
    <row r="22">
      <c r="A22" s="4" t="inlineStr">
        <is>
          <t>Net income (loss)</t>
        </is>
      </c>
      <c r="B22" s="6" t="n">
        <v>4425504</v>
      </c>
      <c r="C22" s="6" t="n">
        <v>-1959405</v>
      </c>
      <c r="D22" s="6" t="n">
        <v>25254174</v>
      </c>
    </row>
    <row r="23">
      <c r="A23" s="3" t="inlineStr">
        <is>
          <t>Unrealized gain (loss) on securities:</t>
        </is>
      </c>
      <c r="B23" s="4" t="inlineStr">
        <is>
          <t xml:space="preserve"> </t>
        </is>
      </c>
      <c r="C23" s="4" t="inlineStr">
        <is>
          <t xml:space="preserve"> </t>
        </is>
      </c>
      <c r="D23" s="4" t="inlineStr">
        <is>
          <t xml:space="preserve"> </t>
        </is>
      </c>
    </row>
    <row r="24">
      <c r="A24" s="4" t="inlineStr">
        <is>
          <t>Unrealized holding gain (loss) arising during the period, net of income tax expense (benefit) of $1,285,390, ($12,164,443) and ($2,008,078)</t>
        </is>
      </c>
      <c r="B24" s="6" t="n">
        <v>4246693</v>
      </c>
      <c r="C24" s="6" t="n">
        <v>-45761476</v>
      </c>
      <c r="D24" s="6" t="n">
        <v>-7544805</v>
      </c>
    </row>
    <row r="25">
      <c r="A25" s="4" t="inlineStr">
        <is>
          <t>Reclassification adjustment for losses (gains) included in net income (loss), net of income tax (benefit) expense of ($470,860), ($205,794) and $80,346</t>
        </is>
      </c>
      <c r="B25" s="6" t="n">
        <v>1771330</v>
      </c>
      <c r="C25" s="6" t="n">
        <v>774178</v>
      </c>
      <c r="D25" s="6" t="n">
        <v>-302256</v>
      </c>
    </row>
    <row r="26">
      <c r="A26" s="4" t="inlineStr">
        <is>
          <t>Other comprehensive income (loss)</t>
        </is>
      </c>
      <c r="B26" s="6" t="n">
        <v>6018023</v>
      </c>
      <c r="C26" s="6" t="n">
        <v>-44987298</v>
      </c>
      <c r="D26" s="6" t="n">
        <v>-7847061</v>
      </c>
    </row>
    <row r="27">
      <c r="A27" s="4" t="inlineStr">
        <is>
          <t>Comprehensive income (loss)</t>
        </is>
      </c>
      <c r="B27" s="5" t="n">
        <v>10443527</v>
      </c>
      <c r="C27" s="5" t="n">
        <v>-46946703</v>
      </c>
      <c r="D27" s="5" t="n">
        <v>17407113</v>
      </c>
    </row>
    <row r="28">
      <c r="A28" s="4" t="inlineStr">
        <is>
          <t>Class A Common Stock [Member]</t>
        </is>
      </c>
      <c r="B28" s="4" t="inlineStr">
        <is>
          <t xml:space="preserve"> </t>
        </is>
      </c>
      <c r="C28" s="4" t="inlineStr">
        <is>
          <t xml:space="preserve"> </t>
        </is>
      </c>
      <c r="D28" s="4" t="inlineStr">
        <is>
          <t xml:space="preserve"> </t>
        </is>
      </c>
    </row>
    <row r="29">
      <c r="A29" s="3" t="inlineStr">
        <is>
          <t>Basic earnings (loss) per common share:</t>
        </is>
      </c>
      <c r="B29" s="4" t="inlineStr">
        <is>
          <t xml:space="preserve"> </t>
        </is>
      </c>
      <c r="C29" s="4" t="inlineStr">
        <is>
          <t xml:space="preserve"> </t>
        </is>
      </c>
      <c r="D29" s="4" t="inlineStr">
        <is>
          <t xml:space="preserve"> </t>
        </is>
      </c>
    </row>
    <row r="30">
      <c r="A30" s="4" t="inlineStr">
        <is>
          <t>Basic (in dollars per share)</t>
        </is>
      </c>
      <c r="B30" s="7" t="n">
        <v>0.14</v>
      </c>
      <c r="C30" s="7" t="n">
        <v>-0.06</v>
      </c>
      <c r="D30" s="7" t="n">
        <v>0.83</v>
      </c>
    </row>
    <row r="31">
      <c r="A31" s="3" t="inlineStr">
        <is>
          <t>Diluted earnings (loss) per common share:</t>
        </is>
      </c>
      <c r="B31" s="4" t="inlineStr">
        <is>
          <t xml:space="preserve"> </t>
        </is>
      </c>
      <c r="C31" s="4" t="inlineStr">
        <is>
          <t xml:space="preserve"> </t>
        </is>
      </c>
      <c r="D31" s="4" t="inlineStr">
        <is>
          <t xml:space="preserve"> </t>
        </is>
      </c>
    </row>
    <row r="32">
      <c r="A32" s="4" t="inlineStr">
        <is>
          <t>Diluted (in dollars per share)</t>
        </is>
      </c>
      <c r="B32" s="8" t="n">
        <v>0.14</v>
      </c>
      <c r="C32" s="8" t="n">
        <v>-0.06</v>
      </c>
      <c r="D32" s="8" t="n">
        <v>0.83</v>
      </c>
    </row>
    <row r="33">
      <c r="A33" s="4" t="inlineStr">
        <is>
          <t>Class B Common Stock [Member]</t>
        </is>
      </c>
      <c r="B33" s="4" t="inlineStr">
        <is>
          <t xml:space="preserve"> </t>
        </is>
      </c>
      <c r="C33" s="4" t="inlineStr">
        <is>
          <t xml:space="preserve"> </t>
        </is>
      </c>
      <c r="D33" s="4" t="inlineStr">
        <is>
          <t xml:space="preserve"> </t>
        </is>
      </c>
    </row>
    <row r="34">
      <c r="A34" s="3" t="inlineStr">
        <is>
          <t>Basic earnings (loss) per common share:</t>
        </is>
      </c>
      <c r="B34" s="4" t="inlineStr">
        <is>
          <t xml:space="preserve"> </t>
        </is>
      </c>
      <c r="C34" s="4" t="inlineStr">
        <is>
          <t xml:space="preserve"> </t>
        </is>
      </c>
      <c r="D34" s="4" t="inlineStr">
        <is>
          <t xml:space="preserve"> </t>
        </is>
      </c>
    </row>
    <row r="35">
      <c r="A35" s="4" t="inlineStr">
        <is>
          <t>Basic (in dollars per share)</t>
        </is>
      </c>
      <c r="B35" s="8" t="n">
        <v>0.11</v>
      </c>
      <c r="C35" s="8" t="n">
        <v>-0.07000000000000001</v>
      </c>
      <c r="D35" s="8" t="n">
        <v>0.74</v>
      </c>
    </row>
    <row r="36">
      <c r="A36" s="3" t="inlineStr">
        <is>
          <t>Diluted earnings (loss) per common share:</t>
        </is>
      </c>
      <c r="B36" s="4" t="inlineStr">
        <is>
          <t xml:space="preserve"> </t>
        </is>
      </c>
      <c r="C36" s="4" t="inlineStr">
        <is>
          <t xml:space="preserve"> </t>
        </is>
      </c>
      <c r="D36" s="4" t="inlineStr">
        <is>
          <t xml:space="preserve"> </t>
        </is>
      </c>
    </row>
    <row r="37">
      <c r="A37" s="4" t="inlineStr">
        <is>
          <t>Diluted (in dollars per share)</t>
        </is>
      </c>
      <c r="B37" s="7" t="n">
        <v>0.11</v>
      </c>
      <c r="C37" s="7" t="n">
        <v>-0.07000000000000001</v>
      </c>
      <c r="D37" s="7" t="n">
        <v>0.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Reinsurance [Abstract]</t>
        </is>
      </c>
      <c r="B3" s="4" t="inlineStr">
        <is>
          <t xml:space="preserve"> </t>
        </is>
      </c>
    </row>
    <row r="4">
      <c r="A4" s="4" t="inlineStr">
        <is>
          <t>Ceded Reinsurance Transactions with Unaffiliated Reinsurers</t>
        </is>
      </c>
      <c r="B4" s="4" t="inlineStr">
        <is>
          <t xml:space="preserve">The following amounts represent ceded reinsurance transactions with unaffiliated reinsurers during 2023, 2022 and 2021:
2023
2022
2021
Premiums written
$
43,030,879
$
37,002,702
$
38,173,733
Premiums earned
42,416,710
36,947,675
37,984,833
Losses and loss expenses
16,318,760
31,096,016
29,999,528
Prepaid reinsurance premiums
6,732,955
6,118,784
6,063,759
Liability for losses and loss expenses
116,717,187
149,628,406
138,909,584 </t>
        </is>
      </c>
    </row>
    <row r="5">
      <c r="A5" s="4" t="inlineStr">
        <is>
          <t>Total Ceded Reinsurance Transactions with both Affiliated and Unaffiliated Reinsurers</t>
        </is>
      </c>
      <c r="B5" s="4" t="inlineStr">
        <is>
          <t xml:space="preserve">The following amounts represent total ceded reinsurance transactions with both affiliated and unaffiliated reinsurers during 2023, 2022 and 2021:
2023
2022
2021
Premiums earned
$
388,073,427
$
383,059,075
$
399,284,886
Losses and loss expenses
275,171,587
249,037,288
282,083,985
Prepaid reinsurance premiums
168,724,466
160,591,399
176,935,842
Liability for losses and loss expenses
437,013,974
451,184,222
451,261,306 </t>
        </is>
      </c>
    </row>
    <row r="6">
      <c r="A6" s="4" t="inlineStr">
        <is>
          <t>Amounts Represent Effect of Reinsurance on Premiums Written</t>
        </is>
      </c>
      <c r="B6" s="4" t="inlineStr">
        <is>
          <t xml:space="preserve">The following amounts represent the effect of reinsurance on premiums written for 2023, 2022 and 2021:
2023
2022
2021
Direct
$
702,227,408
$
641,971,207
$
609,204,706
Assumed
589,675,724
568,272,026
601,864,198
Ceded
(396,206,492
)
(366,714,634
)
(406,802,395
)
Net premiums written
$
895,696,640
$
843,528,599
$
804,266,509 </t>
        </is>
      </c>
    </row>
    <row r="7">
      <c r="A7" s="4" t="inlineStr">
        <is>
          <t>Amounts Represent Effect of Reinsurance on Premiums Earned</t>
        </is>
      </c>
      <c r="B7" s="4" t="inlineStr">
        <is>
          <t>The following amounts represent the effect of reinsurance on premiums earned for 2023, 2022 and 2021:
2023
2022
2021
Direct
$
686,584,907
$
627,331,528
$
601,408,581
Assumed
583,559,906
578,216,997
573,891,506
Ceded
(388,073,427
)
(383,059,075
)
(399,284,886
)
Net premiums earned
$
882,071,386
$
822,489,450
$
776,015,201
Percentage of assumed premiums earned to net premiums earned
66.2
%
70.3
%
7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Provision for Income Tax Expense (Benefit)</t>
        </is>
      </c>
      <c r="B4" s="4" t="inlineStr">
        <is>
          <t xml:space="preserve">Our provision for income tax expense (benefit) for 2023, 2022 and 2021 consisted of the following:
2023
2022
2021
Current federal income tax
$
408,575
$
1,280,041
$
3,998,431
Deferred federal income tax
229,397
(2,958,735
)
1,085,903
Income tax expense (benefit)
$
637,972
$
(1,678,694
)
$
5,084,334 </t>
        </is>
      </c>
    </row>
    <row r="5">
      <c r="A5" s="4" t="inlineStr">
        <is>
          <t>Reconciliation of Federal Income Tax Rate</t>
        </is>
      </c>
      <c r="B5" s="4" t="inlineStr">
        <is>
          <t xml:space="preserve">Our effective tax rate is different from the amount computed at the statutory federal rate of 21%. The reasons for such difference and the related tax effects are as follows:
2023
2022
2021
Income (loss) before income tax expense (benefit)
$
5,063,476
$
(3,638,099
)
$
30,338,508
Tax at federal statutory rate
1,063,330
(764,001
)
6,371,087
Tax-exempt interest
(1,328,312
)
(1,446,102
)
(1,491,154
)
Proration
351,415
384,944
401,717
Dividends received deduction
(77,348
)
(93,675
)
(115,713
)
Stock options
595,602
216,893
148,320
Additional tax paid for prior
year 159,261 (6,071 ) (15,874 )
Other, net
(125,976
)
29,318
(214,049
)
Income tax expense (benefit)
$
637,972
$
(1,678,694
)
$
5,084,334 </t>
        </is>
      </c>
    </row>
    <row r="6">
      <c r="A6" s="4" t="inlineStr">
        <is>
          <t>Deferred Tax Assets and Deferred Tax Liabilities</t>
        </is>
      </c>
      <c r="B6" s="4" t="inlineStr">
        <is>
          <t xml:space="preserve">The tax effects of temporary differences that give rise to significant portions of our deferred tax assets and deferred tax liabilities at December 31, 2023 and 2022 are
as follows:
2023
2022
Deferred tax assets:
Unearned premium
$
18,130,477
$
17,560,126
Loss reserves
10,067,846
9,712,582
Net unrealized losses 8,743,238 11,088,307
Net state operating loss carryforward - DGI Parent
8,072,420
8,068,185
Other
1,492,635
1,472,110
Total gross deferred tax assets
46,506,616
47,901,310
Less valuation allowance
(8,072,420
)
(8,068,185
)
Net deferred tax assets
38,434,196
39,833,125
Deferred tax liabilities:
Deferred policy acquisition costs
15,759,115
15,365,749
Loss reserve transition adjustment
564,002
856,267
Other
2,578,554
2,008,092
Total gross deferred tax liabilities
18,901,671
18,230,108
Net deferred tax asset
$
19,532,525
$
21,603,0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Compensation Plans (Tables)</t>
        </is>
      </c>
      <c r="B1" s="2" t="inlineStr">
        <is>
          <t>12 Months Ended</t>
        </is>
      </c>
    </row>
    <row r="2">
      <c r="B2" s="2" t="inlineStr">
        <is>
          <t>Dec. 31, 2023</t>
        </is>
      </c>
    </row>
    <row r="3">
      <c r="A3" s="3" t="inlineStr">
        <is>
          <t>Stock Compensation Plans [Abstract]</t>
        </is>
      </c>
      <c r="B3" s="4" t="inlineStr">
        <is>
          <t xml:space="preserve"> </t>
        </is>
      </c>
    </row>
    <row r="4">
      <c r="A4" s="4" t="inlineStr">
        <is>
          <t>Information Regarding Activity in Stock Option Plans</t>
        </is>
      </c>
      <c r="B4" s="4" t="inlineStr">
        <is>
          <t xml:space="preserve">Information regarding activity in our stock option plans follows:
Number of Options
Weighted-Average Exercise Price Per Share
Outstanding at December 31, 2020
9,694,352
$
15.24
Granted - 2021
906,500
14.39
Exercised - 2021
(946,646
)
13.00
Forfeited - 2021
(404,664
)
15.69
Expired - 2021 (1,139,816 ) 16.40
Outstanding at December 31, 2021
8,109,726
15.22
Granted - 2022
956,600
14.08
Exercised - 2022
(1,202,806
)
14.50
Forfeited - 2022
(545,618
)
15.35
Expired - 2022 (935,723 ) 16.81
Outstanding at December 31, 2022
6,382,179
14.94
Granted - 2023
959,200
13.87
Exercised - 2023
(493,866
)
13.79
Forfeited - 2023
(379,288
)
15.29
Expired - 2023
(1,415,897
)
15.81
Outstanding at December 31, 2023
5,052,328
$
14.58
Exercisable at:
December 31, 2021
6,297,849
$
15.43
December 31, 2022
4,627,630
$
15.21
December 31, 2023
3,234,327
$
14.90 </t>
        </is>
      </c>
    </row>
    <row r="5">
      <c r="A5" s="4" t="inlineStr">
        <is>
          <t>Summary of Information about Stock Options Outstanding</t>
        </is>
      </c>
      <c r="B5" s="4" t="inlineStr">
        <is>
          <t xml:space="preserve">The following table summarizes information about stock options outstanding at December 31, 2023:
Grant Date
Exercise Price
Number of Options Outstanding
Weighted-Average Remaining Contractual Life
Number of Options Exercisable
December 18, 2014 $
15.80
883,839
1.0 years
883,839
December 19, 2019
14.98
819,765
1.0 years
819,765
December 17, 2020
14.43
701,024
2.0 years
701,024
January 4, 2021
14.07
10,000
2.0 years
10,000
December 16, 2021
14.39
764,500
3.0 years
509,666
February 9, 2022
14.15
2,000
3.1 years
2,000
April 18, 2022
13.28
10,000
3.3 years
6,667
December 15, 2022
14.09
904,100
4.0 years
301,366
December 21, 2023 13.87 957,100 5.0 years —
Total
5,052,328
3,234,327 </t>
        </is>
      </c>
    </row>
    <row r="6">
      <c r="A6" s="4" t="inlineStr">
        <is>
          <t>Summary of Plan Activity</t>
        </is>
      </c>
      <c r="B6" s="4" t="inlineStr">
        <is>
          <t xml:space="preserve">A summary of plan activity follows:
Shares Issued
Price
Shares
January 1, 2021 $
11.96
23,336
July 1, 2021
11.88
24,619
January 1, 2022
12.15
24,907
July 1, 2022
11.56
23,454
January 1, 2023
12.07
26,545
July 1, 2023
12.27
28,9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tutory Net Income, Capital and Surplus and Dividend Restrictions (Tables)</t>
        </is>
      </c>
      <c r="B1" s="2" t="inlineStr">
        <is>
          <t>12 Months Ended</t>
        </is>
      </c>
    </row>
    <row r="2">
      <c r="B2" s="2" t="inlineStr">
        <is>
          <t>Dec. 31, 2023</t>
        </is>
      </c>
    </row>
    <row r="3">
      <c r="A3" s="3" t="inlineStr">
        <is>
          <t>Statutory Net Income, Capital and Surplus and Dividend Restrictions [Abstract]</t>
        </is>
      </c>
      <c r="B3" s="4" t="inlineStr">
        <is>
          <t xml:space="preserve"> </t>
        </is>
      </c>
    </row>
    <row r="4">
      <c r="A4" s="4" t="inlineStr">
        <is>
          <t>State Insurance Regulatory Authorities</t>
        </is>
      </c>
      <c r="B4" s="4" t="inlineStr">
        <is>
          <t xml:space="preserve">The following table presents selected information, as filed with state insurance regulatory authorities, for our insurance subsidiaries as determined in accordance with
accounting practices prescribed or permitted by such insurance regulatory authorities:
2023
2022
2021
Atlantic States:
Statutory capital and surplus
$
273,626,140
$
263,579,356
$
278,883,189
Statutory unassigned surplus
167,301,333
158,056,862
174,073,348
Statutory net income (loss)
7,193,716
(3,124,687
)
(7,417,845
)
MICO:
Statutory capital and surplus
71,608,571
75,441,871
75,197,207
Statutory unassigned surplus
49,582,271
53,422,483
53,201,571
Statutory net income (loss)
3,298,940
(233,391
)
7,704,417
Peninsula:
Statutory capital and surplus
50,398,403
52,234,684
47,867,789
Statutory unassigned surplus
32,089,203
33,925,484
29,558,589
Statutory net income
4,121,754
4,192,697
3,536,404
Southern:
Statutory capital and surplus
68,041,175
64,463,124
64,238,221
Statutory unassigned surplus
(8,907,602
)
7,523,951
7,330,382
Statutory net (loss) income
(16,927,267
)
(410,561
)
6,927,5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tatutory Filings to Amounts Reported in the Consolidated Financial Statements (Tables)</t>
        </is>
      </c>
      <c r="B1" s="2" t="inlineStr">
        <is>
          <t>12 Months Ended</t>
        </is>
      </c>
    </row>
    <row r="2">
      <c r="B2" s="2" t="inlineStr">
        <is>
          <t>Dec. 31, 2023</t>
        </is>
      </c>
    </row>
    <row r="3">
      <c r="A3" s="3" t="inlineStr">
        <is>
          <t>Reconciliation of Statutory Filings to Amounts Reported in the Consolidated Financial Statements [Abstract]</t>
        </is>
      </c>
      <c r="B3" s="4" t="inlineStr">
        <is>
          <t xml:space="preserve"> </t>
        </is>
      </c>
    </row>
    <row r="4">
      <c r="A4" s="4" t="inlineStr">
        <is>
          <t>Reconciliations of Statutory Net Income (Loss) and Capital and Surplus</t>
        </is>
      </c>
      <c r="B4" s="4" t="inlineStr">
        <is>
          <t xml:space="preserve">Reconciliations of statutory net (loss) income and capital and surplus, as determined using SAP, to the net income (loss) and stockholders’ equity amounts included in
the accompanying consolidated financial statements are as follows:
Year Ended December 31,
2023
2022
2021
Statutory net (loss) income of insurance subsidiaries
$
(2,312,857
)
$
424,058
$
10,750,552
Increases (decreases):
Deferred policy acquisition costs
1,873,174
5,141,857
8,871,415
Deferred federal income taxes
(229,397
)
2,958,735
(1,085,903
)
Salvage and subrogation recoverable
3,644,800
5,195,800
2,551,800
Consolidating eliminations and adjustments
(10,574,579
)
(14,791,466
)
(18,769
)
Parent-only net income (loss)
12,024,363
(888,389
)
4,185,079
Net income (loss)
$
4,425,504
$
(1,959,405
)
$
25,254,174
December 31,
2023
2022
2021
Statutory capital and surplus of insurance subsidiaries
$
463,674,289
$
455,719,035
$
466,186,406
Increases (decreases):
Deferred policy acquisition costs
75,043,404
73,170,230
68,028,373
Deferred federal income taxes
(13,072,768
)
(23,794,084
)
(21,294,388
)
Salvage and subrogation recoverable
32,351,000
28,706,200
23,510,400
Non-admitted assets and other adjustments, net
1,328,142
712,623
929,862
Fixed maturities
(41,036,366
)
(49,367,986
)
5,958,434
Parent-only equity and other adjustments
(38,542,347
)
(1,553,006
)
(12,283,000
)
Stockholders’ equity
$
479,745,354
$
483,593,012
$
531,036,0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3</t>
        </is>
      </c>
    </row>
    <row r="3">
      <c r="A3" s="3" t="inlineStr">
        <is>
          <t>Supplementary Cash Flow Information [Abstract]</t>
        </is>
      </c>
      <c r="B3" s="4" t="inlineStr">
        <is>
          <t xml:space="preserve"> </t>
        </is>
      </c>
    </row>
    <row r="4">
      <c r="A4" s="4" t="inlineStr">
        <is>
          <t>Net Income Taxes and Interest Paid</t>
        </is>
      </c>
      <c r="B4" s="4" t="inlineStr">
        <is>
          <t xml:space="preserve">The following table reflects net income taxes and interest we paid during 2023, 2022 and 2021:
2023
2022
2021
Income taxes
$
—
$
4,500,000
$
6,200,000
Interest
618,519
623,947
1,150,2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Net Income (Loss) Per Share [Abstract]</t>
        </is>
      </c>
      <c r="B3" s="4" t="inlineStr">
        <is>
          <t xml:space="preserve"> </t>
        </is>
      </c>
    </row>
    <row r="4">
      <c r="A4" s="4" t="inlineStr">
        <is>
          <t>Reconciliation of Numerators and Denominators Used in Basic and Diluted Per Share Computations</t>
        </is>
      </c>
      <c r="B4" s="4" t="inlineStr">
        <is>
          <t xml:space="preserve">We present below a reconciliation of the numerators and denominators we used in the basic and diluted per share computations for our Class A common stock:
Year Ended December 31,
(in thousands)
2023
2022
2021
Basic earnings (loss) per share:
Numerator:
Allocation of net income (loss)
$
3,788
$
(1,571
)
$
21,131
Denominator:
Weighted-average shares outstanding
27,469
26,409
25,388
Basic earnings (loss) per share
$
0.14
$
(0.06
)
$
0.83
Diluted earnings (loss) per share:
Numerator:
Allocation of net income (loss)
$
3,788
$
(1,571
)
$
21,131
Denominator:
Number of shares used in basic computation
27,469
26,409
25,388
Weighted-average effect of dilutive securities
Add: Director and employee stock options
94
—
146
Number of shares used in per share computations
27,563
26,409
25,534
Diluted earnings (loss) per share
$
0.14
$
(0.06
)
$
0.83 We used the following information in the basic and diluted per share computations for our Class B common stock:
Year Ended December 31,
(in thousands)
2023
2022
2021
Basic and diluted earnings (loss) per share:
Numerator:
Allocation of net income (loss)
$
638
$
(388
)
$
4,123
Denominator:
Weighted-average shares outstanding
5,577
5,577
5,577
Basic and diluted earnings (loss) per share
$
0.11
$
(0.07
)
$
0.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of Parent Company (Tables)</t>
        </is>
      </c>
      <c r="B1" s="2" t="inlineStr">
        <is>
          <t>12 Months Ended</t>
        </is>
      </c>
    </row>
    <row r="2">
      <c r="B2" s="2" t="inlineStr">
        <is>
          <t>Dec. 31, 2023</t>
        </is>
      </c>
    </row>
    <row r="3">
      <c r="A3" s="3" t="inlineStr">
        <is>
          <t>Condensed Financial Information of Parent Company [Abstract]</t>
        </is>
      </c>
      <c r="B3" s="4" t="inlineStr">
        <is>
          <t xml:space="preserve"> </t>
        </is>
      </c>
    </row>
    <row r="4">
      <c r="A4" s="4" t="inlineStr">
        <is>
          <t>Condensed Balance Sheets</t>
        </is>
      </c>
      <c r="B4" s="4" t="inlineStr">
        <is>
          <t xml:space="preserve">Condensed Balance Sheets (in thousands)
December 31,
2023
2022
Assets
Investment in subsidiaries/affiliates (equity method)
$
506,855
$
509,513
Short-term investments
1,469
7,325
Cash
8,043
3,288
Property and equipment
504
586
Other
4,866
4,589
Total assets
$
521,737
$
525,301
Liabilities and Stockholders’ Equity
Liabilities
Cash dividends declared to stockholders
$
5,570
$
5,297
Notes payable to subsidiary
35,000
35,000
Other
1,422
1,411
Total liabilities
41,992
41,708
Stockholders’ equity
479,745
483,593
Total liabilities and stockholders’ equity
$
521,737
$
525,301 </t>
        </is>
      </c>
    </row>
    <row r="5">
      <c r="A5" s="4" t="inlineStr">
        <is>
          <t>Condensed Statements of Income (Loss) and Comprehensive Income (Loss)</t>
        </is>
      </c>
      <c r="B5" s="4" t="inlineStr">
        <is>
          <t xml:space="preserve">Condensed Statements of Income (Loss) and Comprehensive Income (Loss) (in thousands)
Year Ended December 31,
2023
2022
2021
Statements of Income (Loss)
Revenues
Dividends from subsidiaries
$
13,000
$
—
$
5,000
Other
638
526
481
Total revenues
13,638
526
5,481
Expenses
Operating expenses
1,202
1,245
1,223
Interest
787
787
787
Total expenses
1,989
2,032
2,010
Income (loss) before income tax benefit and equity in undistributed net (loss) income of subsidiaries
11,649
(1,506
)
3,471
Income tax benefit
(375
)
(618
)
(714
)
Income (loss) before equity in undistributed net (loss) income of subsidiaries
12,024
(888
)
4,185
Equity in undistributed net (loss) income of subsidiaries
(7,598
)
(1,071
)
21,069
Net income (loss)
$
4,426
$
(1,959
)
$
25,254
Statements of Comprehensive Income (Loss)
Net income (loss)
$
4,426
$
(1,959
)
$
25,254
Other comprehensive income (loss), net of tax
Unrealized gain (loss) - subsidiaries
6,018
(44,988
)
(7,847
)
Other comprehensive income (loss), net of tax
6,018
(44,988
)
(7,847
)
Comprehensive income (loss)
$
10,444
$
(46,947
)
$
17,407 </t>
        </is>
      </c>
    </row>
    <row r="6">
      <c r="A6" s="4" t="inlineStr">
        <is>
          <t>Condensed Statements of Cash Flows</t>
        </is>
      </c>
      <c r="B6" s="4" t="inlineStr">
        <is>
          <t xml:space="preserve">Condensed Statements of Cash Flows (in thousands)
Year Ended December 31,
2023
2022
2021
Cash flows from operating activities:
Net income (loss)
$
4,426
$
(1,959
)
$
25,254
Adjustments:
Equity in undistributed net loss (income) of subsidiaries
7,598
1,071
(21,069
)
Other
(168
)
(1,972
)
(536
)
Net adjustments
7,430
(901
)
(21,605
)
Net cash provided (used)
11,856
(2,860
)
3,649
Cash flows from investing activities:
Net sale (purchases) of short-term investments
5,856
(7,316
)
—
Net purchase of property and equipment
(45
)
—
(13
)
Investment in subsidiaries
(819
)
(768
)
(916
)
Other 30 (28 ) —
Net cash received (used)
5,022
(8,112
)
(929
)
Cash flows from financing activities:
Cash dividends paid
(21,894
)
(20,503
)
(19,099
)
Issuance of common stock
9,771
20,388
15,433
Net cash used
(12,123
)
(115
)
(3,666
)
Net change in cash
4,755
(11,087
)
(946
)
Cash at beginning of year
3,288
14,375
15,321
Cash at end of year
$
8,043
$
3,288
$
14,3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Financial Data by Segment</t>
        </is>
      </c>
      <c r="B4" s="4" t="inlineStr">
        <is>
          <t xml:space="preserve">Financial data by segment is as follows:
2023
2022
2021
(in thousands)
Revenues:
Premiums earned:
Commercial lines
$
533,029
$
521,227
$
478,966
Personal lines
349,042
301,263
297,049
GAAP premiums earned
882,071
822,490
776,015
Net investment income
40,853
34,016
31,126
Investment gains (losses)
3,173
(10,185
)
6,477
Other
1,241
1,900
2,848
Total revenues
$
927,338
$
848,221
$
816,466
2023
2022
2021
(in thousands)
Income (loss) before income taxes:
Underwriting (loss) income:
Commercial lines
$
(6,998
)
$
(22,665
)
$
(35,174
)
Personal lines
(35,118
)
(13,506
)
17,235
SAP underwriting loss
(42,116
)
(36,171
)
(17,939
)
GAAP adjustments
3,735
8,667
9,945
GAAP underwriting loss
(38,381
)
(27,504
)
(7,994
)
Net investment income
40,853
34,016
31,126
Investment gains (losses)
3,173
(10,185
)
6,477
Other
(582
)
35
730
Income (loss) before income taxes
$
5,063
$
(3,638
)
$
30,3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 (Tables)</t>
        </is>
      </c>
      <c r="B1" s="2" t="inlineStr">
        <is>
          <t>12 Months Ended</t>
        </is>
      </c>
    </row>
    <row r="2">
      <c r="B2" s="2" t="inlineStr">
        <is>
          <t>Dec. 31, 2023</t>
        </is>
      </c>
    </row>
    <row r="3">
      <c r="A3" s="3" t="inlineStr">
        <is>
          <t>Allowance for Expected Credit Losses [Abstract]</t>
        </is>
      </c>
      <c r="B3" s="4" t="inlineStr">
        <is>
          <t xml:space="preserve"> </t>
        </is>
      </c>
    </row>
    <row r="4">
      <c r="A4" s="4" t="inlineStr">
        <is>
          <t>Held-to-Maturity Fixed-Maturity Securities</t>
        </is>
      </c>
      <c r="B4" s="4" t="inlineStr">
        <is>
          <t xml:space="preserve">The following table presents the balances for fixed maturities classified as
held-to-maturity, net of the allowance for expected credit losses, at December 31, 2023, the cumulative effect of our adoption of the updated accounting guidance for credit losses on January 1, 2023 and changes in the allowance for expected credit
losses for 2023.
At and For the Year Ended December 31, 2023
Held-to-Maturity, Net of Allowance for Expected Credit Losses
Allowance for Expected Credit Losses
(in thousands)
Balance at beginning of period
$
688,439
$
—
Cumulative effect of adoption of updated accounting guidance for credit losses
1,268
Current period change for expected credit losses
58
Balance at end of period
$
679,497
$
1,326 </t>
        </is>
      </c>
    </row>
    <row r="5">
      <c r="A5" s="4" t="inlineStr">
        <is>
          <t>Reinsurance Receivable</t>
        </is>
      </c>
      <c r="B5" s="4" t="inlineStr">
        <is>
          <t xml:space="preserve">The following table presents the balances for reinsurance receivable, net of the
allowance for expected credit losses, at December 31, 2023, the cumulative effect of our adoption of the updated accounting guidance for credit losses on January 1, 2023 and the changes in the allowance for expected credit losses for 2023.
At and For the Year Ended December 31, 2023
Reinsurance Receivable, Net of Allowance for Expected Credit Losses
Allowance for Expected Credit Losses
(in thousands)
Balance at beginning of period
$
456,522
$
—
Cumulative effect of adoption of updated accounting guidance for credit losses
1,132
Current period change for expected credit losses
262
Balance at end of period
$
441,431
$
1,3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Parenthetical)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earned - affiliated reinsurance</t>
        </is>
      </c>
      <c r="B4" s="5" t="n">
        <v>237903029</v>
      </c>
      <c r="C4" s="5" t="n">
        <v>232105306</v>
      </c>
      <c r="D4" s="5" t="n">
        <v>212591341</v>
      </c>
    </row>
    <row r="5">
      <c r="A5" s="4" t="inlineStr">
        <is>
          <t>Net investment gains (losses)</t>
        </is>
      </c>
      <c r="B5" s="6" t="n">
        <v>3172807</v>
      </c>
      <c r="C5" s="6" t="n">
        <v>-10184797</v>
      </c>
      <c r="D5" s="6" t="n">
        <v>6477286</v>
      </c>
    </row>
    <row r="6">
      <c r="A6" s="3" t="inlineStr">
        <is>
          <t>Expenses</t>
        </is>
      </c>
      <c r="B6" s="4" t="inlineStr">
        <is>
          <t xml:space="preserve"> </t>
        </is>
      </c>
      <c r="C6" s="4" t="inlineStr">
        <is>
          <t xml:space="preserve"> </t>
        </is>
      </c>
      <c r="D6" s="4" t="inlineStr">
        <is>
          <t xml:space="preserve"> </t>
        </is>
      </c>
    </row>
    <row r="7">
      <c r="A7" s="4" t="inlineStr">
        <is>
          <t>Net losses and loss expenses - affiliated reinsurance</t>
        </is>
      </c>
      <c r="B7" s="6" t="n">
        <v>150198479</v>
      </c>
      <c r="C7" s="6" t="n">
        <v>177849040</v>
      </c>
      <c r="D7" s="6" t="n">
        <v>131367599</v>
      </c>
    </row>
    <row r="8">
      <c r="A8" s="4" t="inlineStr">
        <is>
          <t>Income tax expense (benefit)</t>
        </is>
      </c>
      <c r="B8" s="6" t="n">
        <v>637972</v>
      </c>
      <c r="C8" s="6" t="n">
        <v>-1678694</v>
      </c>
      <c r="D8" s="6" t="n">
        <v>5084334</v>
      </c>
    </row>
    <row r="9">
      <c r="A9" s="3" t="inlineStr">
        <is>
          <t>Unrealized gain (loss) on securities:</t>
        </is>
      </c>
      <c r="B9" s="4" t="inlineStr">
        <is>
          <t xml:space="preserve"> </t>
        </is>
      </c>
      <c r="C9" s="4" t="inlineStr">
        <is>
          <t xml:space="preserve"> </t>
        </is>
      </c>
      <c r="D9" s="4" t="inlineStr">
        <is>
          <t xml:space="preserve"> </t>
        </is>
      </c>
    </row>
    <row r="10">
      <c r="A10" s="4" t="inlineStr">
        <is>
          <t>Income tax (benefit) expense on unrealized holding (loss) gain arising during the period</t>
        </is>
      </c>
      <c r="B10" s="6" t="n">
        <v>1285390</v>
      </c>
      <c r="C10" s="6" t="n">
        <v>-12164443</v>
      </c>
      <c r="D10" s="6" t="n">
        <v>-2008078</v>
      </c>
    </row>
    <row r="11">
      <c r="A11" s="4" t="inlineStr">
        <is>
          <t>Income tax (benefit) expense on reclassification adjustment for losses (gains)</t>
        </is>
      </c>
      <c r="B11" s="6" t="n">
        <v>-470860</v>
      </c>
      <c r="C11" s="6" t="n">
        <v>-205794</v>
      </c>
      <c r="D11" s="6" t="n">
        <v>80346</v>
      </c>
    </row>
    <row r="12">
      <c r="A12" s="4" t="inlineStr">
        <is>
          <t>Reclassification out of Accumulated Other Comprehensive Income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Net investment gains (losses)</t>
        </is>
      </c>
      <c r="B14" s="6" t="n">
        <v>-2242190</v>
      </c>
      <c r="C14" s="6" t="n">
        <v>-979972</v>
      </c>
      <c r="D14" s="6" t="n">
        <v>382602</v>
      </c>
    </row>
    <row r="15">
      <c r="A15" s="3" t="inlineStr">
        <is>
          <t>Expenses</t>
        </is>
      </c>
      <c r="B15" s="4" t="inlineStr">
        <is>
          <t xml:space="preserve"> </t>
        </is>
      </c>
      <c r="C15" s="4" t="inlineStr">
        <is>
          <t xml:space="preserve"> </t>
        </is>
      </c>
      <c r="D15" s="4" t="inlineStr">
        <is>
          <t xml:space="preserve"> </t>
        </is>
      </c>
    </row>
    <row r="16">
      <c r="A16" s="4" t="inlineStr">
        <is>
          <t>Income tax expense (benefit)</t>
        </is>
      </c>
      <c r="B16" s="5" t="n">
        <v>-470860</v>
      </c>
      <c r="C16" s="5" t="n">
        <v>-205794</v>
      </c>
      <c r="D16" s="5" t="n">
        <v>803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3 USD ($) State Segment</t>
        </is>
      </c>
      <c r="C2" s="2" t="inlineStr">
        <is>
          <t>Dec. 31, 2022 USD ($)</t>
        </is>
      </c>
      <c r="D2" s="2" t="inlineStr">
        <is>
          <t>Dec. 31, 2021 USD ($)</t>
        </is>
      </c>
    </row>
    <row r="3">
      <c r="A3" s="3" t="inlineStr">
        <is>
          <t>Organization and Business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Premiums and losses related to certain products</t>
        </is>
      </c>
      <c r="B5" s="9" t="n">
        <v>0.662</v>
      </c>
      <c r="C5" s="9" t="n">
        <v>0.703</v>
      </c>
      <c r="D5" s="10" t="n">
        <v>0.74</v>
      </c>
    </row>
    <row r="6">
      <c r="A6" s="4" t="inlineStr">
        <is>
          <t>Number of states | State</t>
        </is>
      </c>
      <c r="B6" s="6" t="n">
        <v>4</v>
      </c>
      <c r="C6" s="4" t="inlineStr">
        <is>
          <t xml:space="preserve"> </t>
        </is>
      </c>
      <c r="D6" s="4" t="inlineStr">
        <is>
          <t xml:space="preserve"> </t>
        </is>
      </c>
    </row>
    <row r="7">
      <c r="A7" s="3" t="inlineStr">
        <is>
          <t>Stock-Based Compensation [Abstract]</t>
        </is>
      </c>
      <c r="B7" s="4" t="inlineStr">
        <is>
          <t xml:space="preserve"> </t>
        </is>
      </c>
      <c r="C7" s="4" t="inlineStr">
        <is>
          <t xml:space="preserve"> </t>
        </is>
      </c>
      <c r="D7" s="4" t="inlineStr">
        <is>
          <t xml:space="preserve"> </t>
        </is>
      </c>
    </row>
    <row r="8">
      <c r="A8" s="4" t="inlineStr">
        <is>
          <t>Tax benefit for tax deductions related to option exercises | $</t>
        </is>
      </c>
      <c r="B8" s="5" t="n">
        <v>139135</v>
      </c>
      <c r="C8" s="5" t="n">
        <v>360452</v>
      </c>
      <c r="D8" s="5" t="n">
        <v>438850</v>
      </c>
    </row>
    <row r="9">
      <c r="A9" s="3" t="inlineStr">
        <is>
          <t>Earnings Per Share [Abstract]</t>
        </is>
      </c>
      <c r="B9" s="4" t="inlineStr">
        <is>
          <t xml:space="preserve"> </t>
        </is>
      </c>
      <c r="C9" s="4" t="inlineStr">
        <is>
          <t xml:space="preserve"> </t>
        </is>
      </c>
      <c r="D9" s="4" t="inlineStr">
        <is>
          <t xml:space="preserve"> </t>
        </is>
      </c>
    </row>
    <row r="10">
      <c r="A10" s="4" t="inlineStr">
        <is>
          <t>Minimum percentage of class A common stock declared dividend excess over class B dividend</t>
        </is>
      </c>
      <c r="B10" s="10" t="n">
        <v>0.1</v>
      </c>
      <c r="C10" s="4" t="inlineStr">
        <is>
          <t xml:space="preserve"> </t>
        </is>
      </c>
      <c r="D10" s="4" t="inlineStr">
        <is>
          <t xml:space="preserve"> </t>
        </is>
      </c>
    </row>
    <row r="11">
      <c r="A11" s="4" t="inlineStr">
        <is>
          <t>Atlantic States [Member]</t>
        </is>
      </c>
      <c r="B11" s="4" t="inlineStr">
        <is>
          <t xml:space="preserve"> </t>
        </is>
      </c>
      <c r="C11" s="4" t="inlineStr">
        <is>
          <t xml:space="preserve"> </t>
        </is>
      </c>
      <c r="D11" s="4" t="inlineStr">
        <is>
          <t xml:space="preserve"> </t>
        </is>
      </c>
    </row>
    <row r="12">
      <c r="A12" s="3" t="inlineStr">
        <is>
          <t>Organization and Business [Abstract]</t>
        </is>
      </c>
      <c r="B12" s="4" t="inlineStr">
        <is>
          <t xml:space="preserve"> </t>
        </is>
      </c>
      <c r="C12" s="4" t="inlineStr">
        <is>
          <t xml:space="preserve"> </t>
        </is>
      </c>
      <c r="D12" s="4" t="inlineStr">
        <is>
          <t xml:space="preserve"> </t>
        </is>
      </c>
    </row>
    <row r="13">
      <c r="A13" s="4" t="inlineStr">
        <is>
          <t>Percentage of share in results of pooled business subsidiary</t>
        </is>
      </c>
      <c r="B13" s="10" t="n">
        <v>0.8</v>
      </c>
      <c r="C13" s="4" t="inlineStr">
        <is>
          <t xml:space="preserve"> </t>
        </is>
      </c>
      <c r="D13" s="4" t="inlineStr">
        <is>
          <t xml:space="preserve"> </t>
        </is>
      </c>
    </row>
    <row r="14">
      <c r="A14" s="4" t="inlineStr">
        <is>
          <t>Donegal Mutual Insurance Company [Member]</t>
        </is>
      </c>
      <c r="B14" s="4" t="inlineStr">
        <is>
          <t xml:space="preserve"> </t>
        </is>
      </c>
      <c r="C14" s="4" t="inlineStr">
        <is>
          <t xml:space="preserve"> </t>
        </is>
      </c>
      <c r="D14" s="4" t="inlineStr">
        <is>
          <t xml:space="preserve"> </t>
        </is>
      </c>
    </row>
    <row r="15">
      <c r="A15" s="3" t="inlineStr">
        <is>
          <t>Organization and Business [Abstract]</t>
        </is>
      </c>
      <c r="B15" s="4" t="inlineStr">
        <is>
          <t xml:space="preserve"> </t>
        </is>
      </c>
      <c r="C15" s="4" t="inlineStr">
        <is>
          <t xml:space="preserve"> </t>
        </is>
      </c>
      <c r="D15" s="4" t="inlineStr">
        <is>
          <t xml:space="preserve"> </t>
        </is>
      </c>
    </row>
    <row r="16">
      <c r="A16" s="4" t="inlineStr">
        <is>
          <t>Voting power percentage of outstanding common stock</t>
        </is>
      </c>
      <c r="B16" s="10" t="n">
        <v>0.71</v>
      </c>
      <c r="C16" s="4" t="inlineStr">
        <is>
          <t xml:space="preserve"> </t>
        </is>
      </c>
      <c r="D16" s="4" t="inlineStr">
        <is>
          <t xml:space="preserve"> </t>
        </is>
      </c>
    </row>
    <row r="17">
      <c r="A17" s="4" t="inlineStr">
        <is>
          <t>Premiums and losses related to certain products</t>
        </is>
      </c>
      <c r="B17" s="10" t="n">
        <v>1</v>
      </c>
      <c r="C17" s="4" t="inlineStr">
        <is>
          <t xml:space="preserve"> </t>
        </is>
      </c>
      <c r="D17" s="4" t="inlineStr">
        <is>
          <t xml:space="preserve"> </t>
        </is>
      </c>
    </row>
    <row r="18">
      <c r="A18" s="4" t="inlineStr">
        <is>
          <t>Donegal Mutual Insurance Company [Member] | Class A Common Stock [Member]</t>
        </is>
      </c>
      <c r="B18" s="4" t="inlineStr">
        <is>
          <t xml:space="preserve"> </t>
        </is>
      </c>
      <c r="C18" s="4" t="inlineStr">
        <is>
          <t xml:space="preserve"> </t>
        </is>
      </c>
      <c r="D18" s="4" t="inlineStr">
        <is>
          <t xml:space="preserve"> </t>
        </is>
      </c>
    </row>
    <row r="19">
      <c r="A19" s="3" t="inlineStr">
        <is>
          <t>Organization and Business [Abstract]</t>
        </is>
      </c>
      <c r="B19" s="4" t="inlineStr">
        <is>
          <t xml:space="preserve"> </t>
        </is>
      </c>
      <c r="C19" s="4" t="inlineStr">
        <is>
          <t xml:space="preserve"> </t>
        </is>
      </c>
      <c r="D19" s="4" t="inlineStr">
        <is>
          <t xml:space="preserve"> </t>
        </is>
      </c>
    </row>
    <row r="20">
      <c r="A20" s="4" t="inlineStr">
        <is>
          <t>Stock ownership percentage held by major shareholder</t>
        </is>
      </c>
      <c r="B20" s="10" t="n">
        <v>0.44</v>
      </c>
      <c r="C20" s="4" t="inlineStr">
        <is>
          <t xml:space="preserve"> </t>
        </is>
      </c>
      <c r="D20" s="4" t="inlineStr">
        <is>
          <t xml:space="preserve"> </t>
        </is>
      </c>
    </row>
    <row r="21">
      <c r="A21" s="4" t="inlineStr">
        <is>
          <t>Donegal Mutual Insurance Company [Member] | Class B Common Stock [Member]</t>
        </is>
      </c>
      <c r="B21" s="4" t="inlineStr">
        <is>
          <t xml:space="preserve"> </t>
        </is>
      </c>
      <c r="C21" s="4" t="inlineStr">
        <is>
          <t xml:space="preserve"> </t>
        </is>
      </c>
      <c r="D21" s="4" t="inlineStr">
        <is>
          <t xml:space="preserve"> </t>
        </is>
      </c>
    </row>
    <row r="22">
      <c r="A22" s="3" t="inlineStr">
        <is>
          <t>Organization and Business [Abstract]</t>
        </is>
      </c>
      <c r="B22" s="4" t="inlineStr">
        <is>
          <t xml:space="preserve"> </t>
        </is>
      </c>
      <c r="C22" s="4" t="inlineStr">
        <is>
          <t xml:space="preserve"> </t>
        </is>
      </c>
      <c r="D22" s="4" t="inlineStr">
        <is>
          <t xml:space="preserve"> </t>
        </is>
      </c>
    </row>
    <row r="23">
      <c r="A23" s="4" t="inlineStr">
        <is>
          <t>Stock ownership percentage held by major shareholder</t>
        </is>
      </c>
      <c r="B23" s="10" t="n">
        <v>0.8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Impact of New Accounting Standards (Details) $ in Millions</t>
        </is>
      </c>
      <c r="B1" s="2" t="inlineStr">
        <is>
          <t>36 Months Ended</t>
        </is>
      </c>
    </row>
    <row r="2">
      <c r="B2" s="2" t="inlineStr">
        <is>
          <t>Dec. 15, 2022 USD ($)</t>
        </is>
      </c>
    </row>
    <row r="3">
      <c r="A3" s="3" t="inlineStr">
        <is>
          <t>Impact of New Accounting Standards [Abstract]</t>
        </is>
      </c>
      <c r="B3" s="4" t="inlineStr">
        <is>
          <t xml:space="preserve"> </t>
        </is>
      </c>
    </row>
    <row r="4">
      <c r="A4" s="4" t="inlineStr">
        <is>
          <t>After tax decrease in retained earnings</t>
        </is>
      </c>
      <c r="B4" s="11" t="n">
        <v>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Reinsurance Pooling and Other Reinsurance Arrangements (Details)</t>
        </is>
      </c>
      <c r="B1" s="2" t="inlineStr">
        <is>
          <t>12 Months Ended</t>
        </is>
      </c>
    </row>
    <row r="2">
      <c r="B2" s="2" t="inlineStr">
        <is>
          <t>Dec. 31, 2023</t>
        </is>
      </c>
      <c r="C2" s="2" t="inlineStr">
        <is>
          <t>Dec. 31, 2022</t>
        </is>
      </c>
      <c r="D2" s="2" t="inlineStr">
        <is>
          <t>Dec. 31, 2021</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Premiums and losses related to certain products</t>
        </is>
      </c>
      <c r="B4" s="9" t="n">
        <v>0.662</v>
      </c>
      <c r="C4" s="9" t="n">
        <v>0.703</v>
      </c>
      <c r="D4" s="10" t="n">
        <v>0.74</v>
      </c>
    </row>
    <row r="5">
      <c r="A5" s="4" t="inlineStr">
        <is>
          <t>Atlantic States [Member]</t>
        </is>
      </c>
      <c r="B5" s="4" t="inlineStr">
        <is>
          <t xml:space="preserve"> </t>
        </is>
      </c>
      <c r="C5" s="4" t="inlineStr">
        <is>
          <t xml:space="preserve"> </t>
        </is>
      </c>
      <c r="D5" s="4" t="inlineStr">
        <is>
          <t xml:space="preserve"> </t>
        </is>
      </c>
    </row>
    <row r="6">
      <c r="A6" s="3" t="inlineStr">
        <is>
          <t>Reinsurance Pooling and Other Reinsurance Arrangements [Abstract]</t>
        </is>
      </c>
      <c r="B6" s="4" t="inlineStr">
        <is>
          <t xml:space="preserve"> </t>
        </is>
      </c>
      <c r="C6" s="4" t="inlineStr">
        <is>
          <t xml:space="preserve"> </t>
        </is>
      </c>
      <c r="D6" s="4" t="inlineStr">
        <is>
          <t xml:space="preserve"> </t>
        </is>
      </c>
    </row>
    <row r="7">
      <c r="A7" s="4" t="inlineStr">
        <is>
          <t>Percentage of share in results of pooled business subsidiary</t>
        </is>
      </c>
      <c r="B7" s="10" t="n">
        <v>0.8</v>
      </c>
      <c r="C7" s="4" t="inlineStr">
        <is>
          <t xml:space="preserve"> </t>
        </is>
      </c>
      <c r="D7" s="4" t="inlineStr">
        <is>
          <t xml:space="preserve"> </t>
        </is>
      </c>
    </row>
    <row r="8">
      <c r="A8" s="4" t="inlineStr">
        <is>
          <t>Donegal Mutual [Member]</t>
        </is>
      </c>
      <c r="B8" s="4" t="inlineStr">
        <is>
          <t xml:space="preserve"> </t>
        </is>
      </c>
      <c r="C8" s="4" t="inlineStr">
        <is>
          <t xml:space="preserve"> </t>
        </is>
      </c>
      <c r="D8" s="4" t="inlineStr">
        <is>
          <t xml:space="preserve"> </t>
        </is>
      </c>
    </row>
    <row r="9">
      <c r="A9" s="3" t="inlineStr">
        <is>
          <t>Reinsurance Pooling and Other Reinsurance Arrangements [Abstract]</t>
        </is>
      </c>
      <c r="B9" s="4" t="inlineStr">
        <is>
          <t xml:space="preserve"> </t>
        </is>
      </c>
      <c r="C9" s="4" t="inlineStr">
        <is>
          <t xml:space="preserve"> </t>
        </is>
      </c>
      <c r="D9" s="4" t="inlineStr">
        <is>
          <t xml:space="preserve"> </t>
        </is>
      </c>
    </row>
    <row r="10">
      <c r="A10" s="4" t="inlineStr">
        <is>
          <t>Premiums and losses related to certain products</t>
        </is>
      </c>
      <c r="B10" s="10" t="n">
        <v>1</v>
      </c>
      <c r="C10" s="4" t="inlineStr">
        <is>
          <t xml:space="preserve"> </t>
        </is>
      </c>
      <c r="D10" s="4" t="inlineStr">
        <is>
          <t xml:space="preserve"> </t>
        </is>
      </c>
    </row>
    <row r="11">
      <c r="A11" s="4" t="inlineStr">
        <is>
          <t>Percentage of share in results of pooled business owned by third party</t>
        </is>
      </c>
      <c r="B11" s="10" t="n">
        <v>0.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Reinsurance Atlantic States Ceded to Pool (Details) - USD ($)</t>
        </is>
      </c>
      <c r="B1" s="2" t="inlineStr">
        <is>
          <t>12 Months Ended</t>
        </is>
      </c>
    </row>
    <row r="2">
      <c r="B2" s="2" t="inlineStr">
        <is>
          <t>Dec. 31, 2023</t>
        </is>
      </c>
      <c r="C2" s="2" t="inlineStr">
        <is>
          <t>Dec. 31, 2022</t>
        </is>
      </c>
      <c r="D2" s="2" t="inlineStr">
        <is>
          <t>Dec. 31, 2021</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Premiums earned</t>
        </is>
      </c>
      <c r="B4" s="5" t="n">
        <v>388073427</v>
      </c>
      <c r="C4" s="5" t="n">
        <v>383059075</v>
      </c>
      <c r="D4" s="5" t="n">
        <v>399284886</v>
      </c>
    </row>
    <row r="5">
      <c r="A5" s="4" t="inlineStr">
        <is>
          <t>Prepaid reinsurance premiums</t>
        </is>
      </c>
      <c r="B5" s="6" t="n">
        <v>168724465</v>
      </c>
      <c r="C5" s="6" t="n">
        <v>160591399</v>
      </c>
      <c r="D5" s="4" t="inlineStr">
        <is>
          <t xml:space="preserve"> </t>
        </is>
      </c>
    </row>
    <row r="6">
      <c r="A6" s="4" t="inlineStr">
        <is>
          <t>Affiliated Entity [Member] | Atlantic States [Member]</t>
        </is>
      </c>
      <c r="B6" s="4" t="inlineStr">
        <is>
          <t xml:space="preserve"> </t>
        </is>
      </c>
      <c r="C6" s="4" t="inlineStr">
        <is>
          <t xml:space="preserve"> </t>
        </is>
      </c>
      <c r="D6" s="4" t="inlineStr">
        <is>
          <t xml:space="preserve"> </t>
        </is>
      </c>
    </row>
    <row r="7">
      <c r="A7" s="3" t="inlineStr">
        <is>
          <t>Reinsurance Pooling and Other Reinsurance Arrangements [Abstract]</t>
        </is>
      </c>
      <c r="B7" s="4" t="inlineStr">
        <is>
          <t xml:space="preserve"> </t>
        </is>
      </c>
      <c r="C7" s="4" t="inlineStr">
        <is>
          <t xml:space="preserve"> </t>
        </is>
      </c>
      <c r="D7" s="4" t="inlineStr">
        <is>
          <t xml:space="preserve"> </t>
        </is>
      </c>
    </row>
    <row r="8">
      <c r="A8" s="4" t="inlineStr">
        <is>
          <t>Premiums earned</t>
        </is>
      </c>
      <c r="B8" s="6" t="n">
        <v>332272662</v>
      </c>
      <c r="C8" s="6" t="n">
        <v>314321443</v>
      </c>
      <c r="D8" s="6" t="n">
        <v>305729418</v>
      </c>
    </row>
    <row r="9">
      <c r="A9" s="4" t="inlineStr">
        <is>
          <t>Losses and loss expenses</t>
        </is>
      </c>
      <c r="B9" s="6" t="n">
        <v>238055099</v>
      </c>
      <c r="C9" s="6" t="n">
        <v>202228589</v>
      </c>
      <c r="D9" s="6" t="n">
        <v>222737225</v>
      </c>
    </row>
    <row r="10">
      <c r="A10" s="4" t="inlineStr">
        <is>
          <t>Prepaid reinsurance premiums</t>
        </is>
      </c>
      <c r="B10" s="6" t="n">
        <v>161991511</v>
      </c>
      <c r="C10" s="6" t="n">
        <v>154472615</v>
      </c>
      <c r="D10" s="6" t="n">
        <v>152323262</v>
      </c>
    </row>
    <row r="11">
      <c r="A11" s="4" t="inlineStr">
        <is>
          <t>Liability for losses and loss expenses</t>
        </is>
      </c>
      <c r="B11" s="5" t="n">
        <v>299947390</v>
      </c>
      <c r="C11" s="5" t="n">
        <v>277641902</v>
      </c>
      <c r="D11" s="5" t="n">
        <v>2740338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Reinsurance Atlantic States Assumed from Pool (Details) - USD ($)</t>
        </is>
      </c>
      <c r="B1" s="2" t="inlineStr">
        <is>
          <t>12 Months Ended</t>
        </is>
      </c>
    </row>
    <row r="2">
      <c r="B2" s="2" t="inlineStr">
        <is>
          <t>Dec. 31, 2023</t>
        </is>
      </c>
      <c r="C2" s="2" t="inlineStr">
        <is>
          <t>Dec. 31, 2022</t>
        </is>
      </c>
      <c r="D2" s="2" t="inlineStr">
        <is>
          <t>Dec. 31, 2021</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Premiums earned</t>
        </is>
      </c>
      <c r="B4" s="5" t="n">
        <v>583559906</v>
      </c>
      <c r="C4" s="5" t="n">
        <v>578216997</v>
      </c>
      <c r="D4" s="5" t="n">
        <v>573891506</v>
      </c>
    </row>
    <row r="5">
      <c r="A5" s="4" t="inlineStr">
        <is>
          <t>Unearned premiums</t>
        </is>
      </c>
      <c r="B5" s="6" t="n">
        <v>599411468</v>
      </c>
      <c r="C5" s="6" t="n">
        <v>577653130</v>
      </c>
      <c r="D5" s="4" t="inlineStr">
        <is>
          <t xml:space="preserve"> </t>
        </is>
      </c>
    </row>
    <row r="6">
      <c r="A6" s="4" t="inlineStr">
        <is>
          <t>Liability for losses and loss expenses</t>
        </is>
      </c>
      <c r="B6" s="6" t="n">
        <v>636711000</v>
      </c>
      <c r="C6" s="4" t="inlineStr">
        <is>
          <t xml:space="preserve"> </t>
        </is>
      </c>
      <c r="D6" s="4" t="inlineStr">
        <is>
          <t xml:space="preserve"> </t>
        </is>
      </c>
    </row>
    <row r="7">
      <c r="A7" s="4" t="inlineStr">
        <is>
          <t>Affiliated Entity [Member] | Atlantic States [Member]</t>
        </is>
      </c>
      <c r="B7" s="4" t="inlineStr">
        <is>
          <t xml:space="preserve"> </t>
        </is>
      </c>
      <c r="C7" s="4" t="inlineStr">
        <is>
          <t xml:space="preserve"> </t>
        </is>
      </c>
      <c r="D7" s="4" t="inlineStr">
        <is>
          <t xml:space="preserve"> </t>
        </is>
      </c>
    </row>
    <row r="8">
      <c r="A8" s="3" t="inlineStr">
        <is>
          <t>Reinsurance Pooling and Other Reinsurance Arrangements [Abstract]</t>
        </is>
      </c>
      <c r="B8" s="4" t="inlineStr">
        <is>
          <t xml:space="preserve"> </t>
        </is>
      </c>
      <c r="C8" s="4" t="inlineStr">
        <is>
          <t xml:space="preserve"> </t>
        </is>
      </c>
      <c r="D8" s="4" t="inlineStr">
        <is>
          <t xml:space="preserve"> </t>
        </is>
      </c>
    </row>
    <row r="9">
      <c r="A9" s="4" t="inlineStr">
        <is>
          <t>Premiums earned</t>
        </is>
      </c>
      <c r="B9" s="6" t="n">
        <v>583559746</v>
      </c>
      <c r="C9" s="6" t="n">
        <v>578216706</v>
      </c>
      <c r="D9" s="6" t="n">
        <v>573891394</v>
      </c>
    </row>
    <row r="10">
      <c r="A10" s="4" t="inlineStr">
        <is>
          <t>Losses and loss expenses</t>
        </is>
      </c>
      <c r="B10" s="6" t="n">
        <v>409051306</v>
      </c>
      <c r="C10" s="6" t="n">
        <v>395794813</v>
      </c>
      <c r="D10" s="6" t="n">
        <v>383455320</v>
      </c>
    </row>
    <row r="11">
      <c r="A11" s="4" t="inlineStr">
        <is>
          <t>Unearned premiums</t>
        </is>
      </c>
      <c r="B11" s="6" t="n">
        <v>286147727</v>
      </c>
      <c r="C11" s="6" t="n">
        <v>280031908</v>
      </c>
      <c r="D11" s="6" t="n">
        <v>289976879</v>
      </c>
    </row>
    <row r="12">
      <c r="A12" s="4" t="inlineStr">
        <is>
          <t>Liability for losses and loss expenses</t>
        </is>
      </c>
      <c r="B12" s="5" t="n">
        <v>507527839</v>
      </c>
      <c r="C12" s="5" t="n">
        <v>496849769</v>
      </c>
      <c r="D12" s="5" t="n">
        <v>4555647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Reinsurance Ceded to Donegal Mutual Pursuant to Quota-Share Reinsurance Agreements (Details) - USD ($)</t>
        </is>
      </c>
      <c r="B1" s="2" t="inlineStr">
        <is>
          <t>12 Months Ended</t>
        </is>
      </c>
    </row>
    <row r="2">
      <c r="B2" s="2" t="inlineStr">
        <is>
          <t>Dec. 31, 2023</t>
        </is>
      </c>
      <c r="C2" s="2" t="inlineStr">
        <is>
          <t>Dec. 31, 2022</t>
        </is>
      </c>
      <c r="D2" s="2" t="inlineStr">
        <is>
          <t>Dec. 31, 2021</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Premiums and losses related to certain products</t>
        </is>
      </c>
      <c r="B4" s="9" t="n">
        <v>0.662</v>
      </c>
      <c r="C4" s="9" t="n">
        <v>0.703</v>
      </c>
      <c r="D4" s="10" t="n">
        <v>0.74</v>
      </c>
    </row>
    <row r="5">
      <c r="A5" s="4" t="inlineStr">
        <is>
          <t>Premiums earned</t>
        </is>
      </c>
      <c r="B5" s="5" t="n">
        <v>388073427</v>
      </c>
      <c r="C5" s="5" t="n">
        <v>383059075</v>
      </c>
      <c r="D5" s="5" t="n">
        <v>399284886</v>
      </c>
    </row>
    <row r="6">
      <c r="A6" s="4" t="inlineStr">
        <is>
          <t>Prepaid reinsurance premiums</t>
        </is>
      </c>
      <c r="B6" s="5" t="n">
        <v>168724465</v>
      </c>
      <c r="C6" s="6" t="n">
        <v>160591399</v>
      </c>
      <c r="D6" s="4" t="inlineStr">
        <is>
          <t xml:space="preserve"> </t>
        </is>
      </c>
    </row>
    <row r="7">
      <c r="A7" s="4" t="inlineStr">
        <is>
          <t>Donegal Mutual [Member]</t>
        </is>
      </c>
      <c r="B7" s="4" t="inlineStr">
        <is>
          <t xml:space="preserve"> </t>
        </is>
      </c>
      <c r="C7" s="4" t="inlineStr">
        <is>
          <t xml:space="preserve"> </t>
        </is>
      </c>
      <c r="D7" s="4" t="inlineStr">
        <is>
          <t xml:space="preserve"> </t>
        </is>
      </c>
    </row>
    <row r="8">
      <c r="A8" s="3" t="inlineStr">
        <is>
          <t>Reinsurance Pooling and Other Reinsurance Arrangements [Abstract]</t>
        </is>
      </c>
      <c r="B8" s="4" t="inlineStr">
        <is>
          <t xml:space="preserve"> </t>
        </is>
      </c>
      <c r="C8" s="4" t="inlineStr">
        <is>
          <t xml:space="preserve"> </t>
        </is>
      </c>
      <c r="D8" s="4" t="inlineStr">
        <is>
          <t xml:space="preserve"> </t>
        </is>
      </c>
    </row>
    <row r="9">
      <c r="A9" s="4" t="inlineStr">
        <is>
          <t>Premiums and losses related to business of MICO</t>
        </is>
      </c>
      <c r="B9" s="10" t="n">
        <v>0.25</v>
      </c>
      <c r="C9" s="4" t="inlineStr">
        <is>
          <t xml:space="preserve"> </t>
        </is>
      </c>
      <c r="D9" s="4" t="inlineStr">
        <is>
          <t xml:space="preserve"> </t>
        </is>
      </c>
    </row>
    <row r="10">
      <c r="A10" s="4" t="inlineStr">
        <is>
          <t>Premiums and losses related to certain products</t>
        </is>
      </c>
      <c r="B10" s="10" t="n">
        <v>1</v>
      </c>
      <c r="C10" s="4" t="inlineStr">
        <is>
          <t xml:space="preserve"> </t>
        </is>
      </c>
      <c r="D10" s="4" t="inlineStr">
        <is>
          <t xml:space="preserve"> </t>
        </is>
      </c>
    </row>
    <row r="11">
      <c r="A11" s="4" t="inlineStr">
        <is>
          <t>Premiums earned</t>
        </is>
      </c>
      <c r="B11" s="5" t="n">
        <v>168243</v>
      </c>
      <c r="C11" s="6" t="n">
        <v>17989939</v>
      </c>
      <c r="D11" s="6" t="n">
        <v>37996474</v>
      </c>
    </row>
    <row r="12">
      <c r="A12" s="4" t="inlineStr">
        <is>
          <t>Losses and loss expenses</t>
        </is>
      </c>
      <c r="B12" s="6" t="n">
        <v>2902422</v>
      </c>
      <c r="C12" s="6" t="n">
        <v>5194974</v>
      </c>
      <c r="D12" s="6" t="n">
        <v>20037608</v>
      </c>
    </row>
    <row r="13">
      <c r="A13" s="4" t="inlineStr">
        <is>
          <t>Prepaid reinsurance premiums</t>
        </is>
      </c>
      <c r="B13" s="6" t="n">
        <v>0</v>
      </c>
      <c r="C13" s="6" t="n">
        <v>0</v>
      </c>
      <c r="D13" s="6" t="n">
        <v>18548821</v>
      </c>
    </row>
    <row r="14">
      <c r="A14" s="4" t="inlineStr">
        <is>
          <t>Liability for losses and loss expenses</t>
        </is>
      </c>
      <c r="B14" s="5" t="n">
        <v>17852153</v>
      </c>
      <c r="C14" s="5" t="n">
        <v>22642908</v>
      </c>
      <c r="D14" s="5" t="n">
        <v>366598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Insurance Subsidiaries Ceded to Donegal Mutual Pursuant to Reinsurance Agreements (Details) - USD ($)</t>
        </is>
      </c>
      <c r="B1" s="2" t="inlineStr">
        <is>
          <t>12 Months Ended</t>
        </is>
      </c>
    </row>
    <row r="2">
      <c r="B2" s="2" t="inlineStr">
        <is>
          <t>Dec. 31, 2023</t>
        </is>
      </c>
      <c r="C2" s="2" t="inlineStr">
        <is>
          <t>Dec. 31, 2022</t>
        </is>
      </c>
      <c r="D2" s="2" t="inlineStr">
        <is>
          <t>Dec. 31, 2021</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Premiums earned</t>
        </is>
      </c>
      <c r="B4" s="5" t="n">
        <v>388073427</v>
      </c>
      <c r="C4" s="5" t="n">
        <v>383059075</v>
      </c>
      <c r="D4" s="5" t="n">
        <v>399284886</v>
      </c>
    </row>
    <row r="5">
      <c r="A5" s="4" t="inlineStr">
        <is>
          <t>Insurance Subsidiaries [Member]</t>
        </is>
      </c>
      <c r="B5" s="4" t="inlineStr">
        <is>
          <t xml:space="preserve"> </t>
        </is>
      </c>
      <c r="C5" s="4" t="inlineStr">
        <is>
          <t xml:space="preserve"> </t>
        </is>
      </c>
      <c r="D5" s="4" t="inlineStr">
        <is>
          <t xml:space="preserve"> </t>
        </is>
      </c>
    </row>
    <row r="6">
      <c r="A6" s="3" t="inlineStr">
        <is>
          <t>Reinsurance Pooling and Other Reinsurance Arrangements [Abstract]</t>
        </is>
      </c>
      <c r="B6" s="4" t="inlineStr">
        <is>
          <t xml:space="preserve"> </t>
        </is>
      </c>
      <c r="C6" s="4" t="inlineStr">
        <is>
          <t xml:space="preserve"> </t>
        </is>
      </c>
      <c r="D6" s="4" t="inlineStr">
        <is>
          <t xml:space="preserve"> </t>
        </is>
      </c>
    </row>
    <row r="7">
      <c r="A7" s="4" t="inlineStr">
        <is>
          <t>Coverage under catastrophic occurrence</t>
        </is>
      </c>
      <c r="B7" s="6" t="n">
        <v>6000000</v>
      </c>
      <c r="C7" s="6" t="n">
        <v>5000000</v>
      </c>
      <c r="D7" s="4" t="inlineStr">
        <is>
          <t xml:space="preserve"> </t>
        </is>
      </c>
    </row>
    <row r="8">
      <c r="A8" s="4" t="inlineStr">
        <is>
          <t>Premiums earned</t>
        </is>
      </c>
      <c r="B8" s="6" t="n">
        <v>345656717</v>
      </c>
      <c r="C8" s="6" t="n">
        <v>346111400</v>
      </c>
      <c r="D8" s="6" t="n">
        <v>361300053</v>
      </c>
    </row>
    <row r="9">
      <c r="A9" s="4" t="inlineStr">
        <is>
          <t>Donegal Mutual [Member]</t>
        </is>
      </c>
      <c r="B9" s="4" t="inlineStr">
        <is>
          <t xml:space="preserve"> </t>
        </is>
      </c>
      <c r="C9" s="4" t="inlineStr">
        <is>
          <t xml:space="preserve"> </t>
        </is>
      </c>
      <c r="D9" s="4" t="inlineStr">
        <is>
          <t xml:space="preserve"> </t>
        </is>
      </c>
    </row>
    <row r="10">
      <c r="A10" s="3" t="inlineStr">
        <is>
          <t>Reinsurance Pooling and Other Reinsurance Arrangements [Abstract]</t>
        </is>
      </c>
      <c r="B10" s="4" t="inlineStr">
        <is>
          <t xml:space="preserve"> </t>
        </is>
      </c>
      <c r="C10" s="4" t="inlineStr">
        <is>
          <t xml:space="preserve"> </t>
        </is>
      </c>
      <c r="D10" s="4" t="inlineStr">
        <is>
          <t xml:space="preserve"> </t>
        </is>
      </c>
    </row>
    <row r="11">
      <c r="A11" s="4" t="inlineStr">
        <is>
          <t>Coverage under catastrophic occurrence</t>
        </is>
      </c>
      <c r="B11" s="6" t="n">
        <v>3000000</v>
      </c>
      <c r="C11" s="6" t="n">
        <v>2000000</v>
      </c>
      <c r="D11" s="4" t="inlineStr">
        <is>
          <t xml:space="preserve"> </t>
        </is>
      </c>
    </row>
    <row r="12">
      <c r="A12" s="4" t="inlineStr">
        <is>
          <t>Premiums earned</t>
        </is>
      </c>
      <c r="B12" s="6" t="n">
        <v>168243</v>
      </c>
      <c r="C12" s="6" t="n">
        <v>17989939</v>
      </c>
      <c r="D12" s="6" t="n">
        <v>37996474</v>
      </c>
    </row>
    <row r="13">
      <c r="A13" s="4" t="inlineStr">
        <is>
          <t>Losses and loss expenses</t>
        </is>
      </c>
      <c r="B13" s="6" t="n">
        <v>2902422</v>
      </c>
      <c r="C13" s="6" t="n">
        <v>5194974</v>
      </c>
      <c r="D13" s="6" t="n">
        <v>20037608</v>
      </c>
    </row>
    <row r="14">
      <c r="A14" s="4" t="inlineStr">
        <is>
          <t>Liability for losses and loss expenses</t>
        </is>
      </c>
      <c r="B14" s="6" t="n">
        <v>17852153</v>
      </c>
      <c r="C14" s="6" t="n">
        <v>22642908</v>
      </c>
      <c r="D14" s="6" t="n">
        <v>36659853</v>
      </c>
    </row>
    <row r="15">
      <c r="A15" s="4" t="inlineStr">
        <is>
          <t>Catastrophe Reinsurance [Member] | Insurance Subsidiaries [Member]</t>
        </is>
      </c>
      <c r="B15" s="4" t="inlineStr">
        <is>
          <t xml:space="preserve"> </t>
        </is>
      </c>
      <c r="C15" s="4" t="inlineStr">
        <is>
          <t xml:space="preserve"> </t>
        </is>
      </c>
      <c r="D15" s="4" t="inlineStr">
        <is>
          <t xml:space="preserve"> </t>
        </is>
      </c>
    </row>
    <row r="16">
      <c r="A16" s="3" t="inlineStr">
        <is>
          <t>Reinsurance Pooling and Other Reinsurance Arrangements [Abstract]</t>
        </is>
      </c>
      <c r="B16" s="4" t="inlineStr">
        <is>
          <t xml:space="preserve"> </t>
        </is>
      </c>
      <c r="C16" s="4" t="inlineStr">
        <is>
          <t xml:space="preserve"> </t>
        </is>
      </c>
      <c r="D16" s="4" t="inlineStr">
        <is>
          <t xml:space="preserve"> </t>
        </is>
      </c>
    </row>
    <row r="17">
      <c r="A17" s="4" t="inlineStr">
        <is>
          <t>Premiums earned</t>
        </is>
      </c>
      <c r="B17" s="6" t="n">
        <v>13215814</v>
      </c>
      <c r="C17" s="6" t="n">
        <v>13800018</v>
      </c>
      <c r="D17" s="6" t="n">
        <v>17574161</v>
      </c>
    </row>
    <row r="18">
      <c r="A18" s="4" t="inlineStr">
        <is>
          <t>Losses and loss expenses</t>
        </is>
      </c>
      <c r="B18" s="6" t="n">
        <v>17895306</v>
      </c>
      <c r="C18" s="6" t="n">
        <v>10517709</v>
      </c>
      <c r="D18" s="6" t="n">
        <v>9309624</v>
      </c>
    </row>
    <row r="19">
      <c r="A19" s="4" t="inlineStr">
        <is>
          <t>Liability for losses and loss expenses</t>
        </is>
      </c>
      <c r="B19" s="5" t="n">
        <v>2497244</v>
      </c>
      <c r="C19" s="5" t="n">
        <v>1271006</v>
      </c>
      <c r="D19" s="5" t="n">
        <v>165805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Affiliated Reinsurance Transactions on Net Premiums of Insurance Subsidiaries Earned (Details) - USD ($)</t>
        </is>
      </c>
      <c r="B1" s="2" t="inlineStr">
        <is>
          <t>12 Months Ended</t>
        </is>
      </c>
    </row>
    <row r="2">
      <c r="B2" s="2" t="inlineStr">
        <is>
          <t>Dec. 31, 2023</t>
        </is>
      </c>
      <c r="C2" s="2" t="inlineStr">
        <is>
          <t>Dec. 31, 2022</t>
        </is>
      </c>
      <c r="D2" s="2" t="inlineStr">
        <is>
          <t>Dec. 31, 2021</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Assumed</t>
        </is>
      </c>
      <c r="B4" s="5" t="n">
        <v>583559906</v>
      </c>
      <c r="C4" s="5" t="n">
        <v>578216997</v>
      </c>
      <c r="D4" s="5" t="n">
        <v>573891506</v>
      </c>
    </row>
    <row r="5">
      <c r="A5" s="4" t="inlineStr">
        <is>
          <t>Ceded</t>
        </is>
      </c>
      <c r="B5" s="6" t="n">
        <v>-388073427</v>
      </c>
      <c r="C5" s="6" t="n">
        <v>-383059075</v>
      </c>
      <c r="D5" s="6" t="n">
        <v>-399284886</v>
      </c>
    </row>
    <row r="6">
      <c r="A6" s="4" t="inlineStr">
        <is>
          <t>Net</t>
        </is>
      </c>
      <c r="B6" s="6" t="n">
        <v>237903029</v>
      </c>
      <c r="C6" s="6" t="n">
        <v>232105306</v>
      </c>
      <c r="D6" s="6" t="n">
        <v>212591341</v>
      </c>
    </row>
    <row r="7">
      <c r="A7" s="4" t="inlineStr">
        <is>
          <t>Insurance Subsidiaries [Member]</t>
        </is>
      </c>
      <c r="B7" s="4" t="inlineStr">
        <is>
          <t xml:space="preserve"> </t>
        </is>
      </c>
      <c r="C7" s="4" t="inlineStr">
        <is>
          <t xml:space="preserve"> </t>
        </is>
      </c>
      <c r="D7" s="4" t="inlineStr">
        <is>
          <t xml:space="preserve"> </t>
        </is>
      </c>
    </row>
    <row r="8">
      <c r="A8" s="3" t="inlineStr">
        <is>
          <t>Reinsurance Pooling and Other Reinsurance Arrangements [Abstract]</t>
        </is>
      </c>
      <c r="B8" s="4" t="inlineStr">
        <is>
          <t xml:space="preserve"> </t>
        </is>
      </c>
      <c r="C8" s="4" t="inlineStr">
        <is>
          <t xml:space="preserve"> </t>
        </is>
      </c>
      <c r="D8" s="4" t="inlineStr">
        <is>
          <t xml:space="preserve"> </t>
        </is>
      </c>
    </row>
    <row r="9">
      <c r="A9" s="4" t="inlineStr">
        <is>
          <t>Assumed</t>
        </is>
      </c>
      <c r="B9" s="6" t="n">
        <v>583559746</v>
      </c>
      <c r="C9" s="6" t="n">
        <v>578216706</v>
      </c>
      <c r="D9" s="6" t="n">
        <v>573891394</v>
      </c>
    </row>
    <row r="10">
      <c r="A10" s="4" t="inlineStr">
        <is>
          <t>Ceded</t>
        </is>
      </c>
      <c r="B10" s="6" t="n">
        <v>-345656717</v>
      </c>
      <c r="C10" s="6" t="n">
        <v>-346111400</v>
      </c>
      <c r="D10" s="6" t="n">
        <v>-361300053</v>
      </c>
    </row>
    <row r="11">
      <c r="A11" s="4" t="inlineStr">
        <is>
          <t>Net</t>
        </is>
      </c>
      <c r="B11" s="5" t="n">
        <v>237903029</v>
      </c>
      <c r="C11" s="5" t="n">
        <v>232105306</v>
      </c>
      <c r="D11" s="5" t="n">
        <v>21259134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Reinsurance Transactions on Net Losses and Loss Expenses of Insurance Subsidiaries Incurred (Details) - USD ($)</t>
        </is>
      </c>
      <c r="B1" s="2" t="inlineStr">
        <is>
          <t>12 Months Ended</t>
        </is>
      </c>
    </row>
    <row r="2">
      <c r="B2" s="2" t="inlineStr">
        <is>
          <t>Dec. 31, 2023</t>
        </is>
      </c>
      <c r="C2" s="2" t="inlineStr">
        <is>
          <t>Dec. 31, 2022</t>
        </is>
      </c>
      <c r="D2" s="2" t="inlineStr">
        <is>
          <t>Dec. 31, 2021</t>
        </is>
      </c>
    </row>
    <row r="3">
      <c r="A3" s="3" t="inlineStr">
        <is>
          <t>Reinsurance Pooling and Other Reinsurance Arrangements [Abstract]</t>
        </is>
      </c>
      <c r="B3" s="4" t="inlineStr">
        <is>
          <t xml:space="preserve"> </t>
        </is>
      </c>
      <c r="C3" s="4" t="inlineStr">
        <is>
          <t xml:space="preserve"> </t>
        </is>
      </c>
      <c r="D3" s="4" t="inlineStr">
        <is>
          <t xml:space="preserve"> </t>
        </is>
      </c>
    </row>
    <row r="4">
      <c r="A4" s="4" t="inlineStr">
        <is>
          <t>Assumed</t>
        </is>
      </c>
      <c r="B4" s="5" t="n">
        <v>589675724</v>
      </c>
      <c r="C4" s="5" t="n">
        <v>568272026</v>
      </c>
      <c r="D4" s="5" t="n">
        <v>601864198</v>
      </c>
    </row>
    <row r="5">
      <c r="A5" s="4" t="inlineStr">
        <is>
          <t>Ceded</t>
        </is>
      </c>
      <c r="B5" s="6" t="n">
        <v>-396206492</v>
      </c>
      <c r="C5" s="6" t="n">
        <v>-366714634</v>
      </c>
      <c r="D5" s="6" t="n">
        <v>-406802395</v>
      </c>
    </row>
    <row r="6">
      <c r="A6" s="4" t="inlineStr">
        <is>
          <t>Net</t>
        </is>
      </c>
      <c r="B6" s="6" t="n">
        <v>895696640</v>
      </c>
      <c r="C6" s="6" t="n">
        <v>843528599</v>
      </c>
      <c r="D6" s="6" t="n">
        <v>804266509</v>
      </c>
    </row>
    <row r="7">
      <c r="A7" s="4" t="inlineStr">
        <is>
          <t>Insurance Subsidiaries [Member]</t>
        </is>
      </c>
      <c r="B7" s="4" t="inlineStr">
        <is>
          <t xml:space="preserve"> </t>
        </is>
      </c>
      <c r="C7" s="4" t="inlineStr">
        <is>
          <t xml:space="preserve"> </t>
        </is>
      </c>
      <c r="D7" s="4" t="inlineStr">
        <is>
          <t xml:space="preserve"> </t>
        </is>
      </c>
    </row>
    <row r="8">
      <c r="A8" s="3" t="inlineStr">
        <is>
          <t>Reinsurance Pooling and Other Reinsurance Arrangements [Abstract]</t>
        </is>
      </c>
      <c r="B8" s="4" t="inlineStr">
        <is>
          <t xml:space="preserve"> </t>
        </is>
      </c>
      <c r="C8" s="4" t="inlineStr">
        <is>
          <t xml:space="preserve"> </t>
        </is>
      </c>
      <c r="D8" s="4" t="inlineStr">
        <is>
          <t xml:space="preserve"> </t>
        </is>
      </c>
    </row>
    <row r="9">
      <c r="A9" s="4" t="inlineStr">
        <is>
          <t>Assumed</t>
        </is>
      </c>
      <c r="B9" s="6" t="n">
        <v>409051306</v>
      </c>
      <c r="C9" s="6" t="n">
        <v>395790312</v>
      </c>
      <c r="D9" s="6" t="n">
        <v>383452056</v>
      </c>
    </row>
    <row r="10">
      <c r="A10" s="4" t="inlineStr">
        <is>
          <t>Ceded</t>
        </is>
      </c>
      <c r="B10" s="6" t="n">
        <v>-258852827</v>
      </c>
      <c r="C10" s="6" t="n">
        <v>-217941272</v>
      </c>
      <c r="D10" s="6" t="n">
        <v>-252084457</v>
      </c>
    </row>
    <row r="11">
      <c r="A11" s="4" t="inlineStr">
        <is>
          <t>Net</t>
        </is>
      </c>
      <c r="B11" s="5" t="n">
        <v>150198479</v>
      </c>
      <c r="C11" s="5" t="n">
        <v>177849040</v>
      </c>
      <c r="D11" s="5" t="n">
        <v>1313675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Expense Sharing (Details) - Donegal Mutual [Member] - USD ($)</t>
        </is>
      </c>
      <c r="B1" s="2" t="inlineStr">
        <is>
          <t>12 Months Ended</t>
        </is>
      </c>
    </row>
    <row r="2">
      <c r="B2" s="2" t="inlineStr">
        <is>
          <t>Dec. 31, 2023</t>
        </is>
      </c>
      <c r="C2" s="2" t="inlineStr">
        <is>
          <t>Dec. 31, 2022</t>
        </is>
      </c>
      <c r="D2" s="2" t="inlineStr">
        <is>
          <t>Dec. 31, 2021</t>
        </is>
      </c>
    </row>
    <row r="3">
      <c r="A3" s="3" t="inlineStr">
        <is>
          <t>Expense Sharing [Abstract]</t>
        </is>
      </c>
      <c r="B3" s="4" t="inlineStr">
        <is>
          <t xml:space="preserve"> </t>
        </is>
      </c>
      <c r="C3" s="4" t="inlineStr">
        <is>
          <t xml:space="preserve"> </t>
        </is>
      </c>
      <c r="D3" s="4" t="inlineStr">
        <is>
          <t xml:space="preserve"> </t>
        </is>
      </c>
    </row>
    <row r="4">
      <c r="A4" s="4" t="inlineStr">
        <is>
          <t>Charges for services</t>
        </is>
      </c>
      <c r="B4" s="5" t="n">
        <v>218974132</v>
      </c>
      <c r="C4" s="5" t="n">
        <v>199177393</v>
      </c>
      <c r="D4" s="5" t="n">
        <v>186568897</v>
      </c>
    </row>
    <row r="5">
      <c r="A5" s="4" t="inlineStr">
        <is>
          <t>Infrastructure related costs allocated</t>
        </is>
      </c>
      <c r="B5" s="6" t="n">
        <v>10500000</v>
      </c>
      <c r="C5" s="5" t="n">
        <v>7600000</v>
      </c>
      <c r="D5" s="5" t="n">
        <v>5100000</v>
      </c>
    </row>
    <row r="6">
      <c r="A6" s="4" t="inlineStr">
        <is>
          <t>Proportionate share of the remaining infrastructure costs</t>
        </is>
      </c>
      <c r="B6" s="6" t="n">
        <v>40900000</v>
      </c>
      <c r="C6" s="4" t="inlineStr">
        <is>
          <t xml:space="preserve"> </t>
        </is>
      </c>
      <c r="D6" s="4" t="inlineStr">
        <is>
          <t xml:space="preserve"> </t>
        </is>
      </c>
    </row>
    <row r="7">
      <c r="A7" s="4" t="inlineStr">
        <is>
          <t>Deferred costs</t>
        </is>
      </c>
      <c r="B7" s="5" t="n">
        <v>88890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4" customWidth="1" min="1" max="1"/>
    <col width="52" customWidth="1" min="2" max="2"/>
    <col width="52" customWidth="1" min="3" max="3"/>
    <col width="36" customWidth="1" min="4" max="4"/>
    <col width="55" customWidth="1" min="5" max="5"/>
    <col width="27" customWidth="1" min="6" max="6"/>
    <col width="80" customWidth="1" min="7" max="7"/>
    <col width="24" customWidth="1" min="8" max="8"/>
    <col width="14" customWidth="1" min="9" max="9"/>
    <col width="59" customWidth="1" min="10" max="10"/>
  </cols>
  <sheetData>
    <row r="1">
      <c r="A1" s="1" t="inlineStr">
        <is>
          <t>Consolidated Statements of Stockholders' Equity - USD ($)</t>
        </is>
      </c>
      <c r="B1" s="2" t="inlineStr">
        <is>
          <t>Common Stock [Member] Class A Common Stock [Member]</t>
        </is>
      </c>
      <c r="C1" s="2" t="inlineStr">
        <is>
          <t>Common Stock [Member] Class B Common Stock [Member]</t>
        </is>
      </c>
      <c r="D1" s="2" t="inlineStr">
        <is>
          <t>Additional Paid-In Capital [Member]</t>
        </is>
      </c>
      <c r="E1" s="2" t="inlineStr">
        <is>
          <t>Accumulated Other Comprehensive Income (Loss) [Member]</t>
        </is>
      </c>
      <c r="F1" s="2" t="inlineStr">
        <is>
          <t>Retained Earnings [Member]</t>
        </is>
      </c>
      <c r="G1" s="2" t="inlineStr">
        <is>
          <t>Retained Earnings [Member] Cumulative Effect, Period of Adoption, Adjustment [Member]</t>
        </is>
      </c>
      <c r="H1" s="2" t="inlineStr">
        <is>
          <t>Treasury Stock [Member]</t>
        </is>
      </c>
      <c r="I1" s="2" t="inlineStr">
        <is>
          <t>Total</t>
        </is>
      </c>
      <c r="J1" s="2" t="inlineStr">
        <is>
          <t>Cumulative Effect, Period of Adoption, Adjustment [Member]</t>
        </is>
      </c>
    </row>
    <row r="2">
      <c r="A2" s="4" t="inlineStr">
        <is>
          <t>Beginning balance at Dec. 31, 2020</t>
        </is>
      </c>
      <c r="B2" s="5" t="n">
        <v>276518</v>
      </c>
      <c r="C2" s="5" t="n">
        <v>56492</v>
      </c>
      <c r="D2" s="5" t="n">
        <v>289149567</v>
      </c>
      <c r="E2" s="5" t="n">
        <v>11130612</v>
      </c>
      <c r="F2" s="5" t="n">
        <v>258387288</v>
      </c>
      <c r="G2" s="4" t="inlineStr">
        <is>
          <t xml:space="preserve"> </t>
        </is>
      </c>
      <c r="H2" s="5" t="n">
        <v>-41226357</v>
      </c>
      <c r="I2" s="5" t="n">
        <v>517774120</v>
      </c>
      <c r="J2" s="4" t="inlineStr">
        <is>
          <t xml:space="preserve"> </t>
        </is>
      </c>
    </row>
    <row r="3">
      <c r="A3" s="4" t="inlineStr">
        <is>
          <t>Beginning balance (in shares) at Dec. 31, 2020</t>
        </is>
      </c>
      <c r="B3" s="6" t="n">
        <v>27651774</v>
      </c>
      <c r="C3" s="6" t="n">
        <v>564924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stock compensation plans)</t>
        </is>
      </c>
      <c r="B5" s="5" t="n">
        <v>1578</v>
      </c>
      <c r="C5" s="4" t="inlineStr">
        <is>
          <t xml:space="preserve"> </t>
        </is>
      </c>
      <c r="D5" s="6" t="n">
        <v>2161142</v>
      </c>
      <c r="E5" s="4" t="inlineStr">
        <is>
          <t xml:space="preserve"> </t>
        </is>
      </c>
      <c r="F5" s="4" t="inlineStr">
        <is>
          <t xml:space="preserve"> </t>
        </is>
      </c>
      <c r="G5" s="4" t="inlineStr">
        <is>
          <t xml:space="preserve"> </t>
        </is>
      </c>
      <c r="H5" s="4" t="inlineStr">
        <is>
          <t xml:space="preserve"> </t>
        </is>
      </c>
      <c r="I5" s="6" t="n">
        <v>2162720</v>
      </c>
      <c r="J5" s="4" t="inlineStr">
        <is>
          <t xml:space="preserve"> </t>
        </is>
      </c>
    </row>
    <row r="6">
      <c r="A6" s="4" t="inlineStr">
        <is>
          <t>Issuance of common stock (stock compensation plans) (in shares)</t>
        </is>
      </c>
      <c r="B6" s="6" t="n">
        <v>1577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t>
        </is>
      </c>
      <c r="B7" s="5" t="n">
        <v>9466</v>
      </c>
      <c r="C7" s="4" t="inlineStr">
        <is>
          <t xml:space="preserve"> </t>
        </is>
      </c>
      <c r="D7" s="6" t="n">
        <v>13260855</v>
      </c>
      <c r="E7" s="4" t="inlineStr">
        <is>
          <t xml:space="preserve"> </t>
        </is>
      </c>
      <c r="F7" s="4" t="inlineStr">
        <is>
          <t xml:space="preserve"> </t>
        </is>
      </c>
      <c r="G7" s="4" t="inlineStr">
        <is>
          <t xml:space="preserve"> </t>
        </is>
      </c>
      <c r="H7" s="4" t="inlineStr">
        <is>
          <t xml:space="preserve"> </t>
        </is>
      </c>
      <c r="I7" s="6" t="n">
        <v>13270321</v>
      </c>
      <c r="J7" s="4" t="inlineStr">
        <is>
          <t xml:space="preserve"> </t>
        </is>
      </c>
    </row>
    <row r="8">
      <c r="A8" s="4" t="inlineStr">
        <is>
          <t>Stock-based compensation (in shares)</t>
        </is>
      </c>
      <c r="B8" s="6" t="n">
        <v>9466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6" t="n">
        <v>25254174</v>
      </c>
      <c r="G9" s="4" t="inlineStr">
        <is>
          <t xml:space="preserve"> </t>
        </is>
      </c>
      <c r="H9" s="4" t="inlineStr">
        <is>
          <t xml:space="preserve"> </t>
        </is>
      </c>
      <c r="I9" s="6" t="n">
        <v>25254174</v>
      </c>
      <c r="J9" s="4" t="inlineStr">
        <is>
          <t xml:space="preserve"> </t>
        </is>
      </c>
    </row>
    <row r="10">
      <c r="A10" s="4" t="inlineStr">
        <is>
          <t>Cash dividends</t>
        </is>
      </c>
      <c r="B10" s="4" t="inlineStr">
        <is>
          <t xml:space="preserve"> </t>
        </is>
      </c>
      <c r="C10" s="4" t="inlineStr">
        <is>
          <t xml:space="preserve"> </t>
        </is>
      </c>
      <c r="D10" s="4" t="inlineStr">
        <is>
          <t xml:space="preserve"> </t>
        </is>
      </c>
      <c r="E10" s="4" t="inlineStr">
        <is>
          <t xml:space="preserve"> </t>
        </is>
      </c>
      <c r="F10" s="6" t="n">
        <v>-19578187</v>
      </c>
      <c r="G10" s="4" t="inlineStr">
        <is>
          <t xml:space="preserve"> </t>
        </is>
      </c>
      <c r="H10" s="4" t="inlineStr">
        <is>
          <t xml:space="preserve"> </t>
        </is>
      </c>
      <c r="I10" s="6" t="n">
        <v>-19578187</v>
      </c>
      <c r="J10" s="4" t="inlineStr">
        <is>
          <t xml:space="preserve"> </t>
        </is>
      </c>
    </row>
    <row r="11">
      <c r="A11" s="4" t="inlineStr">
        <is>
          <t>Grant of stock options</t>
        </is>
      </c>
      <c r="B11" s="4" t="inlineStr">
        <is>
          <t xml:space="preserve"> </t>
        </is>
      </c>
      <c r="C11" s="4" t="inlineStr">
        <is>
          <t xml:space="preserve"> </t>
        </is>
      </c>
      <c r="D11" s="6" t="n">
        <v>317917</v>
      </c>
      <c r="E11" s="4" t="inlineStr">
        <is>
          <t xml:space="preserve"> </t>
        </is>
      </c>
      <c r="F11" s="6" t="n">
        <v>-317917</v>
      </c>
      <c r="G11" s="4" t="inlineStr">
        <is>
          <t xml:space="preserve"> </t>
        </is>
      </c>
      <c r="H11" s="4" t="inlineStr">
        <is>
          <t xml:space="preserve"> </t>
        </is>
      </c>
      <c r="I11" s="6" t="n">
        <v>0</v>
      </c>
      <c r="J11" s="4" t="inlineStr">
        <is>
          <t xml:space="preserve"> </t>
        </is>
      </c>
    </row>
    <row r="12">
      <c r="A12" s="4" t="inlineStr">
        <is>
          <t>Other comprehensive income (loss)</t>
        </is>
      </c>
      <c r="B12" s="4" t="inlineStr">
        <is>
          <t xml:space="preserve"> </t>
        </is>
      </c>
      <c r="C12" s="4" t="inlineStr">
        <is>
          <t xml:space="preserve"> </t>
        </is>
      </c>
      <c r="D12" s="4" t="inlineStr">
        <is>
          <t xml:space="preserve"> </t>
        </is>
      </c>
      <c r="E12" s="6" t="n">
        <v>-7847061</v>
      </c>
      <c r="F12" s="4" t="inlineStr">
        <is>
          <t xml:space="preserve"> </t>
        </is>
      </c>
      <c r="G12" s="4" t="inlineStr">
        <is>
          <t xml:space="preserve"> </t>
        </is>
      </c>
      <c r="H12" s="4" t="inlineStr">
        <is>
          <t xml:space="preserve"> </t>
        </is>
      </c>
      <c r="I12" s="6" t="n">
        <v>-7847061</v>
      </c>
      <c r="J12" s="4" t="inlineStr">
        <is>
          <t xml:space="preserve"> </t>
        </is>
      </c>
    </row>
    <row r="13">
      <c r="A13" s="4" t="inlineStr">
        <is>
          <t>Ending balance at Dec. 31, 2021</t>
        </is>
      </c>
      <c r="B13" s="5" t="n">
        <v>287562</v>
      </c>
      <c r="C13" s="5" t="n">
        <v>56492</v>
      </c>
      <c r="D13" s="6" t="n">
        <v>304889481</v>
      </c>
      <c r="E13" s="6" t="n">
        <v>3283551</v>
      </c>
      <c r="F13" s="6" t="n">
        <v>263745358</v>
      </c>
      <c r="G13" s="4" t="inlineStr">
        <is>
          <t xml:space="preserve"> </t>
        </is>
      </c>
      <c r="H13" s="6" t="n">
        <v>-41226357</v>
      </c>
      <c r="I13" s="6" t="n">
        <v>531036087</v>
      </c>
      <c r="J13" s="4" t="inlineStr">
        <is>
          <t xml:space="preserve"> </t>
        </is>
      </c>
    </row>
    <row r="14">
      <c r="A14" s="4" t="inlineStr">
        <is>
          <t>Ending balance (in shares) at Dec. 31, 2021</t>
        </is>
      </c>
      <c r="B14" s="6" t="n">
        <v>28756203</v>
      </c>
      <c r="C14" s="6" t="n">
        <v>56492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stock compensation plans)</t>
        </is>
      </c>
      <c r="B16" s="5" t="n">
        <v>1613</v>
      </c>
      <c r="C16" s="4" t="inlineStr">
        <is>
          <t xml:space="preserve"> </t>
        </is>
      </c>
      <c r="D16" s="6" t="n">
        <v>2122277</v>
      </c>
      <c r="E16" s="4" t="inlineStr">
        <is>
          <t xml:space="preserve"> </t>
        </is>
      </c>
      <c r="F16" s="4" t="inlineStr">
        <is>
          <t xml:space="preserve"> </t>
        </is>
      </c>
      <c r="G16" s="4" t="inlineStr">
        <is>
          <t xml:space="preserve"> </t>
        </is>
      </c>
      <c r="H16" s="4" t="inlineStr">
        <is>
          <t xml:space="preserve"> </t>
        </is>
      </c>
      <c r="I16" s="6" t="n">
        <v>2123890</v>
      </c>
      <c r="J16" s="4" t="inlineStr">
        <is>
          <t xml:space="preserve"> </t>
        </is>
      </c>
    </row>
    <row r="17">
      <c r="A17" s="4" t="inlineStr">
        <is>
          <t>Issuance of common stock (stock compensation plans) (in shares)</t>
        </is>
      </c>
      <c r="B17" s="6" t="n">
        <v>1612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t>
        </is>
      </c>
      <c r="B18" s="5" t="n">
        <v>12028</v>
      </c>
      <c r="C18" s="4" t="inlineStr">
        <is>
          <t xml:space="preserve"> </t>
        </is>
      </c>
      <c r="D18" s="6" t="n">
        <v>18252148</v>
      </c>
      <c r="E18" s="4" t="inlineStr">
        <is>
          <t xml:space="preserve"> </t>
        </is>
      </c>
      <c r="F18" s="4" t="inlineStr">
        <is>
          <t xml:space="preserve"> </t>
        </is>
      </c>
      <c r="G18" s="4" t="inlineStr">
        <is>
          <t xml:space="preserve"> </t>
        </is>
      </c>
      <c r="H18" s="4" t="inlineStr">
        <is>
          <t xml:space="preserve"> </t>
        </is>
      </c>
      <c r="I18" s="6" t="n">
        <v>18264176</v>
      </c>
      <c r="J18" s="4" t="inlineStr">
        <is>
          <t xml:space="preserve"> </t>
        </is>
      </c>
    </row>
    <row r="19">
      <c r="A19" s="4" t="inlineStr">
        <is>
          <t>Stock-based compensation (in shares)</t>
        </is>
      </c>
      <c r="B19" s="6" t="n">
        <v>12028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6" t="n">
        <v>-1959405</v>
      </c>
      <c r="G20" s="4" t="inlineStr">
        <is>
          <t xml:space="preserve"> </t>
        </is>
      </c>
      <c r="H20" s="4" t="inlineStr">
        <is>
          <t xml:space="preserve"> </t>
        </is>
      </c>
      <c r="I20" s="6" t="n">
        <v>-1959405</v>
      </c>
      <c r="J20" s="4" t="inlineStr">
        <is>
          <t xml:space="preserve"> </t>
        </is>
      </c>
    </row>
    <row r="21">
      <c r="A21" s="4" t="inlineStr">
        <is>
          <t>Cash dividends</t>
        </is>
      </c>
      <c r="B21" s="4" t="inlineStr">
        <is>
          <t xml:space="preserve"> </t>
        </is>
      </c>
      <c r="C21" s="4" t="inlineStr">
        <is>
          <t xml:space="preserve"> </t>
        </is>
      </c>
      <c r="D21" s="4" t="inlineStr">
        <is>
          <t xml:space="preserve"> </t>
        </is>
      </c>
      <c r="E21" s="4" t="inlineStr">
        <is>
          <t xml:space="preserve"> </t>
        </is>
      </c>
      <c r="F21" s="6" t="n">
        <v>-20884438</v>
      </c>
      <c r="G21" s="4" t="inlineStr">
        <is>
          <t xml:space="preserve"> </t>
        </is>
      </c>
      <c r="H21" s="4" t="inlineStr">
        <is>
          <t xml:space="preserve"> </t>
        </is>
      </c>
      <c r="I21" s="6" t="n">
        <v>-20884438</v>
      </c>
      <c r="J21" s="4" t="inlineStr">
        <is>
          <t xml:space="preserve"> </t>
        </is>
      </c>
    </row>
    <row r="22">
      <c r="A22" s="4" t="inlineStr">
        <is>
          <t>Grant of stock options</t>
        </is>
      </c>
      <c r="B22" s="4" t="inlineStr">
        <is>
          <t xml:space="preserve"> </t>
        </is>
      </c>
      <c r="C22" s="4" t="inlineStr">
        <is>
          <t xml:space="preserve"> </t>
        </is>
      </c>
      <c r="D22" s="6" t="n">
        <v>337741</v>
      </c>
      <c r="E22" s="4" t="inlineStr">
        <is>
          <t xml:space="preserve"> </t>
        </is>
      </c>
      <c r="F22" s="6" t="n">
        <v>-337741</v>
      </c>
      <c r="G22" s="4" t="inlineStr">
        <is>
          <t xml:space="preserve"> </t>
        </is>
      </c>
      <c r="H22" s="4" t="inlineStr">
        <is>
          <t xml:space="preserve"> </t>
        </is>
      </c>
      <c r="I22" s="6" t="n">
        <v>0</v>
      </c>
      <c r="J22" s="4" t="inlineStr">
        <is>
          <t xml:space="preserve"> </t>
        </is>
      </c>
    </row>
    <row r="23">
      <c r="A23" s="4" t="inlineStr">
        <is>
          <t>Other comprehensive income (loss)</t>
        </is>
      </c>
      <c r="B23" s="4" t="inlineStr">
        <is>
          <t xml:space="preserve"> </t>
        </is>
      </c>
      <c r="C23" s="4" t="inlineStr">
        <is>
          <t xml:space="preserve"> </t>
        </is>
      </c>
      <c r="D23" s="4" t="inlineStr">
        <is>
          <t xml:space="preserve"> </t>
        </is>
      </c>
      <c r="E23" s="6" t="n">
        <v>-44987298</v>
      </c>
      <c r="F23" s="4" t="inlineStr">
        <is>
          <t xml:space="preserve"> </t>
        </is>
      </c>
      <c r="G23" s="4" t="inlineStr">
        <is>
          <t xml:space="preserve"> </t>
        </is>
      </c>
      <c r="H23" s="4" t="inlineStr">
        <is>
          <t xml:space="preserve"> </t>
        </is>
      </c>
      <c r="I23" s="6" t="n">
        <v>-44987298</v>
      </c>
      <c r="J23" s="4" t="inlineStr">
        <is>
          <t xml:space="preserve"> </t>
        </is>
      </c>
    </row>
    <row r="24">
      <c r="A24" s="4" t="inlineStr">
        <is>
          <t>Ending balance at Dec. 31, 2022</t>
        </is>
      </c>
      <c r="B24" s="5" t="n">
        <v>301203</v>
      </c>
      <c r="C24" s="5" t="n">
        <v>56492</v>
      </c>
      <c r="D24" s="6" t="n">
        <v>325601647</v>
      </c>
      <c r="E24" s="6" t="n">
        <v>-41703747</v>
      </c>
      <c r="F24" s="6" t="n">
        <v>240563774</v>
      </c>
      <c r="G24" s="4" t="inlineStr">
        <is>
          <t xml:space="preserve"> </t>
        </is>
      </c>
      <c r="H24" s="6" t="n">
        <v>-41226357</v>
      </c>
      <c r="I24" s="6" t="n">
        <v>483593012</v>
      </c>
      <c r="J24" s="4" t="inlineStr">
        <is>
          <t xml:space="preserve"> </t>
        </is>
      </c>
    </row>
    <row r="25">
      <c r="A25" s="4" t="inlineStr">
        <is>
          <t>Ending balance (in shares) at Dec. 31, 2022</t>
        </is>
      </c>
      <c r="B25" s="6" t="n">
        <v>30120263</v>
      </c>
      <c r="C25" s="6" t="n">
        <v>56492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stock compensation plans)</t>
        </is>
      </c>
      <c r="B27" s="5" t="n">
        <v>1504</v>
      </c>
      <c r="C27" s="4" t="inlineStr">
        <is>
          <t xml:space="preserve"> </t>
        </is>
      </c>
      <c r="D27" s="6" t="n">
        <v>2081186</v>
      </c>
      <c r="E27" s="4" t="inlineStr">
        <is>
          <t xml:space="preserve"> </t>
        </is>
      </c>
      <c r="F27" s="4" t="inlineStr">
        <is>
          <t xml:space="preserve"> </t>
        </is>
      </c>
      <c r="G27" s="4" t="inlineStr">
        <is>
          <t xml:space="preserve"> </t>
        </is>
      </c>
      <c r="H27" s="4" t="inlineStr">
        <is>
          <t xml:space="preserve"> </t>
        </is>
      </c>
      <c r="I27" s="6" t="n">
        <v>2082690</v>
      </c>
      <c r="J27" s="4" t="inlineStr">
        <is>
          <t xml:space="preserve"> </t>
        </is>
      </c>
    </row>
    <row r="28">
      <c r="A28" s="4" t="inlineStr">
        <is>
          <t>Issuance of common stock (stock compensation plans) (in shares)</t>
        </is>
      </c>
      <c r="B28" s="6" t="n">
        <v>1504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t>
        </is>
      </c>
      <c r="B29" s="5" t="n">
        <v>4939</v>
      </c>
      <c r="C29" s="4" t="inlineStr">
        <is>
          <t xml:space="preserve"> </t>
        </is>
      </c>
      <c r="D29" s="6" t="n">
        <v>7683782</v>
      </c>
      <c r="E29" s="4" t="inlineStr">
        <is>
          <t xml:space="preserve"> </t>
        </is>
      </c>
      <c r="F29" s="4" t="inlineStr">
        <is>
          <t xml:space="preserve"> </t>
        </is>
      </c>
      <c r="G29" s="4" t="inlineStr">
        <is>
          <t xml:space="preserve"> </t>
        </is>
      </c>
      <c r="H29" s="4" t="inlineStr">
        <is>
          <t xml:space="preserve"> </t>
        </is>
      </c>
      <c r="I29" s="6" t="n">
        <v>7688721</v>
      </c>
      <c r="J29" s="4" t="inlineStr">
        <is>
          <t xml:space="preserve"> </t>
        </is>
      </c>
    </row>
    <row r="30">
      <c r="A30" s="4" t="inlineStr">
        <is>
          <t>Stock-based compensation (in shares)</t>
        </is>
      </c>
      <c r="B30" s="6" t="n">
        <v>4938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6" t="n">
        <v>4425504</v>
      </c>
      <c r="G31" s="4" t="inlineStr">
        <is>
          <t xml:space="preserve"> </t>
        </is>
      </c>
      <c r="H31" s="4" t="inlineStr">
        <is>
          <t xml:space="preserve"> </t>
        </is>
      </c>
      <c r="I31" s="6" t="n">
        <v>4425504</v>
      </c>
      <c r="J31" s="4" t="inlineStr">
        <is>
          <t xml:space="preserve"> </t>
        </is>
      </c>
    </row>
    <row r="32">
      <c r="A32" s="4" t="inlineStr">
        <is>
          <t>Cash dividends</t>
        </is>
      </c>
      <c r="B32" s="4" t="inlineStr">
        <is>
          <t xml:space="preserve"> </t>
        </is>
      </c>
      <c r="C32" s="4" t="inlineStr">
        <is>
          <t xml:space="preserve"> </t>
        </is>
      </c>
      <c r="D32" s="4" t="inlineStr">
        <is>
          <t xml:space="preserve"> </t>
        </is>
      </c>
      <c r="E32" s="4" t="inlineStr">
        <is>
          <t xml:space="preserve"> </t>
        </is>
      </c>
      <c r="F32" s="6" t="n">
        <v>-22166694</v>
      </c>
      <c r="G32" s="4" t="inlineStr">
        <is>
          <t xml:space="preserve"> </t>
        </is>
      </c>
      <c r="H32" s="4" t="inlineStr">
        <is>
          <t xml:space="preserve"> </t>
        </is>
      </c>
      <c r="I32" s="6" t="n">
        <v>-22166694</v>
      </c>
      <c r="J32" s="4" t="inlineStr">
        <is>
          <t xml:space="preserve"> </t>
        </is>
      </c>
    </row>
    <row r="33">
      <c r="A33" s="4" t="inlineStr">
        <is>
          <t>Grant of stock options</t>
        </is>
      </c>
      <c r="B33" s="4" t="inlineStr">
        <is>
          <t xml:space="preserve"> </t>
        </is>
      </c>
      <c r="C33" s="4" t="inlineStr">
        <is>
          <t xml:space="preserve"> </t>
        </is>
      </c>
      <c r="D33" s="6" t="n">
        <v>327863</v>
      </c>
      <c r="E33" s="4" t="inlineStr">
        <is>
          <t xml:space="preserve"> </t>
        </is>
      </c>
      <c r="F33" s="6" t="n">
        <v>-327863</v>
      </c>
      <c r="G33" s="4" t="inlineStr">
        <is>
          <t xml:space="preserve"> </t>
        </is>
      </c>
      <c r="H33" s="4" t="inlineStr">
        <is>
          <t xml:space="preserve"> </t>
        </is>
      </c>
      <c r="I33" s="6" t="n">
        <v>0</v>
      </c>
      <c r="J33" s="4" t="inlineStr">
        <is>
          <t xml:space="preserve"> </t>
        </is>
      </c>
    </row>
    <row r="34">
      <c r="A34" s="4" t="inlineStr">
        <is>
          <t>Reclassification of held-to-maturity transfer</t>
        </is>
      </c>
      <c r="B34" s="4" t="inlineStr">
        <is>
          <t xml:space="preserve"> </t>
        </is>
      </c>
      <c r="C34" s="4" t="inlineStr">
        <is>
          <t xml:space="preserve"> </t>
        </is>
      </c>
      <c r="D34" s="4" t="inlineStr">
        <is>
          <t xml:space="preserve"> </t>
        </is>
      </c>
      <c r="E34" s="6" t="n">
        <v>2803902</v>
      </c>
      <c r="F34" s="6" t="n">
        <v>-2803902</v>
      </c>
      <c r="G34" s="4" t="inlineStr">
        <is>
          <t xml:space="preserve"> </t>
        </is>
      </c>
      <c r="H34" s="4" t="inlineStr">
        <is>
          <t xml:space="preserve"> </t>
        </is>
      </c>
      <c r="I34" s="6" t="n">
        <v>0</v>
      </c>
      <c r="J34" s="4" t="inlineStr">
        <is>
          <t xml:space="preserve"> </t>
        </is>
      </c>
    </row>
    <row r="35">
      <c r="A35" s="4" t="inlineStr">
        <is>
          <t>Other comprehensive income (loss)</t>
        </is>
      </c>
      <c r="B35" s="4" t="inlineStr">
        <is>
          <t xml:space="preserve"> </t>
        </is>
      </c>
      <c r="C35" s="4" t="inlineStr">
        <is>
          <t xml:space="preserve"> </t>
        </is>
      </c>
      <c r="D35" s="4" t="inlineStr">
        <is>
          <t xml:space="preserve"> </t>
        </is>
      </c>
      <c r="E35" s="6" t="n">
        <v>6018023</v>
      </c>
      <c r="F35" s="4" t="inlineStr">
        <is>
          <t xml:space="preserve"> </t>
        </is>
      </c>
      <c r="G35" s="4" t="inlineStr">
        <is>
          <t xml:space="preserve"> </t>
        </is>
      </c>
      <c r="H35" s="4" t="inlineStr">
        <is>
          <t xml:space="preserve"> </t>
        </is>
      </c>
      <c r="I35" s="6" t="n">
        <v>6018023</v>
      </c>
      <c r="J35" s="4" t="inlineStr">
        <is>
          <t xml:space="preserve"> </t>
        </is>
      </c>
    </row>
    <row r="36">
      <c r="A36" s="4" t="inlineStr">
        <is>
          <t>Ending balance at Dec. 31, 2023</t>
        </is>
      </c>
      <c r="B36" s="5" t="n">
        <v>307646</v>
      </c>
      <c r="C36" s="5" t="n">
        <v>56492</v>
      </c>
      <c r="D36" s="5" t="n">
        <v>335694478</v>
      </c>
      <c r="E36" s="5" t="n">
        <v>-32881822</v>
      </c>
      <c r="F36" s="5" t="n">
        <v>217794917</v>
      </c>
      <c r="G36" s="4" t="inlineStr">
        <is>
          <t xml:space="preserve"> </t>
        </is>
      </c>
      <c r="H36" s="5" t="n">
        <v>-41226357</v>
      </c>
      <c r="I36" s="5" t="n">
        <v>479745354</v>
      </c>
      <c r="J36" s="4" t="inlineStr">
        <is>
          <t xml:space="preserve"> </t>
        </is>
      </c>
    </row>
    <row r="37">
      <c r="A37" s="4" t="inlineStr">
        <is>
          <t>Ending balance (ASU 2016-13 [Member])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5" t="n">
        <v>-1895902</v>
      </c>
      <c r="H37" s="4" t="inlineStr">
        <is>
          <t xml:space="preserve"> </t>
        </is>
      </c>
      <c r="I37" s="4" t="inlineStr">
        <is>
          <t xml:space="preserve"> </t>
        </is>
      </c>
      <c r="J37" s="5" t="n">
        <v>-1895902</v>
      </c>
    </row>
    <row r="38">
      <c r="A38" s="4" t="inlineStr">
        <is>
          <t>Ending balance (in shares) at Dec. 31, 2023</t>
        </is>
      </c>
      <c r="B38" s="6" t="n">
        <v>30764555</v>
      </c>
      <c r="C38" s="6" t="n">
        <v>564924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ransactions with Affiliates, Lease Agreement (Details) - Office Equipment [Member]</t>
        </is>
      </c>
      <c r="B1" s="2" t="inlineStr">
        <is>
          <t>Dec. 31, 2023</t>
        </is>
      </c>
    </row>
    <row r="2">
      <c r="A2" s="4" t="inlineStr">
        <is>
          <t>Minimum [Member]</t>
        </is>
      </c>
      <c r="B2" s="4" t="inlineStr">
        <is>
          <t xml:space="preserve"> </t>
        </is>
      </c>
    </row>
    <row r="3">
      <c r="A3" s="3" t="inlineStr">
        <is>
          <t>Lease Agreement [Abstract]</t>
        </is>
      </c>
      <c r="B3" s="4" t="inlineStr">
        <is>
          <t xml:space="preserve"> </t>
        </is>
      </c>
    </row>
    <row r="4">
      <c r="A4" s="4" t="inlineStr">
        <is>
          <t>Lease agreement term</t>
        </is>
      </c>
      <c r="B4" s="4" t="inlineStr">
        <is>
          <t>3 years</t>
        </is>
      </c>
    </row>
    <row r="5">
      <c r="A5" s="4" t="inlineStr">
        <is>
          <t>Maximum [Member]</t>
        </is>
      </c>
      <c r="B5" s="4" t="inlineStr">
        <is>
          <t xml:space="preserve"> </t>
        </is>
      </c>
    </row>
    <row r="6">
      <c r="A6" s="3" t="inlineStr">
        <is>
          <t>Lease Agreement [Abstract]</t>
        </is>
      </c>
      <c r="B6" s="4" t="inlineStr">
        <is>
          <t xml:space="preserve"> </t>
        </is>
      </c>
    </row>
    <row r="7">
      <c r="A7" s="4" t="inlineStr">
        <is>
          <t>Lease agreement term</t>
        </is>
      </c>
      <c r="B7"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s of Fixed Maturities (Details) - USD ($)</t>
        </is>
      </c>
      <c r="B1" s="2" t="inlineStr">
        <is>
          <t>Dec. 31, 2023</t>
        </is>
      </c>
      <c r="C1" s="2" t="inlineStr">
        <is>
          <t>Dec. 31, 2022</t>
        </is>
      </c>
    </row>
    <row r="2">
      <c r="A2" s="3" t="inlineStr">
        <is>
          <t>Amortized Cost and Estimated Fair Values of Fixed Maturities [Abstract]</t>
        </is>
      </c>
      <c r="B2" s="4" t="inlineStr">
        <is>
          <t xml:space="preserve"> </t>
        </is>
      </c>
      <c r="C2" s="4" t="inlineStr">
        <is>
          <t xml:space="preserve"> </t>
        </is>
      </c>
    </row>
    <row r="3">
      <c r="A3" s="4" t="inlineStr">
        <is>
          <t>Held to maturity, carrying value</t>
        </is>
      </c>
      <c r="B3" s="5" t="n">
        <v>679497038</v>
      </c>
      <c r="C3" s="5" t="n">
        <v>688439360</v>
      </c>
    </row>
    <row r="4">
      <c r="A4" s="4" t="inlineStr">
        <is>
          <t>Held to maturity, allowance for credit loss</t>
        </is>
      </c>
      <c r="B4" s="6" t="n">
        <v>1325847</v>
      </c>
      <c r="C4" s="6" t="n">
        <v>0</v>
      </c>
    </row>
    <row r="5">
      <c r="A5" s="4" t="inlineStr">
        <is>
          <t>Held to maturity, amortized cost</t>
        </is>
      </c>
      <c r="B5" s="6" t="n">
        <v>680822885</v>
      </c>
      <c r="C5" s="4" t="inlineStr">
        <is>
          <t xml:space="preserve"> </t>
        </is>
      </c>
    </row>
    <row r="6">
      <c r="A6" s="4" t="inlineStr">
        <is>
          <t>Held to maturity, gross unrealized gains</t>
        </is>
      </c>
      <c r="B6" s="6" t="n">
        <v>1656213</v>
      </c>
      <c r="C6" s="6" t="n">
        <v>1810735</v>
      </c>
    </row>
    <row r="7">
      <c r="A7" s="4" t="inlineStr">
        <is>
          <t>Held to maturity, gross unrealized losses</t>
        </is>
      </c>
      <c r="B7" s="6" t="n">
        <v>70952760</v>
      </c>
      <c r="C7" s="6" t="n">
        <v>92205414</v>
      </c>
    </row>
    <row r="8">
      <c r="A8" s="4" t="inlineStr">
        <is>
          <t>Held to maturity, estimated fair value</t>
        </is>
      </c>
      <c r="B8" s="6" t="n">
        <v>611526338</v>
      </c>
      <c r="C8" s="6" t="n">
        <v>598044681</v>
      </c>
    </row>
    <row r="9">
      <c r="A9" s="4" t="inlineStr">
        <is>
          <t>Total available for sale, amortized cost</t>
        </is>
      </c>
      <c r="B9" s="6" t="n">
        <v>629727513</v>
      </c>
      <c r="C9" s="6" t="n">
        <v>571912727</v>
      </c>
    </row>
    <row r="10">
      <c r="A10" s="4" t="inlineStr">
        <is>
          <t>Available for sale, gross unrealized gains</t>
        </is>
      </c>
      <c r="B10" s="6" t="n">
        <v>905001</v>
      </c>
      <c r="C10" s="6" t="n">
        <v>306270</v>
      </c>
    </row>
    <row r="11">
      <c r="A11" s="4" t="inlineStr">
        <is>
          <t>Available for sale, gross unrealized losses</t>
        </is>
      </c>
      <c r="B11" s="6" t="n">
        <v>41284271</v>
      </c>
      <c r="C11" s="6" t="n">
        <v>48427066</v>
      </c>
    </row>
    <row r="12">
      <c r="A12" s="4" t="inlineStr">
        <is>
          <t>Available for sale, estimated fair value</t>
        </is>
      </c>
      <c r="B12" s="6" t="n">
        <v>589348243</v>
      </c>
      <c r="C12" s="6" t="n">
        <v>523791931</v>
      </c>
    </row>
    <row r="13">
      <c r="A13" s="4" t="inlineStr">
        <is>
          <t>U.S. Treasury Securities and Obligations of U.S. Government Corporations and Agencies [Member]</t>
        </is>
      </c>
      <c r="B13" s="4" t="inlineStr">
        <is>
          <t xml:space="preserve"> </t>
        </is>
      </c>
      <c r="C13" s="4" t="inlineStr">
        <is>
          <t xml:space="preserve"> </t>
        </is>
      </c>
    </row>
    <row r="14">
      <c r="A14" s="3" t="inlineStr">
        <is>
          <t>Amortized Cost and Estimated Fair Values of Fixed Maturities [Abstract]</t>
        </is>
      </c>
      <c r="B14" s="4" t="inlineStr">
        <is>
          <t xml:space="preserve"> </t>
        </is>
      </c>
      <c r="C14" s="4" t="inlineStr">
        <is>
          <t xml:space="preserve"> </t>
        </is>
      </c>
    </row>
    <row r="15">
      <c r="A15" s="4" t="inlineStr">
        <is>
          <t>Held to maturity, carrying value</t>
        </is>
      </c>
      <c r="B15" s="6" t="n">
        <v>91517359</v>
      </c>
      <c r="C15" s="6" t="n">
        <v>103362028</v>
      </c>
    </row>
    <row r="16">
      <c r="A16" s="4" t="inlineStr">
        <is>
          <t>Held to maturity, allowance for credit loss</t>
        </is>
      </c>
      <c r="B16" s="6" t="n">
        <v>54668</v>
      </c>
      <c r="C16" s="4" t="inlineStr">
        <is>
          <t xml:space="preserve"> </t>
        </is>
      </c>
    </row>
    <row r="17">
      <c r="A17" s="4" t="inlineStr">
        <is>
          <t>Held to maturity, amortized cost</t>
        </is>
      </c>
      <c r="B17" s="6" t="n">
        <v>91572027</v>
      </c>
      <c r="C17" s="4" t="inlineStr">
        <is>
          <t xml:space="preserve"> </t>
        </is>
      </c>
    </row>
    <row r="18">
      <c r="A18" s="4" t="inlineStr">
        <is>
          <t>Held to maturity, gross unrealized gains</t>
        </is>
      </c>
      <c r="B18" s="6" t="n">
        <v>0</v>
      </c>
      <c r="C18" s="6" t="n">
        <v>856</v>
      </c>
    </row>
    <row r="19">
      <c r="A19" s="4" t="inlineStr">
        <is>
          <t>Held to maturity, gross unrealized losses</t>
        </is>
      </c>
      <c r="B19" s="6" t="n">
        <v>8885420</v>
      </c>
      <c r="C19" s="6" t="n">
        <v>10566154</v>
      </c>
    </row>
    <row r="20">
      <c r="A20" s="4" t="inlineStr">
        <is>
          <t>Held to maturity, estimated fair value</t>
        </is>
      </c>
      <c r="B20" s="6" t="n">
        <v>82686607</v>
      </c>
      <c r="C20" s="6" t="n">
        <v>92796730</v>
      </c>
    </row>
    <row r="21">
      <c r="A21" s="4" t="inlineStr">
        <is>
          <t>Total available for sale, amortized cost</t>
        </is>
      </c>
      <c r="B21" s="6" t="n">
        <v>89367383</v>
      </c>
      <c r="C21" s="6" t="n">
        <v>68537456</v>
      </c>
    </row>
    <row r="22">
      <c r="A22" s="4" t="inlineStr">
        <is>
          <t>Available for sale, gross unrealized gains</t>
        </is>
      </c>
      <c r="B22" s="6" t="n">
        <v>199299</v>
      </c>
      <c r="C22" s="6" t="n">
        <v>108683</v>
      </c>
    </row>
    <row r="23">
      <c r="A23" s="4" t="inlineStr">
        <is>
          <t>Available for sale, gross unrealized losses</t>
        </is>
      </c>
      <c r="B23" s="6" t="n">
        <v>4146999</v>
      </c>
      <c r="C23" s="6" t="n">
        <v>5124827</v>
      </c>
    </row>
    <row r="24">
      <c r="A24" s="4" t="inlineStr">
        <is>
          <t>Available for sale, estimated fair value</t>
        </is>
      </c>
      <c r="B24" s="6" t="n">
        <v>85419683</v>
      </c>
      <c r="C24" s="6" t="n">
        <v>63521312</v>
      </c>
    </row>
    <row r="25">
      <c r="A25" s="4" t="inlineStr">
        <is>
          <t>Obligations of States and Political Subdivisions [Member]</t>
        </is>
      </c>
      <c r="B25" s="4" t="inlineStr">
        <is>
          <t xml:space="preserve"> </t>
        </is>
      </c>
      <c r="C25" s="4" t="inlineStr">
        <is>
          <t xml:space="preserve"> </t>
        </is>
      </c>
    </row>
    <row r="26">
      <c r="A26" s="3" t="inlineStr">
        <is>
          <t>Amortized Cost and Estimated Fair Values of Fixed Maturities [Abstract]</t>
        </is>
      </c>
      <c r="B26" s="4" t="inlineStr">
        <is>
          <t xml:space="preserve"> </t>
        </is>
      </c>
      <c r="C26" s="4" t="inlineStr">
        <is>
          <t xml:space="preserve"> </t>
        </is>
      </c>
    </row>
    <row r="27">
      <c r="A27" s="4" t="inlineStr">
        <is>
          <t>Held to maturity, carrying value</t>
        </is>
      </c>
      <c r="B27" s="6" t="n">
        <v>376897952</v>
      </c>
      <c r="C27" s="6" t="n">
        <v>382097461</v>
      </c>
    </row>
    <row r="28">
      <c r="A28" s="4" t="inlineStr">
        <is>
          <t>Held to maturity, allowance for credit loss</t>
        </is>
      </c>
      <c r="B28" s="6" t="n">
        <v>265977</v>
      </c>
      <c r="C28" s="4" t="inlineStr">
        <is>
          <t xml:space="preserve"> </t>
        </is>
      </c>
    </row>
    <row r="29">
      <c r="A29" s="4" t="inlineStr">
        <is>
          <t>Held to maturity, amortized cost</t>
        </is>
      </c>
      <c r="B29" s="6" t="n">
        <v>377163929</v>
      </c>
      <c r="C29" s="4" t="inlineStr">
        <is>
          <t xml:space="preserve"> </t>
        </is>
      </c>
    </row>
    <row r="30">
      <c r="A30" s="4" t="inlineStr">
        <is>
          <t>Held to maturity, gross unrealized gains</t>
        </is>
      </c>
      <c r="B30" s="6" t="n">
        <v>1448585</v>
      </c>
      <c r="C30" s="6" t="n">
        <v>1809879</v>
      </c>
    </row>
    <row r="31">
      <c r="A31" s="4" t="inlineStr">
        <is>
          <t>Held to maturity, gross unrealized losses</t>
        </is>
      </c>
      <c r="B31" s="6" t="n">
        <v>46844714</v>
      </c>
      <c r="C31" s="6" t="n">
        <v>60494134</v>
      </c>
    </row>
    <row r="32">
      <c r="A32" s="4" t="inlineStr">
        <is>
          <t>Held to maturity, estimated fair value</t>
        </is>
      </c>
      <c r="B32" s="6" t="n">
        <v>331767800</v>
      </c>
      <c r="C32" s="6" t="n">
        <v>323413206</v>
      </c>
    </row>
    <row r="33">
      <c r="A33" s="4" t="inlineStr">
        <is>
          <t>Total available for sale, amortized cost</t>
        </is>
      </c>
      <c r="B33" s="6" t="n">
        <v>41957742</v>
      </c>
      <c r="C33" s="6" t="n">
        <v>45448157</v>
      </c>
    </row>
    <row r="34">
      <c r="A34" s="4" t="inlineStr">
        <is>
          <t>Available for sale, gross unrealized gains</t>
        </is>
      </c>
      <c r="B34" s="6" t="n">
        <v>11665</v>
      </c>
      <c r="C34" s="6" t="n">
        <v>33994</v>
      </c>
    </row>
    <row r="35">
      <c r="A35" s="4" t="inlineStr">
        <is>
          <t>Available for sale, gross unrealized losses</t>
        </is>
      </c>
      <c r="B35" s="6" t="n">
        <v>3853623</v>
      </c>
      <c r="C35" s="6" t="n">
        <v>5326367</v>
      </c>
    </row>
    <row r="36">
      <c r="A36" s="4" t="inlineStr">
        <is>
          <t>Available for sale, estimated fair value</t>
        </is>
      </c>
      <c r="B36" s="6" t="n">
        <v>38115784</v>
      </c>
      <c r="C36" s="6" t="n">
        <v>40155784</v>
      </c>
    </row>
    <row r="37">
      <c r="A37" s="4" t="inlineStr">
        <is>
          <t>Corporate Securities [Member]</t>
        </is>
      </c>
      <c r="B37" s="4" t="inlineStr">
        <is>
          <t xml:space="preserve"> </t>
        </is>
      </c>
      <c r="C37" s="4" t="inlineStr">
        <is>
          <t xml:space="preserve"> </t>
        </is>
      </c>
    </row>
    <row r="38">
      <c r="A38" s="3" t="inlineStr">
        <is>
          <t>Amortized Cost and Estimated Fair Values of Fixed Maturities [Abstract]</t>
        </is>
      </c>
      <c r="B38" s="4" t="inlineStr">
        <is>
          <t xml:space="preserve"> </t>
        </is>
      </c>
      <c r="C38" s="4" t="inlineStr">
        <is>
          <t xml:space="preserve"> </t>
        </is>
      </c>
    </row>
    <row r="39">
      <c r="A39" s="4" t="inlineStr">
        <is>
          <t>Held to maturity, carrying value</t>
        </is>
      </c>
      <c r="B39" s="6" t="n">
        <v>201847288</v>
      </c>
      <c r="C39" s="6" t="n">
        <v>190948922</v>
      </c>
    </row>
    <row r="40">
      <c r="A40" s="4" t="inlineStr">
        <is>
          <t>Held to maturity, allowance for credit loss</t>
        </is>
      </c>
      <c r="B40" s="6" t="n">
        <v>999685</v>
      </c>
      <c r="C40" s="4" t="inlineStr">
        <is>
          <t xml:space="preserve"> </t>
        </is>
      </c>
    </row>
    <row r="41">
      <c r="A41" s="4" t="inlineStr">
        <is>
          <t>Held to maturity, amortized cost</t>
        </is>
      </c>
      <c r="B41" s="6" t="n">
        <v>202846973</v>
      </c>
      <c r="C41" s="4" t="inlineStr">
        <is>
          <t xml:space="preserve"> </t>
        </is>
      </c>
    </row>
    <row r="42">
      <c r="A42" s="4" t="inlineStr">
        <is>
          <t>Held to maturity, gross unrealized gains</t>
        </is>
      </c>
      <c r="B42" s="6" t="n">
        <v>207628</v>
      </c>
      <c r="C42" s="6" t="n">
        <v>0</v>
      </c>
    </row>
    <row r="43">
      <c r="A43" s="4" t="inlineStr">
        <is>
          <t>Held to maturity, gross unrealized losses</t>
        </is>
      </c>
      <c r="B43" s="6" t="n">
        <v>14804569</v>
      </c>
      <c r="C43" s="6" t="n">
        <v>20510543</v>
      </c>
    </row>
    <row r="44">
      <c r="A44" s="4" t="inlineStr">
        <is>
          <t>Held to maturity, estimated fair value</t>
        </is>
      </c>
      <c r="B44" s="6" t="n">
        <v>188250032</v>
      </c>
      <c r="C44" s="6" t="n">
        <v>170438379</v>
      </c>
    </row>
    <row r="45">
      <c r="A45" s="4" t="inlineStr">
        <is>
          <t>Total available for sale, amortized cost</t>
        </is>
      </c>
      <c r="B45" s="6" t="n">
        <v>211882285</v>
      </c>
      <c r="C45" s="6" t="n">
        <v>218040945</v>
      </c>
    </row>
    <row r="46">
      <c r="A46" s="4" t="inlineStr">
        <is>
          <t>Available for sale, gross unrealized gains</t>
        </is>
      </c>
      <c r="B46" s="6" t="n">
        <v>100014</v>
      </c>
      <c r="C46" s="6" t="n">
        <v>8315</v>
      </c>
    </row>
    <row r="47">
      <c r="A47" s="4" t="inlineStr">
        <is>
          <t>Available for sale, gross unrealized losses</t>
        </is>
      </c>
      <c r="B47" s="6" t="n">
        <v>15189332</v>
      </c>
      <c r="C47" s="6" t="n">
        <v>15211215</v>
      </c>
    </row>
    <row r="48">
      <c r="A48" s="4" t="inlineStr">
        <is>
          <t>Available for sale, estimated fair value</t>
        </is>
      </c>
      <c r="B48" s="6" t="n">
        <v>196792967</v>
      </c>
      <c r="C48" s="6" t="n">
        <v>202838045</v>
      </c>
    </row>
    <row r="49">
      <c r="A49" s="4" t="inlineStr">
        <is>
          <t>Mortgage-Backed Securities [Member]</t>
        </is>
      </c>
      <c r="B49" s="4" t="inlineStr">
        <is>
          <t xml:space="preserve"> </t>
        </is>
      </c>
      <c r="C49" s="4" t="inlineStr">
        <is>
          <t xml:space="preserve"> </t>
        </is>
      </c>
    </row>
    <row r="50">
      <c r="A50" s="3" t="inlineStr">
        <is>
          <t>Amortized Cost and Estimated Fair Values of Fixed Maturities [Abstract]</t>
        </is>
      </c>
      <c r="B50" s="4" t="inlineStr">
        <is>
          <t xml:space="preserve"> </t>
        </is>
      </c>
      <c r="C50" s="4" t="inlineStr">
        <is>
          <t xml:space="preserve"> </t>
        </is>
      </c>
    </row>
    <row r="51">
      <c r="A51" s="4" t="inlineStr">
        <is>
          <t>Held to maturity, carrying value</t>
        </is>
      </c>
      <c r="B51" s="6" t="n">
        <v>9234439</v>
      </c>
      <c r="C51" s="6" t="n">
        <v>12030949</v>
      </c>
    </row>
    <row r="52">
      <c r="A52" s="4" t="inlineStr">
        <is>
          <t>Held to maturity, allowance for credit loss</t>
        </is>
      </c>
      <c r="B52" s="6" t="n">
        <v>5517</v>
      </c>
      <c r="C52" s="4" t="inlineStr">
        <is>
          <t xml:space="preserve"> </t>
        </is>
      </c>
    </row>
    <row r="53">
      <c r="A53" s="4" t="inlineStr">
        <is>
          <t>Held to maturity, amortized cost</t>
        </is>
      </c>
      <c r="B53" s="6" t="n">
        <v>9239956</v>
      </c>
      <c r="C53" s="4" t="inlineStr">
        <is>
          <t xml:space="preserve"> </t>
        </is>
      </c>
    </row>
    <row r="54">
      <c r="A54" s="4" t="inlineStr">
        <is>
          <t>Held to maturity, gross unrealized gains</t>
        </is>
      </c>
      <c r="B54" s="6" t="n">
        <v>0</v>
      </c>
      <c r="C54" s="6" t="n">
        <v>0</v>
      </c>
    </row>
    <row r="55">
      <c r="A55" s="4" t="inlineStr">
        <is>
          <t>Held to maturity, gross unrealized losses</t>
        </is>
      </c>
      <c r="B55" s="6" t="n">
        <v>418057</v>
      </c>
      <c r="C55" s="6" t="n">
        <v>634583</v>
      </c>
    </row>
    <row r="56">
      <c r="A56" s="4" t="inlineStr">
        <is>
          <t>Held to maturity, estimated fair value</t>
        </is>
      </c>
      <c r="B56" s="6" t="n">
        <v>8821899</v>
      </c>
      <c r="C56" s="6" t="n">
        <v>11396366</v>
      </c>
    </row>
    <row r="57">
      <c r="A57" s="4" t="inlineStr">
        <is>
          <t>Total available for sale, amortized cost</t>
        </is>
      </c>
      <c r="B57" s="6" t="n">
        <v>286520103</v>
      </c>
      <c r="C57" s="6" t="n">
        <v>239886169</v>
      </c>
    </row>
    <row r="58">
      <c r="A58" s="4" t="inlineStr">
        <is>
          <t>Available for sale, gross unrealized gains</t>
        </is>
      </c>
      <c r="B58" s="6" t="n">
        <v>594023</v>
      </c>
      <c r="C58" s="6" t="n">
        <v>155278</v>
      </c>
    </row>
    <row r="59">
      <c r="A59" s="4" t="inlineStr">
        <is>
          <t>Available for sale, gross unrealized losses</t>
        </is>
      </c>
      <c r="B59" s="6" t="n">
        <v>18094317</v>
      </c>
      <c r="C59" s="6" t="n">
        <v>22764657</v>
      </c>
    </row>
    <row r="60">
      <c r="A60" s="4" t="inlineStr">
        <is>
          <t>Available for sale, estimated fair value</t>
        </is>
      </c>
      <c r="B60" s="5" t="n">
        <v>269019809</v>
      </c>
      <c r="C60" s="5" t="n">
        <v>2172767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Investments, Summary (Details) - USD ($)</t>
        </is>
      </c>
      <c r="C1" s="2" t="inlineStr">
        <is>
          <t>12 Months Ended</t>
        </is>
      </c>
    </row>
    <row r="2">
      <c r="B2" s="2" t="inlineStr">
        <is>
          <t>Nov. 30, 2013</t>
        </is>
      </c>
      <c r="C2" s="2" t="inlineStr">
        <is>
          <t>Dec. 31, 2023</t>
        </is>
      </c>
      <c r="D2" s="2" t="inlineStr">
        <is>
          <t>Dec. 31, 2022</t>
        </is>
      </c>
      <c r="E2" s="2" t="inlineStr">
        <is>
          <t>Dec. 31,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unrealized losses arising prior to reclassification date</t>
        </is>
      </c>
      <c r="B4" s="5" t="n">
        <v>15100000</v>
      </c>
      <c r="C4" s="4" t="inlineStr">
        <is>
          <t xml:space="preserve"> </t>
        </is>
      </c>
      <c r="D4" s="4" t="inlineStr">
        <is>
          <t xml:space="preserve"> </t>
        </is>
      </c>
      <c r="E4" s="4" t="inlineStr">
        <is>
          <t xml:space="preserve"> </t>
        </is>
      </c>
    </row>
    <row r="5">
      <c r="A5" s="4" t="inlineStr">
        <is>
          <t>Amortization of other comprehensive loss</t>
        </is>
      </c>
      <c r="B5" s="4" t="inlineStr">
        <is>
          <t xml:space="preserve"> </t>
        </is>
      </c>
      <c r="C5" s="5" t="n">
        <v>284095</v>
      </c>
      <c r="D5" s="5" t="n">
        <v>510819</v>
      </c>
      <c r="E5" s="5" t="n">
        <v>897073</v>
      </c>
    </row>
    <row r="6">
      <c r="A6" s="4" t="inlineStr">
        <is>
          <t>Accumulated other comprehensive loss</t>
        </is>
      </c>
      <c r="B6" s="4" t="inlineStr">
        <is>
          <t xml:space="preserve"> </t>
        </is>
      </c>
      <c r="C6" s="5" t="n">
        <v>-32881822</v>
      </c>
      <c r="D6" s="5" t="n">
        <v>-41703747</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Investments [Abstract]</t>
        </is>
      </c>
      <c r="B8" s="4" t="inlineStr">
        <is>
          <t xml:space="preserve"> </t>
        </is>
      </c>
      <c r="C8" s="4" t="inlineStr">
        <is>
          <t xml:space="preserve"> </t>
        </is>
      </c>
      <c r="D8" s="4" t="inlineStr">
        <is>
          <t xml:space="preserve"> </t>
        </is>
      </c>
      <c r="E8" s="4" t="inlineStr">
        <is>
          <t xml:space="preserve"> </t>
        </is>
      </c>
    </row>
    <row r="9">
      <c r="A9" s="4" t="inlineStr">
        <is>
          <t>Percentage of which the company held security of any issuer</t>
        </is>
      </c>
      <c r="B9" s="4" t="inlineStr">
        <is>
          <t xml:space="preserve"> </t>
        </is>
      </c>
      <c r="C9" s="10" t="n">
        <v>0.1</v>
      </c>
      <c r="D9" s="10" t="n">
        <v>0.1</v>
      </c>
      <c r="E9" s="4" t="inlineStr">
        <is>
          <t xml:space="preserve"> </t>
        </is>
      </c>
    </row>
    <row r="10">
      <c r="A10" s="4" t="inlineStr">
        <is>
          <t>Obligations of States and Political Subdivisions [Member]</t>
        </is>
      </c>
      <c r="B10" s="4" t="inlineStr">
        <is>
          <t xml:space="preserve"> </t>
        </is>
      </c>
      <c r="C10" s="4" t="inlineStr">
        <is>
          <t xml:space="preserve"> </t>
        </is>
      </c>
      <c r="D10" s="4" t="inlineStr">
        <is>
          <t xml:space="preserve"> </t>
        </is>
      </c>
      <c r="E10" s="4" t="inlineStr">
        <is>
          <t xml:space="preserve"> </t>
        </is>
      </c>
    </row>
    <row r="11">
      <c r="A11" s="3" t="inlineStr">
        <is>
          <t>Investments [Abstract]</t>
        </is>
      </c>
      <c r="B11" s="4" t="inlineStr">
        <is>
          <t xml:space="preserve"> </t>
        </is>
      </c>
      <c r="C11" s="4" t="inlineStr">
        <is>
          <t xml:space="preserve"> </t>
        </is>
      </c>
      <c r="D11" s="4" t="inlineStr">
        <is>
          <t xml:space="preserve"> </t>
        </is>
      </c>
      <c r="E11" s="4" t="inlineStr">
        <is>
          <t xml:space="preserve"> </t>
        </is>
      </c>
    </row>
    <row r="12">
      <c r="A12" s="4" t="inlineStr">
        <is>
          <t>Aggregate fair value of bond held</t>
        </is>
      </c>
      <c r="B12" s="4" t="inlineStr">
        <is>
          <t xml:space="preserve"> </t>
        </is>
      </c>
      <c r="C12" s="5" t="n">
        <v>245100000</v>
      </c>
      <c r="D12" s="5" t="n">
        <v>240700000</v>
      </c>
      <c r="E12" s="4" t="inlineStr">
        <is>
          <t xml:space="preserve"> </t>
        </is>
      </c>
    </row>
    <row r="13">
      <c r="A13" s="4" t="inlineStr">
        <is>
          <t>Amortized cost of bond held</t>
        </is>
      </c>
      <c r="B13" s="4" t="inlineStr">
        <is>
          <t xml:space="preserve"> </t>
        </is>
      </c>
      <c r="C13" s="6" t="n">
        <v>278300000</v>
      </c>
      <c r="D13" s="6" t="n">
        <v>283500000</v>
      </c>
      <c r="E13" s="4" t="inlineStr">
        <is>
          <t xml:space="preserve"> </t>
        </is>
      </c>
    </row>
    <row r="14">
      <c r="A14" s="4" t="inlineStr">
        <is>
          <t>Special Revenue Bonds [Member]</t>
        </is>
      </c>
      <c r="B14" s="4" t="inlineStr">
        <is>
          <t xml:space="preserve"> </t>
        </is>
      </c>
      <c r="C14" s="4" t="inlineStr">
        <is>
          <t xml:space="preserve"> </t>
        </is>
      </c>
      <c r="D14" s="4" t="inlineStr">
        <is>
          <t xml:space="preserve"> </t>
        </is>
      </c>
      <c r="E14" s="4" t="inlineStr">
        <is>
          <t xml:space="preserve"> </t>
        </is>
      </c>
    </row>
    <row r="15">
      <c r="A15" s="3" t="inlineStr">
        <is>
          <t>Investments [Abstract]</t>
        </is>
      </c>
      <c r="B15" s="4" t="inlineStr">
        <is>
          <t xml:space="preserve"> </t>
        </is>
      </c>
      <c r="C15" s="4" t="inlineStr">
        <is>
          <t xml:space="preserve"> </t>
        </is>
      </c>
      <c r="D15" s="4" t="inlineStr">
        <is>
          <t xml:space="preserve"> </t>
        </is>
      </c>
      <c r="E15" s="4" t="inlineStr">
        <is>
          <t xml:space="preserve"> </t>
        </is>
      </c>
    </row>
    <row r="16">
      <c r="A16" s="4" t="inlineStr">
        <is>
          <t>Aggregate fair value of bond held</t>
        </is>
      </c>
      <c r="B16" s="4" t="inlineStr">
        <is>
          <t xml:space="preserve"> </t>
        </is>
      </c>
      <c r="C16" s="6" t="n">
        <v>124800000</v>
      </c>
      <c r="D16" s="6" t="n">
        <v>122900000</v>
      </c>
      <c r="E16" s="4" t="inlineStr">
        <is>
          <t xml:space="preserve"> </t>
        </is>
      </c>
    </row>
    <row r="17">
      <c r="A17" s="4" t="inlineStr">
        <is>
          <t>Amortized cost of bond held</t>
        </is>
      </c>
      <c r="B17" s="4" t="inlineStr">
        <is>
          <t xml:space="preserve"> </t>
        </is>
      </c>
      <c r="C17" s="5" t="n">
        <v>140800000</v>
      </c>
      <c r="D17" s="5" t="n">
        <v>144000000</v>
      </c>
      <c r="E17" s="4" t="inlineStr">
        <is>
          <t xml:space="preserve"> </t>
        </is>
      </c>
    </row>
    <row r="18">
      <c r="A18" s="4" t="inlineStr">
        <is>
          <t>Education Bonds [Member]</t>
        </is>
      </c>
      <c r="B18" s="4" t="inlineStr">
        <is>
          <t xml:space="preserve"> </t>
        </is>
      </c>
      <c r="C18" s="4" t="inlineStr">
        <is>
          <t xml:space="preserve"> </t>
        </is>
      </c>
      <c r="D18" s="4" t="inlineStr">
        <is>
          <t xml:space="preserve"> </t>
        </is>
      </c>
      <c r="E18" s="4" t="inlineStr">
        <is>
          <t xml:space="preserve"> </t>
        </is>
      </c>
    </row>
    <row r="19">
      <c r="A19" s="3" t="inlineStr">
        <is>
          <t>Investments [Abstract]</t>
        </is>
      </c>
      <c r="B19" s="4" t="inlineStr">
        <is>
          <t xml:space="preserve"> </t>
        </is>
      </c>
      <c r="C19" s="4" t="inlineStr">
        <is>
          <t xml:space="preserve"> </t>
        </is>
      </c>
      <c r="D19" s="4" t="inlineStr">
        <is>
          <t xml:space="preserve"> </t>
        </is>
      </c>
      <c r="E19" s="4" t="inlineStr">
        <is>
          <t xml:space="preserve"> </t>
        </is>
      </c>
    </row>
    <row r="20">
      <c r="A20" s="4" t="inlineStr">
        <is>
          <t>Percentage of investments in special revenue bonds</t>
        </is>
      </c>
      <c r="B20" s="4" t="inlineStr">
        <is>
          <t xml:space="preserve"> </t>
        </is>
      </c>
      <c r="C20" s="10" t="n">
        <v>0.47</v>
      </c>
      <c r="D20" s="10" t="n">
        <v>0.48</v>
      </c>
      <c r="E20" s="4" t="inlineStr">
        <is>
          <t xml:space="preserve"> </t>
        </is>
      </c>
    </row>
    <row r="21">
      <c r="A21" s="4" t="inlineStr">
        <is>
          <t>Water and Sewer Utility Bonds [Member]</t>
        </is>
      </c>
      <c r="B21" s="4" t="inlineStr">
        <is>
          <t xml:space="preserve"> </t>
        </is>
      </c>
      <c r="C21" s="4" t="inlineStr">
        <is>
          <t xml:space="preserve"> </t>
        </is>
      </c>
      <c r="D21" s="4" t="inlineStr">
        <is>
          <t xml:space="preserve"> </t>
        </is>
      </c>
      <c r="E21" s="4" t="inlineStr">
        <is>
          <t xml:space="preserve"> </t>
        </is>
      </c>
    </row>
    <row r="22">
      <c r="A22" s="3" t="inlineStr">
        <is>
          <t>Investments [Abstract]</t>
        </is>
      </c>
      <c r="B22" s="4" t="inlineStr">
        <is>
          <t xml:space="preserve"> </t>
        </is>
      </c>
      <c r="C22" s="4" t="inlineStr">
        <is>
          <t xml:space="preserve"> </t>
        </is>
      </c>
      <c r="D22" s="4" t="inlineStr">
        <is>
          <t xml:space="preserve"> </t>
        </is>
      </c>
      <c r="E22" s="4" t="inlineStr">
        <is>
          <t xml:space="preserve"> </t>
        </is>
      </c>
    </row>
    <row r="23">
      <c r="A23" s="4" t="inlineStr">
        <is>
          <t>Percentage of investments in special revenue bonds</t>
        </is>
      </c>
      <c r="B23" s="4" t="inlineStr">
        <is>
          <t xml:space="preserve"> </t>
        </is>
      </c>
      <c r="C23" s="10" t="n">
        <v>0.35</v>
      </c>
      <c r="D23" s="10" t="n">
        <v>0.35</v>
      </c>
      <c r="E23" s="4" t="inlineStr">
        <is>
          <t xml:space="preserve"> </t>
        </is>
      </c>
    </row>
    <row r="24">
      <c r="A24" s="4" t="inlineStr">
        <is>
          <t>Accumulated Net Unrealized Investment Losses [Member]</t>
        </is>
      </c>
      <c r="B24" s="4" t="inlineStr">
        <is>
          <t xml:space="preserve"> </t>
        </is>
      </c>
      <c r="C24" s="4" t="inlineStr">
        <is>
          <t xml:space="preserve"> </t>
        </is>
      </c>
      <c r="D24" s="4" t="inlineStr">
        <is>
          <t xml:space="preserve"> </t>
        </is>
      </c>
      <c r="E24" s="4" t="inlineStr">
        <is>
          <t xml:space="preserve"> </t>
        </is>
      </c>
    </row>
    <row r="25">
      <c r="A25" s="3" t="inlineStr">
        <is>
          <t>Investments [Abstract]</t>
        </is>
      </c>
      <c r="B25" s="4" t="inlineStr">
        <is>
          <t xml:space="preserve"> </t>
        </is>
      </c>
      <c r="C25" s="4" t="inlineStr">
        <is>
          <t xml:space="preserve"> </t>
        </is>
      </c>
      <c r="D25" s="4" t="inlineStr">
        <is>
          <t xml:space="preserve"> </t>
        </is>
      </c>
      <c r="E25" s="4" t="inlineStr">
        <is>
          <t xml:space="preserve"> </t>
        </is>
      </c>
    </row>
    <row r="26">
      <c r="A26" s="4" t="inlineStr">
        <is>
          <t>Accumulated other comprehensive loss</t>
        </is>
      </c>
      <c r="B26" s="4" t="inlineStr">
        <is>
          <t xml:space="preserve"> </t>
        </is>
      </c>
      <c r="C26" s="5" t="n">
        <v>1300000</v>
      </c>
      <c r="D26" s="5" t="n">
        <v>4700000</v>
      </c>
      <c r="E2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Fixed Maturities by Contractual Maturity (Details) - USD ($)</t>
        </is>
      </c>
      <c r="B1" s="2" t="inlineStr">
        <is>
          <t>Dec. 31, 2023</t>
        </is>
      </c>
      <c r="C1" s="2" t="inlineStr">
        <is>
          <t>Dec. 31, 2022</t>
        </is>
      </c>
    </row>
    <row r="2">
      <c r="A2" s="3" t="inlineStr">
        <is>
          <t>Held To Maturity [Abstract]</t>
        </is>
      </c>
      <c r="B2" s="4" t="inlineStr">
        <is>
          <t xml:space="preserve"> </t>
        </is>
      </c>
      <c r="C2" s="4" t="inlineStr">
        <is>
          <t xml:space="preserve"> </t>
        </is>
      </c>
    </row>
    <row r="3">
      <c r="A3" s="4" t="inlineStr">
        <is>
          <t>Due in one year or less, amortized cost</t>
        </is>
      </c>
      <c r="B3" s="5" t="n">
        <v>19007881</v>
      </c>
      <c r="C3" s="4" t="inlineStr">
        <is>
          <t xml:space="preserve"> </t>
        </is>
      </c>
    </row>
    <row r="4">
      <c r="A4" s="4" t="inlineStr">
        <is>
          <t>Due after one year through five years, amortized cost</t>
        </is>
      </c>
      <c r="B4" s="6" t="n">
        <v>105894799</v>
      </c>
      <c r="C4" s="4" t="inlineStr">
        <is>
          <t xml:space="preserve"> </t>
        </is>
      </c>
    </row>
    <row r="5">
      <c r="A5" s="4" t="inlineStr">
        <is>
          <t>Due after five years through ten years, amortized cost</t>
        </is>
      </c>
      <c r="B5" s="6" t="n">
        <v>251405744</v>
      </c>
      <c r="C5" s="4" t="inlineStr">
        <is>
          <t xml:space="preserve"> </t>
        </is>
      </c>
    </row>
    <row r="6">
      <c r="A6" s="4" t="inlineStr">
        <is>
          <t>Due after ten years, amortized cost</t>
        </is>
      </c>
      <c r="B6" s="6" t="n">
        <v>295274505</v>
      </c>
      <c r="C6" s="4" t="inlineStr">
        <is>
          <t xml:space="preserve"> </t>
        </is>
      </c>
    </row>
    <row r="7">
      <c r="A7" s="4" t="inlineStr">
        <is>
          <t>Mortgage-backed securities, amortized cost</t>
        </is>
      </c>
      <c r="B7" s="6" t="n">
        <v>9239956</v>
      </c>
      <c r="C7" s="4" t="inlineStr">
        <is>
          <t xml:space="preserve"> </t>
        </is>
      </c>
    </row>
    <row r="8">
      <c r="A8" s="4" t="inlineStr">
        <is>
          <t>Total held to maturity, carrying value</t>
        </is>
      </c>
      <c r="B8" s="6" t="n">
        <v>680822885</v>
      </c>
      <c r="C8" s="4" t="inlineStr">
        <is>
          <t xml:space="preserve"> </t>
        </is>
      </c>
    </row>
    <row r="9">
      <c r="A9" s="3" t="inlineStr">
        <is>
          <t>Available For Sale [Abstract]</t>
        </is>
      </c>
      <c r="B9" s="4" t="inlineStr">
        <is>
          <t xml:space="preserve"> </t>
        </is>
      </c>
      <c r="C9" s="4" t="inlineStr">
        <is>
          <t xml:space="preserve"> </t>
        </is>
      </c>
    </row>
    <row r="10">
      <c r="A10" s="4" t="inlineStr">
        <is>
          <t>Due in one year or less, amortized cost</t>
        </is>
      </c>
      <c r="B10" s="6" t="n">
        <v>35774037</v>
      </c>
      <c r="C10" s="4" t="inlineStr">
        <is>
          <t xml:space="preserve"> </t>
        </is>
      </c>
    </row>
    <row r="11">
      <c r="A11" s="4" t="inlineStr">
        <is>
          <t>Due after one year through five years, amortized cost</t>
        </is>
      </c>
      <c r="B11" s="6" t="n">
        <v>175526581</v>
      </c>
      <c r="C11" s="4" t="inlineStr">
        <is>
          <t xml:space="preserve"> </t>
        </is>
      </c>
    </row>
    <row r="12">
      <c r="A12" s="4" t="inlineStr">
        <is>
          <t>Due after five years through ten years, amortized cost</t>
        </is>
      </c>
      <c r="B12" s="6" t="n">
        <v>105858004</v>
      </c>
      <c r="C12" s="4" t="inlineStr">
        <is>
          <t xml:space="preserve"> </t>
        </is>
      </c>
    </row>
    <row r="13">
      <c r="A13" s="4" t="inlineStr">
        <is>
          <t>Due after ten years, amortized cost</t>
        </is>
      </c>
      <c r="B13" s="6" t="n">
        <v>26048788</v>
      </c>
      <c r="C13" s="4" t="inlineStr">
        <is>
          <t xml:space="preserve"> </t>
        </is>
      </c>
    </row>
    <row r="14">
      <c r="A14" s="4" t="inlineStr">
        <is>
          <t>Mortgage-backed securities, amortized cost</t>
        </is>
      </c>
      <c r="B14" s="6" t="n">
        <v>286520103</v>
      </c>
      <c r="C14" s="4" t="inlineStr">
        <is>
          <t xml:space="preserve"> </t>
        </is>
      </c>
    </row>
    <row r="15">
      <c r="A15" s="4" t="inlineStr">
        <is>
          <t>Total available for sale, amortized cost</t>
        </is>
      </c>
      <c r="B15" s="6" t="n">
        <v>629727513</v>
      </c>
      <c r="C15" s="5" t="n">
        <v>571912727</v>
      </c>
    </row>
    <row r="16">
      <c r="A16" s="3" t="inlineStr">
        <is>
          <t>Held To Maturity [Abstract]</t>
        </is>
      </c>
      <c r="B16" s="4" t="inlineStr">
        <is>
          <t xml:space="preserve"> </t>
        </is>
      </c>
      <c r="C16" s="4" t="inlineStr">
        <is>
          <t xml:space="preserve"> </t>
        </is>
      </c>
    </row>
    <row r="17">
      <c r="A17" s="4" t="inlineStr">
        <is>
          <t>Due in one year or less, estimated fair value</t>
        </is>
      </c>
      <c r="B17" s="6" t="n">
        <v>18869262</v>
      </c>
      <c r="C17" s="4" t="inlineStr">
        <is>
          <t xml:space="preserve"> </t>
        </is>
      </c>
    </row>
    <row r="18">
      <c r="A18" s="4" t="inlineStr">
        <is>
          <t>Due after one year through five years, estimated fair value</t>
        </is>
      </c>
      <c r="B18" s="6" t="n">
        <v>102016841</v>
      </c>
      <c r="C18" s="4" t="inlineStr">
        <is>
          <t xml:space="preserve"> </t>
        </is>
      </c>
    </row>
    <row r="19">
      <c r="A19" s="4" t="inlineStr">
        <is>
          <t>Due after five years through ten years, estimated fair value</t>
        </is>
      </c>
      <c r="B19" s="6" t="n">
        <v>230975966</v>
      </c>
      <c r="C19" s="4" t="inlineStr">
        <is>
          <t xml:space="preserve"> </t>
        </is>
      </c>
    </row>
    <row r="20">
      <c r="A20" s="4" t="inlineStr">
        <is>
          <t>Due after ten years, estimated fair value</t>
        </is>
      </c>
      <c r="B20" s="6" t="n">
        <v>250842370</v>
      </c>
      <c r="C20" s="4" t="inlineStr">
        <is>
          <t xml:space="preserve"> </t>
        </is>
      </c>
    </row>
    <row r="21">
      <c r="A21" s="4" t="inlineStr">
        <is>
          <t>Mortgage-backed securities, estimated fair value</t>
        </is>
      </c>
      <c r="B21" s="6" t="n">
        <v>8821899</v>
      </c>
      <c r="C21" s="4" t="inlineStr">
        <is>
          <t xml:space="preserve"> </t>
        </is>
      </c>
    </row>
    <row r="22">
      <c r="A22" s="4" t="inlineStr">
        <is>
          <t>Total held to maturity, estimated fair value</t>
        </is>
      </c>
      <c r="B22" s="6" t="n">
        <v>611526338</v>
      </c>
      <c r="C22" s="6" t="n">
        <v>598044681</v>
      </c>
    </row>
    <row r="23">
      <c r="A23" s="3" t="inlineStr">
        <is>
          <t>Available For Sale [Abstract]</t>
        </is>
      </c>
      <c r="B23" s="4" t="inlineStr">
        <is>
          <t xml:space="preserve"> </t>
        </is>
      </c>
      <c r="C23" s="4" t="inlineStr">
        <is>
          <t xml:space="preserve"> </t>
        </is>
      </c>
    </row>
    <row r="24">
      <c r="A24" s="4" t="inlineStr">
        <is>
          <t>Due in one year or less, estimated fair value</t>
        </is>
      </c>
      <c r="B24" s="6" t="n">
        <v>35384044</v>
      </c>
      <c r="C24" s="4" t="inlineStr">
        <is>
          <t xml:space="preserve"> </t>
        </is>
      </c>
    </row>
    <row r="25">
      <c r="A25" s="4" t="inlineStr">
        <is>
          <t>Due after one year through five years, estimated fair value</t>
        </is>
      </c>
      <c r="B25" s="6" t="n">
        <v>166257527</v>
      </c>
      <c r="C25" s="4" t="inlineStr">
        <is>
          <t xml:space="preserve"> </t>
        </is>
      </c>
    </row>
    <row r="26">
      <c r="A26" s="4" t="inlineStr">
        <is>
          <t>Due after five years through ten years, estimated fair value</t>
        </is>
      </c>
      <c r="B26" s="6" t="n">
        <v>95629511</v>
      </c>
      <c r="C26" s="4" t="inlineStr">
        <is>
          <t xml:space="preserve"> </t>
        </is>
      </c>
    </row>
    <row r="27">
      <c r="A27" s="4" t="inlineStr">
        <is>
          <t>Due after ten years, estimated fair value</t>
        </is>
      </c>
      <c r="B27" s="6" t="n">
        <v>23057352</v>
      </c>
      <c r="C27" s="4" t="inlineStr">
        <is>
          <t xml:space="preserve"> </t>
        </is>
      </c>
    </row>
    <row r="28">
      <c r="A28" s="4" t="inlineStr">
        <is>
          <t>Mortgage-backed securities, estimated fair value</t>
        </is>
      </c>
      <c r="B28" s="6" t="n">
        <v>269019809</v>
      </c>
      <c r="C28" s="4" t="inlineStr">
        <is>
          <t xml:space="preserve"> </t>
        </is>
      </c>
    </row>
    <row r="29">
      <c r="A29" s="4" t="inlineStr">
        <is>
          <t>Total available for sale, estimated fair value</t>
        </is>
      </c>
      <c r="B29" s="5" t="n">
        <v>589348243</v>
      </c>
      <c r="C29" s="5" t="n">
        <v>5237919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ost and Estimated Fair Value of Equity Securities (Details) - USD ($)</t>
        </is>
      </c>
      <c r="B1" s="2" t="inlineStr">
        <is>
          <t>12 Months Ended</t>
        </is>
      </c>
    </row>
    <row r="2">
      <c r="B2" s="2" t="inlineStr">
        <is>
          <t>Dec. 31, 2023</t>
        </is>
      </c>
      <c r="C2" s="2" t="inlineStr">
        <is>
          <t>Dec. 31, 2022</t>
        </is>
      </c>
    </row>
    <row r="3">
      <c r="A3" s="3" t="inlineStr">
        <is>
          <t>Cost and Estimated Fair Value of Equity Securities [Abstract]</t>
        </is>
      </c>
      <c r="B3" s="4" t="inlineStr">
        <is>
          <t xml:space="preserve"> </t>
        </is>
      </c>
      <c r="C3" s="4" t="inlineStr">
        <is>
          <t xml:space="preserve"> </t>
        </is>
      </c>
    </row>
    <row r="4">
      <c r="A4" s="4" t="inlineStr">
        <is>
          <t>Cost</t>
        </is>
      </c>
      <c r="B4" s="5" t="n">
        <v>18843929</v>
      </c>
      <c r="C4" s="5" t="n">
        <v>30770633</v>
      </c>
    </row>
    <row r="5">
      <c r="A5" s="4" t="inlineStr">
        <is>
          <t>Gross gains</t>
        </is>
      </c>
      <c r="B5" s="6" t="n">
        <v>7059027</v>
      </c>
      <c r="C5" s="6" t="n">
        <v>5666467</v>
      </c>
    </row>
    <row r="6">
      <c r="A6" s="4" t="inlineStr">
        <is>
          <t>Gross losses</t>
        </is>
      </c>
      <c r="B6" s="6" t="n">
        <v>0</v>
      </c>
      <c r="C6" s="6" t="n">
        <v>1332260</v>
      </c>
    </row>
    <row r="7">
      <c r="A7" s="4" t="inlineStr">
        <is>
          <t>Estimated fair value</t>
        </is>
      </c>
      <c r="B7" s="6" t="n">
        <v>25902956</v>
      </c>
      <c r="C7" s="6" t="n">
        <v>35104840</v>
      </c>
    </row>
    <row r="8">
      <c r="A8" s="4" t="inlineStr">
        <is>
          <t>Amortized cost of fixed maturities on deposit with various regulatory authorities</t>
        </is>
      </c>
      <c r="B8" s="5" t="n">
        <v>10499430</v>
      </c>
      <c r="C8" s="5" t="n">
        <v>94730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Income, Consisting Primarily of Interest and Dividends (Details) - USD ($)</t>
        </is>
      </c>
      <c r="B1" s="2" t="inlineStr">
        <is>
          <t>12 Months Ended</t>
        </is>
      </c>
    </row>
    <row r="2">
      <c r="B2" s="2" t="inlineStr">
        <is>
          <t>Dec. 31, 2023</t>
        </is>
      </c>
      <c r="C2" s="2" t="inlineStr">
        <is>
          <t>Dec. 31, 2022</t>
        </is>
      </c>
      <c r="D2" s="2" t="inlineStr">
        <is>
          <t>Dec. 31, 2021</t>
        </is>
      </c>
    </row>
    <row r="3">
      <c r="A3" s="3" t="inlineStr">
        <is>
          <t>Net Investment Income [Abstract]</t>
        </is>
      </c>
      <c r="B3" s="4" t="inlineStr">
        <is>
          <t xml:space="preserve"> </t>
        </is>
      </c>
      <c r="C3" s="4" t="inlineStr">
        <is>
          <t xml:space="preserve"> </t>
        </is>
      </c>
      <c r="D3" s="4" t="inlineStr">
        <is>
          <t xml:space="preserve"> </t>
        </is>
      </c>
    </row>
    <row r="4">
      <c r="A4" s="4" t="inlineStr">
        <is>
          <t>Investment income</t>
        </is>
      </c>
      <c r="B4" s="5" t="n">
        <v>43712826</v>
      </c>
      <c r="C4" s="5" t="n">
        <v>36689544</v>
      </c>
      <c r="D4" s="5" t="n">
        <v>34132193</v>
      </c>
    </row>
    <row r="5">
      <c r="A5" s="4" t="inlineStr">
        <is>
          <t>Investment expenses</t>
        </is>
      </c>
      <c r="B5" s="6" t="n">
        <v>-2859611</v>
      </c>
      <c r="C5" s="6" t="n">
        <v>-2673432</v>
      </c>
      <c r="D5" s="6" t="n">
        <v>-3006562</v>
      </c>
    </row>
    <row r="6">
      <c r="A6" s="4" t="inlineStr">
        <is>
          <t>Net investment income</t>
        </is>
      </c>
      <c r="B6" s="6" t="n">
        <v>40853215</v>
      </c>
      <c r="C6" s="6" t="n">
        <v>34016112</v>
      </c>
      <c r="D6" s="6" t="n">
        <v>31125631</v>
      </c>
    </row>
    <row r="7">
      <c r="A7" s="4" t="inlineStr">
        <is>
          <t>Fixed Maturities [Member]</t>
        </is>
      </c>
      <c r="B7" s="4" t="inlineStr">
        <is>
          <t xml:space="preserve"> </t>
        </is>
      </c>
      <c r="C7" s="4" t="inlineStr">
        <is>
          <t xml:space="preserve"> </t>
        </is>
      </c>
      <c r="D7" s="4" t="inlineStr">
        <is>
          <t xml:space="preserve"> </t>
        </is>
      </c>
    </row>
    <row r="8">
      <c r="A8" s="3" t="inlineStr">
        <is>
          <t>Net Investment Income [Abstract]</t>
        </is>
      </c>
      <c r="B8" s="4" t="inlineStr">
        <is>
          <t xml:space="preserve"> </t>
        </is>
      </c>
      <c r="C8" s="4" t="inlineStr">
        <is>
          <t xml:space="preserve"> </t>
        </is>
      </c>
      <c r="D8" s="4" t="inlineStr">
        <is>
          <t xml:space="preserve"> </t>
        </is>
      </c>
    </row>
    <row r="9">
      <c r="A9" s="4" t="inlineStr">
        <is>
          <t>Investment income</t>
        </is>
      </c>
      <c r="B9" s="6" t="n">
        <v>40445697</v>
      </c>
      <c r="C9" s="6" t="n">
        <v>34945437</v>
      </c>
      <c r="D9" s="6" t="n">
        <v>32343878</v>
      </c>
    </row>
    <row r="10">
      <c r="A10" s="4" t="inlineStr">
        <is>
          <t>Short-Term investments [Member]</t>
        </is>
      </c>
      <c r="B10" s="4" t="inlineStr">
        <is>
          <t xml:space="preserve"> </t>
        </is>
      </c>
      <c r="C10" s="4" t="inlineStr">
        <is>
          <t xml:space="preserve"> </t>
        </is>
      </c>
      <c r="D10" s="4" t="inlineStr">
        <is>
          <t xml:space="preserve"> </t>
        </is>
      </c>
    </row>
    <row r="11">
      <c r="A11" s="3" t="inlineStr">
        <is>
          <t>Net Investment Income [Abstract]</t>
        </is>
      </c>
      <c r="B11" s="4" t="inlineStr">
        <is>
          <t xml:space="preserve"> </t>
        </is>
      </c>
      <c r="C11" s="4" t="inlineStr">
        <is>
          <t xml:space="preserve"> </t>
        </is>
      </c>
      <c r="D11" s="4" t="inlineStr">
        <is>
          <t xml:space="preserve"> </t>
        </is>
      </c>
    </row>
    <row r="12">
      <c r="A12" s="4" t="inlineStr">
        <is>
          <t>Investment income</t>
        </is>
      </c>
      <c r="B12" s="6" t="n">
        <v>2471998</v>
      </c>
      <c r="C12" s="6" t="n">
        <v>817428</v>
      </c>
      <c r="D12" s="6" t="n">
        <v>321117</v>
      </c>
    </row>
    <row r="13">
      <c r="A13" s="4" t="inlineStr">
        <is>
          <t>Equity Securities [Member]</t>
        </is>
      </c>
      <c r="B13" s="4" t="inlineStr">
        <is>
          <t xml:space="preserve"> </t>
        </is>
      </c>
      <c r="C13" s="4" t="inlineStr">
        <is>
          <t xml:space="preserve"> </t>
        </is>
      </c>
      <c r="D13" s="4" t="inlineStr">
        <is>
          <t xml:space="preserve"> </t>
        </is>
      </c>
    </row>
    <row r="14">
      <c r="A14" s="3" t="inlineStr">
        <is>
          <t>Net Investment Income [Abstract]</t>
        </is>
      </c>
      <c r="B14" s="4" t="inlineStr">
        <is>
          <t xml:space="preserve"> </t>
        </is>
      </c>
      <c r="C14" s="4" t="inlineStr">
        <is>
          <t xml:space="preserve"> </t>
        </is>
      </c>
      <c r="D14" s="4" t="inlineStr">
        <is>
          <t xml:space="preserve"> </t>
        </is>
      </c>
    </row>
    <row r="15">
      <c r="A15" s="4" t="inlineStr">
        <is>
          <t>Investment income</t>
        </is>
      </c>
      <c r="B15" s="6" t="n">
        <v>765881</v>
      </c>
      <c r="C15" s="6" t="n">
        <v>897429</v>
      </c>
      <c r="D15" s="6" t="n">
        <v>1437948</v>
      </c>
    </row>
    <row r="16">
      <c r="A16" s="4" t="inlineStr">
        <is>
          <t>Other [Member]</t>
        </is>
      </c>
      <c r="B16" s="4" t="inlineStr">
        <is>
          <t xml:space="preserve"> </t>
        </is>
      </c>
      <c r="C16" s="4" t="inlineStr">
        <is>
          <t xml:space="preserve"> </t>
        </is>
      </c>
      <c r="D16" s="4" t="inlineStr">
        <is>
          <t xml:space="preserve"> </t>
        </is>
      </c>
    </row>
    <row r="17">
      <c r="A17" s="3" t="inlineStr">
        <is>
          <t>Net Investment Income [Abstract]</t>
        </is>
      </c>
      <c r="B17" s="4" t="inlineStr">
        <is>
          <t xml:space="preserve"> </t>
        </is>
      </c>
      <c r="C17" s="4" t="inlineStr">
        <is>
          <t xml:space="preserve"> </t>
        </is>
      </c>
      <c r="D17" s="4" t="inlineStr">
        <is>
          <t xml:space="preserve"> </t>
        </is>
      </c>
    </row>
    <row r="18">
      <c r="A18" s="4" t="inlineStr">
        <is>
          <t>Investment income</t>
        </is>
      </c>
      <c r="B18" s="5" t="n">
        <v>29250</v>
      </c>
      <c r="C18" s="5" t="n">
        <v>29250</v>
      </c>
      <c r="D18" s="5" t="n">
        <v>292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ross Investment Gains and Losses before Applicable Income Taxes (Details) - USD ($)</t>
        </is>
      </c>
      <c r="B1" s="2" t="inlineStr">
        <is>
          <t>12 Months Ended</t>
        </is>
      </c>
    </row>
    <row r="2">
      <c r="B2" s="2" t="inlineStr">
        <is>
          <t>Dec. 31, 2023</t>
        </is>
      </c>
      <c r="C2" s="2" t="inlineStr">
        <is>
          <t>Dec. 31, 2022</t>
        </is>
      </c>
      <c r="D2" s="2" t="inlineStr">
        <is>
          <t>Dec. 31, 2021</t>
        </is>
      </c>
    </row>
    <row r="3">
      <c r="A3" s="3" t="inlineStr">
        <is>
          <t>Net Gains and Losses from Investments [Abstract]</t>
        </is>
      </c>
      <c r="B3" s="4" t="inlineStr">
        <is>
          <t xml:space="preserve"> </t>
        </is>
      </c>
      <c r="C3" s="4" t="inlineStr">
        <is>
          <t xml:space="preserve"> </t>
        </is>
      </c>
      <c r="D3" s="4" t="inlineStr">
        <is>
          <t xml:space="preserve"> </t>
        </is>
      </c>
    </row>
    <row r="4">
      <c r="A4" s="4" t="inlineStr">
        <is>
          <t>Gross realized gains</t>
        </is>
      </c>
      <c r="B4" s="5" t="n">
        <v>3721905</v>
      </c>
      <c r="C4" s="5" t="n">
        <v>3392971</v>
      </c>
      <c r="D4" s="5" t="n">
        <v>2107189</v>
      </c>
    </row>
    <row r="5">
      <c r="A5" s="4" t="inlineStr">
        <is>
          <t>Gross realized losses</t>
        </is>
      </c>
      <c r="B5" s="6" t="n">
        <v>4033291</v>
      </c>
      <c r="C5" s="6" t="n">
        <v>6243262</v>
      </c>
      <c r="D5" s="6" t="n">
        <v>756461</v>
      </c>
    </row>
    <row r="6">
      <c r="A6" s="4" t="inlineStr">
        <is>
          <t>Net realized (losses) gains</t>
        </is>
      </c>
      <c r="B6" s="6" t="n">
        <v>-311386</v>
      </c>
      <c r="C6" s="6" t="n">
        <v>-2850291</v>
      </c>
      <c r="D6" s="6" t="n">
        <v>1350728</v>
      </c>
    </row>
    <row r="7">
      <c r="A7" s="4" t="inlineStr">
        <is>
          <t>Gross unrealized gains on equity securities</t>
        </is>
      </c>
      <c r="B7" s="6" t="n">
        <v>7059027</v>
      </c>
      <c r="C7" s="6" t="n">
        <v>5666467</v>
      </c>
      <c r="D7" s="4" t="inlineStr">
        <is>
          <t xml:space="preserve"> </t>
        </is>
      </c>
    </row>
    <row r="8">
      <c r="A8" s="4" t="inlineStr">
        <is>
          <t>Gross unrealized losses on equity securities</t>
        </is>
      </c>
      <c r="B8" s="6" t="n">
        <v>0</v>
      </c>
      <c r="C8" s="6" t="n">
        <v>-1332260</v>
      </c>
      <c r="D8" s="4" t="inlineStr">
        <is>
          <t xml:space="preserve"> </t>
        </is>
      </c>
    </row>
    <row r="9">
      <c r="A9" s="4" t="inlineStr">
        <is>
          <t>Increase in allowance for credit losses</t>
        </is>
      </c>
      <c r="B9" s="6" t="n">
        <v>-57807</v>
      </c>
      <c r="C9" s="6" t="n">
        <v>0</v>
      </c>
      <c r="D9" s="6" t="n">
        <v>0</v>
      </c>
    </row>
    <row r="10">
      <c r="A10" s="4" t="inlineStr">
        <is>
          <t>Net investment gains (losses)</t>
        </is>
      </c>
      <c r="B10" s="6" t="n">
        <v>3172807</v>
      </c>
      <c r="C10" s="6" t="n">
        <v>-10184797</v>
      </c>
      <c r="D10" s="6" t="n">
        <v>6477286</v>
      </c>
    </row>
    <row r="11">
      <c r="A11" s="4" t="inlineStr">
        <is>
          <t>Change in difference between fair value and cost of investments</t>
        </is>
      </c>
      <c r="B11" s="6" t="n">
        <v>31564478</v>
      </c>
      <c r="C11" s="6" t="n">
        <v>-161324651</v>
      </c>
      <c r="D11" s="6" t="n">
        <v>-23565961</v>
      </c>
    </row>
    <row r="12">
      <c r="A12" s="4" t="inlineStr">
        <is>
          <t>Fixed Maturities [Member]</t>
        </is>
      </c>
      <c r="B12" s="4" t="inlineStr">
        <is>
          <t xml:space="preserve"> </t>
        </is>
      </c>
      <c r="C12" s="4" t="inlineStr">
        <is>
          <t xml:space="preserve"> </t>
        </is>
      </c>
      <c r="D12" s="4" t="inlineStr">
        <is>
          <t xml:space="preserve"> </t>
        </is>
      </c>
    </row>
    <row r="13">
      <c r="A13" s="3" t="inlineStr">
        <is>
          <t>Net Gains and Losses from Investments [Abstract]</t>
        </is>
      </c>
      <c r="B13" s="4" t="inlineStr">
        <is>
          <t xml:space="preserve"> </t>
        </is>
      </c>
      <c r="C13" s="4" t="inlineStr">
        <is>
          <t xml:space="preserve"> </t>
        </is>
      </c>
      <c r="D13" s="4" t="inlineStr">
        <is>
          <t xml:space="preserve"> </t>
        </is>
      </c>
    </row>
    <row r="14">
      <c r="A14" s="4" t="inlineStr">
        <is>
          <t>Gross realized gains</t>
        </is>
      </c>
      <c r="B14" s="6" t="n">
        <v>1059244</v>
      </c>
      <c r="C14" s="6" t="n">
        <v>1149761</v>
      </c>
      <c r="D14" s="6" t="n">
        <v>676724</v>
      </c>
    </row>
    <row r="15">
      <c r="A15" s="4" t="inlineStr">
        <is>
          <t>Gross realized losses</t>
        </is>
      </c>
      <c r="B15" s="6" t="n">
        <v>3300351</v>
      </c>
      <c r="C15" s="6" t="n">
        <v>2129736</v>
      </c>
      <c r="D15" s="6" t="n">
        <v>294126</v>
      </c>
    </row>
    <row r="16">
      <c r="A16" s="4" t="inlineStr">
        <is>
          <t>Change in difference between fair value and cost of investments</t>
        </is>
      </c>
      <c r="B16" s="6" t="n">
        <v>28839658</v>
      </c>
      <c r="C16" s="6" t="n">
        <v>-177147840</v>
      </c>
      <c r="D16" s="6" t="n">
        <v>-27576934</v>
      </c>
    </row>
    <row r="17">
      <c r="A17" s="4" t="inlineStr">
        <is>
          <t>Real Estate [Member]</t>
        </is>
      </c>
      <c r="B17" s="4" t="inlineStr">
        <is>
          <t xml:space="preserve"> </t>
        </is>
      </c>
      <c r="C17" s="4" t="inlineStr">
        <is>
          <t xml:space="preserve"> </t>
        </is>
      </c>
      <c r="D17" s="4" t="inlineStr">
        <is>
          <t xml:space="preserve"> </t>
        </is>
      </c>
    </row>
    <row r="18">
      <c r="A18" s="3" t="inlineStr">
        <is>
          <t>Net Gains and Losses from Investments [Abstract]</t>
        </is>
      </c>
      <c r="B18" s="4" t="inlineStr">
        <is>
          <t xml:space="preserve"> </t>
        </is>
      </c>
      <c r="C18" s="4" t="inlineStr">
        <is>
          <t xml:space="preserve"> </t>
        </is>
      </c>
      <c r="D18" s="4" t="inlineStr">
        <is>
          <t xml:space="preserve"> </t>
        </is>
      </c>
    </row>
    <row r="19">
      <c r="A19" s="4" t="inlineStr">
        <is>
          <t>Gross realized gains</t>
        </is>
      </c>
      <c r="B19" s="6" t="n">
        <v>0</v>
      </c>
      <c r="C19" s="6" t="n">
        <v>477287</v>
      </c>
      <c r="D19" s="6" t="n">
        <v>0</v>
      </c>
    </row>
    <row r="20">
      <c r="A20" s="4" t="inlineStr">
        <is>
          <t>Equity Securities [Member]</t>
        </is>
      </c>
      <c r="B20" s="4" t="inlineStr">
        <is>
          <t xml:space="preserve"> </t>
        </is>
      </c>
      <c r="C20" s="4" t="inlineStr">
        <is>
          <t xml:space="preserve"> </t>
        </is>
      </c>
      <c r="D20" s="4" t="inlineStr">
        <is>
          <t xml:space="preserve"> </t>
        </is>
      </c>
    </row>
    <row r="21">
      <c r="A21" s="3" t="inlineStr">
        <is>
          <t>Net Gains and Losses from Investments [Abstract]</t>
        </is>
      </c>
      <c r="B21" s="4" t="inlineStr">
        <is>
          <t xml:space="preserve"> </t>
        </is>
      </c>
      <c r="C21" s="4" t="inlineStr">
        <is>
          <t xml:space="preserve"> </t>
        </is>
      </c>
      <c r="D21" s="4" t="inlineStr">
        <is>
          <t xml:space="preserve"> </t>
        </is>
      </c>
    </row>
    <row r="22">
      <c r="A22" s="4" t="inlineStr">
        <is>
          <t>Gross realized gains</t>
        </is>
      </c>
      <c r="B22" s="6" t="n">
        <v>2662661</v>
      </c>
      <c r="C22" s="6" t="n">
        <v>1765923</v>
      </c>
      <c r="D22" s="6" t="n">
        <v>1430465</v>
      </c>
    </row>
    <row r="23">
      <c r="A23" s="4" t="inlineStr">
        <is>
          <t>Gross realized losses</t>
        </is>
      </c>
      <c r="B23" s="6" t="n">
        <v>732940</v>
      </c>
      <c r="C23" s="6" t="n">
        <v>4113526</v>
      </c>
      <c r="D23" s="6" t="n">
        <v>462335</v>
      </c>
    </row>
    <row r="24">
      <c r="A24" s="4" t="inlineStr">
        <is>
          <t>Gross unrealized gains on equity securities</t>
        </is>
      </c>
      <c r="B24" s="6" t="n">
        <v>3651125</v>
      </c>
      <c r="C24" s="6" t="n">
        <v>258532</v>
      </c>
      <c r="D24" s="6" t="n">
        <v>5627949</v>
      </c>
    </row>
    <row r="25">
      <c r="A25" s="4" t="inlineStr">
        <is>
          <t>Gross unrealized losses on equity securities</t>
        </is>
      </c>
      <c r="B25" s="6" t="n">
        <v>-109125</v>
      </c>
      <c r="C25" s="6" t="n">
        <v>-7593038</v>
      </c>
      <c r="D25" s="6" t="n">
        <v>-501391</v>
      </c>
    </row>
    <row r="26">
      <c r="A26" s="4" t="inlineStr">
        <is>
          <t>Change in difference between fair value and cost of investments</t>
        </is>
      </c>
      <c r="B26" s="5" t="n">
        <v>2724820</v>
      </c>
      <c r="C26" s="5" t="n">
        <v>15823189</v>
      </c>
      <c r="D26" s="5" t="n">
        <v>40109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s, Fixed Maturities with Unrealized Losses (Details)</t>
        </is>
      </c>
      <c r="B1" s="2" t="inlineStr">
        <is>
          <t>12 Months Ended</t>
        </is>
      </c>
    </row>
    <row r="2">
      <c r="B2" s="2" t="inlineStr">
        <is>
          <t>Dec. 31, 2023 USD ($) Securities</t>
        </is>
      </c>
      <c r="C2" s="2" t="inlineStr">
        <is>
          <t>Dec. 31, 2022 USD ($)</t>
        </is>
      </c>
      <c r="D2" s="2" t="inlineStr">
        <is>
          <t>Dec. 31, 2021 USD ($)</t>
        </is>
      </c>
    </row>
    <row r="3">
      <c r="A3" s="3" t="inlineStr">
        <is>
          <t>Debt Securities, Fair Value and Unrealized Losses by Fixed Maturities [Abstract]</t>
        </is>
      </c>
      <c r="B3" s="4" t="inlineStr">
        <is>
          <t xml:space="preserve"> </t>
        </is>
      </c>
      <c r="C3" s="4" t="inlineStr">
        <is>
          <t xml:space="preserve"> </t>
        </is>
      </c>
      <c r="D3" s="4" t="inlineStr">
        <is>
          <t xml:space="preserve"> </t>
        </is>
      </c>
    </row>
    <row r="4">
      <c r="A4" s="4" t="inlineStr">
        <is>
          <t>Less than 12 months, fair value</t>
        </is>
      </c>
      <c r="B4" s="5" t="n">
        <v>105350959</v>
      </c>
      <c r="C4" s="5" t="n">
        <v>794301631</v>
      </c>
      <c r="D4" s="4" t="inlineStr">
        <is>
          <t xml:space="preserve"> </t>
        </is>
      </c>
    </row>
    <row r="5">
      <c r="A5" s="4" t="inlineStr">
        <is>
          <t>Less than 12 months, unrealized losses</t>
        </is>
      </c>
      <c r="B5" s="6" t="n">
        <v>829806</v>
      </c>
      <c r="C5" s="6" t="n">
        <v>87867711</v>
      </c>
      <c r="D5" s="4" t="inlineStr">
        <is>
          <t xml:space="preserve"> </t>
        </is>
      </c>
    </row>
    <row r="6">
      <c r="A6" s="4" t="inlineStr">
        <is>
          <t>More than 12 months, fair value</t>
        </is>
      </c>
      <c r="B6" s="6" t="n">
        <v>955943135</v>
      </c>
      <c r="C6" s="6" t="n">
        <v>238020946</v>
      </c>
      <c r="D6" s="4" t="inlineStr">
        <is>
          <t xml:space="preserve"> </t>
        </is>
      </c>
    </row>
    <row r="7">
      <c r="A7" s="4" t="inlineStr">
        <is>
          <t>More than 12 months, unrealized losses</t>
        </is>
      </c>
      <c r="B7" s="5" t="n">
        <v>111407225</v>
      </c>
      <c r="C7" s="6" t="n">
        <v>52764769</v>
      </c>
      <c r="D7" s="4" t="inlineStr">
        <is>
          <t xml:space="preserve"> </t>
        </is>
      </c>
    </row>
    <row r="8">
      <c r="A8" s="4" t="inlineStr">
        <is>
          <t>Number of fixed maturity securities classified as available for sale | Securities</t>
        </is>
      </c>
      <c r="B8" s="6" t="n">
        <v>869</v>
      </c>
      <c r="C8" s="4" t="inlineStr">
        <is>
          <t xml:space="preserve"> </t>
        </is>
      </c>
      <c r="D8" s="4" t="inlineStr">
        <is>
          <t xml:space="preserve"> </t>
        </is>
      </c>
    </row>
    <row r="9">
      <c r="A9" s="4" t="inlineStr">
        <is>
          <t>Impairment losses</t>
        </is>
      </c>
      <c r="B9" s="5" t="n">
        <v>0</v>
      </c>
      <c r="C9" s="6" t="n">
        <v>0</v>
      </c>
      <c r="D9" s="5" t="n">
        <v>0</v>
      </c>
    </row>
    <row r="10">
      <c r="A10" s="4" t="inlineStr">
        <is>
          <t>Sales or transfers, held to maturity</t>
        </is>
      </c>
      <c r="B10" s="6" t="n">
        <v>0</v>
      </c>
      <c r="C10" s="6" t="n">
        <v>0</v>
      </c>
      <c r="D10" s="6" t="n">
        <v>0</v>
      </c>
    </row>
    <row r="11">
      <c r="A11" s="4" t="inlineStr">
        <is>
          <t>Derivative instruments or hedging activities</t>
        </is>
      </c>
      <c r="B11" s="6" t="n">
        <v>0</v>
      </c>
      <c r="C11" s="6" t="n">
        <v>0</v>
      </c>
      <c r="D11" s="5" t="n">
        <v>0</v>
      </c>
    </row>
    <row r="12">
      <c r="A12" s="4" t="inlineStr">
        <is>
          <t>U.S. Treasury Securities and Obligations of U.S. Government Corporations and Agencies [Member]</t>
        </is>
      </c>
      <c r="B12" s="4" t="inlineStr">
        <is>
          <t xml:space="preserve"> </t>
        </is>
      </c>
      <c r="C12" s="4" t="inlineStr">
        <is>
          <t xml:space="preserve"> </t>
        </is>
      </c>
      <c r="D12" s="4" t="inlineStr">
        <is>
          <t xml:space="preserve"> </t>
        </is>
      </c>
    </row>
    <row r="13">
      <c r="A13" s="3" t="inlineStr">
        <is>
          <t>Debt Securities, Fair Value and Unrealized Losses by Fixed Maturities [Abstract]</t>
        </is>
      </c>
      <c r="B13" s="4" t="inlineStr">
        <is>
          <t xml:space="preserve"> </t>
        </is>
      </c>
      <c r="C13" s="4" t="inlineStr">
        <is>
          <t xml:space="preserve"> </t>
        </is>
      </c>
      <c r="D13" s="4" t="inlineStr">
        <is>
          <t xml:space="preserve"> </t>
        </is>
      </c>
    </row>
    <row r="14">
      <c r="A14" s="4" t="inlineStr">
        <is>
          <t>Less than 12 months, fair value</t>
        </is>
      </c>
      <c r="B14" s="6" t="n">
        <v>32223934</v>
      </c>
      <c r="C14" s="6" t="n">
        <v>90245322</v>
      </c>
      <c r="D14" s="4" t="inlineStr">
        <is>
          <t xml:space="preserve"> </t>
        </is>
      </c>
    </row>
    <row r="15">
      <c r="A15" s="4" t="inlineStr">
        <is>
          <t>Less than 12 months, unrealized losses</t>
        </is>
      </c>
      <c r="B15" s="6" t="n">
        <v>217164</v>
      </c>
      <c r="C15" s="6" t="n">
        <v>5326954</v>
      </c>
      <c r="D15" s="4" t="inlineStr">
        <is>
          <t xml:space="preserve"> </t>
        </is>
      </c>
    </row>
    <row r="16">
      <c r="A16" s="4" t="inlineStr">
        <is>
          <t>More than 12 months, fair value</t>
        </is>
      </c>
      <c r="B16" s="6" t="n">
        <v>116537998</v>
      </c>
      <c r="C16" s="6" t="n">
        <v>47237638</v>
      </c>
      <c r="D16" s="4" t="inlineStr">
        <is>
          <t xml:space="preserve"> </t>
        </is>
      </c>
    </row>
    <row r="17">
      <c r="A17" s="4" t="inlineStr">
        <is>
          <t>More than 12 months, unrealized losses</t>
        </is>
      </c>
      <c r="B17" s="6" t="n">
        <v>12815255</v>
      </c>
      <c r="C17" s="6" t="n">
        <v>10364027</v>
      </c>
      <c r="D17" s="4" t="inlineStr">
        <is>
          <t xml:space="preserve"> </t>
        </is>
      </c>
    </row>
    <row r="18">
      <c r="A18" s="4" t="inlineStr">
        <is>
          <t>Obligations of States and Political Subdivisions [Member]</t>
        </is>
      </c>
      <c r="B18" s="4" t="inlineStr">
        <is>
          <t xml:space="preserve"> </t>
        </is>
      </c>
      <c r="C18" s="4" t="inlineStr">
        <is>
          <t xml:space="preserve"> </t>
        </is>
      </c>
      <c r="D18" s="4" t="inlineStr">
        <is>
          <t xml:space="preserve"> </t>
        </is>
      </c>
    </row>
    <row r="19">
      <c r="A19" s="3" t="inlineStr">
        <is>
          <t>Debt Securities, Fair Value and Unrealized Losses by Fixed Maturities [Abstract]</t>
        </is>
      </c>
      <c r="B19" s="4" t="inlineStr">
        <is>
          <t xml:space="preserve"> </t>
        </is>
      </c>
      <c r="C19" s="4" t="inlineStr">
        <is>
          <t xml:space="preserve"> </t>
        </is>
      </c>
      <c r="D19" s="4" t="inlineStr">
        <is>
          <t xml:space="preserve"> </t>
        </is>
      </c>
    </row>
    <row r="20">
      <c r="A20" s="4" t="inlineStr">
        <is>
          <t>Less than 12 months, fair value</t>
        </is>
      </c>
      <c r="B20" s="6" t="n">
        <v>13097410</v>
      </c>
      <c r="C20" s="6" t="n">
        <v>261464427</v>
      </c>
      <c r="D20" s="4" t="inlineStr">
        <is>
          <t xml:space="preserve"> </t>
        </is>
      </c>
    </row>
    <row r="21">
      <c r="A21" s="4" t="inlineStr">
        <is>
          <t>Less than 12 months, unrealized losses</t>
        </is>
      </c>
      <c r="B21" s="6" t="n">
        <v>67913</v>
      </c>
      <c r="C21" s="6" t="n">
        <v>49327324</v>
      </c>
      <c r="D21" s="4" t="inlineStr">
        <is>
          <t xml:space="preserve"> </t>
        </is>
      </c>
    </row>
    <row r="22">
      <c r="A22" s="4" t="inlineStr">
        <is>
          <t>More than 12 months, fair value</t>
        </is>
      </c>
      <c r="B22" s="6" t="n">
        <v>307429319</v>
      </c>
      <c r="C22" s="6" t="n">
        <v>47945038</v>
      </c>
      <c r="D22" s="4" t="inlineStr">
        <is>
          <t xml:space="preserve"> </t>
        </is>
      </c>
    </row>
    <row r="23">
      <c r="A23" s="4" t="inlineStr">
        <is>
          <t>More than 12 months, unrealized losses</t>
        </is>
      </c>
      <c r="B23" s="6" t="n">
        <v>50630424</v>
      </c>
      <c r="C23" s="6" t="n">
        <v>16493177</v>
      </c>
      <c r="D23" s="4" t="inlineStr">
        <is>
          <t xml:space="preserve"> </t>
        </is>
      </c>
    </row>
    <row r="24">
      <c r="A24" s="4" t="inlineStr">
        <is>
          <t>Corporate Securities [Member]</t>
        </is>
      </c>
      <c r="B24" s="4" t="inlineStr">
        <is>
          <t xml:space="preserve"> </t>
        </is>
      </c>
      <c r="C24" s="4" t="inlineStr">
        <is>
          <t xml:space="preserve"> </t>
        </is>
      </c>
      <c r="D24" s="4" t="inlineStr">
        <is>
          <t xml:space="preserve"> </t>
        </is>
      </c>
    </row>
    <row r="25">
      <c r="A25" s="3" t="inlineStr">
        <is>
          <t>Debt Securities, Fair Value and Unrealized Losses by Fixed Maturities [Abstract]</t>
        </is>
      </c>
      <c r="B25" s="4" t="inlineStr">
        <is>
          <t xml:space="preserve"> </t>
        </is>
      </c>
      <c r="C25" s="4" t="inlineStr">
        <is>
          <t xml:space="preserve"> </t>
        </is>
      </c>
      <c r="D25" s="4" t="inlineStr">
        <is>
          <t xml:space="preserve"> </t>
        </is>
      </c>
    </row>
    <row r="26">
      <c r="A26" s="4" t="inlineStr">
        <is>
          <t>Less than 12 months, fair value</t>
        </is>
      </c>
      <c r="B26" s="6" t="n">
        <v>13065558</v>
      </c>
      <c r="C26" s="6" t="n">
        <v>298706256</v>
      </c>
      <c r="D26" s="4" t="inlineStr">
        <is>
          <t xml:space="preserve"> </t>
        </is>
      </c>
    </row>
    <row r="27">
      <c r="A27" s="4" t="inlineStr">
        <is>
          <t>Less than 12 months, unrealized losses</t>
        </is>
      </c>
      <c r="B27" s="6" t="n">
        <v>324293</v>
      </c>
      <c r="C27" s="6" t="n">
        <v>22272711</v>
      </c>
      <c r="D27" s="4" t="inlineStr">
        <is>
          <t xml:space="preserve"> </t>
        </is>
      </c>
    </row>
    <row r="28">
      <c r="A28" s="4" t="inlineStr">
        <is>
          <t>More than 12 months, fair value</t>
        </is>
      </c>
      <c r="B28" s="6" t="n">
        <v>353862937</v>
      </c>
      <c r="C28" s="6" t="n">
        <v>72959284</v>
      </c>
      <c r="D28" s="4" t="inlineStr">
        <is>
          <t xml:space="preserve"> </t>
        </is>
      </c>
    </row>
    <row r="29">
      <c r="A29" s="4" t="inlineStr">
        <is>
          <t>More than 12 months, unrealized losses</t>
        </is>
      </c>
      <c r="B29" s="6" t="n">
        <v>29669608</v>
      </c>
      <c r="C29" s="6" t="n">
        <v>13449047</v>
      </c>
      <c r="D29" s="4" t="inlineStr">
        <is>
          <t xml:space="preserve"> </t>
        </is>
      </c>
    </row>
    <row r="30">
      <c r="A30" s="4" t="inlineStr">
        <is>
          <t>Mortgage-Backed Securities [Member]</t>
        </is>
      </c>
      <c r="B30" s="4" t="inlineStr">
        <is>
          <t xml:space="preserve"> </t>
        </is>
      </c>
      <c r="C30" s="4" t="inlineStr">
        <is>
          <t xml:space="preserve"> </t>
        </is>
      </c>
      <c r="D30" s="4" t="inlineStr">
        <is>
          <t xml:space="preserve"> </t>
        </is>
      </c>
    </row>
    <row r="31">
      <c r="A31" s="3" t="inlineStr">
        <is>
          <t>Debt Securities, Fair Value and Unrealized Losses by Fixed Maturities [Abstract]</t>
        </is>
      </c>
      <c r="B31" s="4" t="inlineStr">
        <is>
          <t xml:space="preserve"> </t>
        </is>
      </c>
      <c r="C31" s="4" t="inlineStr">
        <is>
          <t xml:space="preserve"> </t>
        </is>
      </c>
      <c r="D31" s="4" t="inlineStr">
        <is>
          <t xml:space="preserve"> </t>
        </is>
      </c>
    </row>
    <row r="32">
      <c r="A32" s="4" t="inlineStr">
        <is>
          <t>Less than 12 months, fair value</t>
        </is>
      </c>
      <c r="B32" s="6" t="n">
        <v>46964057</v>
      </c>
      <c r="C32" s="6" t="n">
        <v>143885626</v>
      </c>
      <c r="D32" s="4" t="inlineStr">
        <is>
          <t xml:space="preserve"> </t>
        </is>
      </c>
    </row>
    <row r="33">
      <c r="A33" s="4" t="inlineStr">
        <is>
          <t>Less than 12 months, unrealized losses</t>
        </is>
      </c>
      <c r="B33" s="6" t="n">
        <v>220436</v>
      </c>
      <c r="C33" s="6" t="n">
        <v>10940722</v>
      </c>
      <c r="D33" s="4" t="inlineStr">
        <is>
          <t xml:space="preserve"> </t>
        </is>
      </c>
    </row>
    <row r="34">
      <c r="A34" s="4" t="inlineStr">
        <is>
          <t>More than 12 months, fair value</t>
        </is>
      </c>
      <c r="B34" s="6" t="n">
        <v>178112881</v>
      </c>
      <c r="C34" s="6" t="n">
        <v>69878986</v>
      </c>
      <c r="D34" s="4" t="inlineStr">
        <is>
          <t xml:space="preserve"> </t>
        </is>
      </c>
    </row>
    <row r="35">
      <c r="A35" s="4" t="inlineStr">
        <is>
          <t>More than 12 months, unrealized losses</t>
        </is>
      </c>
      <c r="B35" s="5" t="n">
        <v>18291938</v>
      </c>
      <c r="C35" s="5" t="n">
        <v>12458518</v>
      </c>
      <c r="D3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Fair Value Measurement Inputs and Valuation Techniques [Abstract]</t>
        </is>
      </c>
      <c r="B2" s="4" t="inlineStr">
        <is>
          <t xml:space="preserve"> </t>
        </is>
      </c>
      <c r="C2" s="4" t="inlineStr">
        <is>
          <t xml:space="preserve"> </t>
        </is>
      </c>
    </row>
    <row r="3">
      <c r="A3" s="4" t="inlineStr">
        <is>
          <t>Available for sale, at fair value</t>
        </is>
      </c>
      <c r="B3" s="5" t="n">
        <v>589348243</v>
      </c>
      <c r="C3" s="5" t="n">
        <v>523791931</v>
      </c>
    </row>
    <row r="4">
      <c r="A4" s="4" t="inlineStr">
        <is>
          <t>Equity securities, at fair value</t>
        </is>
      </c>
      <c r="B4" s="6" t="n">
        <v>25902956</v>
      </c>
      <c r="C4" s="6" t="n">
        <v>35104840</v>
      </c>
    </row>
    <row r="5">
      <c r="A5" s="4" t="inlineStr">
        <is>
          <t>U.S. Treasury Securities and Obligations of U.S. Government Corporations and Agencies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Available for sale, at fair value</t>
        </is>
      </c>
      <c r="B7" s="6" t="n">
        <v>85419683</v>
      </c>
      <c r="C7" s="6" t="n">
        <v>63521312</v>
      </c>
    </row>
    <row r="8">
      <c r="A8" s="4" t="inlineStr">
        <is>
          <t>Obligations of States and Political Subdivisions [Member]</t>
        </is>
      </c>
      <c r="B8" s="4" t="inlineStr">
        <is>
          <t xml:space="preserve"> </t>
        </is>
      </c>
      <c r="C8" s="4" t="inlineStr">
        <is>
          <t xml:space="preserve"> </t>
        </is>
      </c>
    </row>
    <row r="9">
      <c r="A9" s="3" t="inlineStr">
        <is>
          <t>Fair Value Measurement Inputs and Valuation Techniques [Abstract]</t>
        </is>
      </c>
      <c r="B9" s="4" t="inlineStr">
        <is>
          <t xml:space="preserve"> </t>
        </is>
      </c>
      <c r="C9" s="4" t="inlineStr">
        <is>
          <t xml:space="preserve"> </t>
        </is>
      </c>
    </row>
    <row r="10">
      <c r="A10" s="4" t="inlineStr">
        <is>
          <t>Available for sale, at fair value</t>
        </is>
      </c>
      <c r="B10" s="6" t="n">
        <v>38115784</v>
      </c>
      <c r="C10" s="6" t="n">
        <v>40155784</v>
      </c>
    </row>
    <row r="11">
      <c r="A11" s="4" t="inlineStr">
        <is>
          <t>Mortgage-Backed Securities [Member]</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Available for sale, at fair value</t>
        </is>
      </c>
      <c r="B13" s="6" t="n">
        <v>269019809</v>
      </c>
      <c r="C13" s="6" t="n">
        <v>217276790</v>
      </c>
    </row>
    <row r="14">
      <c r="A14" s="4" t="inlineStr">
        <is>
          <t>Recurring Basis [Member]</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Equity securities, at fair value</t>
        </is>
      </c>
      <c r="B16" s="6" t="n">
        <v>25902956</v>
      </c>
      <c r="C16" s="6" t="n">
        <v>35104840</v>
      </c>
    </row>
    <row r="17">
      <c r="A17" s="4" t="inlineStr">
        <is>
          <t>Investments in the fair value hierarchy</t>
        </is>
      </c>
      <c r="B17" s="6" t="n">
        <v>615251199</v>
      </c>
      <c r="C17" s="6" t="n">
        <v>558896771</v>
      </c>
    </row>
    <row r="18">
      <c r="A18" s="4" t="inlineStr">
        <is>
          <t>Recurring Basis [Member] | U.S. Treasury Securities and Obligations of U.S. Government Corporations and Agencies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Available for sale, at fair value</t>
        </is>
      </c>
      <c r="B20" s="6" t="n">
        <v>85419683</v>
      </c>
      <c r="C20" s="6" t="n">
        <v>63521312</v>
      </c>
    </row>
    <row r="21">
      <c r="A21" s="4" t="inlineStr">
        <is>
          <t>Recurring Basis [Member] | Obligations of States and Political Subdivisions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Available for sale, at fair value</t>
        </is>
      </c>
      <c r="B23" s="6" t="n">
        <v>38115784</v>
      </c>
      <c r="C23" s="6" t="n">
        <v>40155784</v>
      </c>
    </row>
    <row r="24">
      <c r="A24" s="4" t="inlineStr">
        <is>
          <t>Recurring Basis [Member] | Corporate Securities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Available for sale, at fair value</t>
        </is>
      </c>
      <c r="B26" s="6" t="n">
        <v>196792967</v>
      </c>
      <c r="C26" s="6" t="n">
        <v>202838045</v>
      </c>
    </row>
    <row r="27">
      <c r="A27" s="4" t="inlineStr">
        <is>
          <t>Recurring Basis [Member] | Mortgage-Backed Securities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Available for sale, at fair value</t>
        </is>
      </c>
      <c r="B29" s="6" t="n">
        <v>269019809</v>
      </c>
      <c r="C29" s="6" t="n">
        <v>217276790</v>
      </c>
    </row>
    <row r="30">
      <c r="A30" s="4" t="inlineStr">
        <is>
          <t>Recurring Basis [Member] | Quoted Prices in Active Markets for Identical Assets (Level 1)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Equity securities, at fair value</t>
        </is>
      </c>
      <c r="B32" s="6" t="n">
        <v>23910968</v>
      </c>
      <c r="C32" s="6" t="n">
        <v>32820452</v>
      </c>
    </row>
    <row r="33">
      <c r="A33" s="4" t="inlineStr">
        <is>
          <t>Investments in the fair value hierarchy</t>
        </is>
      </c>
      <c r="B33" s="6" t="n">
        <v>23910968</v>
      </c>
      <c r="C33" s="6" t="n">
        <v>32820452</v>
      </c>
    </row>
    <row r="34">
      <c r="A34" s="4" t="inlineStr">
        <is>
          <t>Recurring Basis [Member] | Quoted Prices in Active Markets for Identical Assets (Level 1) [Member] | U.S. Treasury Securities and Obligations of U.S. Government Corporations and Agencies [Member]</t>
        </is>
      </c>
      <c r="B34" s="4" t="inlineStr">
        <is>
          <t xml:space="preserve"> </t>
        </is>
      </c>
      <c r="C34" s="4" t="inlineStr">
        <is>
          <t xml:space="preserve"> </t>
        </is>
      </c>
    </row>
    <row r="35">
      <c r="A35" s="3" t="inlineStr">
        <is>
          <t>Fair Value Measurement Inputs and Valuation Techniques [Abstract]</t>
        </is>
      </c>
      <c r="B35" s="4" t="inlineStr">
        <is>
          <t xml:space="preserve"> </t>
        </is>
      </c>
      <c r="C35" s="4" t="inlineStr">
        <is>
          <t xml:space="preserve"> </t>
        </is>
      </c>
    </row>
    <row r="36">
      <c r="A36" s="4" t="inlineStr">
        <is>
          <t>Available for sale, at fair value</t>
        </is>
      </c>
      <c r="B36" s="6" t="n">
        <v>0</v>
      </c>
      <c r="C36" s="6" t="n">
        <v>0</v>
      </c>
    </row>
    <row r="37">
      <c r="A37" s="4" t="inlineStr">
        <is>
          <t>Recurring Basis [Member] | Quoted Prices in Active Markets for Identical Assets (Level 1) [Member] | Obligations of States and Political Subdivisions [Member]</t>
        </is>
      </c>
      <c r="B37" s="4" t="inlineStr">
        <is>
          <t xml:space="preserve"> </t>
        </is>
      </c>
      <c r="C37" s="4" t="inlineStr">
        <is>
          <t xml:space="preserve"> </t>
        </is>
      </c>
    </row>
    <row r="38">
      <c r="A38" s="3" t="inlineStr">
        <is>
          <t>Fair Value Measurement Inputs and Valuation Techniques [Abstract]</t>
        </is>
      </c>
      <c r="B38" s="4" t="inlineStr">
        <is>
          <t xml:space="preserve"> </t>
        </is>
      </c>
      <c r="C38" s="4" t="inlineStr">
        <is>
          <t xml:space="preserve"> </t>
        </is>
      </c>
    </row>
    <row r="39">
      <c r="A39" s="4" t="inlineStr">
        <is>
          <t>Available for sale, at fair value</t>
        </is>
      </c>
      <c r="B39" s="6" t="n">
        <v>0</v>
      </c>
      <c r="C39" s="6" t="n">
        <v>0</v>
      </c>
    </row>
    <row r="40">
      <c r="A40" s="4" t="inlineStr">
        <is>
          <t>Recurring Basis [Member] | Quoted Prices in Active Markets for Identical Assets (Level 1) [Member] | Corporate Securities [Member]</t>
        </is>
      </c>
      <c r="B40" s="4" t="inlineStr">
        <is>
          <t xml:space="preserve"> </t>
        </is>
      </c>
      <c r="C40" s="4" t="inlineStr">
        <is>
          <t xml:space="preserve"> </t>
        </is>
      </c>
    </row>
    <row r="41">
      <c r="A41" s="3" t="inlineStr">
        <is>
          <t>Fair Value Measurement Inputs and Valuation Techniques [Abstract]</t>
        </is>
      </c>
      <c r="B41" s="4" t="inlineStr">
        <is>
          <t xml:space="preserve"> </t>
        </is>
      </c>
      <c r="C41" s="4" t="inlineStr">
        <is>
          <t xml:space="preserve"> </t>
        </is>
      </c>
    </row>
    <row r="42">
      <c r="A42" s="4" t="inlineStr">
        <is>
          <t>Available for sale, at fair value</t>
        </is>
      </c>
      <c r="B42" s="6" t="n">
        <v>0</v>
      </c>
      <c r="C42" s="6" t="n">
        <v>0</v>
      </c>
    </row>
    <row r="43">
      <c r="A43" s="4" t="inlineStr">
        <is>
          <t>Recurring Basis [Member] | Quoted Prices in Active Markets for Identical Assets (Level 1) [Member] | Mortgage-Backed Securities [Member]</t>
        </is>
      </c>
      <c r="B43" s="4" t="inlineStr">
        <is>
          <t xml:space="preserve"> </t>
        </is>
      </c>
      <c r="C43" s="4" t="inlineStr">
        <is>
          <t xml:space="preserve"> </t>
        </is>
      </c>
    </row>
    <row r="44">
      <c r="A44" s="3" t="inlineStr">
        <is>
          <t>Fair Value Measurement Inputs and Valuation Techniques [Abstract]</t>
        </is>
      </c>
      <c r="B44" s="4" t="inlineStr">
        <is>
          <t xml:space="preserve"> </t>
        </is>
      </c>
      <c r="C44" s="4" t="inlineStr">
        <is>
          <t xml:space="preserve"> </t>
        </is>
      </c>
    </row>
    <row r="45">
      <c r="A45" s="4" t="inlineStr">
        <is>
          <t>Available for sale, at fair value</t>
        </is>
      </c>
      <c r="B45" s="6" t="n">
        <v>0</v>
      </c>
      <c r="C45" s="6" t="n">
        <v>0</v>
      </c>
    </row>
    <row r="46">
      <c r="A46" s="4" t="inlineStr">
        <is>
          <t>Recurring Basis [Member] | Significant Other Observable Inputs (Level 2) [Member]</t>
        </is>
      </c>
      <c r="B46" s="4" t="inlineStr">
        <is>
          <t xml:space="preserve"> </t>
        </is>
      </c>
      <c r="C46" s="4" t="inlineStr">
        <is>
          <t xml:space="preserve"> </t>
        </is>
      </c>
    </row>
    <row r="47">
      <c r="A47" s="3" t="inlineStr">
        <is>
          <t>Fair Value Measurement Inputs and Valuation Techniques [Abstract]</t>
        </is>
      </c>
      <c r="B47" s="4" t="inlineStr">
        <is>
          <t xml:space="preserve"> </t>
        </is>
      </c>
      <c r="C47" s="4" t="inlineStr">
        <is>
          <t xml:space="preserve"> </t>
        </is>
      </c>
    </row>
    <row r="48">
      <c r="A48" s="4" t="inlineStr">
        <is>
          <t>Equity securities, at fair value</t>
        </is>
      </c>
      <c r="B48" s="6" t="n">
        <v>1991988</v>
      </c>
      <c r="C48" s="6" t="n">
        <v>2284388</v>
      </c>
    </row>
    <row r="49">
      <c r="A49" s="4" t="inlineStr">
        <is>
          <t>Investments in the fair value hierarchy</t>
        </is>
      </c>
      <c r="B49" s="6" t="n">
        <v>591340231</v>
      </c>
      <c r="C49" s="6" t="n">
        <v>526076319</v>
      </c>
    </row>
    <row r="50">
      <c r="A50" s="4" t="inlineStr">
        <is>
          <t>Recurring Basis [Member] | Significant Other Observable Inputs (Level 2) [Member] | U.S. Treasury Securities and Obligations of U.S. Government Corporations and Agencies [Member]</t>
        </is>
      </c>
      <c r="B50" s="4" t="inlineStr">
        <is>
          <t xml:space="preserve"> </t>
        </is>
      </c>
      <c r="C50" s="4" t="inlineStr">
        <is>
          <t xml:space="preserve"> </t>
        </is>
      </c>
    </row>
    <row r="51">
      <c r="A51" s="3" t="inlineStr">
        <is>
          <t>Fair Value Measurement Inputs and Valuation Techniques [Abstract]</t>
        </is>
      </c>
      <c r="B51" s="4" t="inlineStr">
        <is>
          <t xml:space="preserve"> </t>
        </is>
      </c>
      <c r="C51" s="4" t="inlineStr">
        <is>
          <t xml:space="preserve"> </t>
        </is>
      </c>
    </row>
    <row r="52">
      <c r="A52" s="4" t="inlineStr">
        <is>
          <t>Available for sale, at fair value</t>
        </is>
      </c>
      <c r="B52" s="6" t="n">
        <v>85419683</v>
      </c>
      <c r="C52" s="6" t="n">
        <v>63521312</v>
      </c>
    </row>
    <row r="53">
      <c r="A53" s="4" t="inlineStr">
        <is>
          <t>Recurring Basis [Member] | Significant Other Observable Inputs (Level 2) [Member] | Obligations of States and Political Subdivisions [Member]</t>
        </is>
      </c>
      <c r="B53" s="4" t="inlineStr">
        <is>
          <t xml:space="preserve"> </t>
        </is>
      </c>
      <c r="C53" s="4" t="inlineStr">
        <is>
          <t xml:space="preserve"> </t>
        </is>
      </c>
    </row>
    <row r="54">
      <c r="A54" s="3" t="inlineStr">
        <is>
          <t>Fair Value Measurement Inputs and Valuation Techniques [Abstract]</t>
        </is>
      </c>
      <c r="B54" s="4" t="inlineStr">
        <is>
          <t xml:space="preserve"> </t>
        </is>
      </c>
      <c r="C54" s="4" t="inlineStr">
        <is>
          <t xml:space="preserve"> </t>
        </is>
      </c>
    </row>
    <row r="55">
      <c r="A55" s="4" t="inlineStr">
        <is>
          <t>Available for sale, at fair value</t>
        </is>
      </c>
      <c r="B55" s="6" t="n">
        <v>38115784</v>
      </c>
      <c r="C55" s="6" t="n">
        <v>40155784</v>
      </c>
    </row>
    <row r="56">
      <c r="A56" s="4" t="inlineStr">
        <is>
          <t>Recurring Basis [Member] | Significant Other Observable Inputs (Level 2) [Member] | Corporate Securities [Member]</t>
        </is>
      </c>
      <c r="B56" s="4" t="inlineStr">
        <is>
          <t xml:space="preserve"> </t>
        </is>
      </c>
      <c r="C56" s="4" t="inlineStr">
        <is>
          <t xml:space="preserve"> </t>
        </is>
      </c>
    </row>
    <row r="57">
      <c r="A57" s="3" t="inlineStr">
        <is>
          <t>Fair Value Measurement Inputs and Valuation Techniques [Abstract]</t>
        </is>
      </c>
      <c r="B57" s="4" t="inlineStr">
        <is>
          <t xml:space="preserve"> </t>
        </is>
      </c>
      <c r="C57" s="4" t="inlineStr">
        <is>
          <t xml:space="preserve"> </t>
        </is>
      </c>
    </row>
    <row r="58">
      <c r="A58" s="4" t="inlineStr">
        <is>
          <t>Available for sale, at fair value</t>
        </is>
      </c>
      <c r="B58" s="6" t="n">
        <v>196792967</v>
      </c>
      <c r="C58" s="6" t="n">
        <v>202838045</v>
      </c>
    </row>
    <row r="59">
      <c r="A59" s="4" t="inlineStr">
        <is>
          <t>Recurring Basis [Member] | Significant Other Observable Inputs (Level 2) [Member] | Mortgage-Backed Securities [Member]</t>
        </is>
      </c>
      <c r="B59" s="4" t="inlineStr">
        <is>
          <t xml:space="preserve"> </t>
        </is>
      </c>
      <c r="C59" s="4" t="inlineStr">
        <is>
          <t xml:space="preserve"> </t>
        </is>
      </c>
    </row>
    <row r="60">
      <c r="A60" s="3" t="inlineStr">
        <is>
          <t>Fair Value Measurement Inputs and Valuation Techniques [Abstract]</t>
        </is>
      </c>
      <c r="B60" s="4" t="inlineStr">
        <is>
          <t xml:space="preserve"> </t>
        </is>
      </c>
      <c r="C60" s="4" t="inlineStr">
        <is>
          <t xml:space="preserve"> </t>
        </is>
      </c>
    </row>
    <row r="61">
      <c r="A61" s="4" t="inlineStr">
        <is>
          <t>Available for sale, at fair value</t>
        </is>
      </c>
      <c r="B61" s="6" t="n">
        <v>269019809</v>
      </c>
      <c r="C61" s="6" t="n">
        <v>217276790</v>
      </c>
    </row>
    <row r="62">
      <c r="A62" s="4" t="inlineStr">
        <is>
          <t>Recurring Basis [Member] | Significant Unobservable Inputs (Level 3) [Member]</t>
        </is>
      </c>
      <c r="B62" s="4" t="inlineStr">
        <is>
          <t xml:space="preserve"> </t>
        </is>
      </c>
      <c r="C62" s="4" t="inlineStr">
        <is>
          <t xml:space="preserve"> </t>
        </is>
      </c>
    </row>
    <row r="63">
      <c r="A63" s="3" t="inlineStr">
        <is>
          <t>Fair Value Measurement Inputs and Valuation Techniques [Abstract]</t>
        </is>
      </c>
      <c r="B63" s="4" t="inlineStr">
        <is>
          <t xml:space="preserve"> </t>
        </is>
      </c>
      <c r="C63" s="4" t="inlineStr">
        <is>
          <t xml:space="preserve"> </t>
        </is>
      </c>
    </row>
    <row r="64">
      <c r="A64" s="4" t="inlineStr">
        <is>
          <t>Equity securities, at fair value</t>
        </is>
      </c>
      <c r="B64" s="6" t="n">
        <v>0</v>
      </c>
      <c r="C64" s="6" t="n">
        <v>0</v>
      </c>
    </row>
    <row r="65">
      <c r="A65" s="4" t="inlineStr">
        <is>
          <t>Investments in the fair value hierarchy</t>
        </is>
      </c>
      <c r="B65" s="6" t="n">
        <v>0</v>
      </c>
      <c r="C65" s="6" t="n">
        <v>0</v>
      </c>
    </row>
    <row r="66">
      <c r="A66" s="4" t="inlineStr">
        <is>
          <t>Recurring Basis [Member] | Significant Unobservable Inputs (Level 3) [Member] | U.S. Treasury Securities and Obligations of U.S. Government Corporations and Agencies [Member]</t>
        </is>
      </c>
      <c r="B66" s="4" t="inlineStr">
        <is>
          <t xml:space="preserve"> </t>
        </is>
      </c>
      <c r="C66" s="4" t="inlineStr">
        <is>
          <t xml:space="preserve"> </t>
        </is>
      </c>
    </row>
    <row r="67">
      <c r="A67" s="3" t="inlineStr">
        <is>
          <t>Fair Value Measurement Inputs and Valuation Techniques [Abstract]</t>
        </is>
      </c>
      <c r="B67" s="4" t="inlineStr">
        <is>
          <t xml:space="preserve"> </t>
        </is>
      </c>
      <c r="C67" s="4" t="inlineStr">
        <is>
          <t xml:space="preserve"> </t>
        </is>
      </c>
    </row>
    <row r="68">
      <c r="A68" s="4" t="inlineStr">
        <is>
          <t>Available for sale, at fair value</t>
        </is>
      </c>
      <c r="B68" s="6" t="n">
        <v>0</v>
      </c>
      <c r="C68" s="6" t="n">
        <v>0</v>
      </c>
    </row>
    <row r="69">
      <c r="A69" s="4" t="inlineStr">
        <is>
          <t>Recurring Basis [Member] | Significant Unobservable Inputs (Level 3) [Member] | Obligations of States and Political Subdivisions [Member]</t>
        </is>
      </c>
      <c r="B69" s="4" t="inlineStr">
        <is>
          <t xml:space="preserve"> </t>
        </is>
      </c>
      <c r="C69" s="4" t="inlineStr">
        <is>
          <t xml:space="preserve"> </t>
        </is>
      </c>
    </row>
    <row r="70">
      <c r="A70" s="3" t="inlineStr">
        <is>
          <t>Fair Value Measurement Inputs and Valuation Techniques [Abstract]</t>
        </is>
      </c>
      <c r="B70" s="4" t="inlineStr">
        <is>
          <t xml:space="preserve"> </t>
        </is>
      </c>
      <c r="C70" s="4" t="inlineStr">
        <is>
          <t xml:space="preserve"> </t>
        </is>
      </c>
    </row>
    <row r="71">
      <c r="A71" s="4" t="inlineStr">
        <is>
          <t>Available for sale, at fair value</t>
        </is>
      </c>
      <c r="B71" s="6" t="n">
        <v>0</v>
      </c>
      <c r="C71" s="6" t="n">
        <v>0</v>
      </c>
    </row>
    <row r="72">
      <c r="A72" s="4" t="inlineStr">
        <is>
          <t>Recurring Basis [Member] | Significant Unobservable Inputs (Level 3) [Member] | Corporate Securities [Member]</t>
        </is>
      </c>
      <c r="B72" s="4" t="inlineStr">
        <is>
          <t xml:space="preserve"> </t>
        </is>
      </c>
      <c r="C72" s="4" t="inlineStr">
        <is>
          <t xml:space="preserve"> </t>
        </is>
      </c>
    </row>
    <row r="73">
      <c r="A73" s="3" t="inlineStr">
        <is>
          <t>Fair Value Measurement Inputs and Valuation Techniques [Abstract]</t>
        </is>
      </c>
      <c r="B73" s="4" t="inlineStr">
        <is>
          <t xml:space="preserve"> </t>
        </is>
      </c>
      <c r="C73" s="4" t="inlineStr">
        <is>
          <t xml:space="preserve"> </t>
        </is>
      </c>
    </row>
    <row r="74">
      <c r="A74" s="4" t="inlineStr">
        <is>
          <t>Available for sale, at fair value</t>
        </is>
      </c>
      <c r="B74" s="6" t="n">
        <v>0</v>
      </c>
      <c r="C74" s="6" t="n">
        <v>0</v>
      </c>
    </row>
    <row r="75">
      <c r="A75" s="4" t="inlineStr">
        <is>
          <t>Recurring Basis [Member] | Significant Unobservable Inputs (Level 3) [Member] | Mortgage-Backed Securities [Member]</t>
        </is>
      </c>
      <c r="B75" s="4" t="inlineStr">
        <is>
          <t xml:space="preserve"> </t>
        </is>
      </c>
      <c r="C75" s="4" t="inlineStr">
        <is>
          <t xml:space="preserve"> </t>
        </is>
      </c>
    </row>
    <row r="76">
      <c r="A76" s="3" t="inlineStr">
        <is>
          <t>Fair Value Measurement Inputs and Valuation Techniques [Abstract]</t>
        </is>
      </c>
      <c r="B76" s="4" t="inlineStr">
        <is>
          <t xml:space="preserve"> </t>
        </is>
      </c>
      <c r="C76" s="4" t="inlineStr">
        <is>
          <t xml:space="preserve"> </t>
        </is>
      </c>
    </row>
    <row r="77">
      <c r="A77" s="4" t="inlineStr">
        <is>
          <t>Available for sale, at fair value</t>
        </is>
      </c>
      <c r="B77" s="5" t="n">
        <v>0</v>
      </c>
      <c r="C7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ferred Policy Acquisition Costs (Details) - USD ($)</t>
        </is>
      </c>
      <c r="B1" s="2" t="inlineStr">
        <is>
          <t>12 Months Ended</t>
        </is>
      </c>
    </row>
    <row r="2">
      <c r="B2" s="2" t="inlineStr">
        <is>
          <t>Dec. 31, 2023</t>
        </is>
      </c>
      <c r="C2" s="2" t="inlineStr">
        <is>
          <t>Dec. 31, 2022</t>
        </is>
      </c>
      <c r="D2" s="2" t="inlineStr">
        <is>
          <t>Dec. 31, 2021</t>
        </is>
      </c>
    </row>
    <row r="3">
      <c r="A3" s="3" t="inlineStr">
        <is>
          <t>Deferred Policy Acquisition Costs [Abstract]</t>
        </is>
      </c>
      <c r="B3" s="4" t="inlineStr">
        <is>
          <t xml:space="preserve"> </t>
        </is>
      </c>
      <c r="C3" s="4" t="inlineStr">
        <is>
          <t xml:space="preserve"> </t>
        </is>
      </c>
      <c r="D3" s="4" t="inlineStr">
        <is>
          <t xml:space="preserve"> </t>
        </is>
      </c>
    </row>
    <row r="4">
      <c r="A4" s="4" t="inlineStr">
        <is>
          <t>Beginning Balance</t>
        </is>
      </c>
      <c r="B4" s="5" t="n">
        <v>73170230</v>
      </c>
      <c r="C4" s="5" t="n">
        <v>68028373</v>
      </c>
      <c r="D4" s="5" t="n">
        <v>59156958</v>
      </c>
    </row>
    <row r="5">
      <c r="A5" s="4" t="inlineStr">
        <is>
          <t>Acquisition costs deferred</t>
        </is>
      </c>
      <c r="B5" s="6" t="n">
        <v>156087174</v>
      </c>
      <c r="C5" s="6" t="n">
        <v>147571857</v>
      </c>
      <c r="D5" s="6" t="n">
        <v>137604415</v>
      </c>
    </row>
    <row r="6">
      <c r="A6" s="4" t="inlineStr">
        <is>
          <t>Amortization charged to earnings</t>
        </is>
      </c>
      <c r="B6" s="6" t="n">
        <v>-154214000</v>
      </c>
      <c r="C6" s="6" t="n">
        <v>-142430000</v>
      </c>
      <c r="D6" s="6" t="n">
        <v>-128733000</v>
      </c>
    </row>
    <row r="7">
      <c r="A7" s="4" t="inlineStr">
        <is>
          <t>Ending Balance</t>
        </is>
      </c>
      <c r="B7" s="5" t="n">
        <v>75043404</v>
      </c>
      <c r="C7" s="5" t="n">
        <v>73170230</v>
      </c>
      <c r="D7" s="5" t="n">
        <v>680283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425504</v>
      </c>
      <c r="C4" s="5" t="n">
        <v>-1959405</v>
      </c>
      <c r="D4" s="5" t="n">
        <v>2525417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mortization and other non-cash items</t>
        </is>
      </c>
      <c r="B6" s="6" t="n">
        <v>4326446</v>
      </c>
      <c r="C6" s="6" t="n">
        <v>4841559</v>
      </c>
      <c r="D6" s="6" t="n">
        <v>5837809</v>
      </c>
    </row>
    <row r="7">
      <c r="A7" s="4" t="inlineStr">
        <is>
          <t>Net investment (gains) losses</t>
        </is>
      </c>
      <c r="B7" s="6" t="n">
        <v>-3172807</v>
      </c>
      <c r="C7" s="6" t="n">
        <v>10184797</v>
      </c>
      <c r="D7" s="6" t="n">
        <v>-6477286</v>
      </c>
    </row>
    <row r="8">
      <c r="A8" s="3" t="inlineStr">
        <is>
          <t>Changes in Assets and Liabilities:</t>
        </is>
      </c>
      <c r="B8" s="4" t="inlineStr">
        <is>
          <t xml:space="preserve"> </t>
        </is>
      </c>
      <c r="C8" s="4" t="inlineStr">
        <is>
          <t xml:space="preserve"> </t>
        </is>
      </c>
      <c r="D8" s="4" t="inlineStr">
        <is>
          <t xml:space="preserve"> </t>
        </is>
      </c>
    </row>
    <row r="9">
      <c r="A9" s="4" t="inlineStr">
        <is>
          <t>Losses and loss expenses</t>
        </is>
      </c>
      <c r="B9" s="6" t="n">
        <v>5111080</v>
      </c>
      <c r="C9" s="6" t="n">
        <v>43425457</v>
      </c>
      <c r="D9" s="6" t="n">
        <v>115612864</v>
      </c>
    </row>
    <row r="10">
      <c r="A10" s="4" t="inlineStr">
        <is>
          <t>Unearned premiums</t>
        </is>
      </c>
      <c r="B10" s="6" t="n">
        <v>21758338</v>
      </c>
      <c r="C10" s="6" t="n">
        <v>4694708</v>
      </c>
      <c r="D10" s="6" t="n">
        <v>35768824</v>
      </c>
    </row>
    <row r="11">
      <c r="A11" s="4" t="inlineStr">
        <is>
          <t>Accrued expenses</t>
        </is>
      </c>
      <c r="B11" s="6" t="n">
        <v>-279416</v>
      </c>
      <c r="C11" s="6" t="n">
        <v>197731</v>
      </c>
      <c r="D11" s="6" t="n">
        <v>-25086539</v>
      </c>
    </row>
    <row r="12">
      <c r="A12" s="4" t="inlineStr">
        <is>
          <t>Premiums receivable</t>
        </is>
      </c>
      <c r="B12" s="6" t="n">
        <v>-5745527</v>
      </c>
      <c r="C12" s="6" t="n">
        <v>-4983714</v>
      </c>
      <c r="D12" s="6" t="n">
        <v>733752</v>
      </c>
    </row>
    <row r="13">
      <c r="A13" s="4" t="inlineStr">
        <is>
          <t>Deferred policy acquisition costs</t>
        </is>
      </c>
      <c r="B13" s="6" t="n">
        <v>-1873174</v>
      </c>
      <c r="C13" s="6" t="n">
        <v>-5141857</v>
      </c>
      <c r="D13" s="6" t="n">
        <v>-8871415</v>
      </c>
    </row>
    <row r="14">
      <c r="A14" s="4" t="inlineStr">
        <is>
          <t>Deferred income taxes</t>
        </is>
      </c>
      <c r="B14" s="6" t="n">
        <v>229397</v>
      </c>
      <c r="C14" s="6" t="n">
        <v>-2958735</v>
      </c>
      <c r="D14" s="6" t="n">
        <v>1095306</v>
      </c>
    </row>
    <row r="15">
      <c r="A15" s="4" t="inlineStr">
        <is>
          <t>Reinsurance receivable</t>
        </is>
      </c>
      <c r="B15" s="6" t="n">
        <v>13959053</v>
      </c>
      <c r="C15" s="6" t="n">
        <v>-1111214</v>
      </c>
      <c r="D15" s="6" t="n">
        <v>-46502159</v>
      </c>
    </row>
    <row r="16">
      <c r="A16" s="4" t="inlineStr">
        <is>
          <t>Accrued investment income</t>
        </is>
      </c>
      <c r="B16" s="6" t="n">
        <v>-1084422</v>
      </c>
      <c r="C16" s="6" t="n">
        <v>-646321</v>
      </c>
      <c r="D16" s="6" t="n">
        <v>-278092</v>
      </c>
    </row>
    <row r="17">
      <c r="A17" s="4" t="inlineStr">
        <is>
          <t>Amounts due to affiliate</t>
        </is>
      </c>
      <c r="B17" s="6" t="n">
        <v>-7080816</v>
      </c>
      <c r="C17" s="6" t="n">
        <v>7096006</v>
      </c>
      <c r="D17" s="6" t="n">
        <v>-12216212</v>
      </c>
    </row>
    <row r="18">
      <c r="A18" s="4" t="inlineStr">
        <is>
          <t>Reinsurance balances payable</t>
        </is>
      </c>
      <c r="B18" s="6" t="n">
        <v>5263152</v>
      </c>
      <c r="C18" s="6" t="n">
        <v>-450281</v>
      </c>
      <c r="D18" s="6" t="n">
        <v>712582</v>
      </c>
    </row>
    <row r="19">
      <c r="A19" s="4" t="inlineStr">
        <is>
          <t>Prepaid reinsurance premiums</t>
        </is>
      </c>
      <c r="B19" s="6" t="n">
        <v>-8133066</v>
      </c>
      <c r="C19" s="6" t="n">
        <v>16344443</v>
      </c>
      <c r="D19" s="6" t="n">
        <v>-7517509</v>
      </c>
    </row>
    <row r="20">
      <c r="A20" s="4" t="inlineStr">
        <is>
          <t>Current income taxes</t>
        </is>
      </c>
      <c r="B20" s="6" t="n">
        <v>408576</v>
      </c>
      <c r="C20" s="6" t="n">
        <v>-3219959</v>
      </c>
      <c r="D20" s="6" t="n">
        <v>-2201569</v>
      </c>
    </row>
    <row r="21">
      <c r="A21" s="4" t="inlineStr">
        <is>
          <t>Other, net</t>
        </is>
      </c>
      <c r="B21" s="6" t="n">
        <v>511426</v>
      </c>
      <c r="C21" s="6" t="n">
        <v>796805</v>
      </c>
      <c r="D21" s="6" t="n">
        <v>867438</v>
      </c>
    </row>
    <row r="22">
      <c r="A22" s="4" t="inlineStr">
        <is>
          <t>Net adjustments</t>
        </is>
      </c>
      <c r="B22" s="6" t="n">
        <v>24198240</v>
      </c>
      <c r="C22" s="6" t="n">
        <v>69069425</v>
      </c>
      <c r="D22" s="6" t="n">
        <v>51477794</v>
      </c>
    </row>
    <row r="23">
      <c r="A23" s="4" t="inlineStr">
        <is>
          <t>Net cash provided by operating activities</t>
        </is>
      </c>
      <c r="B23" s="6" t="n">
        <v>28623744</v>
      </c>
      <c r="C23" s="6" t="n">
        <v>67110020</v>
      </c>
      <c r="D23" s="6" t="n">
        <v>76731968</v>
      </c>
    </row>
    <row r="24">
      <c r="A24" s="3" t="inlineStr">
        <is>
          <t>Purchases of fixed maturities:</t>
        </is>
      </c>
      <c r="B24" s="4" t="inlineStr">
        <is>
          <t xml:space="preserve"> </t>
        </is>
      </c>
      <c r="C24" s="4" t="inlineStr">
        <is>
          <t xml:space="preserve"> </t>
        </is>
      </c>
      <c r="D24" s="4" t="inlineStr">
        <is>
          <t xml:space="preserve"> </t>
        </is>
      </c>
    </row>
    <row r="25">
      <c r="A25" s="4" t="inlineStr">
        <is>
          <t>Held to maturity</t>
        </is>
      </c>
      <c r="B25" s="6" t="n">
        <v>-25226609</v>
      </c>
      <c r="C25" s="6" t="n">
        <v>-74902605</v>
      </c>
      <c r="D25" s="6" t="n">
        <v>-125630220</v>
      </c>
    </row>
    <row r="26">
      <c r="A26" s="4" t="inlineStr">
        <is>
          <t>Available for sale</t>
        </is>
      </c>
      <c r="B26" s="6" t="n">
        <v>-150423864</v>
      </c>
      <c r="C26" s="6" t="n">
        <v>-151994462</v>
      </c>
      <c r="D26" s="6" t="n">
        <v>-163593018</v>
      </c>
    </row>
    <row r="27">
      <c r="A27" s="4" t="inlineStr">
        <is>
          <t>Purchases of equity securities</t>
        </is>
      </c>
      <c r="B27" s="6" t="n">
        <v>-5128994</v>
      </c>
      <c r="C27" s="6" t="n">
        <v>-15862888</v>
      </c>
      <c r="D27" s="6" t="n">
        <v>-25354790</v>
      </c>
    </row>
    <row r="28">
      <c r="A28" s="3" t="inlineStr">
        <is>
          <t>Sales of fixed maturities:</t>
        </is>
      </c>
      <c r="B28" s="4" t="inlineStr">
        <is>
          <t xml:space="preserve"> </t>
        </is>
      </c>
      <c r="C28" s="4" t="inlineStr">
        <is>
          <t xml:space="preserve"> </t>
        </is>
      </c>
      <c r="D28" s="4" t="inlineStr">
        <is>
          <t xml:space="preserve"> </t>
        </is>
      </c>
    </row>
    <row r="29">
      <c r="A29" s="4" t="inlineStr">
        <is>
          <t>Available for sale</t>
        </is>
      </c>
      <c r="B29" s="6" t="n">
        <v>28154556</v>
      </c>
      <c r="C29" s="6" t="n">
        <v>24381244</v>
      </c>
      <c r="D29" s="6" t="n">
        <v>6281963</v>
      </c>
    </row>
    <row r="30">
      <c r="A30" s="3" t="inlineStr">
        <is>
          <t>Maturity of fixed maturities:</t>
        </is>
      </c>
      <c r="B30" s="4" t="inlineStr">
        <is>
          <t xml:space="preserve"> </t>
        </is>
      </c>
      <c r="C30" s="4" t="inlineStr">
        <is>
          <t xml:space="preserve"> </t>
        </is>
      </c>
      <c r="D30" s="4" t="inlineStr">
        <is>
          <t xml:space="preserve"> </t>
        </is>
      </c>
    </row>
    <row r="31">
      <c r="A31" s="4" t="inlineStr">
        <is>
          <t>Held to maturity</t>
        </is>
      </c>
      <c r="B31" s="6" t="n">
        <v>32923991</v>
      </c>
      <c r="C31" s="6" t="n">
        <v>53747886</v>
      </c>
      <c r="D31" s="6" t="n">
        <v>44211076</v>
      </c>
    </row>
    <row r="32">
      <c r="A32" s="4" t="inlineStr">
        <is>
          <t>Available for sale</t>
        </is>
      </c>
      <c r="B32" s="6" t="n">
        <v>58277402</v>
      </c>
      <c r="C32" s="6" t="n">
        <v>75759806</v>
      </c>
      <c r="D32" s="6" t="n">
        <v>165867395</v>
      </c>
    </row>
    <row r="33">
      <c r="A33" s="4" t="inlineStr">
        <is>
          <t>Sales of equity securities</t>
        </is>
      </c>
      <c r="B33" s="6" t="n">
        <v>19745875</v>
      </c>
      <c r="C33" s="6" t="n">
        <v>34973196</v>
      </c>
      <c r="D33" s="6" t="n">
        <v>26585663</v>
      </c>
    </row>
    <row r="34">
      <c r="A34" s="4" t="inlineStr">
        <is>
          <t>Net (purchases) sales of property and equipment</t>
        </is>
      </c>
      <c r="B34" s="6" t="n">
        <v>-44701</v>
      </c>
      <c r="C34" s="6" t="n">
        <v>28290</v>
      </c>
      <c r="D34" s="6" t="n">
        <v>1224806</v>
      </c>
    </row>
    <row r="35">
      <c r="A35" s="4" t="inlineStr">
        <is>
          <t>Net sales (purchases) of short-term investments</t>
        </is>
      </c>
      <c r="B35" s="6" t="n">
        <v>25015703</v>
      </c>
      <c r="C35" s="6" t="n">
        <v>-44628770</v>
      </c>
      <c r="D35" s="6" t="n">
        <v>8207814</v>
      </c>
    </row>
    <row r="36">
      <c r="A36" s="4" t="inlineStr">
        <is>
          <t>Net cash used in investing activities</t>
        </is>
      </c>
      <c r="B36" s="6" t="n">
        <v>-16706641</v>
      </c>
      <c r="C36" s="6" t="n">
        <v>-98498303</v>
      </c>
      <c r="D36" s="6" t="n">
        <v>-62199311</v>
      </c>
    </row>
    <row r="37">
      <c r="A37" s="3" t="inlineStr">
        <is>
          <t>Cash Flows from Financing Activities:</t>
        </is>
      </c>
      <c r="B37" s="4" t="inlineStr">
        <is>
          <t xml:space="preserve"> </t>
        </is>
      </c>
      <c r="C37" s="4" t="inlineStr">
        <is>
          <t xml:space="preserve"> </t>
        </is>
      </c>
      <c r="D37" s="4" t="inlineStr">
        <is>
          <t xml:space="preserve"> </t>
        </is>
      </c>
    </row>
    <row r="38">
      <c r="A38" s="4" t="inlineStr">
        <is>
          <t>Issuance of common stock</t>
        </is>
      </c>
      <c r="B38" s="6" t="n">
        <v>8645530</v>
      </c>
      <c r="C38" s="6" t="n">
        <v>19304956</v>
      </c>
      <c r="D38" s="6" t="n">
        <v>14181702</v>
      </c>
    </row>
    <row r="39">
      <c r="A39" s="4" t="inlineStr">
        <is>
          <t>Cash dividends paid</t>
        </is>
      </c>
      <c r="B39" s="6" t="n">
        <v>-21893692</v>
      </c>
      <c r="C39" s="6" t="n">
        <v>-20502716</v>
      </c>
      <c r="D39" s="6" t="n">
        <v>-19099220</v>
      </c>
    </row>
    <row r="40">
      <c r="A40" s="4" t="inlineStr">
        <is>
          <t>Payments on subordinated debentures</t>
        </is>
      </c>
      <c r="B40" s="6" t="n">
        <v>0</v>
      </c>
      <c r="C40" s="6" t="n">
        <v>0</v>
      </c>
      <c r="D40" s="6" t="n">
        <v>-5000000</v>
      </c>
    </row>
    <row r="41">
      <c r="A41" s="4" t="inlineStr">
        <is>
          <t>Payments on lines of credit</t>
        </is>
      </c>
      <c r="B41" s="6" t="n">
        <v>0</v>
      </c>
      <c r="C41" s="6" t="n">
        <v>0</v>
      </c>
      <c r="D41" s="6" t="n">
        <v>-50000000</v>
      </c>
    </row>
    <row r="42">
      <c r="A42" s="4" t="inlineStr">
        <is>
          <t>Net cash used in financing activities</t>
        </is>
      </c>
      <c r="B42" s="6" t="n">
        <v>-13248162</v>
      </c>
      <c r="C42" s="6" t="n">
        <v>-1197760</v>
      </c>
      <c r="D42" s="6" t="n">
        <v>-59917518</v>
      </c>
    </row>
    <row r="43">
      <c r="A43" s="4" t="inlineStr">
        <is>
          <t>Net decrease in cash</t>
        </is>
      </c>
      <c r="B43" s="6" t="n">
        <v>-1331059</v>
      </c>
      <c r="C43" s="6" t="n">
        <v>-32586043</v>
      </c>
      <c r="D43" s="6" t="n">
        <v>-45384861</v>
      </c>
    </row>
    <row r="44">
      <c r="A44" s="4" t="inlineStr">
        <is>
          <t>Cash at beginning of year</t>
        </is>
      </c>
      <c r="B44" s="6" t="n">
        <v>25123332</v>
      </c>
      <c r="C44" s="6" t="n">
        <v>57709375</v>
      </c>
      <c r="D44" s="6" t="n">
        <v>103094236</v>
      </c>
    </row>
    <row r="45">
      <c r="A45" s="4" t="inlineStr">
        <is>
          <t>Cash at end of year</t>
        </is>
      </c>
      <c r="B45" s="5" t="n">
        <v>23792273</v>
      </c>
      <c r="C45" s="5" t="n">
        <v>25123332</v>
      </c>
      <c r="D45" s="5" t="n">
        <v>577093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3</t>
        </is>
      </c>
      <c r="C2" s="2" t="inlineStr">
        <is>
          <t>Dec. 31, 2022</t>
        </is>
      </c>
      <c r="D2" s="2" t="inlineStr">
        <is>
          <t>Dec. 31, 2021</t>
        </is>
      </c>
    </row>
    <row r="3">
      <c r="A3" s="3" t="inlineStr">
        <is>
          <t>Property and Equipment [Abstract]</t>
        </is>
      </c>
      <c r="B3" s="4" t="inlineStr">
        <is>
          <t xml:space="preserve"> </t>
        </is>
      </c>
      <c r="C3" s="4" t="inlineStr">
        <is>
          <t xml:space="preserve"> </t>
        </is>
      </c>
      <c r="D3" s="4" t="inlineStr">
        <is>
          <t xml:space="preserve"> </t>
        </is>
      </c>
    </row>
    <row r="4">
      <c r="A4" s="4" t="inlineStr">
        <is>
          <t>Property and equipment, Gross</t>
        </is>
      </c>
      <c r="B4" s="5" t="n">
        <v>12294667</v>
      </c>
      <c r="C4" s="5" t="n">
        <v>12249967</v>
      </c>
      <c r="D4" s="4" t="inlineStr">
        <is>
          <t xml:space="preserve"> </t>
        </is>
      </c>
    </row>
    <row r="5">
      <c r="A5" s="4" t="inlineStr">
        <is>
          <t>Accumulated depreciation</t>
        </is>
      </c>
      <c r="B5" s="6" t="n">
        <v>-9661262</v>
      </c>
      <c r="C5" s="6" t="n">
        <v>-9494862</v>
      </c>
      <c r="D5" s="4" t="inlineStr">
        <is>
          <t xml:space="preserve"> </t>
        </is>
      </c>
    </row>
    <row r="6">
      <c r="A6" s="4" t="inlineStr">
        <is>
          <t>Property and equipment, Net</t>
        </is>
      </c>
      <c r="B6" s="6" t="n">
        <v>2633405</v>
      </c>
      <c r="C6" s="6" t="n">
        <v>2755105</v>
      </c>
      <c r="D6" s="4" t="inlineStr">
        <is>
          <t xml:space="preserve"> </t>
        </is>
      </c>
    </row>
    <row r="7">
      <c r="A7" s="4" t="inlineStr">
        <is>
          <t>Depreciation expense</t>
        </is>
      </c>
      <c r="B7" s="6" t="n">
        <v>166400</v>
      </c>
      <c r="C7" s="6" t="n">
        <v>173535</v>
      </c>
      <c r="D7" s="5" t="n">
        <v>208641</v>
      </c>
    </row>
    <row r="8">
      <c r="A8" s="4" t="inlineStr">
        <is>
          <t>Office Equipment [Member]</t>
        </is>
      </c>
      <c r="B8" s="4" t="inlineStr">
        <is>
          <t xml:space="preserve"> </t>
        </is>
      </c>
      <c r="C8" s="4" t="inlineStr">
        <is>
          <t xml:space="preserve"> </t>
        </is>
      </c>
      <c r="D8" s="4" t="inlineStr">
        <is>
          <t xml:space="preserve"> </t>
        </is>
      </c>
    </row>
    <row r="9">
      <c r="A9" s="3" t="inlineStr">
        <is>
          <t>Property and Equipment [Abstract]</t>
        </is>
      </c>
      <c r="B9" s="4" t="inlineStr">
        <is>
          <t xml:space="preserve"> </t>
        </is>
      </c>
      <c r="C9" s="4" t="inlineStr">
        <is>
          <t xml:space="preserve"> </t>
        </is>
      </c>
      <c r="D9" s="4" t="inlineStr">
        <is>
          <t xml:space="preserve"> </t>
        </is>
      </c>
    </row>
    <row r="10">
      <c r="A10" s="4" t="inlineStr">
        <is>
          <t>Property and equipment, Gross</t>
        </is>
      </c>
      <c r="B10" s="5" t="n">
        <v>8289730</v>
      </c>
      <c r="C10" s="6" t="n">
        <v>8245030</v>
      </c>
      <c r="D10" s="4" t="inlineStr">
        <is>
          <t xml:space="preserve"> </t>
        </is>
      </c>
    </row>
    <row r="11">
      <c r="A11" s="4" t="inlineStr">
        <is>
          <t>Office Equipment [Member] | Minimum [Member]</t>
        </is>
      </c>
      <c r="B11" s="4" t="inlineStr">
        <is>
          <t xml:space="preserve"> </t>
        </is>
      </c>
      <c r="C11" s="4" t="inlineStr">
        <is>
          <t xml:space="preserve"> </t>
        </is>
      </c>
      <c r="D11" s="4" t="inlineStr">
        <is>
          <t xml:space="preserve"> </t>
        </is>
      </c>
    </row>
    <row r="12">
      <c r="A12" s="3" t="inlineStr">
        <is>
          <t>Property and Equipment [Abstract]</t>
        </is>
      </c>
      <c r="B12" s="4" t="inlineStr">
        <is>
          <t xml:space="preserve"> </t>
        </is>
      </c>
      <c r="C12" s="4" t="inlineStr">
        <is>
          <t xml:space="preserve"> </t>
        </is>
      </c>
      <c r="D12" s="4" t="inlineStr">
        <is>
          <t xml:space="preserve"> </t>
        </is>
      </c>
    </row>
    <row r="13">
      <c r="A13" s="4" t="inlineStr">
        <is>
          <t>Estimated useful life</t>
        </is>
      </c>
      <c r="B13" s="4" t="inlineStr">
        <is>
          <t>3 years</t>
        </is>
      </c>
      <c r="C13" s="4" t="inlineStr">
        <is>
          <t xml:space="preserve"> </t>
        </is>
      </c>
      <c r="D13" s="4" t="inlineStr">
        <is>
          <t xml:space="preserve"> </t>
        </is>
      </c>
    </row>
    <row r="14">
      <c r="A14" s="4" t="inlineStr">
        <is>
          <t>Office Equipment [Member] | Maximum [Member]</t>
        </is>
      </c>
      <c r="B14" s="4" t="inlineStr">
        <is>
          <t xml:space="preserve"> </t>
        </is>
      </c>
      <c r="C14" s="4" t="inlineStr">
        <is>
          <t xml:space="preserve"> </t>
        </is>
      </c>
      <c r="D14" s="4" t="inlineStr">
        <is>
          <t xml:space="preserve"> </t>
        </is>
      </c>
    </row>
    <row r="15">
      <c r="A15" s="3" t="inlineStr">
        <is>
          <t>Property and Equipment [Abstract]</t>
        </is>
      </c>
      <c r="B15" s="4" t="inlineStr">
        <is>
          <t xml:space="preserve"> </t>
        </is>
      </c>
      <c r="C15" s="4" t="inlineStr">
        <is>
          <t xml:space="preserve"> </t>
        </is>
      </c>
      <c r="D15" s="4" t="inlineStr">
        <is>
          <t xml:space="preserve"> </t>
        </is>
      </c>
    </row>
    <row r="16">
      <c r="A16" s="4" t="inlineStr">
        <is>
          <t>Estimated useful life</t>
        </is>
      </c>
      <c r="B16" s="4" t="inlineStr">
        <is>
          <t>15 years</t>
        </is>
      </c>
      <c r="C16" s="4" t="inlineStr">
        <is>
          <t xml:space="preserve"> </t>
        </is>
      </c>
      <c r="D16" s="4" t="inlineStr">
        <is>
          <t xml:space="preserve"> </t>
        </is>
      </c>
    </row>
    <row r="17">
      <c r="A17" s="4" t="inlineStr">
        <is>
          <t>Automobiles [Member]</t>
        </is>
      </c>
      <c r="B17" s="4" t="inlineStr">
        <is>
          <t xml:space="preserve"> </t>
        </is>
      </c>
      <c r="C17" s="4" t="inlineStr">
        <is>
          <t xml:space="preserve"> </t>
        </is>
      </c>
      <c r="D17" s="4" t="inlineStr">
        <is>
          <t xml:space="preserve"> </t>
        </is>
      </c>
    </row>
    <row r="18">
      <c r="A18" s="3" t="inlineStr">
        <is>
          <t>Property and Equipment [Abstract]</t>
        </is>
      </c>
      <c r="B18" s="4" t="inlineStr">
        <is>
          <t xml:space="preserve"> </t>
        </is>
      </c>
      <c r="C18" s="4" t="inlineStr">
        <is>
          <t xml:space="preserve"> </t>
        </is>
      </c>
      <c r="D18" s="4" t="inlineStr">
        <is>
          <t xml:space="preserve"> </t>
        </is>
      </c>
    </row>
    <row r="19">
      <c r="A19" s="4" t="inlineStr">
        <is>
          <t>Property and equipment, Gross</t>
        </is>
      </c>
      <c r="B19" s="5" t="n">
        <v>42794</v>
      </c>
      <c r="C19" s="6" t="n">
        <v>42794</v>
      </c>
      <c r="D19" s="4" t="inlineStr">
        <is>
          <t xml:space="preserve"> </t>
        </is>
      </c>
    </row>
    <row r="20">
      <c r="A20" s="4" t="inlineStr">
        <is>
          <t>Estimated useful life</t>
        </is>
      </c>
      <c r="B20" s="4" t="inlineStr">
        <is>
          <t>5 years</t>
        </is>
      </c>
      <c r="C20" s="4" t="inlineStr">
        <is>
          <t xml:space="preserve"> </t>
        </is>
      </c>
      <c r="D20" s="4" t="inlineStr">
        <is>
          <t xml:space="preserve"> </t>
        </is>
      </c>
    </row>
    <row r="21">
      <c r="A21" s="4" t="inlineStr">
        <is>
          <t>Real Estate [Member]</t>
        </is>
      </c>
      <c r="B21" s="4" t="inlineStr">
        <is>
          <t xml:space="preserve"> </t>
        </is>
      </c>
      <c r="C21" s="4" t="inlineStr">
        <is>
          <t xml:space="preserve"> </t>
        </is>
      </c>
      <c r="D21" s="4" t="inlineStr">
        <is>
          <t xml:space="preserve"> </t>
        </is>
      </c>
    </row>
    <row r="22">
      <c r="A22" s="3" t="inlineStr">
        <is>
          <t>Property and Equipment [Abstract]</t>
        </is>
      </c>
      <c r="B22" s="4" t="inlineStr">
        <is>
          <t xml:space="preserve"> </t>
        </is>
      </c>
      <c r="C22" s="4" t="inlineStr">
        <is>
          <t xml:space="preserve"> </t>
        </is>
      </c>
      <c r="D22" s="4" t="inlineStr">
        <is>
          <t xml:space="preserve"> </t>
        </is>
      </c>
    </row>
    <row r="23">
      <c r="A23" s="4" t="inlineStr">
        <is>
          <t>Property and equipment, Gross</t>
        </is>
      </c>
      <c r="B23" s="5" t="n">
        <v>2575207</v>
      </c>
      <c r="C23" s="6" t="n">
        <v>2575207</v>
      </c>
      <c r="D23" s="4" t="inlineStr">
        <is>
          <t xml:space="preserve"> </t>
        </is>
      </c>
    </row>
    <row r="24">
      <c r="A24" s="4" t="inlineStr">
        <is>
          <t>Real Estate [Member] | Minimum [Member]</t>
        </is>
      </c>
      <c r="B24" s="4" t="inlineStr">
        <is>
          <t xml:space="preserve"> </t>
        </is>
      </c>
      <c r="C24" s="4" t="inlineStr">
        <is>
          <t xml:space="preserve"> </t>
        </is>
      </c>
      <c r="D24" s="4" t="inlineStr">
        <is>
          <t xml:space="preserve"> </t>
        </is>
      </c>
    </row>
    <row r="25">
      <c r="A25" s="3" t="inlineStr">
        <is>
          <t>Property and Equipment [Abstract]</t>
        </is>
      </c>
      <c r="B25" s="4" t="inlineStr">
        <is>
          <t xml:space="preserve"> </t>
        </is>
      </c>
      <c r="C25" s="4" t="inlineStr">
        <is>
          <t xml:space="preserve"> </t>
        </is>
      </c>
      <c r="D25" s="4" t="inlineStr">
        <is>
          <t xml:space="preserve"> </t>
        </is>
      </c>
    </row>
    <row r="26">
      <c r="A26" s="4" t="inlineStr">
        <is>
          <t>Estimated useful life</t>
        </is>
      </c>
      <c r="B26" s="4" t="inlineStr">
        <is>
          <t>5 years</t>
        </is>
      </c>
      <c r="C26" s="4" t="inlineStr">
        <is>
          <t xml:space="preserve"> </t>
        </is>
      </c>
      <c r="D26" s="4" t="inlineStr">
        <is>
          <t xml:space="preserve"> </t>
        </is>
      </c>
    </row>
    <row r="27">
      <c r="A27" s="4" t="inlineStr">
        <is>
          <t>Real Estate [Member] | Maximum [Member]</t>
        </is>
      </c>
      <c r="B27" s="4" t="inlineStr">
        <is>
          <t xml:space="preserve"> </t>
        </is>
      </c>
      <c r="C27" s="4" t="inlineStr">
        <is>
          <t xml:space="preserve"> </t>
        </is>
      </c>
      <c r="D27" s="4" t="inlineStr">
        <is>
          <t xml:space="preserve"> </t>
        </is>
      </c>
    </row>
    <row r="28">
      <c r="A28" s="3" t="inlineStr">
        <is>
          <t>Property and Equipment [Abstract]</t>
        </is>
      </c>
      <c r="B28" s="4" t="inlineStr">
        <is>
          <t xml:space="preserve"> </t>
        </is>
      </c>
      <c r="C28" s="4" t="inlineStr">
        <is>
          <t xml:space="preserve"> </t>
        </is>
      </c>
      <c r="D28" s="4" t="inlineStr">
        <is>
          <t xml:space="preserve"> </t>
        </is>
      </c>
    </row>
    <row r="29">
      <c r="A29" s="4" t="inlineStr">
        <is>
          <t>Estimated useful life</t>
        </is>
      </c>
      <c r="B29" s="4" t="inlineStr">
        <is>
          <t>50 years</t>
        </is>
      </c>
      <c r="C29" s="4" t="inlineStr">
        <is>
          <t xml:space="preserve"> </t>
        </is>
      </c>
      <c r="D29" s="4" t="inlineStr">
        <is>
          <t xml:space="preserve"> </t>
        </is>
      </c>
    </row>
    <row r="30">
      <c r="A30" s="4" t="inlineStr">
        <is>
          <t>Software [Member]</t>
        </is>
      </c>
      <c r="B30" s="4" t="inlineStr">
        <is>
          <t xml:space="preserve"> </t>
        </is>
      </c>
      <c r="C30" s="4" t="inlineStr">
        <is>
          <t xml:space="preserve"> </t>
        </is>
      </c>
      <c r="D30" s="4" t="inlineStr">
        <is>
          <t xml:space="preserve"> </t>
        </is>
      </c>
    </row>
    <row r="31">
      <c r="A31" s="3" t="inlineStr">
        <is>
          <t>Property and Equipment [Abstract]</t>
        </is>
      </c>
      <c r="B31" s="4" t="inlineStr">
        <is>
          <t xml:space="preserve"> </t>
        </is>
      </c>
      <c r="C31" s="4" t="inlineStr">
        <is>
          <t xml:space="preserve"> </t>
        </is>
      </c>
      <c r="D31" s="4" t="inlineStr">
        <is>
          <t xml:space="preserve"> </t>
        </is>
      </c>
    </row>
    <row r="32">
      <c r="A32" s="4" t="inlineStr">
        <is>
          <t>Property and equipment, Gross</t>
        </is>
      </c>
      <c r="B32" s="5" t="n">
        <v>1386936</v>
      </c>
      <c r="C32" s="5" t="n">
        <v>1386936</v>
      </c>
      <c r="D32" s="4" t="inlineStr">
        <is>
          <t xml:space="preserve"> </t>
        </is>
      </c>
    </row>
    <row r="33">
      <c r="A33" s="4" t="inlineStr">
        <is>
          <t>Estimated useful life</t>
        </is>
      </c>
      <c r="B33" s="4" t="inlineStr">
        <is>
          <t>5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iability for Losses and Loss Expenses, Summary of Insurance Subsidiaries' Liability for Losses and Loss Expenses (Details) - USD ($)</t>
        </is>
      </c>
      <c r="B1" s="2" t="inlineStr">
        <is>
          <t>12 Months Ended</t>
        </is>
      </c>
    </row>
    <row r="2">
      <c r="B2" s="2" t="inlineStr">
        <is>
          <t>Dec. 31, 2023</t>
        </is>
      </c>
      <c r="C2" s="2" t="inlineStr">
        <is>
          <t>Dec. 31, 2022</t>
        </is>
      </c>
      <c r="D2" s="2" t="inlineStr">
        <is>
          <t>Dec. 31, 2021</t>
        </is>
      </c>
    </row>
    <row r="3">
      <c r="A3" s="3" t="inlineStr">
        <is>
          <t>Liability for Claims and Claims Adjustment Expense [Abstract]</t>
        </is>
      </c>
      <c r="B3" s="4" t="inlineStr">
        <is>
          <t xml:space="preserve"> </t>
        </is>
      </c>
      <c r="C3" s="4" t="inlineStr">
        <is>
          <t xml:space="preserve"> </t>
        </is>
      </c>
      <c r="D3" s="4" t="inlineStr">
        <is>
          <t xml:space="preserve"> </t>
        </is>
      </c>
    </row>
    <row r="4">
      <c r="A4" s="4" t="inlineStr">
        <is>
          <t>Balance at January 1</t>
        </is>
      </c>
      <c r="B4" s="5" t="n">
        <v>1121045758</v>
      </c>
      <c r="C4" s="5" t="n">
        <v>1077620301</v>
      </c>
      <c r="D4" s="5" t="n">
        <v>962007437</v>
      </c>
    </row>
    <row r="5">
      <c r="A5" s="4" t="inlineStr">
        <is>
          <t>Less reinsurance recoverable</t>
        </is>
      </c>
      <c r="B5" s="6" t="n">
        <v>-451184222</v>
      </c>
      <c r="C5" s="6" t="n">
        <v>-451261306</v>
      </c>
      <c r="D5" s="6" t="n">
        <v>-404818480</v>
      </c>
    </row>
    <row r="6">
      <c r="A6" s="4" t="inlineStr">
        <is>
          <t>Cumulative effect of adoption of updated accounting guidance for credit losses at January 1</t>
        </is>
      </c>
      <c r="B6" s="6" t="n">
        <v>1131836</v>
      </c>
      <c r="C6" s="6" t="n">
        <v>0</v>
      </c>
      <c r="D6" s="6" t="n">
        <v>0</v>
      </c>
    </row>
    <row r="7">
      <c r="A7" s="4" t="inlineStr">
        <is>
          <t>Net balance at January 1</t>
        </is>
      </c>
      <c r="B7" s="6" t="n">
        <v>669861536</v>
      </c>
      <c r="C7" s="6" t="n">
        <v>626358995</v>
      </c>
      <c r="D7" s="6" t="n">
        <v>557188957</v>
      </c>
    </row>
    <row r="8">
      <c r="A8" s="4" t="inlineStr">
        <is>
          <t>Net balance at January 1</t>
        </is>
      </c>
      <c r="B8" s="6" t="n">
        <v>670993372</v>
      </c>
      <c r="C8" s="4" t="inlineStr">
        <is>
          <t xml:space="preserve"> </t>
        </is>
      </c>
      <c r="D8" s="4" t="inlineStr">
        <is>
          <t xml:space="preserve"> </t>
        </is>
      </c>
    </row>
    <row r="9">
      <c r="A9" s="3" t="inlineStr">
        <is>
          <t>Incurred related to [Abstract]</t>
        </is>
      </c>
      <c r="B9" s="4" t="inlineStr">
        <is>
          <t xml:space="preserve"> </t>
        </is>
      </c>
      <c r="C9" s="4" t="inlineStr">
        <is>
          <t xml:space="preserve"> </t>
        </is>
      </c>
      <c r="D9" s="4" t="inlineStr">
        <is>
          <t xml:space="preserve"> </t>
        </is>
      </c>
    </row>
    <row r="10">
      <c r="A10" s="4" t="inlineStr">
        <is>
          <t>Current year</t>
        </is>
      </c>
      <c r="B10" s="6" t="n">
        <v>625831043</v>
      </c>
      <c r="C10" s="6" t="n">
        <v>608900206</v>
      </c>
      <c r="D10" s="6" t="n">
        <v>551917571</v>
      </c>
    </row>
    <row r="11">
      <c r="A11" s="4" t="inlineStr">
        <is>
          <t>Prior years</t>
        </is>
      </c>
      <c r="B11" s="6" t="n">
        <v>-16653344</v>
      </c>
      <c r="C11" s="6" t="n">
        <v>-44821213</v>
      </c>
      <c r="D11" s="6" t="n">
        <v>-31208029</v>
      </c>
    </row>
    <row r="12">
      <c r="A12" s="4" t="inlineStr">
        <is>
          <t>Total incurred</t>
        </is>
      </c>
      <c r="B12" s="6" t="n">
        <v>609177699</v>
      </c>
      <c r="C12" s="6" t="n">
        <v>564078993</v>
      </c>
      <c r="D12" s="6" t="n">
        <v>520709542</v>
      </c>
    </row>
    <row r="13">
      <c r="A13" s="3" t="inlineStr">
        <is>
          <t>Paid related to [Abstract]</t>
        </is>
      </c>
      <c r="B13" s="4" t="inlineStr">
        <is>
          <t xml:space="preserve"> </t>
        </is>
      </c>
      <c r="C13" s="4" t="inlineStr">
        <is>
          <t xml:space="preserve"> </t>
        </is>
      </c>
      <c r="D13" s="4" t="inlineStr">
        <is>
          <t xml:space="preserve"> </t>
        </is>
      </c>
    </row>
    <row r="14">
      <c r="A14" s="4" t="inlineStr">
        <is>
          <t>Current year</t>
        </is>
      </c>
      <c r="B14" s="6" t="n">
        <v>330290039</v>
      </c>
      <c r="C14" s="6" t="n">
        <v>302272322</v>
      </c>
      <c r="D14" s="6" t="n">
        <v>269316762</v>
      </c>
    </row>
    <row r="15">
      <c r="A15" s="4" t="inlineStr">
        <is>
          <t>Prior years</t>
        </is>
      </c>
      <c r="B15" s="6" t="n">
        <v>260738168</v>
      </c>
      <c r="C15" s="6" t="n">
        <v>218304130</v>
      </c>
      <c r="D15" s="6" t="n">
        <v>182222742</v>
      </c>
    </row>
    <row r="16">
      <c r="A16" s="4" t="inlineStr">
        <is>
          <t>Total paid</t>
        </is>
      </c>
      <c r="B16" s="6" t="n">
        <v>591028207</v>
      </c>
      <c r="C16" s="6" t="n">
        <v>520576452</v>
      </c>
      <c r="D16" s="6" t="n">
        <v>451539504</v>
      </c>
    </row>
    <row r="17">
      <c r="A17" s="4" t="inlineStr">
        <is>
          <t>Net balance at end of period</t>
        </is>
      </c>
      <c r="B17" s="4" t="inlineStr">
        <is>
          <t xml:space="preserve"> </t>
        </is>
      </c>
      <c r="C17" s="6" t="n">
        <v>669861536</v>
      </c>
      <c r="D17" s="6" t="n">
        <v>626358995</v>
      </c>
    </row>
    <row r="18">
      <c r="A18" s="4" t="inlineStr">
        <is>
          <t>Net balance at period end</t>
        </is>
      </c>
      <c r="B18" s="6" t="n">
        <v>689142864</v>
      </c>
      <c r="C18" s="6" t="n">
        <v>670993372</v>
      </c>
      <c r="D18" s="4" t="inlineStr">
        <is>
          <t xml:space="preserve"> </t>
        </is>
      </c>
    </row>
    <row r="19">
      <c r="A19" s="4" t="inlineStr">
        <is>
          <t>Plus reinsurance recoverable</t>
        </is>
      </c>
      <c r="B19" s="6" t="n">
        <v>437013974</v>
      </c>
      <c r="C19" s="6" t="n">
        <v>451184222</v>
      </c>
      <c r="D19" s="6" t="n">
        <v>451261306</v>
      </c>
    </row>
    <row r="20">
      <c r="A20" s="4" t="inlineStr">
        <is>
          <t>Balance at end of period</t>
        </is>
      </c>
      <c r="B20" s="5" t="n">
        <v>1126156838</v>
      </c>
      <c r="C20" s="5" t="n">
        <v>1121045758</v>
      </c>
      <c r="D20" s="5" t="n">
        <v>1077620301</v>
      </c>
    </row>
    <row r="21">
      <c r="A21" s="4" t="inlineStr">
        <is>
          <t>Percentage of development</t>
        </is>
      </c>
      <c r="B21" s="9" t="n">
        <v>0.025</v>
      </c>
      <c r="C21" s="9" t="n">
        <v>0.07199999999999999</v>
      </c>
      <c r="D21" s="9" t="n">
        <v>0.0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6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ability for Losses and Loss Expenses, Incurred Claims and Allocated Claim Adjustment Expenses, Net of Reinsurance (Details) $ in Thousand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4" t="inlineStr">
        <is>
          <t>Personal Automobil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hort-duration Insurance Contracts, Liability for Unpaid Claims and Allocated Claim Adjustment Expens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claims and allocated claim adjustment expenses, net of reinsurance</t>
        </is>
      </c>
      <c r="B4" s="5" t="n">
        <v>14319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sonal Automobile [Member] | 201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duration Insurance Contracts, Liability for Unpaid Claims and Allocated Claim Adjustment Expense,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s, net of reinsurance</t>
        </is>
      </c>
      <c r="B7" s="6" t="n">
        <v>127148</v>
      </c>
      <c r="C7" s="5" t="n">
        <v>127108</v>
      </c>
      <c r="D7" s="5" t="n">
        <v>126977</v>
      </c>
      <c r="E7" s="5" t="n">
        <v>126861</v>
      </c>
      <c r="F7" s="5" t="n">
        <v>126734</v>
      </c>
      <c r="G7" s="5" t="n">
        <v>126779</v>
      </c>
      <c r="H7" s="5" t="n">
        <v>126200</v>
      </c>
      <c r="I7" s="5" t="n">
        <v>124210</v>
      </c>
      <c r="J7" s="5" t="n">
        <v>124806</v>
      </c>
      <c r="K7" s="5" t="n">
        <v>124426</v>
      </c>
    </row>
    <row r="8">
      <c r="A8" s="4" t="inlineStr">
        <is>
          <t>Total IBNR plus expected development on reported claims</t>
        </is>
      </c>
      <c r="B8" s="5" t="n">
        <v>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number of reported claims | Claim</t>
        </is>
      </c>
      <c r="B9" s="6" t="n">
        <v>7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sonal Automobile [Member] | 201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Liability for Unpaid Claims and Allocated Claim Adjustment Expense, Ne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s, net of reinsurance</t>
        </is>
      </c>
      <c r="B12" s="5" t="n">
        <v>141894</v>
      </c>
      <c r="C12" s="6" t="n">
        <v>141965</v>
      </c>
      <c r="D12" s="6" t="n">
        <v>142010</v>
      </c>
      <c r="E12" s="6" t="n">
        <v>142073</v>
      </c>
      <c r="F12" s="6" t="n">
        <v>142408</v>
      </c>
      <c r="G12" s="6" t="n">
        <v>142493</v>
      </c>
      <c r="H12" s="6" t="n">
        <v>139181</v>
      </c>
      <c r="I12" s="6" t="n">
        <v>139333</v>
      </c>
      <c r="J12" s="6" t="n">
        <v>137569</v>
      </c>
      <c r="K12" s="4" t="inlineStr">
        <is>
          <t xml:space="preserve"> </t>
        </is>
      </c>
    </row>
    <row r="13">
      <c r="A13" s="4" t="inlineStr">
        <is>
          <t>Total IBNR plus expected development on reported claims</t>
        </is>
      </c>
      <c r="B13" s="5" t="n">
        <v>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reported claims | Claim</t>
        </is>
      </c>
      <c r="B14" s="6" t="n">
        <v>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sonal Automobile [Member] | 201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duration Insurance Contracts, Liability for Unpaid Claims and Allocated Claim Adjustment Expense,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s, net of reinsurance</t>
        </is>
      </c>
      <c r="B17" s="5" t="n">
        <v>155834</v>
      </c>
      <c r="C17" s="6" t="n">
        <v>156227</v>
      </c>
      <c r="D17" s="6" t="n">
        <v>156436</v>
      </c>
      <c r="E17" s="6" t="n">
        <v>156935</v>
      </c>
      <c r="F17" s="6" t="n">
        <v>157943</v>
      </c>
      <c r="G17" s="6" t="n">
        <v>157516</v>
      </c>
      <c r="H17" s="6" t="n">
        <v>153937</v>
      </c>
      <c r="I17" s="6" t="n">
        <v>150216</v>
      </c>
      <c r="J17" s="4" t="inlineStr">
        <is>
          <t xml:space="preserve"> </t>
        </is>
      </c>
      <c r="K17" s="4" t="inlineStr">
        <is>
          <t xml:space="preserve"> </t>
        </is>
      </c>
    </row>
    <row r="18">
      <c r="A18" s="4" t="inlineStr">
        <is>
          <t>Total IBNR plus expected development on reported claims</t>
        </is>
      </c>
      <c r="B18" s="5" t="n">
        <v>1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number of reported claims | Claim</t>
        </is>
      </c>
      <c r="B19" s="6" t="n">
        <v>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sonal Automobile [Member] | 2017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Liability for Unpaid Claims and Allocated Claim Adjustment Expense, Ne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claims and allocated claim adjustment expenses, net of reinsurance</t>
        </is>
      </c>
      <c r="B22" s="5" t="n">
        <v>172712</v>
      </c>
      <c r="C22" s="6" t="n">
        <v>173032</v>
      </c>
      <c r="D22" s="6" t="n">
        <v>173730</v>
      </c>
      <c r="E22" s="6" t="n">
        <v>174784</v>
      </c>
      <c r="F22" s="6" t="n">
        <v>175939</v>
      </c>
      <c r="G22" s="6" t="n">
        <v>176728</v>
      </c>
      <c r="H22" s="6" t="n">
        <v>166690</v>
      </c>
      <c r="I22" s="4" t="inlineStr">
        <is>
          <t xml:space="preserve"> </t>
        </is>
      </c>
      <c r="J22" s="4" t="inlineStr">
        <is>
          <t xml:space="preserve"> </t>
        </is>
      </c>
      <c r="K22" s="4" t="inlineStr">
        <is>
          <t xml:space="preserve"> </t>
        </is>
      </c>
    </row>
    <row r="23">
      <c r="A23" s="4" t="inlineStr">
        <is>
          <t>Total IBNR plus expected development on reported claims</t>
        </is>
      </c>
      <c r="B23" s="5" t="n">
        <v>3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umber of reported claims | Claim</t>
        </is>
      </c>
      <c r="B24" s="6" t="n">
        <v>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sonal Automobile [Member] | 201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duration Insurance Contracts, Liability for Unpaid Claims and Allocated Claim Adjustment Expense,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s, net of reinsurance</t>
        </is>
      </c>
      <c r="B27" s="5" t="n">
        <v>178990</v>
      </c>
      <c r="C27" s="6" t="n">
        <v>179732</v>
      </c>
      <c r="D27" s="6" t="n">
        <v>180787</v>
      </c>
      <c r="E27" s="6" t="n">
        <v>181558</v>
      </c>
      <c r="F27" s="6" t="n">
        <v>183358</v>
      </c>
      <c r="G27" s="6" t="n">
        <v>186580</v>
      </c>
      <c r="H27" s="4" t="inlineStr">
        <is>
          <t xml:space="preserve"> </t>
        </is>
      </c>
      <c r="I27" s="4" t="inlineStr">
        <is>
          <t xml:space="preserve"> </t>
        </is>
      </c>
      <c r="J27" s="4" t="inlineStr">
        <is>
          <t xml:space="preserve"> </t>
        </is>
      </c>
      <c r="K27" s="4" t="inlineStr">
        <is>
          <t xml:space="preserve"> </t>
        </is>
      </c>
    </row>
    <row r="28">
      <c r="A28" s="4" t="inlineStr">
        <is>
          <t>Total IBNR plus expected development on reported claims</t>
        </is>
      </c>
      <c r="B28" s="5" t="n">
        <v>6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reported claims | Claim</t>
        </is>
      </c>
      <c r="B29" s="6" t="n">
        <v>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sonal Automobile [Member] | 2019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duration Insurance Contracts, Liability for Unpaid Claims and Allocated Claim Adjustment Expense, Ne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claims and allocated claim adjustment expenses, net of reinsurance</t>
        </is>
      </c>
      <c r="B32" s="5" t="n">
        <v>153883</v>
      </c>
      <c r="C32" s="6" t="n">
        <v>154805</v>
      </c>
      <c r="D32" s="6" t="n">
        <v>156300</v>
      </c>
      <c r="E32" s="6" t="n">
        <v>157689</v>
      </c>
      <c r="F32" s="6" t="n">
        <v>16105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IBNR plus expected development on reported claims</t>
        </is>
      </c>
      <c r="B33" s="5" t="n">
        <v>12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number of reported claims | Claim</t>
        </is>
      </c>
      <c r="B34" s="6" t="n">
        <v>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sonal Automobile [Member] | 202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Liability for Unpaid Claims and Allocated Claim Adjustment Expense, Ne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claims and allocated claim adjustment expenses, net of reinsurance</t>
        </is>
      </c>
      <c r="B37" s="5" t="n">
        <v>99253</v>
      </c>
      <c r="C37" s="6" t="n">
        <v>100339</v>
      </c>
      <c r="D37" s="6" t="n">
        <v>103585</v>
      </c>
      <c r="E37" s="6" t="n">
        <v>11148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IBNR plus expected development on reported claims</t>
        </is>
      </c>
      <c r="B38" s="5" t="n">
        <v>15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Claim</t>
        </is>
      </c>
      <c r="B39" s="6" t="n">
        <v>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sonal Automobile [Member] |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duration Insurance Contracts, Liability for Unpaid Claims and Allocated Claim Adjustment Expense, Ne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s, net of reinsurance</t>
        </is>
      </c>
      <c r="B42" s="5" t="n">
        <v>114707</v>
      </c>
      <c r="C42" s="6" t="n">
        <v>118752</v>
      </c>
      <c r="D42" s="6" t="n">
        <v>11936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IBNR plus expected development on reported claims</t>
        </is>
      </c>
      <c r="B43" s="5" t="n">
        <v>27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 | Claim</t>
        </is>
      </c>
      <c r="B44" s="6" t="n">
        <v>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sonal Automobile [Member] |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duration Insurance Contracts, Liability for Unpaid Claims and Allocated Claim Adjustment Expense,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claim adjustment expenses, net of reinsurance</t>
        </is>
      </c>
      <c r="B47" s="5" t="n">
        <v>134834</v>
      </c>
      <c r="C47" s="6" t="n">
        <v>1262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IBNR plus expected development on reported claims</t>
        </is>
      </c>
      <c r="B48" s="5" t="n">
        <v>56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reported claims | Claim</t>
        </is>
      </c>
      <c r="B49" s="6" t="n">
        <v>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sonal Automobile [Member] | 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duration Insurance Contracts, Liability for Unpaid Claims and Allocated Claim Adjustment Expense, Ne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claims and allocated claim adjustment expenses, net of reinsurance</t>
        </is>
      </c>
      <c r="B52" s="5" t="n">
        <v>15274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IBNR plus expected development on reported claims</t>
        </is>
      </c>
      <c r="B53" s="5" t="n">
        <v>274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number of reported claims | Claim</t>
        </is>
      </c>
      <c r="B54" s="6" t="n">
        <v>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Homeown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ort-duration Insurance Contracts, Liability for Unpaid Claims and Allocated Claim Adjustment Expense, Ne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claims and allocated claim adjustment expenses, net of reinsurance</t>
        </is>
      </c>
      <c r="B57" s="5" t="n">
        <v>71253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Homeowners [Member] | 2014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ort-duration Insurance Contracts, Liability for Unpaid Claims and Allocated Claim Adjustment Expense, Ne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claims and allocated claim adjustment expenses, net of reinsurance</t>
        </is>
      </c>
      <c r="B60" s="6" t="n">
        <v>57362</v>
      </c>
      <c r="C60" s="6" t="n">
        <v>57353</v>
      </c>
      <c r="D60" s="6" t="n">
        <v>57371</v>
      </c>
      <c r="E60" s="6" t="n">
        <v>57367</v>
      </c>
      <c r="F60" s="6" t="n">
        <v>57402</v>
      </c>
      <c r="G60" s="6" t="n">
        <v>57288</v>
      </c>
      <c r="H60" s="6" t="n">
        <v>57332</v>
      </c>
      <c r="I60" s="6" t="n">
        <v>57680</v>
      </c>
      <c r="J60" s="6" t="n">
        <v>58378</v>
      </c>
      <c r="K60" s="6" t="n">
        <v>56916</v>
      </c>
    </row>
    <row r="61">
      <c r="A61" s="4" t="inlineStr">
        <is>
          <t>Total IBNR plus expected development on reported claim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 | Claim</t>
        </is>
      </c>
      <c r="B62" s="6" t="n">
        <v>1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Homeowners [Member] | 201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ort-duration Insurance Contracts, Liability for Unpaid Claims and Allocated Claim Adjustment Expense, Ne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claims and allocated claim adjustment expenses, net of reinsurance</t>
        </is>
      </c>
      <c r="B65" s="5" t="n">
        <v>63042</v>
      </c>
      <c r="C65" s="6" t="n">
        <v>63036</v>
      </c>
      <c r="D65" s="6" t="n">
        <v>63043</v>
      </c>
      <c r="E65" s="6" t="n">
        <v>62993</v>
      </c>
      <c r="F65" s="6" t="n">
        <v>63099</v>
      </c>
      <c r="G65" s="6" t="n">
        <v>63071</v>
      </c>
      <c r="H65" s="6" t="n">
        <v>63053</v>
      </c>
      <c r="I65" s="6" t="n">
        <v>63925</v>
      </c>
      <c r="J65" s="6" t="n">
        <v>63359</v>
      </c>
      <c r="K65" s="4" t="inlineStr">
        <is>
          <t xml:space="preserve"> </t>
        </is>
      </c>
    </row>
    <row r="66">
      <c r="A66" s="4" t="inlineStr">
        <is>
          <t>Total IBNR plus expected development on reported claim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number of reported claims | Claim</t>
        </is>
      </c>
      <c r="B67" s="6" t="n">
        <v>1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Homeowners [Member] | 2016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ort-duration Insurance Contracts, Liability for Unpaid Claims and Allocated Claim Adjustment Expense, Ne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curred claims and allocated claim adjustment expenses, net of reinsurance</t>
        </is>
      </c>
      <c r="B70" s="5" t="n">
        <v>63478</v>
      </c>
      <c r="C70" s="6" t="n">
        <v>63472</v>
      </c>
      <c r="D70" s="6" t="n">
        <v>63409</v>
      </c>
      <c r="E70" s="6" t="n">
        <v>63279</v>
      </c>
      <c r="F70" s="6" t="n">
        <v>63355</v>
      </c>
      <c r="G70" s="6" t="n">
        <v>63735</v>
      </c>
      <c r="H70" s="6" t="n">
        <v>64064</v>
      </c>
      <c r="I70" s="6" t="n">
        <v>62443</v>
      </c>
      <c r="J70" s="4" t="inlineStr">
        <is>
          <t xml:space="preserve"> </t>
        </is>
      </c>
      <c r="K70" s="4" t="inlineStr">
        <is>
          <t xml:space="preserve"> </t>
        </is>
      </c>
    </row>
    <row r="71">
      <c r="A71" s="4" t="inlineStr">
        <is>
          <t>Total IBNR plus expected development on reported claims</t>
        </is>
      </c>
      <c r="B71" s="5" t="n">
        <v>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number of reported claims | Claim</t>
        </is>
      </c>
      <c r="B72" s="6" t="n">
        <v>1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Homeowners [Member] | 2017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ort-duration Insurance Contracts, Liability for Unpaid Claims and Allocated Claim Adjustment Expense, Ne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curred claims and allocated claim adjustment expenses, net of reinsurance</t>
        </is>
      </c>
      <c r="B75" s="5" t="n">
        <v>78819</v>
      </c>
      <c r="C75" s="6" t="n">
        <v>78815</v>
      </c>
      <c r="D75" s="6" t="n">
        <v>79065</v>
      </c>
      <c r="E75" s="6" t="n">
        <v>79247</v>
      </c>
      <c r="F75" s="6" t="n">
        <v>79305</v>
      </c>
      <c r="G75" s="6" t="n">
        <v>79911</v>
      </c>
      <c r="H75" s="6" t="n">
        <v>79283</v>
      </c>
      <c r="I75" s="4" t="inlineStr">
        <is>
          <t xml:space="preserve"> </t>
        </is>
      </c>
      <c r="J75" s="4" t="inlineStr">
        <is>
          <t xml:space="preserve"> </t>
        </is>
      </c>
      <c r="K75" s="4" t="inlineStr">
        <is>
          <t xml:space="preserve"> </t>
        </is>
      </c>
    </row>
    <row r="76">
      <c r="A76" s="4" t="inlineStr">
        <is>
          <t>Total IBNR plus expected development on reported claims</t>
        </is>
      </c>
      <c r="B76" s="5" t="n">
        <v>2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number of reported claims | Claim</t>
        </is>
      </c>
      <c r="B77" s="6" t="n">
        <v>1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Homeowners [Member] | 2018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ort-duration Insurance Contracts, Liability for Unpaid Claims and Allocated Claim Adjustment Expense, Ne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curred claims and allocated claim adjustment expenses, net of reinsurance</t>
        </is>
      </c>
      <c r="B80" s="5" t="n">
        <v>81977</v>
      </c>
      <c r="C80" s="6" t="n">
        <v>82058</v>
      </c>
      <c r="D80" s="6" t="n">
        <v>82566</v>
      </c>
      <c r="E80" s="6" t="n">
        <v>82905</v>
      </c>
      <c r="F80" s="6" t="n">
        <v>83385</v>
      </c>
      <c r="G80" s="6" t="n">
        <v>81965</v>
      </c>
      <c r="H80" s="4" t="inlineStr">
        <is>
          <t xml:space="preserve"> </t>
        </is>
      </c>
      <c r="I80" s="4" t="inlineStr">
        <is>
          <t xml:space="preserve"> </t>
        </is>
      </c>
      <c r="J80" s="4" t="inlineStr">
        <is>
          <t xml:space="preserve"> </t>
        </is>
      </c>
      <c r="K80" s="4" t="inlineStr">
        <is>
          <t xml:space="preserve"> </t>
        </is>
      </c>
    </row>
    <row r="81">
      <c r="A81" s="4" t="inlineStr">
        <is>
          <t>Total IBNR plus expected development on reported claims</t>
        </is>
      </c>
      <c r="B81" s="5" t="n">
        <v>7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number of reported claims | Claim</t>
        </is>
      </c>
      <c r="B82" s="6" t="n">
        <v>1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Homeowners [Member] | 2019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ort-duration Insurance Contracts, Liability for Unpaid Claims and Allocated Claim Adjustment Expense, Ne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claims and allocated claim adjustment expenses, net of reinsurance</t>
        </is>
      </c>
      <c r="B85" s="5" t="n">
        <v>72176</v>
      </c>
      <c r="C85" s="6" t="n">
        <v>72168</v>
      </c>
      <c r="D85" s="6" t="n">
        <v>73234</v>
      </c>
      <c r="E85" s="6" t="n">
        <v>73554</v>
      </c>
      <c r="F85" s="6" t="n">
        <v>73294</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IBNR plus expected development on reported claims</t>
        </is>
      </c>
      <c r="B86" s="5" t="n">
        <v>18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 | Claim</t>
        </is>
      </c>
      <c r="B87" s="6" t="n">
        <v>1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Homeowners [Member] | 2020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ort-duration Insurance Contracts, Liability for Unpaid Claims and Allocated Claim Adjustment Expense, Ne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claims and allocated claim adjustment expenses, net of reinsurance</t>
        </is>
      </c>
      <c r="B90" s="5" t="n">
        <v>61495</v>
      </c>
      <c r="C90" s="6" t="n">
        <v>61595</v>
      </c>
      <c r="D90" s="6" t="n">
        <v>62718</v>
      </c>
      <c r="E90" s="6" t="n">
        <v>6163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IBNR plus expected development on reported claims</t>
        </is>
      </c>
      <c r="B91" s="5" t="n">
        <v>38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number of reported claims | Claim</t>
        </is>
      </c>
      <c r="B92" s="6" t="n">
        <v>1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Homeowners [Member] | 2021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ort-duration Insurance Contracts, Liability for Unpaid Claims and Allocated Claim Adjustment Expense, Ne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 claims and allocated claim adjustment expenses, net of reinsurance</t>
        </is>
      </c>
      <c r="B95" s="5" t="n">
        <v>65451</v>
      </c>
      <c r="C95" s="6" t="n">
        <v>66996</v>
      </c>
      <c r="D95" s="6" t="n">
        <v>6767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IBNR plus expected development on reported claims</t>
        </is>
      </c>
      <c r="B96" s="5" t="n">
        <v>49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number of reported claims | Claim</t>
        </is>
      </c>
      <c r="B97" s="6" t="n">
        <v>1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Homeowners [Member] | 2022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ort-duration Insurance Contracts, Liability for Unpaid Claims and Allocated Claim Adjustment Expense, Ne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curred claims and allocated claim adjustment expenses, net of reinsurance</t>
        </is>
      </c>
      <c r="B100" s="5" t="n">
        <v>82045</v>
      </c>
      <c r="C100" s="6" t="n">
        <v>8243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IBNR plus expected development on reported claims</t>
        </is>
      </c>
      <c r="B101" s="5" t="n">
        <v>184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number of reported claims | Claim</t>
        </is>
      </c>
      <c r="B102" s="6" t="n">
        <v>1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Homeowners [Member] | 2023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ort-duration Insurance Contracts, Liability for Unpaid Claims and Allocated Claim Adjustment Expense, Ne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curred claims and allocated claim adjustment expenses, net of reinsurance</t>
        </is>
      </c>
      <c r="B105" s="5" t="n">
        <v>8669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 IBNR plus expected development on reported claims</t>
        </is>
      </c>
      <c r="B106" s="5" t="n">
        <v>804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mulative number of reported claims | Claim</t>
        </is>
      </c>
      <c r="B107" s="6" t="n">
        <v>1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mmercial Automobil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hort-duration Insurance Contracts, Liability for Unpaid Claims and Allocated Claim Adjustment Expense, Ne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curred claims and allocated claim adjustment expenses, net of reinsurance</t>
        </is>
      </c>
      <c r="B110" s="5" t="n">
        <v>80156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mmercial Automobile [Member] | 2014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hort-duration Insurance Contracts, Liability for Unpaid Claims and Allocated Claim Adjustment Expense, Ne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urred claims and allocated claim adjustment expenses, net of reinsurance</t>
        </is>
      </c>
      <c r="B113" s="6" t="n">
        <v>49212</v>
      </c>
      <c r="C113" s="6" t="n">
        <v>49285</v>
      </c>
      <c r="D113" s="6" t="n">
        <v>49291</v>
      </c>
      <c r="E113" s="6" t="n">
        <v>49308</v>
      </c>
      <c r="F113" s="6" t="n">
        <v>49168</v>
      </c>
      <c r="G113" s="6" t="n">
        <v>49284</v>
      </c>
      <c r="H113" s="6" t="n">
        <v>48213</v>
      </c>
      <c r="I113" s="6" t="n">
        <v>47326</v>
      </c>
      <c r="J113" s="6" t="n">
        <v>44544</v>
      </c>
      <c r="K113" s="6" t="n">
        <v>42760</v>
      </c>
    </row>
    <row r="114">
      <c r="A114" s="4" t="inlineStr">
        <is>
          <t>Total IBNR plus expected development on reported claims</t>
        </is>
      </c>
      <c r="B114" s="5" t="n">
        <v>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number of reported claims | Claim</t>
        </is>
      </c>
      <c r="B115" s="6" t="n">
        <v>1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mmercial Automobile [Member] | 2015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hort-duration Insurance Contracts, Liability for Unpaid Claims and Allocated Claim Adjustment Expense, Ne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 claims and allocated claim adjustment expenses, net of reinsurance</t>
        </is>
      </c>
      <c r="B118" s="5" t="n">
        <v>53431</v>
      </c>
      <c r="C118" s="6" t="n">
        <v>53477</v>
      </c>
      <c r="D118" s="6" t="n">
        <v>53793</v>
      </c>
      <c r="E118" s="6" t="n">
        <v>54619</v>
      </c>
      <c r="F118" s="6" t="n">
        <v>54517</v>
      </c>
      <c r="G118" s="6" t="n">
        <v>54259</v>
      </c>
      <c r="H118" s="6" t="n">
        <v>51412</v>
      </c>
      <c r="I118" s="6" t="n">
        <v>48323</v>
      </c>
      <c r="J118" s="6" t="n">
        <v>46526</v>
      </c>
      <c r="K118" s="4" t="inlineStr">
        <is>
          <t xml:space="preserve"> </t>
        </is>
      </c>
    </row>
    <row r="119">
      <c r="A119" s="4" t="inlineStr">
        <is>
          <t>Total IBNR plus expected development on reported claims</t>
        </is>
      </c>
      <c r="B119" s="5" t="n">
        <v>3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number of reported claims | Claim</t>
        </is>
      </c>
      <c r="B120" s="6" t="n">
        <v>1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mmercial Automobile [Member] | 2016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hort-duration Insurance Contracts, Liability for Unpaid Claims and Allocated Claim Adjustment Expense, Ne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curred claims and allocated claim adjustment expenses, net of reinsurance</t>
        </is>
      </c>
      <c r="B123" s="5" t="n">
        <v>65602</v>
      </c>
      <c r="C123" s="6" t="n">
        <v>65922</v>
      </c>
      <c r="D123" s="6" t="n">
        <v>66085</v>
      </c>
      <c r="E123" s="6" t="n">
        <v>66894</v>
      </c>
      <c r="F123" s="6" t="n">
        <v>67127</v>
      </c>
      <c r="G123" s="6" t="n">
        <v>65905</v>
      </c>
      <c r="H123" s="6" t="n">
        <v>57353</v>
      </c>
      <c r="I123" s="6" t="n">
        <v>54302</v>
      </c>
      <c r="J123" s="4" t="inlineStr">
        <is>
          <t xml:space="preserve"> </t>
        </is>
      </c>
      <c r="K123" s="4" t="inlineStr">
        <is>
          <t xml:space="preserve"> </t>
        </is>
      </c>
    </row>
    <row r="124">
      <c r="A124" s="4" t="inlineStr">
        <is>
          <t>Total IBNR plus expected development on reported claims</t>
        </is>
      </c>
      <c r="B124" s="5" t="n">
        <v>7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mulative number of reported claims | Claim</t>
        </is>
      </c>
      <c r="B125" s="6" t="n">
        <v>1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ommercial Automobile [Member] | 2017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hort-duration Insurance Contracts, Liability for Unpaid Claims and Allocated Claim Adjustment Expense, Ne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curred claims and allocated claim adjustment expenses, net of reinsurance</t>
        </is>
      </c>
      <c r="B128" s="5" t="n">
        <v>65022</v>
      </c>
      <c r="C128" s="6" t="n">
        <v>64631</v>
      </c>
      <c r="D128" s="6" t="n">
        <v>65310</v>
      </c>
      <c r="E128" s="6" t="n">
        <v>67249</v>
      </c>
      <c r="F128" s="6" t="n">
        <v>67697</v>
      </c>
      <c r="G128" s="6" t="n">
        <v>67927</v>
      </c>
      <c r="H128" s="6" t="n">
        <v>61484</v>
      </c>
      <c r="I128" s="4" t="inlineStr">
        <is>
          <t xml:space="preserve"> </t>
        </is>
      </c>
      <c r="J128" s="4" t="inlineStr">
        <is>
          <t xml:space="preserve"> </t>
        </is>
      </c>
      <c r="K128" s="4" t="inlineStr">
        <is>
          <t xml:space="preserve"> </t>
        </is>
      </c>
    </row>
    <row r="129">
      <c r="A129" s="4" t="inlineStr">
        <is>
          <t>Total IBNR plus expected development on reported claims</t>
        </is>
      </c>
      <c r="B129" s="5" t="n">
        <v>10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number of reported claims | Claim</t>
        </is>
      </c>
      <c r="B130" s="6" t="n">
        <v>14</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ommercial Automobile [Member] | 2018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Short-duration Insurance Contracts, Liability for Unpaid Claims and Allocated Claim Adjustment Expense, Ne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claims and allocated claim adjustment expenses, net of reinsurance</t>
        </is>
      </c>
      <c r="B133" s="5" t="n">
        <v>82368</v>
      </c>
      <c r="C133" s="6" t="n">
        <v>82226</v>
      </c>
      <c r="D133" s="6" t="n">
        <v>83043</v>
      </c>
      <c r="E133" s="6" t="n">
        <v>82313</v>
      </c>
      <c r="F133" s="6" t="n">
        <v>81396</v>
      </c>
      <c r="G133" s="6" t="n">
        <v>79307</v>
      </c>
      <c r="H133" s="4" t="inlineStr">
        <is>
          <t xml:space="preserve"> </t>
        </is>
      </c>
      <c r="I133" s="4" t="inlineStr">
        <is>
          <t xml:space="preserve"> </t>
        </is>
      </c>
      <c r="J133" s="4" t="inlineStr">
        <is>
          <t xml:space="preserve"> </t>
        </is>
      </c>
      <c r="K133" s="4" t="inlineStr">
        <is>
          <t xml:space="preserve"> </t>
        </is>
      </c>
    </row>
    <row r="134">
      <c r="A134" s="4" t="inlineStr">
        <is>
          <t>Total IBNR plus expected development on reported claims</t>
        </is>
      </c>
      <c r="B134" s="5" t="n">
        <v>20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 | Claim</t>
        </is>
      </c>
      <c r="B135" s="6" t="n">
        <v>1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ommercial Automobile [Member] | 2019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Short-duration Insurance Contracts, Liability for Unpaid Claims and Allocated Claim Adjustment Expense, Ne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claims and allocated claim adjustment expenses, net of reinsurance</t>
        </is>
      </c>
      <c r="B138" s="5" t="n">
        <v>84566</v>
      </c>
      <c r="C138" s="6" t="n">
        <v>86140</v>
      </c>
      <c r="D138" s="6" t="n">
        <v>90290</v>
      </c>
      <c r="E138" s="6" t="n">
        <v>91245</v>
      </c>
      <c r="F138" s="6" t="n">
        <v>88864</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IBNR plus expected development on reported claims</t>
        </is>
      </c>
      <c r="B139" s="5" t="n">
        <v>729</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reported claims | Claim</t>
        </is>
      </c>
      <c r="B140" s="6" t="n">
        <v>1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ommercial Automobile [Member] | 2020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Short-duration Insurance Contracts, Liability for Unpaid Claims and Allocated Claim Adjustment Expense, Ne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Incurred claims and allocated claim adjustment expenses, net of reinsurance</t>
        </is>
      </c>
      <c r="B143" s="5" t="n">
        <v>83590</v>
      </c>
      <c r="C143" s="6" t="n">
        <v>85016</v>
      </c>
      <c r="D143" s="6" t="n">
        <v>87766</v>
      </c>
      <c r="E143" s="6" t="n">
        <v>90367</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otal IBNR plus expected development on reported claims</t>
        </is>
      </c>
      <c r="B144" s="5" t="n">
        <v>2528</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number of reported claims | Claim</t>
        </is>
      </c>
      <c r="B145" s="6" t="n">
        <v>14</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ommercial Automobile [Member] | 2021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Short-duration Insurance Contracts, Liability for Unpaid Claims and Allocated Claim Adjustment Expense, Ne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curred claims and allocated claim adjustment expenses, net of reinsurance</t>
        </is>
      </c>
      <c r="B148" s="5" t="n">
        <v>96947</v>
      </c>
      <c r="C148" s="6" t="n">
        <v>99231</v>
      </c>
      <c r="D148" s="6" t="n">
        <v>109824</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Total IBNR plus expected development on reported claims</t>
        </is>
      </c>
      <c r="B149" s="5" t="n">
        <v>6346</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number of reported claims | Claim</t>
        </is>
      </c>
      <c r="B150" s="6" t="n">
        <v>1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ommercial Automobile [Member] | 2022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Short-duration Insurance Contracts, Liability for Unpaid Claims and Allocated Claim Adjustment Expense, Ne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curred claims and allocated claim adjustment expenses, net of reinsurance</t>
        </is>
      </c>
      <c r="B153" s="5" t="n">
        <v>108690</v>
      </c>
      <c r="C153" s="6" t="n">
        <v>115287</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Total IBNR plus expected development on reported claims</t>
        </is>
      </c>
      <c r="B154" s="5" t="n">
        <v>17627</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number of reported claims | Claim</t>
        </is>
      </c>
      <c r="B155" s="6" t="n">
        <v>1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ommercial Automobile [Member] | 2023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Short-duration Insurance Contracts, Liability for Unpaid Claims and Allocated Claim Adjustment Expense, Ne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curred claims and allocated claim adjustment expenses, net of reinsurance</t>
        </is>
      </c>
      <c r="B158" s="5" t="n">
        <v>11213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Total IBNR plus expected development on reported claims</t>
        </is>
      </c>
      <c r="B159" s="5" t="n">
        <v>37768</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number of reported claims | Claim</t>
        </is>
      </c>
      <c r="B160" s="6" t="n">
        <v>14</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ommercial Multi-Peril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Short-duration Insurance Contracts, Liability for Unpaid Claims and Allocated Claim Adjustment Expense, Ne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claims and allocated claim adjustment expenses, net of reinsurance</t>
        </is>
      </c>
      <c r="B163" s="5" t="n">
        <v>809988</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ommercial Multi-Peril [Member] | 2014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Short-duration Insurance Contracts, Liability for Unpaid Claims and Allocated Claim Adjustment Expense, Ne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curred claims and allocated claim adjustment expenses, net of reinsurance</t>
        </is>
      </c>
      <c r="B166" s="6" t="n">
        <v>53395</v>
      </c>
      <c r="C166" s="6" t="n">
        <v>53502</v>
      </c>
      <c r="D166" s="6" t="n">
        <v>52933</v>
      </c>
      <c r="E166" s="6" t="n">
        <v>52926</v>
      </c>
      <c r="F166" s="6" t="n">
        <v>53116</v>
      </c>
      <c r="G166" s="6" t="n">
        <v>53294</v>
      </c>
      <c r="H166" s="6" t="n">
        <v>52336</v>
      </c>
      <c r="I166" s="6" t="n">
        <v>51843</v>
      </c>
      <c r="J166" s="6" t="n">
        <v>50135</v>
      </c>
      <c r="K166" s="6" t="n">
        <v>48204</v>
      </c>
    </row>
    <row r="167">
      <c r="A167" s="4" t="inlineStr">
        <is>
          <t>Total IBNR plus expected development on reported claims</t>
        </is>
      </c>
      <c r="B167" s="5" t="n">
        <v>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number of reported claims | Claim</t>
        </is>
      </c>
      <c r="B168" s="6" t="n">
        <v>7</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ommercial Multi-Peril [Member] | 2015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Short-duration Insurance Contracts, Liability for Unpaid Claims and Allocated Claim Adjustment Expense, Ne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ncurred claims and allocated claim adjustment expenses, net of reinsurance</t>
        </is>
      </c>
      <c r="B171" s="5" t="n">
        <v>46181</v>
      </c>
      <c r="C171" s="6" t="n">
        <v>45595</v>
      </c>
      <c r="D171" s="6" t="n">
        <v>45420</v>
      </c>
      <c r="E171" s="6" t="n">
        <v>45366</v>
      </c>
      <c r="F171" s="6" t="n">
        <v>45873</v>
      </c>
      <c r="G171" s="6" t="n">
        <v>45104</v>
      </c>
      <c r="H171" s="6" t="n">
        <v>44728</v>
      </c>
      <c r="I171" s="6" t="n">
        <v>43874</v>
      </c>
      <c r="J171" s="6" t="n">
        <v>42070</v>
      </c>
      <c r="K171" s="4" t="inlineStr">
        <is>
          <t xml:space="preserve"> </t>
        </is>
      </c>
    </row>
    <row r="172">
      <c r="A172" s="4" t="inlineStr">
        <is>
          <t>Total IBNR plus expected development on reported claims</t>
        </is>
      </c>
      <c r="B172" s="5" t="n">
        <v>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mulative number of reported claims | Claim</t>
        </is>
      </c>
      <c r="B173" s="6" t="n">
        <v>6</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ommercial Multi-Peril [Member] | 2016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Short-duration Insurance Contracts, Liability for Unpaid Claims and Allocated Claim Adjustment Expense, Ne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curred claims and allocated claim adjustment expenses, net of reinsurance</t>
        </is>
      </c>
      <c r="B176" s="5" t="n">
        <v>48374</v>
      </c>
      <c r="C176" s="6" t="n">
        <v>48802</v>
      </c>
      <c r="D176" s="6" t="n">
        <v>48823</v>
      </c>
      <c r="E176" s="6" t="n">
        <v>48732</v>
      </c>
      <c r="F176" s="6" t="n">
        <v>48871</v>
      </c>
      <c r="G176" s="6" t="n">
        <v>48267</v>
      </c>
      <c r="H176" s="6" t="n">
        <v>46988</v>
      </c>
      <c r="I176" s="6" t="n">
        <v>43005</v>
      </c>
      <c r="J176" s="4" t="inlineStr">
        <is>
          <t xml:space="preserve"> </t>
        </is>
      </c>
      <c r="K176" s="4" t="inlineStr">
        <is>
          <t xml:space="preserve"> </t>
        </is>
      </c>
    </row>
    <row r="177">
      <c r="A177" s="4" t="inlineStr">
        <is>
          <t>Total IBNR plus expected development on reported claims</t>
        </is>
      </c>
      <c r="B177" s="5" t="n">
        <v>13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number of reported claims | Claim</t>
        </is>
      </c>
      <c r="B178" s="6" t="n">
        <v>6</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Commercial Multi-Peril [Member] | 2017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Short-duration Insurance Contracts, Liability for Unpaid Claims and Allocated Claim Adjustment Expense, Ne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claim adjustment expenses, net of reinsurance</t>
        </is>
      </c>
      <c r="B181" s="5" t="n">
        <v>55002</v>
      </c>
      <c r="C181" s="6" t="n">
        <v>54244</v>
      </c>
      <c r="D181" s="6" t="n">
        <v>55076</v>
      </c>
      <c r="E181" s="6" t="n">
        <v>54812</v>
      </c>
      <c r="F181" s="6" t="n">
        <v>56517</v>
      </c>
      <c r="G181" s="6" t="n">
        <v>56043</v>
      </c>
      <c r="H181" s="6" t="n">
        <v>56185</v>
      </c>
      <c r="I181" s="4" t="inlineStr">
        <is>
          <t xml:space="preserve"> </t>
        </is>
      </c>
      <c r="J181" s="4" t="inlineStr">
        <is>
          <t xml:space="preserve"> </t>
        </is>
      </c>
      <c r="K181" s="4" t="inlineStr">
        <is>
          <t xml:space="preserve"> </t>
        </is>
      </c>
    </row>
    <row r="182">
      <c r="A182" s="4" t="inlineStr">
        <is>
          <t>Total IBNR plus expected development on reported claims</t>
        </is>
      </c>
      <c r="B182" s="5" t="n">
        <v>187</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t>
        </is>
      </c>
      <c r="B183" s="6" t="n">
        <v>7</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ommercial Multi-Peril [Member] | 2018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Short-duration Insurance Contracts, Liability for Unpaid Claims and Allocated Claim Adjustment Expense, Ne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claims and allocated claim adjustment expenses, net of reinsurance</t>
        </is>
      </c>
      <c r="B186" s="5" t="n">
        <v>65900</v>
      </c>
      <c r="C186" s="6" t="n">
        <v>65911</v>
      </c>
      <c r="D186" s="6" t="n">
        <v>67810</v>
      </c>
      <c r="E186" s="6" t="n">
        <v>67749</v>
      </c>
      <c r="F186" s="6" t="n">
        <v>66470</v>
      </c>
      <c r="G186" s="6" t="n">
        <v>66265</v>
      </c>
      <c r="H186" s="4" t="inlineStr">
        <is>
          <t xml:space="preserve"> </t>
        </is>
      </c>
      <c r="I186" s="4" t="inlineStr">
        <is>
          <t xml:space="preserve"> </t>
        </is>
      </c>
      <c r="J186" s="4" t="inlineStr">
        <is>
          <t xml:space="preserve"> </t>
        </is>
      </c>
      <c r="K186" s="4" t="inlineStr">
        <is>
          <t xml:space="preserve"> </t>
        </is>
      </c>
    </row>
    <row r="187">
      <c r="A187" s="4" t="inlineStr">
        <is>
          <t>Total IBNR plus expected development on reported claims</t>
        </is>
      </c>
      <c r="B187" s="5" t="n">
        <v>624</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number of reported claims | Claim</t>
        </is>
      </c>
      <c r="B188" s="6" t="n">
        <v>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ommercial Multi-Peril [Member] | 2019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Short-duration Insurance Contracts, Liability for Unpaid Claims and Allocated Claim Adjustment Expense, Ne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Incurred claims and allocated claim adjustment expenses, net of reinsurance</t>
        </is>
      </c>
      <c r="B191" s="5" t="n">
        <v>76015</v>
      </c>
      <c r="C191" s="6" t="n">
        <v>75821</v>
      </c>
      <c r="D191" s="6" t="n">
        <v>76326</v>
      </c>
      <c r="E191" s="6" t="n">
        <v>73836</v>
      </c>
      <c r="F191" s="6" t="n">
        <v>71865</v>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Total IBNR plus expected development on reported claims</t>
        </is>
      </c>
      <c r="B192" s="5" t="n">
        <v>2093</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number of reported claims | Claim</t>
        </is>
      </c>
      <c r="B193" s="6" t="n">
        <v>7</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ommercial Multi-Peril [Member] | 2020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Short-duration Insurance Contracts, Liability for Unpaid Claims and Allocated Claim Adjustment Expense, Ne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Incurred claims and allocated claim adjustment expenses, net of reinsurance</t>
        </is>
      </c>
      <c r="B196" s="5" t="n">
        <v>74796</v>
      </c>
      <c r="C196" s="6" t="n">
        <v>76490</v>
      </c>
      <c r="D196" s="6" t="n">
        <v>79910</v>
      </c>
      <c r="E196" s="6" t="n">
        <v>83195</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Total IBNR plus expected development on reported claims</t>
        </is>
      </c>
      <c r="B197" s="5" t="n">
        <v>4524</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number of reported claims | Claim</t>
        </is>
      </c>
      <c r="B198" s="6" t="n">
        <v>8</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ommercial Multi-Peril [Member] | 2021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Short-duration Insurance Contracts, Liability for Unpaid Claims and Allocated Claim Adjustment Expense, Ne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Incurred claims and allocated claim adjustment expenses, net of reinsurance</t>
        </is>
      </c>
      <c r="B201" s="5" t="n">
        <v>119321</v>
      </c>
      <c r="C201" s="6" t="n">
        <v>117574</v>
      </c>
      <c r="D201" s="6" t="n">
        <v>116827</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Total IBNR plus expected development on reported claims</t>
        </is>
      </c>
      <c r="B202" s="5" t="n">
        <v>14055</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Cumulative number of reported claims | Claim</t>
        </is>
      </c>
      <c r="B203" s="6" t="n">
        <v>7</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ommercial Multi-Peril [Member] | 2022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Short-duration Insurance Contracts, Liability for Unpaid Claims and Allocated Claim Adjustment Expense, Ne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curred claims and allocated claim adjustment expenses, net of reinsurance</t>
        </is>
      </c>
      <c r="B206" s="5" t="n">
        <v>141935</v>
      </c>
      <c r="C206" s="6" t="n">
        <v>142395</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Total IBNR plus expected development on reported claims</t>
        </is>
      </c>
      <c r="B207" s="5" t="n">
        <v>27544</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number of reported claims | Claim</t>
        </is>
      </c>
      <c r="B208" s="6" t="n">
        <v>7</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Commercial Multi-Peril [Member] | 2023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Short-duration Insurance Contracts, Liability for Unpaid Claims and Allocated Claim Adjustment Expense, Ne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claims and allocated claim adjustment expenses, net of reinsurance</t>
        </is>
      </c>
      <c r="B211" s="5" t="n">
        <v>129069</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Total IBNR plus expected development on reported claims</t>
        </is>
      </c>
      <c r="B212" s="5" t="n">
        <v>43788</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number of reported claims | Claim</t>
        </is>
      </c>
      <c r="B213" s="6" t="n">
        <v>5</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Workers Compensation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Short-duration Insurance Contracts, Liability for Unpaid Claims and Allocated Claim Adjustment Expense, Ne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claims and allocated claim adjustment expenses, net of reinsurance</t>
        </is>
      </c>
      <c r="B216" s="5" t="n">
        <v>534919</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Workers Compensation [Member] | 2014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Short-duration Insurance Contracts, Liability for Unpaid Claims and Allocated Claim Adjustment Expense, Ne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ncurred claims and allocated claim adjustment expenses, net of reinsurance</t>
        </is>
      </c>
      <c r="B219" s="6" t="n">
        <v>47623</v>
      </c>
      <c r="C219" s="6" t="n">
        <v>47794</v>
      </c>
      <c r="D219" s="6" t="n">
        <v>47620</v>
      </c>
      <c r="E219" s="6" t="n">
        <v>47849</v>
      </c>
      <c r="F219" s="6" t="n">
        <v>47693</v>
      </c>
      <c r="G219" s="6" t="n">
        <v>47540</v>
      </c>
      <c r="H219" s="6" t="n">
        <v>48537</v>
      </c>
      <c r="I219" s="6" t="n">
        <v>49288</v>
      </c>
      <c r="J219" s="6" t="n">
        <v>51553</v>
      </c>
      <c r="K219" s="5" t="n">
        <v>51508</v>
      </c>
    </row>
    <row r="220">
      <c r="A220" s="4" t="inlineStr">
        <is>
          <t>Total IBNR plus expected development on reported claims</t>
        </is>
      </c>
      <c r="B220" s="5" t="n">
        <v>7</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number of reported claims | Claim</t>
        </is>
      </c>
      <c r="B221" s="6" t="n">
        <v>6</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Workers Compensation [Member] | 2015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Short-duration Insurance Contracts, Liability for Unpaid Claims and Allocated Claim Adjustment Expense, Net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Incurred claims and allocated claim adjustment expenses, net of reinsurance</t>
        </is>
      </c>
      <c r="B224" s="5" t="n">
        <v>41875</v>
      </c>
      <c r="C224" s="6" t="n">
        <v>42043</v>
      </c>
      <c r="D224" s="6" t="n">
        <v>42225</v>
      </c>
      <c r="E224" s="6" t="n">
        <v>42597</v>
      </c>
      <c r="F224" s="6" t="n">
        <v>43006</v>
      </c>
      <c r="G224" s="6" t="n">
        <v>44986</v>
      </c>
      <c r="H224" s="6" t="n">
        <v>45991</v>
      </c>
      <c r="I224" s="6" t="n">
        <v>49615</v>
      </c>
      <c r="J224" s="5" t="n">
        <v>53332</v>
      </c>
      <c r="K224" s="4" t="inlineStr">
        <is>
          <t xml:space="preserve"> </t>
        </is>
      </c>
    </row>
    <row r="225">
      <c r="A225" s="4" t="inlineStr">
        <is>
          <t>Total IBNR plus expected development on reported claims</t>
        </is>
      </c>
      <c r="B225" s="5" t="n">
        <v>141</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number of reported claims | Claim</t>
        </is>
      </c>
      <c r="B226" s="6" t="n">
        <v>6</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Workers Compensation [Member] | 2016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Short-duration Insurance Contracts, Liability for Unpaid Claims and Allocated Claim Adjustment Expense, Ne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ncurred claims and allocated claim adjustment expenses, net of reinsurance</t>
        </is>
      </c>
      <c r="B229" s="5" t="n">
        <v>43447</v>
      </c>
      <c r="C229" s="6" t="n">
        <v>43484</v>
      </c>
      <c r="D229" s="6" t="n">
        <v>43559</v>
      </c>
      <c r="E229" s="6" t="n">
        <v>44098</v>
      </c>
      <c r="F229" s="6" t="n">
        <v>44969</v>
      </c>
      <c r="G229" s="6" t="n">
        <v>47883</v>
      </c>
      <c r="H229" s="6" t="n">
        <v>49802</v>
      </c>
      <c r="I229" s="5" t="n">
        <v>58814</v>
      </c>
      <c r="J229" s="4" t="inlineStr">
        <is>
          <t xml:space="preserve"> </t>
        </is>
      </c>
      <c r="K229" s="4" t="inlineStr">
        <is>
          <t xml:space="preserve"> </t>
        </is>
      </c>
    </row>
    <row r="230">
      <c r="A230" s="4" t="inlineStr">
        <is>
          <t>Total IBNR plus expected development on reported claims</t>
        </is>
      </c>
      <c r="B230" s="5" t="n">
        <v>387</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number of reported claims | Claim</t>
        </is>
      </c>
      <c r="B231" s="6" t="n">
        <v>6</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Workers Compensation [Member] | 2017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Short-duration Insurance Contracts, Liability for Unpaid Claims and Allocated Claim Adjustment Expense, Ne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ncurred claims and allocated claim adjustment expenses, net of reinsurance</t>
        </is>
      </c>
      <c r="B234" s="5" t="n">
        <v>48668</v>
      </c>
      <c r="C234" s="6" t="n">
        <v>48802</v>
      </c>
      <c r="D234" s="6" t="n">
        <v>49557</v>
      </c>
      <c r="E234" s="6" t="n">
        <v>51464</v>
      </c>
      <c r="F234" s="6" t="n">
        <v>52687</v>
      </c>
      <c r="G234" s="6" t="n">
        <v>56351</v>
      </c>
      <c r="H234" s="5" t="n">
        <v>60450</v>
      </c>
      <c r="I234" s="4" t="inlineStr">
        <is>
          <t xml:space="preserve"> </t>
        </is>
      </c>
      <c r="J234" s="4" t="inlineStr">
        <is>
          <t xml:space="preserve"> </t>
        </is>
      </c>
      <c r="K234" s="4" t="inlineStr">
        <is>
          <t xml:space="preserve"> </t>
        </is>
      </c>
    </row>
    <row r="235">
      <c r="A235" s="4" t="inlineStr">
        <is>
          <t>Total IBNR plus expected development on reported claims</t>
        </is>
      </c>
      <c r="B235" s="5" t="n">
        <v>753</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number of reported claims | Claim</t>
        </is>
      </c>
      <c r="B236" s="6" t="n">
        <v>6</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Workers Compensation [Member] | 2018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Short-duration Insurance Contracts, Liability for Unpaid Claims and Allocated Claim Adjustment Expense, Net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Incurred claims and allocated claim adjustment expenses, net of reinsurance</t>
        </is>
      </c>
      <c r="B239" s="5" t="n">
        <v>46742</v>
      </c>
      <c r="C239" s="6" t="n">
        <v>47007</v>
      </c>
      <c r="D239" s="6" t="n">
        <v>47912</v>
      </c>
      <c r="E239" s="6" t="n">
        <v>52514</v>
      </c>
      <c r="F239" s="6" t="n">
        <v>55291</v>
      </c>
      <c r="G239" s="5" t="n">
        <v>62197</v>
      </c>
      <c r="H239" s="4" t="inlineStr">
        <is>
          <t xml:space="preserve"> </t>
        </is>
      </c>
      <c r="I239" s="4" t="inlineStr">
        <is>
          <t xml:space="preserve"> </t>
        </is>
      </c>
      <c r="J239" s="4" t="inlineStr">
        <is>
          <t xml:space="preserve"> </t>
        </is>
      </c>
      <c r="K239" s="4" t="inlineStr">
        <is>
          <t xml:space="preserve"> </t>
        </is>
      </c>
    </row>
    <row r="240">
      <c r="A240" s="4" t="inlineStr">
        <is>
          <t>Total IBNR plus expected development on reported claims</t>
        </is>
      </c>
      <c r="B240" s="5" t="n">
        <v>924</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number of reported claims | Claim</t>
        </is>
      </c>
      <c r="B241" s="6" t="n">
        <v>6</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Workers Compensation [Member] | 2019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Short-duration Insurance Contracts, Liability for Unpaid Claims and Allocated Claim Adjustment Expense, Ne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Incurred claims and allocated claim adjustment expenses, net of reinsurance</t>
        </is>
      </c>
      <c r="B244" s="5" t="n">
        <v>55893</v>
      </c>
      <c r="C244" s="6" t="n">
        <v>56480</v>
      </c>
      <c r="D244" s="6" t="n">
        <v>57728</v>
      </c>
      <c r="E244" s="6" t="n">
        <v>59624</v>
      </c>
      <c r="F244" s="5" t="n">
        <v>60998</v>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Total IBNR plus expected development on reported claims</t>
        </is>
      </c>
      <c r="B245" s="5" t="n">
        <v>1003</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umulative number of reported claims | Claim</t>
        </is>
      </c>
      <c r="B246" s="6" t="n">
        <v>7</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Workers Compensation [Member] | 2020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Short-duration Insurance Contracts, Liability for Unpaid Claims and Allocated Claim Adjustment Expense, Ne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ncurred claims and allocated claim adjustment expenses, net of reinsurance</t>
        </is>
      </c>
      <c r="B249" s="5" t="n">
        <v>56714</v>
      </c>
      <c r="C249" s="6" t="n">
        <v>57384</v>
      </c>
      <c r="D249" s="6" t="n">
        <v>57850</v>
      </c>
      <c r="E249" s="5" t="n">
        <v>57172</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Total IBNR plus expected development on reported claims</t>
        </is>
      </c>
      <c r="B250" s="5" t="n">
        <v>1824</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number of reported claims | Claim</t>
        </is>
      </c>
      <c r="B251" s="6" t="n">
        <v>6</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Workers Compensation [Member] | 2021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Short-duration Insurance Contracts, Liability for Unpaid Claims and Allocated Claim Adjustment Expense, Net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Incurred claims and allocated claim adjustment expenses, net of reinsurance</t>
        </is>
      </c>
      <c r="B254" s="5" t="n">
        <v>64225</v>
      </c>
      <c r="C254" s="6" t="n">
        <v>65530</v>
      </c>
      <c r="D254" s="5" t="n">
        <v>67035</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Total IBNR plus expected development on reported claims</t>
        </is>
      </c>
      <c r="B255" s="5" t="n">
        <v>355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number of reported claims | Claim</t>
        </is>
      </c>
      <c r="B256" s="6" t="n">
        <v>7</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Workers Compensation [Member] | 2022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Short-duration Insurance Contracts, Liability for Unpaid Claims and Allocated Claim Adjustment Expense, Net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Incurred claims and allocated claim adjustment expenses, net of reinsurance</t>
        </is>
      </c>
      <c r="B259" s="5" t="n">
        <v>67331</v>
      </c>
      <c r="C259" s="5" t="n">
        <v>67046</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Total IBNR plus expected development on reported claims</t>
        </is>
      </c>
      <c r="B260" s="5" t="n">
        <v>6428</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number of reported claims | Claim</t>
        </is>
      </c>
      <c r="B261" s="6" t="n">
        <v>7</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Workers Compensation [Member] | 2023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Short-duration Insurance Contracts, Liability for Unpaid Claims and Allocated Claim Adjustment Expense, Ne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ncurred claims and allocated claim adjustment expenses, net of reinsurance</t>
        </is>
      </c>
      <c r="B264" s="5" t="n">
        <v>62401</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Total IBNR plus expected development on reported claims</t>
        </is>
      </c>
      <c r="B265" s="5" t="n">
        <v>21881</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umulative number of reported claims | Claim</t>
        </is>
      </c>
      <c r="B266" s="6" t="n">
        <v>5</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ability for Losses and Loss Expenses, Cumulative Paid Claims and Allocated Claim Adjustment Expenses, Net of Reinsurance (Details) - USD ($) $ in Thousand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row>
    <row r="2">
      <c r="A2" s="4" t="inlineStr">
        <is>
          <t>Personal Automobil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hort-duration Insurance Contracts, Liability for Unpaid Claims and Allocated Claim Adjustment Expens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claims and allocated claim adjustment expenses, net of reinsurance</t>
        </is>
      </c>
      <c r="B4" s="5" t="n">
        <v>13285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outstanding liabilities before 2014, net of reinsurance</t>
        </is>
      </c>
      <c r="B5" s="6" t="n">
        <v>9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abilities for claims and claims adjustment expenses, net of reinsurance</t>
        </is>
      </c>
      <c r="B6" s="6" t="n">
        <v>1044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sonal Automobile [Member] | 201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duration Insurance Contracts, Liability for Unpaid Claims and Allocated Claim Adjustment Expense, Ne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allocated claim adjustment expenses, net of reinsurance</t>
        </is>
      </c>
      <c r="B9" s="6" t="n">
        <v>127026</v>
      </c>
      <c r="C9" s="5" t="n">
        <v>126701</v>
      </c>
      <c r="D9" s="5" t="n">
        <v>125762</v>
      </c>
      <c r="E9" s="5" t="n">
        <v>125619</v>
      </c>
      <c r="F9" s="5" t="n">
        <v>124926</v>
      </c>
      <c r="G9" s="5" t="n">
        <v>123815</v>
      </c>
      <c r="H9" s="5" t="n">
        <v>120491</v>
      </c>
      <c r="I9" s="5" t="n">
        <v>114893</v>
      </c>
      <c r="J9" s="5" t="n">
        <v>104736</v>
      </c>
      <c r="K9" s="5" t="n">
        <v>85377</v>
      </c>
    </row>
    <row r="10">
      <c r="A10" s="4" t="inlineStr">
        <is>
          <t>Personal Automobile [Member] | 201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Liability for Unpaid Claims and Allocated Claim Adjustment Expense, Ne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claims and allocated claim adjustment expenses, net of reinsurance</t>
        </is>
      </c>
      <c r="B12" s="6" t="n">
        <v>141298</v>
      </c>
      <c r="C12" s="6" t="n">
        <v>141172</v>
      </c>
      <c r="D12" s="6" t="n">
        <v>140892</v>
      </c>
      <c r="E12" s="6" t="n">
        <v>140028</v>
      </c>
      <c r="F12" s="6" t="n">
        <v>139121</v>
      </c>
      <c r="G12" s="6" t="n">
        <v>135027</v>
      </c>
      <c r="H12" s="6" t="n">
        <v>128395</v>
      </c>
      <c r="I12" s="6" t="n">
        <v>116303</v>
      </c>
      <c r="J12" s="6" t="n">
        <v>93611</v>
      </c>
      <c r="K12" s="4" t="inlineStr">
        <is>
          <t xml:space="preserve"> </t>
        </is>
      </c>
    </row>
    <row r="13">
      <c r="A13" s="4" t="inlineStr">
        <is>
          <t>Personal Automobile [Member] | 201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duration Insurance Contracts, Liability for Unpaid Claims and Allocated Claim Adjustment Expense, Ne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claims and allocated claim adjustment expenses, net of reinsurance</t>
        </is>
      </c>
      <c r="B15" s="6" t="n">
        <v>155505</v>
      </c>
      <c r="C15" s="6" t="n">
        <v>155521</v>
      </c>
      <c r="D15" s="6" t="n">
        <v>154769</v>
      </c>
      <c r="E15" s="6" t="n">
        <v>153521</v>
      </c>
      <c r="F15" s="6" t="n">
        <v>151159</v>
      </c>
      <c r="G15" s="6" t="n">
        <v>143321</v>
      </c>
      <c r="H15" s="6" t="n">
        <v>129507</v>
      </c>
      <c r="I15" s="6" t="n">
        <v>102433</v>
      </c>
      <c r="J15" s="4" t="inlineStr">
        <is>
          <t xml:space="preserve"> </t>
        </is>
      </c>
      <c r="K15" s="4" t="inlineStr">
        <is>
          <t xml:space="preserve"> </t>
        </is>
      </c>
    </row>
    <row r="16">
      <c r="A16" s="4" t="inlineStr">
        <is>
          <t>Personal Automobile [Member] | 201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duration Insurance Contracts, Liability for Unpaid Claims and Allocated Claim Adjustment Expense, Ne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claims and allocated claim adjustment expenses, net of reinsurance</t>
        </is>
      </c>
      <c r="B18" s="6" t="n">
        <v>171513</v>
      </c>
      <c r="C18" s="6" t="n">
        <v>170895</v>
      </c>
      <c r="D18" s="6" t="n">
        <v>169190</v>
      </c>
      <c r="E18" s="6" t="n">
        <v>166099</v>
      </c>
      <c r="F18" s="6" t="n">
        <v>159879</v>
      </c>
      <c r="G18" s="6" t="n">
        <v>142372</v>
      </c>
      <c r="H18" s="6" t="n">
        <v>111964</v>
      </c>
      <c r="I18" s="4" t="inlineStr">
        <is>
          <t xml:space="preserve"> </t>
        </is>
      </c>
      <c r="J18" s="4" t="inlineStr">
        <is>
          <t xml:space="preserve"> </t>
        </is>
      </c>
      <c r="K18" s="4" t="inlineStr">
        <is>
          <t xml:space="preserve"> </t>
        </is>
      </c>
    </row>
    <row r="19">
      <c r="A19" s="4" t="inlineStr">
        <is>
          <t>Personal Automobile [Member] | 201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duration Insurance Contracts, Liability for Unpaid Claims and Allocated Claim Adjustment Expense, Ne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claims and allocated claim adjustment expenses, net of reinsurance</t>
        </is>
      </c>
      <c r="B21" s="6" t="n">
        <v>176233</v>
      </c>
      <c r="C21" s="6" t="n">
        <v>173922</v>
      </c>
      <c r="D21" s="6" t="n">
        <v>169651</v>
      </c>
      <c r="E21" s="6" t="n">
        <v>163036</v>
      </c>
      <c r="F21" s="6" t="n">
        <v>150175</v>
      </c>
      <c r="G21" s="6" t="n">
        <v>115585</v>
      </c>
      <c r="H21" s="4" t="inlineStr">
        <is>
          <t xml:space="preserve"> </t>
        </is>
      </c>
      <c r="I21" s="4" t="inlineStr">
        <is>
          <t xml:space="preserve"> </t>
        </is>
      </c>
      <c r="J21" s="4" t="inlineStr">
        <is>
          <t xml:space="preserve"> </t>
        </is>
      </c>
      <c r="K21" s="4" t="inlineStr">
        <is>
          <t xml:space="preserve"> </t>
        </is>
      </c>
    </row>
    <row r="22">
      <c r="A22" s="4" t="inlineStr">
        <is>
          <t>Personal Automobile [Member] | 201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duration Insurance Contracts, Liability for Unpaid Claims and Allocated Claim Adjustment Expense,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allocated claim adjustment expenses, net of reinsurance</t>
        </is>
      </c>
      <c r="B24" s="6" t="n">
        <v>150017</v>
      </c>
      <c r="C24" s="6" t="n">
        <v>146667</v>
      </c>
      <c r="D24" s="6" t="n">
        <v>141004</v>
      </c>
      <c r="E24" s="6" t="n">
        <v>127187</v>
      </c>
      <c r="F24" s="6" t="n">
        <v>1031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sonal Automobile [Member] | 20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duration Insurance Contracts, Liability for Unpaid Claims and Allocated Claim Adjustment Expense,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claims and allocated claim adjustment expenses, net of reinsurance</t>
        </is>
      </c>
      <c r="B27" s="6" t="n">
        <v>94094</v>
      </c>
      <c r="C27" s="6" t="n">
        <v>89736</v>
      </c>
      <c r="D27" s="6" t="n">
        <v>81783</v>
      </c>
      <c r="E27" s="6" t="n">
        <v>6608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sonal Automobile [Member] |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duration Insurance Contracts, Liability for Unpaid Claims and Allocated Claim Adjustment Expense, N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claims and allocated claim adjustment expenses, net of reinsurance</t>
        </is>
      </c>
      <c r="B30" s="6" t="n">
        <v>103427</v>
      </c>
      <c r="C30" s="6" t="n">
        <v>93998</v>
      </c>
      <c r="D30" s="6" t="n">
        <v>7647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sonal Automobile [Member] |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duration Insurance Contracts, Liability for Unpaid Claims and Allocated Claim Adjustment Expense, Ne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claims and allocated claim adjustment expenses, net of reinsurance</t>
        </is>
      </c>
      <c r="B33" s="6" t="n">
        <v>109845</v>
      </c>
      <c r="C33" s="6" t="n">
        <v>8361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sonal Automobile [Member] |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duration Insurance Contracts, Liability for Unpaid Claims and Allocated Claim Adjustment Expense, Ne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claims and allocated claim adjustment expenses, net of reinsurance</t>
        </is>
      </c>
      <c r="B36" s="6" t="n">
        <v>9957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Homeown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duration Insurance Contracts, Liability for Unpaid Claims and Allocated Claim Adjustment Expense, Ne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claims and allocated claim adjustment expenses, net of reinsurance</t>
        </is>
      </c>
      <c r="B39" s="6" t="n">
        <v>6873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ll outstanding liabilities before 2014, net of reinsurance</t>
        </is>
      </c>
      <c r="B40" s="6" t="n">
        <v>14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abilities for claims and claims adjustment expenses, net of reinsurance</t>
        </is>
      </c>
      <c r="B41" s="6" t="n">
        <v>2529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Homeowners [Member] | 201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duration Insurance Contracts, Liability for Unpaid Claims and Allocated Claim Adjustment Expense, Ne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claims and allocated claim adjustment expenses, net of reinsurance</t>
        </is>
      </c>
      <c r="B44" s="6" t="n">
        <v>57327</v>
      </c>
      <c r="C44" s="6" t="n">
        <v>57318</v>
      </c>
      <c r="D44" s="6" t="n">
        <v>57339</v>
      </c>
      <c r="E44" s="6" t="n">
        <v>57336</v>
      </c>
      <c r="F44" s="6" t="n">
        <v>57243</v>
      </c>
      <c r="G44" s="6" t="n">
        <v>56995</v>
      </c>
      <c r="H44" s="6" t="n">
        <v>57195</v>
      </c>
      <c r="I44" s="6" t="n">
        <v>56990</v>
      </c>
      <c r="J44" s="6" t="n">
        <v>56255</v>
      </c>
      <c r="K44" s="6" t="n">
        <v>45823</v>
      </c>
    </row>
    <row r="45">
      <c r="A45" s="4" t="inlineStr">
        <is>
          <t>Homeowners [Member] | 201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duration Insurance Contracts, Liability for Unpaid Claims and Allocated Claim Adjustment Expense,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claims and allocated claim adjustment expenses, net of reinsurance</t>
        </is>
      </c>
      <c r="B47" s="6" t="n">
        <v>63042</v>
      </c>
      <c r="C47" s="6" t="n">
        <v>62938</v>
      </c>
      <c r="D47" s="6" t="n">
        <v>62936</v>
      </c>
      <c r="E47" s="6" t="n">
        <v>62943</v>
      </c>
      <c r="F47" s="6" t="n">
        <v>62844</v>
      </c>
      <c r="G47" s="6" t="n">
        <v>62590</v>
      </c>
      <c r="H47" s="6" t="n">
        <v>62204</v>
      </c>
      <c r="I47" s="6" t="n">
        <v>61542</v>
      </c>
      <c r="J47" s="6" t="n">
        <v>51885</v>
      </c>
      <c r="K47" s="4" t="inlineStr">
        <is>
          <t xml:space="preserve"> </t>
        </is>
      </c>
    </row>
    <row r="48">
      <c r="A48" s="4" t="inlineStr">
        <is>
          <t>Homeowners [Member] | 201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ort-duration Insurance Contracts, Liability for Unpaid Claims and Allocated Claim Adjustment Expense, Ne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paid claims and allocated claim adjustment expenses, net of reinsurance</t>
        </is>
      </c>
      <c r="B50" s="6" t="n">
        <v>63296</v>
      </c>
      <c r="C50" s="6" t="n">
        <v>63266</v>
      </c>
      <c r="D50" s="6" t="n">
        <v>63217</v>
      </c>
      <c r="E50" s="6" t="n">
        <v>63162</v>
      </c>
      <c r="F50" s="6" t="n">
        <v>63144</v>
      </c>
      <c r="G50" s="6" t="n">
        <v>62760</v>
      </c>
      <c r="H50" s="6" t="n">
        <v>61145</v>
      </c>
      <c r="I50" s="6" t="n">
        <v>50125</v>
      </c>
      <c r="J50" s="4" t="inlineStr">
        <is>
          <t xml:space="preserve"> </t>
        </is>
      </c>
      <c r="K50" s="4" t="inlineStr">
        <is>
          <t xml:space="preserve"> </t>
        </is>
      </c>
    </row>
    <row r="51">
      <c r="A51" s="4" t="inlineStr">
        <is>
          <t>Homeowners [Member] | 2017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ort-duration Insurance Contracts, Liability for Unpaid Claims and Allocated Claim Adjustment Expense, Ne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claims and allocated claim adjustment expenses, net of reinsurance</t>
        </is>
      </c>
      <c r="B53" s="6" t="n">
        <v>78556</v>
      </c>
      <c r="C53" s="6" t="n">
        <v>78528</v>
      </c>
      <c r="D53" s="6" t="n">
        <v>78454</v>
      </c>
      <c r="E53" s="6" t="n">
        <v>78127</v>
      </c>
      <c r="F53" s="6" t="n">
        <v>78006</v>
      </c>
      <c r="G53" s="6" t="n">
        <v>77663</v>
      </c>
      <c r="H53" s="6" t="n">
        <v>67077</v>
      </c>
      <c r="I53" s="4" t="inlineStr">
        <is>
          <t xml:space="preserve"> </t>
        </is>
      </c>
      <c r="J53" s="4" t="inlineStr">
        <is>
          <t xml:space="preserve"> </t>
        </is>
      </c>
      <c r="K53" s="4" t="inlineStr">
        <is>
          <t xml:space="preserve"> </t>
        </is>
      </c>
    </row>
    <row r="54">
      <c r="A54" s="4" t="inlineStr">
        <is>
          <t>Homeowners [Member] | 2018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ort-duration Insurance Contracts, Liability for Unpaid Claims and Allocated Claim Adjustment Expense, Ne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paid claims and allocated claim adjustment expenses, net of reinsurance</t>
        </is>
      </c>
      <c r="B56" s="6" t="n">
        <v>81826</v>
      </c>
      <c r="C56" s="6" t="n">
        <v>81568</v>
      </c>
      <c r="D56" s="6" t="n">
        <v>81464</v>
      </c>
      <c r="E56" s="6" t="n">
        <v>80905</v>
      </c>
      <c r="F56" s="6" t="n">
        <v>79892</v>
      </c>
      <c r="G56" s="6" t="n">
        <v>70385</v>
      </c>
      <c r="H56" s="4" t="inlineStr">
        <is>
          <t xml:space="preserve"> </t>
        </is>
      </c>
      <c r="I56" s="4" t="inlineStr">
        <is>
          <t xml:space="preserve"> </t>
        </is>
      </c>
      <c r="J56" s="4" t="inlineStr">
        <is>
          <t xml:space="preserve"> </t>
        </is>
      </c>
      <c r="K56" s="4" t="inlineStr">
        <is>
          <t xml:space="preserve"> </t>
        </is>
      </c>
    </row>
    <row r="57">
      <c r="A57" s="4" t="inlineStr">
        <is>
          <t>Homeowners [Member] | 2019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ort-duration Insurance Contracts, Liability for Unpaid Claims and Allocated Claim Adjustment Expense, Ne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paid claims and allocated claim adjustment expenses, net of reinsurance</t>
        </is>
      </c>
      <c r="B59" s="6" t="n">
        <v>71209</v>
      </c>
      <c r="C59" s="6" t="n">
        <v>70884</v>
      </c>
      <c r="D59" s="6" t="n">
        <v>70416</v>
      </c>
      <c r="E59" s="6" t="n">
        <v>69145</v>
      </c>
      <c r="F59" s="6" t="n">
        <v>58074</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Homeowners [Member] | 202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ort-duration Insurance Contracts, Liability for Unpaid Claims and Allocated Claim Adjustment Expense, Ne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paid claims and allocated claim adjustment expenses, net of reinsurance</t>
        </is>
      </c>
      <c r="B62" s="6" t="n">
        <v>61189</v>
      </c>
      <c r="C62" s="6" t="n">
        <v>60809</v>
      </c>
      <c r="D62" s="6" t="n">
        <v>60348</v>
      </c>
      <c r="E62" s="6" t="n">
        <v>5122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Homeowners [Member] | 202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ort-duration Insurance Contracts, Liability for Unpaid Claims and Allocated Claim Adjustment Expense, Ne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paid claims and allocated claim adjustment expenses, net of reinsurance</t>
        </is>
      </c>
      <c r="B65" s="6" t="n">
        <v>64124</v>
      </c>
      <c r="C65" s="6" t="n">
        <v>63920</v>
      </c>
      <c r="D65" s="6" t="n">
        <v>5216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Homeowners [Member] | 202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ort-duration Insurance Contracts, Liability for Unpaid Claims and Allocated Claim Adjustment Expense, Ne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paid claims and allocated claim adjustment expenses, net of reinsurance</t>
        </is>
      </c>
      <c r="B68" s="6" t="n">
        <v>79187</v>
      </c>
      <c r="C68" s="6" t="n">
        <v>6310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Homeowners [Member] | 20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ort-duration Insurance Contracts, Liability for Unpaid Claims and Allocated Claim Adjustment Expense, Ne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paid claims and allocated claim adjustment expenses, net of reinsurance</t>
        </is>
      </c>
      <c r="B71" s="6" t="n">
        <v>6763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ercial Automobi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ort-duration Insurance Contracts, Liability for Unpaid Claims and Allocated Claim Adjustment Expense, Ne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paid claims and allocated claim adjustment expenses, net of reinsurance</t>
        </is>
      </c>
      <c r="B74" s="6" t="n">
        <v>64447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ll outstanding liabilities before 2014, net of reinsurance</t>
        </is>
      </c>
      <c r="B75" s="6" t="n">
        <v>8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abilities for claims and claims adjustment expenses, net of reinsurance</t>
        </is>
      </c>
      <c r="B76" s="6" t="n">
        <v>15717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ercial Automobile [Member] | 2014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ort-duration Insurance Contracts, Liability for Unpaid Claims and Allocated Claim Adjustment Expense, Ne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 claims and allocated claim adjustment expenses, net of reinsurance</t>
        </is>
      </c>
      <c r="B79" s="6" t="n">
        <v>48829</v>
      </c>
      <c r="C79" s="6" t="n">
        <v>48757</v>
      </c>
      <c r="D79" s="6" t="n">
        <v>48714</v>
      </c>
      <c r="E79" s="6" t="n">
        <v>48603</v>
      </c>
      <c r="F79" s="6" t="n">
        <v>48418</v>
      </c>
      <c r="G79" s="6" t="n">
        <v>47290</v>
      </c>
      <c r="H79" s="6" t="n">
        <v>44374</v>
      </c>
      <c r="I79" s="6" t="n">
        <v>39436</v>
      </c>
      <c r="J79" s="6" t="n">
        <v>31089</v>
      </c>
      <c r="K79" s="6" t="n">
        <v>22707</v>
      </c>
    </row>
    <row r="80">
      <c r="A80" s="4" t="inlineStr">
        <is>
          <t>Commercial Automobile [Member] | 2015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ort-duration Insurance Contracts, Liability for Unpaid Claims and Allocated Claim Adjustment Expense, Ne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paid claims and allocated claim adjustment expenses, net of reinsurance</t>
        </is>
      </c>
      <c r="B82" s="6" t="n">
        <v>53047</v>
      </c>
      <c r="C82" s="6" t="n">
        <v>53052</v>
      </c>
      <c r="D82" s="6" t="n">
        <v>52728</v>
      </c>
      <c r="E82" s="6" t="n">
        <v>51992</v>
      </c>
      <c r="F82" s="6" t="n">
        <v>51605</v>
      </c>
      <c r="G82" s="6" t="n">
        <v>48261</v>
      </c>
      <c r="H82" s="6" t="n">
        <v>41678</v>
      </c>
      <c r="I82" s="6" t="n">
        <v>35342</v>
      </c>
      <c r="J82" s="6" t="n">
        <v>23875</v>
      </c>
      <c r="K82" s="4" t="inlineStr">
        <is>
          <t xml:space="preserve"> </t>
        </is>
      </c>
    </row>
    <row r="83">
      <c r="A83" s="4" t="inlineStr">
        <is>
          <t>Commercial Automobile [Member] | 2016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ort-duration Insurance Contracts, Liability for Unpaid Claims and Allocated Claim Adjustment Expense, Ne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 claims and allocated claim adjustment expenses, net of reinsurance</t>
        </is>
      </c>
      <c r="B85" s="6" t="n">
        <v>65273</v>
      </c>
      <c r="C85" s="6" t="n">
        <v>65076</v>
      </c>
      <c r="D85" s="6" t="n">
        <v>64421</v>
      </c>
      <c r="E85" s="6" t="n">
        <v>60485</v>
      </c>
      <c r="F85" s="6" t="n">
        <v>57237</v>
      </c>
      <c r="G85" s="6" t="n">
        <v>48837</v>
      </c>
      <c r="H85" s="6" t="n">
        <v>38237</v>
      </c>
      <c r="I85" s="6" t="n">
        <v>27033</v>
      </c>
      <c r="J85" s="4" t="inlineStr">
        <is>
          <t xml:space="preserve"> </t>
        </is>
      </c>
      <c r="K85" s="4" t="inlineStr">
        <is>
          <t xml:space="preserve"> </t>
        </is>
      </c>
    </row>
    <row r="86">
      <c r="A86" s="4" t="inlineStr">
        <is>
          <t>Commercial Automobile [Member] | 2017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ort-duration Insurance Contracts, Liability for Unpaid Claims and Allocated Claim Adjustment Expense, Ne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claims and allocated claim adjustment expenses, net of reinsurance</t>
        </is>
      </c>
      <c r="B88" s="6" t="n">
        <v>64074</v>
      </c>
      <c r="C88" s="6" t="n">
        <v>62187</v>
      </c>
      <c r="D88" s="6" t="n">
        <v>59889</v>
      </c>
      <c r="E88" s="6" t="n">
        <v>57128</v>
      </c>
      <c r="F88" s="6" t="n">
        <v>49703</v>
      </c>
      <c r="G88" s="6" t="n">
        <v>40213</v>
      </c>
      <c r="H88" s="6" t="n">
        <v>28707</v>
      </c>
      <c r="I88" s="4" t="inlineStr">
        <is>
          <t xml:space="preserve"> </t>
        </is>
      </c>
      <c r="J88" s="4" t="inlineStr">
        <is>
          <t xml:space="preserve"> </t>
        </is>
      </c>
      <c r="K88" s="4" t="inlineStr">
        <is>
          <t xml:space="preserve"> </t>
        </is>
      </c>
    </row>
    <row r="89">
      <c r="A89" s="4" t="inlineStr">
        <is>
          <t>Commercial Automobile [Member] | 2018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ort-duration Insurance Contracts, Liability for Unpaid Claims and Allocated Claim Adjustment Expense, Ne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paid claims and allocated claim adjustment expenses, net of reinsurance</t>
        </is>
      </c>
      <c r="B91" s="6" t="n">
        <v>79308</v>
      </c>
      <c r="C91" s="6" t="n">
        <v>74421</v>
      </c>
      <c r="D91" s="6" t="n">
        <v>69487</v>
      </c>
      <c r="E91" s="6" t="n">
        <v>57451</v>
      </c>
      <c r="F91" s="6" t="n">
        <v>47941</v>
      </c>
      <c r="G91" s="6" t="n">
        <v>33862</v>
      </c>
      <c r="H91" s="4" t="inlineStr">
        <is>
          <t xml:space="preserve"> </t>
        </is>
      </c>
      <c r="I91" s="4" t="inlineStr">
        <is>
          <t xml:space="preserve"> </t>
        </is>
      </c>
      <c r="J91" s="4" t="inlineStr">
        <is>
          <t xml:space="preserve"> </t>
        </is>
      </c>
      <c r="K91" s="4" t="inlineStr">
        <is>
          <t xml:space="preserve"> </t>
        </is>
      </c>
    </row>
    <row r="92">
      <c r="A92" s="4" t="inlineStr">
        <is>
          <t>Commercial Automobile [Member] | 2019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ort-duration Insurance Contracts, Liability for Unpaid Claims and Allocated Claim Adjustment Expense, Ne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claims and allocated claim adjustment expenses, net of reinsurance</t>
        </is>
      </c>
      <c r="B94" s="6" t="n">
        <v>80617</v>
      </c>
      <c r="C94" s="6" t="n">
        <v>72139</v>
      </c>
      <c r="D94" s="6" t="n">
        <v>63575</v>
      </c>
      <c r="E94" s="6" t="n">
        <v>53026</v>
      </c>
      <c r="F94" s="6" t="n">
        <v>36948</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mmercial Automobile [Member] | 2020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ort-duration Insurance Contracts, Liability for Unpaid Claims and Allocated Claim Adjustment Expense, Ne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paid claims and allocated claim adjustment expenses, net of reinsurance</t>
        </is>
      </c>
      <c r="B97" s="6" t="n">
        <v>70669</v>
      </c>
      <c r="C97" s="6" t="n">
        <v>60665</v>
      </c>
      <c r="D97" s="6" t="n">
        <v>46459</v>
      </c>
      <c r="E97" s="6" t="n">
        <v>31884</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mmercial Automobile [Member] | 2021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ort-duration Insurance Contracts, Liability for Unpaid Claims and Allocated Claim Adjustment Expense, Ne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claims and allocated claim adjustment expenses, net of reinsurance</t>
        </is>
      </c>
      <c r="B100" s="6" t="n">
        <v>69908</v>
      </c>
      <c r="C100" s="6" t="n">
        <v>56101</v>
      </c>
      <c r="D100" s="6" t="n">
        <v>3985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mmercial Automobile [Member] | 2022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ort-duration Insurance Contracts, Liability for Unpaid Claims and Allocated Claim Adjustment Expense, Ne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 claims and allocated claim adjustment expenses, net of reinsurance</t>
        </is>
      </c>
      <c r="B103" s="6" t="n">
        <v>67367</v>
      </c>
      <c r="C103" s="6" t="n">
        <v>46242</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ercial Automobile [Member] | 2023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ort-duration Insurance Contracts, Liability for Unpaid Claims and Allocated Claim Adjustment Expense, Ne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claims and allocated claim adjustment expenses, net of reinsurance</t>
        </is>
      </c>
      <c r="B106" s="6" t="n">
        <v>4538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mmercial Multi-Peril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ort-duration Insurance Contracts, Liability for Unpaid Claims and Allocated Claim Adjustment Expense, Ne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 claims and allocated claim adjustment expenses, net of reinsurance</t>
        </is>
      </c>
      <c r="B109" s="6" t="n">
        <v>60876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ll outstanding liabilities before 2014, net of reinsurance</t>
        </is>
      </c>
      <c r="B110" s="6" t="n">
        <v>52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iabilities for claims and claims adjustment expenses, net of reinsurance</t>
        </is>
      </c>
      <c r="B111" s="6" t="n">
        <v>20174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mercial Multi-Peril [Member] | 2014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ort-duration Insurance Contracts, Liability for Unpaid Claims and Allocated Claim Adjustment Expense, Ne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paid claims and allocated claim adjustment expenses, net of reinsurance</t>
        </is>
      </c>
      <c r="B114" s="6" t="n">
        <v>53074</v>
      </c>
      <c r="C114" s="6" t="n">
        <v>52875</v>
      </c>
      <c r="D114" s="6" t="n">
        <v>52252</v>
      </c>
      <c r="E114" s="6" t="n">
        <v>52103</v>
      </c>
      <c r="F114" s="6" t="n">
        <v>51615</v>
      </c>
      <c r="G114" s="6" t="n">
        <v>50017</v>
      </c>
      <c r="H114" s="6" t="n">
        <v>47021</v>
      </c>
      <c r="I114" s="6" t="n">
        <v>40936</v>
      </c>
      <c r="J114" s="6" t="n">
        <v>35520</v>
      </c>
      <c r="K114" s="6" t="n">
        <v>27920</v>
      </c>
    </row>
    <row r="115">
      <c r="A115" s="4" t="inlineStr">
        <is>
          <t>Commercial Multi-Peril [Member] | 2015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Short-duration Insurance Contracts, Liability for Unpaid Claims and Allocated Claim Adjustment Expense, Ne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claims and allocated claim adjustment expenses, net of reinsurance</t>
        </is>
      </c>
      <c r="B117" s="6" t="n">
        <v>45572</v>
      </c>
      <c r="C117" s="6" t="n">
        <v>44764</v>
      </c>
      <c r="D117" s="6" t="n">
        <v>44439</v>
      </c>
      <c r="E117" s="6" t="n">
        <v>44090</v>
      </c>
      <c r="F117" s="6" t="n">
        <v>42849</v>
      </c>
      <c r="G117" s="6" t="n">
        <v>39162</v>
      </c>
      <c r="H117" s="6" t="n">
        <v>34323</v>
      </c>
      <c r="I117" s="6" t="n">
        <v>29419</v>
      </c>
      <c r="J117" s="6" t="n">
        <v>21837</v>
      </c>
      <c r="K117" s="4" t="inlineStr">
        <is>
          <t xml:space="preserve"> </t>
        </is>
      </c>
    </row>
    <row r="118">
      <c r="A118" s="4" t="inlineStr">
        <is>
          <t>Commercial Multi-Peril [Member] | 2016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ort-duration Insurance Contracts, Liability for Unpaid Claims and Allocated Claim Adjustment Expense, Ne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paid claims and allocated claim adjustment expenses, net of reinsurance</t>
        </is>
      </c>
      <c r="B120" s="6" t="n">
        <v>48048</v>
      </c>
      <c r="C120" s="6" t="n">
        <v>47432</v>
      </c>
      <c r="D120" s="6" t="n">
        <v>44944</v>
      </c>
      <c r="E120" s="6" t="n">
        <v>43435</v>
      </c>
      <c r="F120" s="6" t="n">
        <v>41193</v>
      </c>
      <c r="G120" s="6" t="n">
        <v>34612</v>
      </c>
      <c r="H120" s="6" t="n">
        <v>29402</v>
      </c>
      <c r="I120" s="6" t="n">
        <v>19660</v>
      </c>
      <c r="J120" s="4" t="inlineStr">
        <is>
          <t xml:space="preserve"> </t>
        </is>
      </c>
      <c r="K120" s="4" t="inlineStr">
        <is>
          <t xml:space="preserve"> </t>
        </is>
      </c>
    </row>
    <row r="121">
      <c r="A121" s="4" t="inlineStr">
        <is>
          <t>Commercial Multi-Peril [Member] | 2017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hort-duration Insurance Contracts, Liability for Unpaid Claims and Allocated Claim Adjustment Expense, Ne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claims and allocated claim adjustment expenses, net of reinsurance</t>
        </is>
      </c>
      <c r="B123" s="6" t="n">
        <v>52422</v>
      </c>
      <c r="C123" s="6" t="n">
        <v>51494</v>
      </c>
      <c r="D123" s="6" t="n">
        <v>49488</v>
      </c>
      <c r="E123" s="6" t="n">
        <v>46361</v>
      </c>
      <c r="F123" s="6" t="n">
        <v>42691</v>
      </c>
      <c r="G123" s="6" t="n">
        <v>36926</v>
      </c>
      <c r="H123" s="6" t="n">
        <v>27399</v>
      </c>
      <c r="I123" s="4" t="inlineStr">
        <is>
          <t xml:space="preserve"> </t>
        </is>
      </c>
      <c r="J123" s="4" t="inlineStr">
        <is>
          <t xml:space="preserve"> </t>
        </is>
      </c>
      <c r="K123" s="4" t="inlineStr">
        <is>
          <t xml:space="preserve"> </t>
        </is>
      </c>
    </row>
    <row r="124">
      <c r="A124" s="4" t="inlineStr">
        <is>
          <t>Commercial Multi-Peril [Member] | 2018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hort-duration Insurance Contracts, Liability for Unpaid Claims and Allocated Claim Adjustment Expense, Ne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paid claims and allocated claim adjustment expenses, net of reinsurance</t>
        </is>
      </c>
      <c r="B126" s="6" t="n">
        <v>62253</v>
      </c>
      <c r="C126" s="6" t="n">
        <v>59118</v>
      </c>
      <c r="D126" s="6" t="n">
        <v>54913</v>
      </c>
      <c r="E126" s="6" t="n">
        <v>48050</v>
      </c>
      <c r="F126" s="6" t="n">
        <v>42296</v>
      </c>
      <c r="G126" s="6" t="n">
        <v>30597</v>
      </c>
      <c r="H126" s="4" t="inlineStr">
        <is>
          <t xml:space="preserve"> </t>
        </is>
      </c>
      <c r="I126" s="4" t="inlineStr">
        <is>
          <t xml:space="preserve"> </t>
        </is>
      </c>
      <c r="J126" s="4" t="inlineStr">
        <is>
          <t xml:space="preserve"> </t>
        </is>
      </c>
      <c r="K126" s="4" t="inlineStr">
        <is>
          <t xml:space="preserve"> </t>
        </is>
      </c>
    </row>
    <row r="127">
      <c r="A127" s="4" t="inlineStr">
        <is>
          <t>Commercial Multi-Peril [Member] | 2019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Short-duration Insurance Contracts, Liability for Unpaid Claims and Allocated Claim Adjustment Expense, Ne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claims and allocated claim adjustment expenses, net of reinsurance</t>
        </is>
      </c>
      <c r="B129" s="6" t="n">
        <v>63156</v>
      </c>
      <c r="C129" s="6" t="n">
        <v>55951</v>
      </c>
      <c r="D129" s="6" t="n">
        <v>47522</v>
      </c>
      <c r="E129" s="6" t="n">
        <v>41266</v>
      </c>
      <c r="F129" s="6" t="n">
        <v>28210</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ommercial Multi-Peril [Member] | 2020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hort-duration Insurance Contracts, Liability for Unpaid Claims and Allocated Claim Adjustment Expense, Ne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paid claims and allocated claim adjustment expenses, net of reinsurance</t>
        </is>
      </c>
      <c r="B132" s="6" t="n">
        <v>58754</v>
      </c>
      <c r="C132" s="6" t="n">
        <v>52646</v>
      </c>
      <c r="D132" s="6" t="n">
        <v>46193</v>
      </c>
      <c r="E132" s="6" t="n">
        <v>34729</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ommercial Multi-Peril [Member] | 2021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Short-duration Insurance Contracts, Liability for Unpaid Claims and Allocated Claim Adjustment Expense, Ne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claims and allocated claim adjustment expenses, net of reinsurance</t>
        </is>
      </c>
      <c r="B135" s="6" t="n">
        <v>82580</v>
      </c>
      <c r="C135" s="6" t="n">
        <v>69735</v>
      </c>
      <c r="D135" s="6" t="n">
        <v>46768</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ommercial Multi-Peril [Member] | 2022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Short-duration Insurance Contracts, Liability for Unpaid Claims and Allocated Claim Adjustment Expense, Ne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paid claims and allocated claim adjustment expenses, net of reinsurance</t>
        </is>
      </c>
      <c r="B138" s="6" t="n">
        <v>86664</v>
      </c>
      <c r="C138" s="6" t="n">
        <v>57641</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ommercial Multi-Peril [Member] | 2023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Short-duration Insurance Contracts, Liability for Unpaid Claims and Allocated Claim Adjustment Expense, Ne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paid claims and allocated claim adjustment expenses, net of reinsurance</t>
        </is>
      </c>
      <c r="B141" s="6" t="n">
        <v>5623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Workers Compensatio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Short-duration Insurance Contracts, Liability for Unpaid Claims and Allocated Claim Adjustment Expense, Ne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umulative paid claims and allocated claim adjustment expenses, net of reinsurance</t>
        </is>
      </c>
      <c r="B144" s="6" t="n">
        <v>42704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ll outstanding liabilities before 2014, net of reinsurance</t>
        </is>
      </c>
      <c r="B145" s="6" t="n">
        <v>5251</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Liabilities for claims and claims adjustment expenses, net of reinsurance</t>
        </is>
      </c>
      <c r="B146" s="6" t="n">
        <v>11312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Workers Compensation [Member] | 2014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Short-duration Insurance Contracts, Liability for Unpaid Claims and Allocated Claim Adjustment Expense, Ne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umulative paid claims and allocated claim adjustment expenses, net of reinsurance</t>
        </is>
      </c>
      <c r="B149" s="6" t="n">
        <v>45905</v>
      </c>
      <c r="C149" s="6" t="n">
        <v>45314</v>
      </c>
      <c r="D149" s="6" t="n">
        <v>44671</v>
      </c>
      <c r="E149" s="6" t="n">
        <v>44403</v>
      </c>
      <c r="F149" s="6" t="n">
        <v>43866</v>
      </c>
      <c r="G149" s="6" t="n">
        <v>42465</v>
      </c>
      <c r="H149" s="6" t="n">
        <v>40393</v>
      </c>
      <c r="I149" s="6" t="n">
        <v>36284</v>
      </c>
      <c r="J149" s="6" t="n">
        <v>28513</v>
      </c>
      <c r="K149" s="5" t="n">
        <v>13932</v>
      </c>
    </row>
    <row r="150">
      <c r="A150" s="4" t="inlineStr">
        <is>
          <t>Workers Compensation [Member] | 2015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Short-duration Insurance Contracts, Liability for Unpaid Claims and Allocated Claim Adjustment Expense, Ne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paid claims and allocated claim adjustment expenses, net of reinsurance</t>
        </is>
      </c>
      <c r="B152" s="6" t="n">
        <v>39762</v>
      </c>
      <c r="C152" s="6" t="n">
        <v>39478</v>
      </c>
      <c r="D152" s="6" t="n">
        <v>39096</v>
      </c>
      <c r="E152" s="6" t="n">
        <v>38596</v>
      </c>
      <c r="F152" s="6" t="n">
        <v>37936</v>
      </c>
      <c r="G152" s="6" t="n">
        <v>36929</v>
      </c>
      <c r="H152" s="6" t="n">
        <v>34192</v>
      </c>
      <c r="I152" s="6" t="n">
        <v>27531</v>
      </c>
      <c r="J152" s="5" t="n">
        <v>13071</v>
      </c>
      <c r="K152" s="4" t="inlineStr">
        <is>
          <t xml:space="preserve"> </t>
        </is>
      </c>
    </row>
    <row r="153">
      <c r="A153" s="4" t="inlineStr">
        <is>
          <t>Workers Compensation [Member] | 2016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Short-duration Insurance Contracts, Liability for Unpaid Claims and Allocated Claim Adjustment Expense, Ne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paid claims and allocated claim adjustment expenses, net of reinsurance</t>
        </is>
      </c>
      <c r="B155" s="6" t="n">
        <v>42195</v>
      </c>
      <c r="C155" s="6" t="n">
        <v>41809</v>
      </c>
      <c r="D155" s="6" t="n">
        <v>41543</v>
      </c>
      <c r="E155" s="6" t="n">
        <v>41208</v>
      </c>
      <c r="F155" s="6" t="n">
        <v>40570</v>
      </c>
      <c r="G155" s="6" t="n">
        <v>37178</v>
      </c>
      <c r="H155" s="6" t="n">
        <v>30344</v>
      </c>
      <c r="I155" s="5" t="n">
        <v>14709</v>
      </c>
      <c r="J155" s="4" t="inlineStr">
        <is>
          <t xml:space="preserve"> </t>
        </is>
      </c>
      <c r="K155" s="4" t="inlineStr">
        <is>
          <t xml:space="preserve"> </t>
        </is>
      </c>
    </row>
    <row r="156">
      <c r="A156" s="4" t="inlineStr">
        <is>
          <t>Workers Compensation [Member] | 2017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Short-duration Insurance Contracts, Liability for Unpaid Claims and Allocated Claim Adjustment Expense, Ne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 claims and allocated claim adjustment expenses, net of reinsurance</t>
        </is>
      </c>
      <c r="B158" s="6" t="n">
        <v>45935</v>
      </c>
      <c r="C158" s="6" t="n">
        <v>45174</v>
      </c>
      <c r="D158" s="6" t="n">
        <v>44242</v>
      </c>
      <c r="E158" s="6" t="n">
        <v>42954</v>
      </c>
      <c r="F158" s="6" t="n">
        <v>39684</v>
      </c>
      <c r="G158" s="6" t="n">
        <v>31990</v>
      </c>
      <c r="H158" s="5" t="n">
        <v>15581</v>
      </c>
      <c r="I158" s="4" t="inlineStr">
        <is>
          <t xml:space="preserve"> </t>
        </is>
      </c>
      <c r="J158" s="4" t="inlineStr">
        <is>
          <t xml:space="preserve"> </t>
        </is>
      </c>
      <c r="K158" s="4" t="inlineStr">
        <is>
          <t xml:space="preserve"> </t>
        </is>
      </c>
    </row>
    <row r="159">
      <c r="A159" s="4" t="inlineStr">
        <is>
          <t>Workers Compensation [Member] | 2018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Short-duration Insurance Contracts, Liability for Unpaid Claims and Allocated Claim Adjustment Expense, Ne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mulative paid claims and allocated claim adjustment expenses, net of reinsurance</t>
        </is>
      </c>
      <c r="B161" s="6" t="n">
        <v>44359</v>
      </c>
      <c r="C161" s="6" t="n">
        <v>43279</v>
      </c>
      <c r="D161" s="6" t="n">
        <v>41611</v>
      </c>
      <c r="E161" s="6" t="n">
        <v>37072</v>
      </c>
      <c r="F161" s="6" t="n">
        <v>31928</v>
      </c>
      <c r="G161" s="5" t="n">
        <v>17644</v>
      </c>
      <c r="H161" s="4" t="inlineStr">
        <is>
          <t xml:space="preserve"> </t>
        </is>
      </c>
      <c r="I161" s="4" t="inlineStr">
        <is>
          <t xml:space="preserve"> </t>
        </is>
      </c>
      <c r="J161" s="4" t="inlineStr">
        <is>
          <t xml:space="preserve"> </t>
        </is>
      </c>
      <c r="K161" s="4" t="inlineStr">
        <is>
          <t xml:space="preserve"> </t>
        </is>
      </c>
    </row>
    <row r="162">
      <c r="A162" s="4" t="inlineStr">
        <is>
          <t>Workers Compensation [Member] | 2019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Short-duration Insurance Contracts, Liability for Unpaid Claims and Allocated Claim Adjustment Expense, Ne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paid claims and allocated claim adjustment expenses, net of reinsurance</t>
        </is>
      </c>
      <c r="B164" s="6" t="n">
        <v>50079</v>
      </c>
      <c r="C164" s="6" t="n">
        <v>47121</v>
      </c>
      <c r="D164" s="6" t="n">
        <v>41740</v>
      </c>
      <c r="E164" s="6" t="n">
        <v>33009</v>
      </c>
      <c r="F164" s="5" t="n">
        <v>16939</v>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Workers Compensation [Member] | 2020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Short-duration Insurance Contracts, Liability for Unpaid Claims and Allocated Claim Adjustment Expense, Ne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mulative paid claims and allocated claim adjustment expenses, net of reinsurance</t>
        </is>
      </c>
      <c r="B167" s="6" t="n">
        <v>48259</v>
      </c>
      <c r="C167" s="6" t="n">
        <v>44089</v>
      </c>
      <c r="D167" s="6" t="n">
        <v>32817</v>
      </c>
      <c r="E167" s="5" t="n">
        <v>14591</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Workers Compensation [Member] | 2021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Short-duration Insurance Contracts, Liability for Unpaid Claims and Allocated Claim Adjustment Expense, Ne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 claims and allocated claim adjustment expenses, net of reinsurance</t>
        </is>
      </c>
      <c r="B170" s="6" t="n">
        <v>51781</v>
      </c>
      <c r="C170" s="6" t="n">
        <v>42633</v>
      </c>
      <c r="D170" s="5" t="n">
        <v>20931</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Workers Compensation [Member] | 2022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Short-duration Insurance Contracts, Liability for Unpaid Claims and Allocated Claim Adjustment Expense, Ne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mulative paid claims and allocated claim adjustment expenses, net of reinsurance</t>
        </is>
      </c>
      <c r="B173" s="6" t="n">
        <v>41225</v>
      </c>
      <c r="C173" s="5" t="n">
        <v>18643</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Workers Compensation [Member] | 2023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Short-duration Insurance Contracts, Liability for Unpaid Claims and Allocated Claim Adjustment Expense, Ne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paid claims and allocated claim adjustment expenses, net of reinsurance</t>
        </is>
      </c>
      <c r="B176" s="5" t="n">
        <v>1754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iability for Losses and Loss Expenses, Reconciliation of Net Incurred and Paid Claims Development Tables to Liability for Claims and Claim Adjustment Expenses (Details) - USD ($)</t>
        </is>
      </c>
      <c r="B1" s="2" t="inlineStr">
        <is>
          <t>Dec. 31, 2023</t>
        </is>
      </c>
      <c r="C1" s="2" t="inlineStr">
        <is>
          <t>Dec. 31, 2022</t>
        </is>
      </c>
      <c r="D1" s="2" t="inlineStr">
        <is>
          <t>Dec. 31, 2021</t>
        </is>
      </c>
      <c r="E1" s="2" t="inlineStr">
        <is>
          <t>Dec. 31, 2020</t>
        </is>
      </c>
    </row>
    <row r="2">
      <c r="A2" s="3" t="inlineStr">
        <is>
          <t>Reconciliation of Net Incurred and Paid Claims Development [Abstract]</t>
        </is>
      </c>
      <c r="B2" s="4" t="inlineStr">
        <is>
          <t xml:space="preserve"> </t>
        </is>
      </c>
      <c r="C2" s="4" t="inlineStr">
        <is>
          <t xml:space="preserve"> </t>
        </is>
      </c>
      <c r="D2" s="4" t="inlineStr">
        <is>
          <t xml:space="preserve"> </t>
        </is>
      </c>
      <c r="E2" s="4" t="inlineStr">
        <is>
          <t xml:space="preserve"> </t>
        </is>
      </c>
    </row>
    <row r="3">
      <c r="A3" s="4" t="inlineStr">
        <is>
          <t>Net outstanding liabilities</t>
        </is>
      </c>
      <c r="B3" s="5" t="n">
        <v>636711000</v>
      </c>
      <c r="C3" s="4" t="inlineStr">
        <is>
          <t xml:space="preserve"> </t>
        </is>
      </c>
      <c r="D3" s="4" t="inlineStr">
        <is>
          <t xml:space="preserve"> </t>
        </is>
      </c>
      <c r="E3" s="4" t="inlineStr">
        <is>
          <t xml:space="preserve"> </t>
        </is>
      </c>
    </row>
    <row r="4">
      <c r="A4" s="4" t="inlineStr">
        <is>
          <t>Reinsurance recoverable</t>
        </is>
      </c>
      <c r="B4" s="6" t="n">
        <v>418387000</v>
      </c>
      <c r="C4" s="4" t="inlineStr">
        <is>
          <t xml:space="preserve"> </t>
        </is>
      </c>
      <c r="D4" s="4" t="inlineStr">
        <is>
          <t xml:space="preserve"> </t>
        </is>
      </c>
      <c r="E4" s="4" t="inlineStr">
        <is>
          <t xml:space="preserve"> </t>
        </is>
      </c>
    </row>
    <row r="5">
      <c r="A5" s="4" t="inlineStr">
        <is>
          <t>Unallocated loss adjustment expenses</t>
        </is>
      </c>
      <c r="B5" s="6" t="n">
        <v>71059000</v>
      </c>
      <c r="C5" s="4" t="inlineStr">
        <is>
          <t xml:space="preserve"> </t>
        </is>
      </c>
      <c r="D5" s="4" t="inlineStr">
        <is>
          <t xml:space="preserve"> </t>
        </is>
      </c>
      <c r="E5" s="4" t="inlineStr">
        <is>
          <t xml:space="preserve"> </t>
        </is>
      </c>
    </row>
    <row r="6">
      <c r="A6" s="4" t="inlineStr">
        <is>
          <t>Gross liability for unpaid losses and loss expenses</t>
        </is>
      </c>
      <c r="B6" s="6" t="n">
        <v>1126156838</v>
      </c>
      <c r="C6" s="5" t="n">
        <v>1121045758</v>
      </c>
      <c r="D6" s="5" t="n">
        <v>1077620301</v>
      </c>
      <c r="E6" s="5" t="n">
        <v>962007437</v>
      </c>
    </row>
    <row r="7">
      <c r="A7" s="4" t="inlineStr">
        <is>
          <t>Personal Automobile [Member]</t>
        </is>
      </c>
      <c r="B7" s="4" t="inlineStr">
        <is>
          <t xml:space="preserve"> </t>
        </is>
      </c>
      <c r="C7" s="4" t="inlineStr">
        <is>
          <t xml:space="preserve"> </t>
        </is>
      </c>
      <c r="D7" s="4" t="inlineStr">
        <is>
          <t xml:space="preserve"> </t>
        </is>
      </c>
      <c r="E7" s="4" t="inlineStr">
        <is>
          <t xml:space="preserve"> </t>
        </is>
      </c>
    </row>
    <row r="8">
      <c r="A8" s="3" t="inlineStr">
        <is>
          <t>Reconciliation of Net Incurred and Paid Claims Development [Abstract]</t>
        </is>
      </c>
      <c r="B8" s="4" t="inlineStr">
        <is>
          <t xml:space="preserve"> </t>
        </is>
      </c>
      <c r="C8" s="4" t="inlineStr">
        <is>
          <t xml:space="preserve"> </t>
        </is>
      </c>
      <c r="D8" s="4" t="inlineStr">
        <is>
          <t xml:space="preserve"> </t>
        </is>
      </c>
      <c r="E8" s="4" t="inlineStr">
        <is>
          <t xml:space="preserve"> </t>
        </is>
      </c>
    </row>
    <row r="9">
      <c r="A9" s="4" t="inlineStr">
        <is>
          <t>Net outstanding liabilities</t>
        </is>
      </c>
      <c r="B9" s="6" t="n">
        <v>104457000</v>
      </c>
      <c r="C9" s="4" t="inlineStr">
        <is>
          <t xml:space="preserve"> </t>
        </is>
      </c>
      <c r="D9" s="4" t="inlineStr">
        <is>
          <t xml:space="preserve"> </t>
        </is>
      </c>
      <c r="E9" s="4" t="inlineStr">
        <is>
          <t xml:space="preserve"> </t>
        </is>
      </c>
    </row>
    <row r="10">
      <c r="A10" s="4" t="inlineStr">
        <is>
          <t>Reinsurance recoverable</t>
        </is>
      </c>
      <c r="B10" s="6" t="n">
        <v>98157000</v>
      </c>
      <c r="C10" s="4" t="inlineStr">
        <is>
          <t xml:space="preserve"> </t>
        </is>
      </c>
      <c r="D10" s="4" t="inlineStr">
        <is>
          <t xml:space="preserve"> </t>
        </is>
      </c>
      <c r="E10" s="4" t="inlineStr">
        <is>
          <t xml:space="preserve"> </t>
        </is>
      </c>
    </row>
    <row r="11">
      <c r="A11" s="4" t="inlineStr">
        <is>
          <t>Homeowners [Member]</t>
        </is>
      </c>
      <c r="B11" s="4" t="inlineStr">
        <is>
          <t xml:space="preserve"> </t>
        </is>
      </c>
      <c r="C11" s="4" t="inlineStr">
        <is>
          <t xml:space="preserve"> </t>
        </is>
      </c>
      <c r="D11" s="4" t="inlineStr">
        <is>
          <t xml:space="preserve"> </t>
        </is>
      </c>
      <c r="E11" s="4" t="inlineStr">
        <is>
          <t xml:space="preserve"> </t>
        </is>
      </c>
    </row>
    <row r="12">
      <c r="A12" s="3" t="inlineStr">
        <is>
          <t>Reconciliation of Net Incurred and Paid Claims Development [Abstract]</t>
        </is>
      </c>
      <c r="B12" s="4" t="inlineStr">
        <is>
          <t xml:space="preserve"> </t>
        </is>
      </c>
      <c r="C12" s="4" t="inlineStr">
        <is>
          <t xml:space="preserve"> </t>
        </is>
      </c>
      <c r="D12" s="4" t="inlineStr">
        <is>
          <t xml:space="preserve"> </t>
        </is>
      </c>
      <c r="E12" s="4" t="inlineStr">
        <is>
          <t xml:space="preserve"> </t>
        </is>
      </c>
    </row>
    <row r="13">
      <c r="A13" s="4" t="inlineStr">
        <is>
          <t>Net outstanding liabilities</t>
        </is>
      </c>
      <c r="B13" s="6" t="n">
        <v>25294000</v>
      </c>
      <c r="C13" s="4" t="inlineStr">
        <is>
          <t xml:space="preserve"> </t>
        </is>
      </c>
      <c r="D13" s="4" t="inlineStr">
        <is>
          <t xml:space="preserve"> </t>
        </is>
      </c>
      <c r="E13" s="4" t="inlineStr">
        <is>
          <t xml:space="preserve"> </t>
        </is>
      </c>
    </row>
    <row r="14">
      <c r="A14" s="4" t="inlineStr">
        <is>
          <t>Reinsurance recoverable</t>
        </is>
      </c>
      <c r="B14" s="6" t="n">
        <v>15325000</v>
      </c>
      <c r="C14" s="4" t="inlineStr">
        <is>
          <t xml:space="preserve"> </t>
        </is>
      </c>
      <c r="D14" s="4" t="inlineStr">
        <is>
          <t xml:space="preserve"> </t>
        </is>
      </c>
      <c r="E14" s="4" t="inlineStr">
        <is>
          <t xml:space="preserve"> </t>
        </is>
      </c>
    </row>
    <row r="15">
      <c r="A15" s="4" t="inlineStr">
        <is>
          <t>Commercial Automobile [Member]</t>
        </is>
      </c>
      <c r="B15" s="4" t="inlineStr">
        <is>
          <t xml:space="preserve"> </t>
        </is>
      </c>
      <c r="C15" s="4" t="inlineStr">
        <is>
          <t xml:space="preserve"> </t>
        </is>
      </c>
      <c r="D15" s="4" t="inlineStr">
        <is>
          <t xml:space="preserve"> </t>
        </is>
      </c>
      <c r="E15" s="4" t="inlineStr">
        <is>
          <t xml:space="preserve"> </t>
        </is>
      </c>
    </row>
    <row r="16">
      <c r="A16" s="3" t="inlineStr">
        <is>
          <t>Reconciliation of Net Incurred and Paid Claims Development [Abstract]</t>
        </is>
      </c>
      <c r="B16" s="4" t="inlineStr">
        <is>
          <t xml:space="preserve"> </t>
        </is>
      </c>
      <c r="C16" s="4" t="inlineStr">
        <is>
          <t xml:space="preserve"> </t>
        </is>
      </c>
      <c r="D16" s="4" t="inlineStr">
        <is>
          <t xml:space="preserve"> </t>
        </is>
      </c>
      <c r="E16" s="4" t="inlineStr">
        <is>
          <t xml:space="preserve"> </t>
        </is>
      </c>
    </row>
    <row r="17">
      <c r="A17" s="4" t="inlineStr">
        <is>
          <t>Net outstanding liabilities</t>
        </is>
      </c>
      <c r="B17" s="6" t="n">
        <v>157172000</v>
      </c>
      <c r="C17" s="4" t="inlineStr">
        <is>
          <t xml:space="preserve"> </t>
        </is>
      </c>
      <c r="D17" s="4" t="inlineStr">
        <is>
          <t xml:space="preserve"> </t>
        </is>
      </c>
      <c r="E17" s="4" t="inlineStr">
        <is>
          <t xml:space="preserve"> </t>
        </is>
      </c>
    </row>
    <row r="18">
      <c r="A18" s="4" t="inlineStr">
        <is>
          <t>Reinsurance recoverable</t>
        </is>
      </c>
      <c r="B18" s="6" t="n">
        <v>94517000</v>
      </c>
      <c r="C18" s="4" t="inlineStr">
        <is>
          <t xml:space="preserve"> </t>
        </is>
      </c>
      <c r="D18" s="4" t="inlineStr">
        <is>
          <t xml:space="preserve"> </t>
        </is>
      </c>
      <c r="E18" s="4" t="inlineStr">
        <is>
          <t xml:space="preserve"> </t>
        </is>
      </c>
    </row>
    <row r="19">
      <c r="A19" s="4" t="inlineStr">
        <is>
          <t>Commercial Multi-Peril [Member]</t>
        </is>
      </c>
      <c r="B19" s="4" t="inlineStr">
        <is>
          <t xml:space="preserve"> </t>
        </is>
      </c>
      <c r="C19" s="4" t="inlineStr">
        <is>
          <t xml:space="preserve"> </t>
        </is>
      </c>
      <c r="D19" s="4" t="inlineStr">
        <is>
          <t xml:space="preserve"> </t>
        </is>
      </c>
      <c r="E19" s="4" t="inlineStr">
        <is>
          <t xml:space="preserve"> </t>
        </is>
      </c>
    </row>
    <row r="20">
      <c r="A20" s="3" t="inlineStr">
        <is>
          <t>Reconciliation of Net Incurred and Paid Claims Development [Abstract]</t>
        </is>
      </c>
      <c r="B20" s="4" t="inlineStr">
        <is>
          <t xml:space="preserve"> </t>
        </is>
      </c>
      <c r="C20" s="4" t="inlineStr">
        <is>
          <t xml:space="preserve"> </t>
        </is>
      </c>
      <c r="D20" s="4" t="inlineStr">
        <is>
          <t xml:space="preserve"> </t>
        </is>
      </c>
      <c r="E20" s="4" t="inlineStr">
        <is>
          <t xml:space="preserve"> </t>
        </is>
      </c>
    </row>
    <row r="21">
      <c r="A21" s="4" t="inlineStr">
        <is>
          <t>Net outstanding liabilities</t>
        </is>
      </c>
      <c r="B21" s="6" t="n">
        <v>201748000</v>
      </c>
      <c r="C21" s="4" t="inlineStr">
        <is>
          <t xml:space="preserve"> </t>
        </is>
      </c>
      <c r="D21" s="4" t="inlineStr">
        <is>
          <t xml:space="preserve"> </t>
        </is>
      </c>
      <c r="E21" s="4" t="inlineStr">
        <is>
          <t xml:space="preserve"> </t>
        </is>
      </c>
    </row>
    <row r="22">
      <c r="A22" s="4" t="inlineStr">
        <is>
          <t>Reinsurance recoverable</t>
        </is>
      </c>
      <c r="B22" s="6" t="n">
        <v>118979000</v>
      </c>
      <c r="C22" s="4" t="inlineStr">
        <is>
          <t xml:space="preserve"> </t>
        </is>
      </c>
      <c r="D22" s="4" t="inlineStr">
        <is>
          <t xml:space="preserve"> </t>
        </is>
      </c>
      <c r="E22" s="4" t="inlineStr">
        <is>
          <t xml:space="preserve"> </t>
        </is>
      </c>
    </row>
    <row r="23">
      <c r="A23" s="4" t="inlineStr">
        <is>
          <t>Workers Compensation [Member]</t>
        </is>
      </c>
      <c r="B23" s="4" t="inlineStr">
        <is>
          <t xml:space="preserve"> </t>
        </is>
      </c>
      <c r="C23" s="4" t="inlineStr">
        <is>
          <t xml:space="preserve"> </t>
        </is>
      </c>
      <c r="D23" s="4" t="inlineStr">
        <is>
          <t xml:space="preserve"> </t>
        </is>
      </c>
      <c r="E23" s="4" t="inlineStr">
        <is>
          <t xml:space="preserve"> </t>
        </is>
      </c>
    </row>
    <row r="24">
      <c r="A24" s="3" t="inlineStr">
        <is>
          <t>Reconciliation of Net Incurred and Paid Claims Development [Abstract]</t>
        </is>
      </c>
      <c r="B24" s="4" t="inlineStr">
        <is>
          <t xml:space="preserve"> </t>
        </is>
      </c>
      <c r="C24" s="4" t="inlineStr">
        <is>
          <t xml:space="preserve"> </t>
        </is>
      </c>
      <c r="D24" s="4" t="inlineStr">
        <is>
          <t xml:space="preserve"> </t>
        </is>
      </c>
      <c r="E24" s="4" t="inlineStr">
        <is>
          <t xml:space="preserve"> </t>
        </is>
      </c>
    </row>
    <row r="25">
      <c r="A25" s="4" t="inlineStr">
        <is>
          <t>Net outstanding liabilities</t>
        </is>
      </c>
      <c r="B25" s="6" t="n">
        <v>113124000</v>
      </c>
      <c r="C25" s="4" t="inlineStr">
        <is>
          <t xml:space="preserve"> </t>
        </is>
      </c>
      <c r="D25" s="4" t="inlineStr">
        <is>
          <t xml:space="preserve"> </t>
        </is>
      </c>
      <c r="E25" s="4" t="inlineStr">
        <is>
          <t xml:space="preserve"> </t>
        </is>
      </c>
    </row>
    <row r="26">
      <c r="A26" s="4" t="inlineStr">
        <is>
          <t>Reinsurance recoverable</t>
        </is>
      </c>
      <c r="B26" s="6" t="n">
        <v>84766000</v>
      </c>
      <c r="C26" s="4" t="inlineStr">
        <is>
          <t xml:space="preserve"> </t>
        </is>
      </c>
      <c r="D26" s="4" t="inlineStr">
        <is>
          <t xml:space="preserve"> </t>
        </is>
      </c>
      <c r="E26" s="4" t="inlineStr">
        <is>
          <t xml:space="preserve"> </t>
        </is>
      </c>
    </row>
    <row r="27">
      <c r="A27" s="4" t="inlineStr">
        <is>
          <t>Other [Member]</t>
        </is>
      </c>
      <c r="B27" s="4" t="inlineStr">
        <is>
          <t xml:space="preserve"> </t>
        </is>
      </c>
      <c r="C27" s="4" t="inlineStr">
        <is>
          <t xml:space="preserve"> </t>
        </is>
      </c>
      <c r="D27" s="4" t="inlineStr">
        <is>
          <t xml:space="preserve"> </t>
        </is>
      </c>
      <c r="E27" s="4" t="inlineStr">
        <is>
          <t xml:space="preserve"> </t>
        </is>
      </c>
    </row>
    <row r="28">
      <c r="A28" s="3" t="inlineStr">
        <is>
          <t>Reconciliation of Net Incurred and Paid Claims Development [Abstract]</t>
        </is>
      </c>
      <c r="B28" s="4" t="inlineStr">
        <is>
          <t xml:space="preserve"> </t>
        </is>
      </c>
      <c r="C28" s="4" t="inlineStr">
        <is>
          <t xml:space="preserve"> </t>
        </is>
      </c>
      <c r="D28" s="4" t="inlineStr">
        <is>
          <t xml:space="preserve"> </t>
        </is>
      </c>
      <c r="E28" s="4" t="inlineStr">
        <is>
          <t xml:space="preserve"> </t>
        </is>
      </c>
    </row>
    <row r="29">
      <c r="A29" s="4" t="inlineStr">
        <is>
          <t>Net outstanding liabilities</t>
        </is>
      </c>
      <c r="B29" s="6" t="n">
        <v>34916000</v>
      </c>
      <c r="C29" s="4" t="inlineStr">
        <is>
          <t xml:space="preserve"> </t>
        </is>
      </c>
      <c r="D29" s="4" t="inlineStr">
        <is>
          <t xml:space="preserve"> </t>
        </is>
      </c>
      <c r="E29" s="4" t="inlineStr">
        <is>
          <t xml:space="preserve"> </t>
        </is>
      </c>
    </row>
    <row r="30">
      <c r="A30" s="4" t="inlineStr">
        <is>
          <t>Reinsurance recoverable</t>
        </is>
      </c>
      <c r="B30" s="5" t="n">
        <v>6643000</v>
      </c>
      <c r="C30" s="4" t="inlineStr">
        <is>
          <t xml:space="preserve"> </t>
        </is>
      </c>
      <c r="D30" s="4" t="inlineStr">
        <is>
          <t xml:space="preserve"> </t>
        </is>
      </c>
      <c r="E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Liability for Losses and Loss Expenses, Supplementary Information About Average Historical Claims Duration (Details)</t>
        </is>
      </c>
      <c r="B1" s="2" t="inlineStr">
        <is>
          <t>Dec. 31, 2023</t>
        </is>
      </c>
    </row>
    <row r="2">
      <c r="A2" s="4" t="inlineStr">
        <is>
          <t>Personal Automobile [Member]</t>
        </is>
      </c>
      <c r="B2" s="4" t="inlineStr">
        <is>
          <t xml:space="preserve"> </t>
        </is>
      </c>
    </row>
    <row r="3">
      <c r="A3" s="3" t="inlineStr">
        <is>
          <t>Short-duration Insurance Contracts, Historical Claims Duration [Abstract]</t>
        </is>
      </c>
      <c r="B3" s="4" t="inlineStr">
        <is>
          <t xml:space="preserve"> </t>
        </is>
      </c>
    </row>
    <row r="4">
      <c r="A4" s="4" t="inlineStr">
        <is>
          <t>Average annual percentage payout of incurred claims by age, net of reinsurance, year 1</t>
        </is>
      </c>
      <c r="B4" s="9" t="n">
        <v>0.656</v>
      </c>
    </row>
    <row r="5">
      <c r="A5" s="4" t="inlineStr">
        <is>
          <t>Average annual percentage payout of incurred claims by age, net of reinsurance, year 2</t>
        </is>
      </c>
      <c r="B5" s="9" t="n">
        <v>0.169</v>
      </c>
    </row>
    <row r="6">
      <c r="A6" s="4" t="inlineStr">
        <is>
          <t>Average annual percentage payout of incurred claims by age, net of reinsurance, year 3</t>
        </is>
      </c>
      <c r="B6" s="9" t="n">
        <v>0.08500000000000001</v>
      </c>
    </row>
    <row r="7">
      <c r="A7" s="4" t="inlineStr">
        <is>
          <t>Average annual percentage payout of incurred claims by age, net of reinsurance, year 4</t>
        </is>
      </c>
      <c r="B7" s="9" t="n">
        <v>0.042</v>
      </c>
    </row>
    <row r="8">
      <c r="A8" s="4" t="inlineStr">
        <is>
          <t>Average annual percentage payout of incurred claims by age, net of reinsurance, year 5</t>
        </is>
      </c>
      <c r="B8" s="9" t="n">
        <v>0.022</v>
      </c>
    </row>
    <row r="9">
      <c r="A9" s="4" t="inlineStr">
        <is>
          <t>Average annual percentage payout of incurred claims by age, net of reinsurance, year 6</t>
        </is>
      </c>
      <c r="B9" s="9" t="n">
        <v>0.008999999999999999</v>
      </c>
    </row>
    <row r="10">
      <c r="A10" s="4" t="inlineStr">
        <is>
          <t>Average annual percentage payout of incurred claims by age, net of reinsurance, year 7</t>
        </is>
      </c>
      <c r="B10" s="9" t="n">
        <v>0.005</v>
      </c>
    </row>
    <row r="11">
      <c r="A11" s="4" t="inlineStr">
        <is>
          <t>Average annual percentage payout of incurred claims by age, net of reinsurance, year 8</t>
        </is>
      </c>
      <c r="B11" s="9" t="n">
        <v>0.001</v>
      </c>
    </row>
    <row r="12">
      <c r="A12" s="4" t="inlineStr">
        <is>
          <t>Average annual percentage payout of incurred claims by age, net of reinsurance, year 9</t>
        </is>
      </c>
      <c r="B12" s="9" t="n">
        <v>0.004</v>
      </c>
    </row>
    <row r="13">
      <c r="A13" s="4" t="inlineStr">
        <is>
          <t>Average annual percentage payout of incurred claims by age, net of reinsurance, year 10</t>
        </is>
      </c>
      <c r="B13" s="9" t="n">
        <v>0.003</v>
      </c>
    </row>
    <row r="14">
      <c r="A14" s="4" t="inlineStr">
        <is>
          <t>Homeowners [Member]</t>
        </is>
      </c>
      <c r="B14" s="4" t="inlineStr">
        <is>
          <t xml:space="preserve"> </t>
        </is>
      </c>
    </row>
    <row r="15">
      <c r="A15" s="3" t="inlineStr">
        <is>
          <t>Short-duration Insurance Contracts, Historical Claims Duration [Abstract]</t>
        </is>
      </c>
      <c r="B15" s="4" t="inlineStr">
        <is>
          <t xml:space="preserve"> </t>
        </is>
      </c>
    </row>
    <row r="16">
      <c r="A16" s="4" t="inlineStr">
        <is>
          <t>Average annual percentage payout of incurred claims by age, net of reinsurance, year 1</t>
        </is>
      </c>
      <c r="B16" s="9" t="n">
        <v>0.8110000000000001</v>
      </c>
    </row>
    <row r="17">
      <c r="A17" s="4" t="inlineStr">
        <is>
          <t>Average annual percentage payout of incurred claims by age, net of reinsurance, year 2</t>
        </is>
      </c>
      <c r="B17" s="10" t="n">
        <v>0.16</v>
      </c>
    </row>
    <row r="18">
      <c r="A18" s="4" t="inlineStr">
        <is>
          <t>Average annual percentage payout of incurred claims by age, net of reinsurance, year 3</t>
        </is>
      </c>
      <c r="B18" s="9" t="n">
        <v>0.012</v>
      </c>
    </row>
    <row r="19">
      <c r="A19" s="4" t="inlineStr">
        <is>
          <t>Average annual percentage payout of incurred claims by age, net of reinsurance, year 4</t>
        </is>
      </c>
      <c r="B19" s="9" t="n">
        <v>0.005</v>
      </c>
    </row>
    <row r="20">
      <c r="A20" s="4" t="inlineStr">
        <is>
          <t>Average annual percentage payout of incurred claims by age, net of reinsurance, year 5</t>
        </is>
      </c>
      <c r="B20" s="9" t="n">
        <v>0.002</v>
      </c>
    </row>
    <row r="21">
      <c r="A21" s="4" t="inlineStr">
        <is>
          <t>Average annual percentage payout of incurred claims by age, net of reinsurance, year 6</t>
        </is>
      </c>
      <c r="B21" s="9" t="n">
        <v>0.002</v>
      </c>
    </row>
    <row r="22">
      <c r="A22" s="4" t="inlineStr">
        <is>
          <t>Average annual percentage payout of incurred claims by age, net of reinsurance, year 7</t>
        </is>
      </c>
      <c r="B22" s="9" t="n">
        <v>0.001</v>
      </c>
    </row>
    <row r="23">
      <c r="A23" s="4" t="inlineStr">
        <is>
          <t>Average annual percentage payout of incurred claims by age, net of reinsurance, year 8</t>
        </is>
      </c>
      <c r="B23" s="10" t="n">
        <v>0</v>
      </c>
    </row>
    <row r="24">
      <c r="A24" s="4" t="inlineStr">
        <is>
          <t>Average annual percentage payout of incurred claims by age, net of reinsurance, year 9</t>
        </is>
      </c>
      <c r="B24" s="9" t="n">
        <v>0.001</v>
      </c>
    </row>
    <row r="25">
      <c r="A25" s="4" t="inlineStr">
        <is>
          <t>Average annual percentage payout of incurred claims by age, net of reinsurance, year 10</t>
        </is>
      </c>
      <c r="B25" s="10" t="n">
        <v>0</v>
      </c>
    </row>
    <row r="26">
      <c r="A26" s="4" t="inlineStr">
        <is>
          <t>Commercial Automobile [Member]</t>
        </is>
      </c>
      <c r="B26" s="4" t="inlineStr">
        <is>
          <t xml:space="preserve"> </t>
        </is>
      </c>
    </row>
    <row r="27">
      <c r="A27" s="3" t="inlineStr">
        <is>
          <t>Short-duration Insurance Contracts, Historical Claims Duration [Abstract]</t>
        </is>
      </c>
      <c r="B27" s="4" t="inlineStr">
        <is>
          <t xml:space="preserve"> </t>
        </is>
      </c>
    </row>
    <row r="28">
      <c r="A28" s="4" t="inlineStr">
        <is>
          <t>Average annual percentage payout of incurred claims by age, net of reinsurance, year 1</t>
        </is>
      </c>
      <c r="B28" s="9" t="n">
        <v>0.423</v>
      </c>
    </row>
    <row r="29">
      <c r="A29" s="4" t="inlineStr">
        <is>
          <t>Average annual percentage payout of incurred claims by age, net of reinsurance, year 2</t>
        </is>
      </c>
      <c r="B29" s="9" t="n">
        <v>0.181</v>
      </c>
    </row>
    <row r="30">
      <c r="A30" s="4" t="inlineStr">
        <is>
          <t>Average annual percentage payout of incurred claims by age, net of reinsurance, year 3</t>
        </is>
      </c>
      <c r="B30" s="9" t="n">
        <v>0.144</v>
      </c>
    </row>
    <row r="31">
      <c r="A31" s="4" t="inlineStr">
        <is>
          <t>Average annual percentage payout of incurred claims by age, net of reinsurance, year 4</t>
        </is>
      </c>
      <c r="B31" s="9" t="n">
        <v>0.119</v>
      </c>
    </row>
    <row r="32">
      <c r="A32" s="4" t="inlineStr">
        <is>
          <t>Average annual percentage payout of incurred claims by age, net of reinsurance, year 5</t>
        </is>
      </c>
      <c r="B32" s="9" t="n">
        <v>0.062</v>
      </c>
    </row>
    <row r="33">
      <c r="A33" s="4" t="inlineStr">
        <is>
          <t>Average annual percentage payout of incurred claims by age, net of reinsurance, year 6</t>
        </is>
      </c>
      <c r="B33" s="9" t="n">
        <v>0.037</v>
      </c>
    </row>
    <row r="34">
      <c r="A34" s="4" t="inlineStr">
        <is>
          <t>Average annual percentage payout of incurred claims by age, net of reinsurance, year 7</t>
        </is>
      </c>
      <c r="B34" s="9" t="n">
        <v>0.014</v>
      </c>
    </row>
    <row r="35">
      <c r="A35" s="4" t="inlineStr">
        <is>
          <t>Average annual percentage payout of incurred claims by age, net of reinsurance, year 8</t>
        </is>
      </c>
      <c r="B35" s="9" t="n">
        <v>0.004</v>
      </c>
    </row>
    <row r="36">
      <c r="A36" s="4" t="inlineStr">
        <is>
          <t>Average annual percentage payout of incurred claims by age, net of reinsurance, year 9</t>
        </is>
      </c>
      <c r="B36" s="10" t="n">
        <v>0</v>
      </c>
    </row>
    <row r="37">
      <c r="A37" s="4" t="inlineStr">
        <is>
          <t>Average annual percentage payout of incurred claims by age, net of reinsurance, year 10</t>
        </is>
      </c>
      <c r="B37" s="9" t="n">
        <v>0.001</v>
      </c>
    </row>
    <row r="38">
      <c r="A38" s="4" t="inlineStr">
        <is>
          <t>Commercial Multi-Peril [Member]</t>
        </is>
      </c>
      <c r="B38" s="4" t="inlineStr">
        <is>
          <t xml:space="preserve"> </t>
        </is>
      </c>
    </row>
    <row r="39">
      <c r="A39" s="3" t="inlineStr">
        <is>
          <t>Short-duration Insurance Contracts, Historical Claims Duration [Abstract]</t>
        </is>
      </c>
      <c r="B39" s="4" t="inlineStr">
        <is>
          <t xml:space="preserve"> </t>
        </is>
      </c>
    </row>
    <row r="40">
      <c r="A40" s="4" t="inlineStr">
        <is>
          <t>Average annual percentage payout of incurred claims by age, net of reinsurance, year 1</t>
        </is>
      </c>
      <c r="B40" s="9" t="n">
        <v>0.443</v>
      </c>
    </row>
    <row r="41">
      <c r="A41" s="4" t="inlineStr">
        <is>
          <t>Average annual percentage payout of incurred claims by age, net of reinsurance, year 2</t>
        </is>
      </c>
      <c r="B41" s="9" t="n">
        <v>0.176</v>
      </c>
    </row>
    <row r="42">
      <c r="A42" s="4" t="inlineStr">
        <is>
          <t>Average annual percentage payout of incurred claims by age, net of reinsurance, year 3</t>
        </is>
      </c>
      <c r="B42" s="9" t="n">
        <v>0.098</v>
      </c>
    </row>
    <row r="43">
      <c r="A43" s="4" t="inlineStr">
        <is>
          <t>Average annual percentage payout of incurred claims by age, net of reinsurance, year 4</t>
        </is>
      </c>
      <c r="B43" s="9" t="n">
        <v>0.103</v>
      </c>
    </row>
    <row r="44">
      <c r="A44" s="4" t="inlineStr">
        <is>
          <t>Average annual percentage payout of incurred claims by age, net of reinsurance, year 5</t>
        </is>
      </c>
      <c r="B44" s="9" t="n">
        <v>0.066</v>
      </c>
    </row>
    <row r="45">
      <c r="A45" s="4" t="inlineStr">
        <is>
          <t>Average annual percentage payout of incurred claims by age, net of reinsurance, year 6</t>
        </is>
      </c>
      <c r="B45" s="9" t="n">
        <v>0.034</v>
      </c>
    </row>
    <row r="46">
      <c r="A46" s="4" t="inlineStr">
        <is>
          <t>Average annual percentage payout of incurred claims by age, net of reinsurance, year 7</t>
        </is>
      </c>
      <c r="B46" s="9" t="n">
        <v>0.021</v>
      </c>
    </row>
    <row r="47">
      <c r="A47" s="4" t="inlineStr">
        <is>
          <t>Average annual percentage payout of incurred claims by age, net of reinsurance, year 8</t>
        </is>
      </c>
      <c r="B47" s="9" t="n">
        <v>0.008</v>
      </c>
    </row>
    <row r="48">
      <c r="A48" s="4" t="inlineStr">
        <is>
          <t>Average annual percentage payout of incurred claims by age, net of reinsurance, year 9</t>
        </is>
      </c>
      <c r="B48" s="9" t="n">
        <v>0.015</v>
      </c>
    </row>
    <row r="49">
      <c r="A49" s="4" t="inlineStr">
        <is>
          <t>Average annual percentage payout of incurred claims by age, net of reinsurance, year 10</t>
        </is>
      </c>
      <c r="B49" s="9" t="n">
        <v>0.004</v>
      </c>
    </row>
    <row r="50">
      <c r="A50" s="4" t="inlineStr">
        <is>
          <t>Workers Compensation [Member]</t>
        </is>
      </c>
      <c r="B50" s="4" t="inlineStr">
        <is>
          <t xml:space="preserve"> </t>
        </is>
      </c>
    </row>
    <row r="51">
      <c r="A51" s="3" t="inlineStr">
        <is>
          <t>Short-duration Insurance Contracts, Historical Claims Duration [Abstract]</t>
        </is>
      </c>
      <c r="B51" s="4" t="inlineStr">
        <is>
          <t xml:space="preserve"> </t>
        </is>
      </c>
    </row>
    <row r="52">
      <c r="A52" s="4" t="inlineStr">
        <is>
          <t>Average annual percentage payout of incurred claims by age, net of reinsurance, year 1</t>
        </is>
      </c>
      <c r="B52" s="9" t="n">
        <v>0.309</v>
      </c>
    </row>
    <row r="53">
      <c r="A53" s="4" t="inlineStr">
        <is>
          <t>Average annual percentage payout of incurred claims by age, net of reinsurance, year 2</t>
        </is>
      </c>
      <c r="B53" s="9" t="n">
        <v>0.326</v>
      </c>
    </row>
    <row r="54">
      <c r="A54" s="4" t="inlineStr">
        <is>
          <t>Average annual percentage payout of incurred claims by age, net of reinsurance, year 3</t>
        </is>
      </c>
      <c r="B54" s="9" t="n">
        <v>0.156</v>
      </c>
    </row>
    <row r="55">
      <c r="A55" s="4" t="inlineStr">
        <is>
          <t>Average annual percentage payout of incurred claims by age, net of reinsurance, year 4</t>
        </is>
      </c>
      <c r="B55" s="9" t="n">
        <v>0.081</v>
      </c>
    </row>
    <row r="56">
      <c r="A56" s="4" t="inlineStr">
        <is>
          <t>Average annual percentage payout of incurred claims by age, net of reinsurance, year 5</t>
        </is>
      </c>
      <c r="B56" s="9" t="n">
        <v>0.033</v>
      </c>
    </row>
    <row r="57">
      <c r="A57" s="4" t="inlineStr">
        <is>
          <t>Average annual percentage payout of incurred claims by age, net of reinsurance, year 6</t>
        </is>
      </c>
      <c r="B57" s="9" t="n">
        <v>0.019</v>
      </c>
    </row>
    <row r="58">
      <c r="A58" s="4" t="inlineStr">
        <is>
          <t>Average annual percentage payout of incurred claims by age, net of reinsurance, year 7</t>
        </is>
      </c>
      <c r="B58" s="9" t="n">
        <v>0.011</v>
      </c>
    </row>
    <row r="59">
      <c r="A59" s="4" t="inlineStr">
        <is>
          <t>Average annual percentage payout of incurred claims by age, net of reinsurance, year 8</t>
        </is>
      </c>
      <c r="B59" s="9" t="n">
        <v>0.008</v>
      </c>
    </row>
    <row r="60">
      <c r="A60" s="4" t="inlineStr">
        <is>
          <t>Average annual percentage payout of incurred claims by age, net of reinsurance, year 9</t>
        </is>
      </c>
      <c r="B60" s="10" t="n">
        <v>0.01</v>
      </c>
    </row>
    <row r="61">
      <c r="A61" s="4" t="inlineStr">
        <is>
          <t>Average annual percentage payout of incurred claims by age, net of reinsurance, year 10</t>
        </is>
      </c>
      <c r="B61" s="9" t="n">
        <v>0.0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Lines of Credit (Details) - USD ($)</t>
        </is>
      </c>
      <c r="B1" s="2" t="inlineStr">
        <is>
          <t>1 Months Ended</t>
        </is>
      </c>
      <c r="C1" s="2" t="inlineStr">
        <is>
          <t>12 Months Ended</t>
        </is>
      </c>
    </row>
    <row r="2">
      <c r="B2" s="2" t="inlineStr">
        <is>
          <t>Mar. 31, 2020</t>
        </is>
      </c>
      <c r="C2" s="2" t="inlineStr">
        <is>
          <t>Dec. 31, 2023</t>
        </is>
      </c>
      <c r="D2" s="2" t="inlineStr">
        <is>
          <t>Aug. 31, 2020</t>
        </is>
      </c>
    </row>
    <row r="3">
      <c r="A3" s="4" t="inlineStr">
        <is>
          <t>FHLB of Pittsburgh [Member] | Atlantic States [Member]</t>
        </is>
      </c>
      <c r="B3" s="4" t="inlineStr">
        <is>
          <t xml:space="preserve"> </t>
        </is>
      </c>
      <c r="C3" s="4" t="inlineStr">
        <is>
          <t xml:space="preserve"> </t>
        </is>
      </c>
      <c r="D3" s="4" t="inlineStr">
        <is>
          <t xml:space="preserve"> </t>
        </is>
      </c>
    </row>
    <row r="4">
      <c r="A4" s="3" t="inlineStr">
        <is>
          <t>Federal Home Loan Bank of Stock Purchased, Collateral Pledged and Assets Related [Abstract]</t>
        </is>
      </c>
      <c r="B4" s="4" t="inlineStr">
        <is>
          <t xml:space="preserve"> </t>
        </is>
      </c>
      <c r="C4" s="4" t="inlineStr">
        <is>
          <t xml:space="preserve"> </t>
        </is>
      </c>
      <c r="D4" s="4" t="inlineStr">
        <is>
          <t xml:space="preserve"> </t>
        </is>
      </c>
    </row>
    <row r="5">
      <c r="A5" s="4" t="inlineStr">
        <is>
          <t>FHLB stock purchased and owned as part of the agreement</t>
        </is>
      </c>
      <c r="B5" s="4" t="inlineStr">
        <is>
          <t xml:space="preserve"> </t>
        </is>
      </c>
      <c r="C5" s="5" t="n">
        <v>1591800</v>
      </c>
      <c r="D5" s="4" t="inlineStr">
        <is>
          <t xml:space="preserve"> </t>
        </is>
      </c>
    </row>
    <row r="6">
      <c r="A6" s="4" t="inlineStr">
        <is>
          <t>Collateral pledged, at par (carrying value $42,471,534)</t>
        </is>
      </c>
      <c r="B6" s="4" t="inlineStr">
        <is>
          <t xml:space="preserve"> </t>
        </is>
      </c>
      <c r="C6" s="6" t="n">
        <v>45690038</v>
      </c>
      <c r="D6" s="4" t="inlineStr">
        <is>
          <t xml:space="preserve"> </t>
        </is>
      </c>
    </row>
    <row r="7">
      <c r="A7" s="4" t="inlineStr">
        <is>
          <t>Borrowing capacity currently available</t>
        </is>
      </c>
      <c r="B7" s="4" t="inlineStr">
        <is>
          <t xml:space="preserve"> </t>
        </is>
      </c>
      <c r="C7" s="6" t="n">
        <v>5107416</v>
      </c>
      <c r="D7" s="4" t="inlineStr">
        <is>
          <t xml:space="preserve"> </t>
        </is>
      </c>
    </row>
    <row r="8">
      <c r="A8" s="4" t="inlineStr">
        <is>
          <t>FHLB of Pittsburgh [Member] | Atlantic States [Member] | Asset Pledged as Collateral without Right [Member]</t>
        </is>
      </c>
      <c r="B8" s="4" t="inlineStr">
        <is>
          <t xml:space="preserve"> </t>
        </is>
      </c>
      <c r="C8" s="4" t="inlineStr">
        <is>
          <t xml:space="preserve"> </t>
        </is>
      </c>
      <c r="D8" s="4" t="inlineStr">
        <is>
          <t xml:space="preserve"> </t>
        </is>
      </c>
    </row>
    <row r="9">
      <c r="A9" s="3" t="inlineStr">
        <is>
          <t>Federal Home Loan Bank of Stock Purchased, Collateral Pledged and Assets Related [Abstract]</t>
        </is>
      </c>
      <c r="B9" s="4" t="inlineStr">
        <is>
          <t xml:space="preserve"> </t>
        </is>
      </c>
      <c r="C9" s="4" t="inlineStr">
        <is>
          <t xml:space="preserve"> </t>
        </is>
      </c>
      <c r="D9" s="4" t="inlineStr">
        <is>
          <t xml:space="preserve"> </t>
        </is>
      </c>
    </row>
    <row r="10">
      <c r="A10" s="4" t="inlineStr">
        <is>
          <t>Collateral pledged at carrying value</t>
        </is>
      </c>
      <c r="B10" s="4" t="inlineStr">
        <is>
          <t xml:space="preserve"> </t>
        </is>
      </c>
      <c r="C10" s="6" t="n">
        <v>42729397</v>
      </c>
      <c r="D10" s="4" t="inlineStr">
        <is>
          <t xml:space="preserve"> </t>
        </is>
      </c>
    </row>
    <row r="11">
      <c r="A11" s="4" t="inlineStr">
        <is>
          <t>Lines of Credit [Member] | Manufacturers and Traders Trust Company [Member]</t>
        </is>
      </c>
      <c r="B11" s="4" t="inlineStr">
        <is>
          <t xml:space="preserve"> </t>
        </is>
      </c>
      <c r="C11" s="4" t="inlineStr">
        <is>
          <t xml:space="preserve"> </t>
        </is>
      </c>
      <c r="D11" s="4" t="inlineStr">
        <is>
          <t xml:space="preserve"> </t>
        </is>
      </c>
    </row>
    <row r="12">
      <c r="A12" s="3" t="inlineStr">
        <is>
          <t>Line of Credit Facility [Abstract]</t>
        </is>
      </c>
      <c r="B12" s="4" t="inlineStr">
        <is>
          <t xml:space="preserve"> </t>
        </is>
      </c>
      <c r="C12" s="4" t="inlineStr">
        <is>
          <t xml:space="preserve"> </t>
        </is>
      </c>
      <c r="D12" s="4" t="inlineStr">
        <is>
          <t xml:space="preserve"> </t>
        </is>
      </c>
    </row>
    <row r="13">
      <c r="A13" s="4" t="inlineStr">
        <is>
          <t>Unsecured demand line of credit</t>
        </is>
      </c>
      <c r="B13" s="4" t="inlineStr">
        <is>
          <t xml:space="preserve"> </t>
        </is>
      </c>
      <c r="C13" s="4" t="inlineStr">
        <is>
          <t xml:space="preserve"> </t>
        </is>
      </c>
      <c r="D13" s="5" t="n">
        <v>20000000</v>
      </c>
    </row>
    <row r="14">
      <c r="A14" s="4" t="inlineStr">
        <is>
          <t>Outstanding borrowings</t>
        </is>
      </c>
      <c r="B14" s="4" t="inlineStr">
        <is>
          <t xml:space="preserve"> </t>
        </is>
      </c>
      <c r="C14" s="6" t="n">
        <v>0</v>
      </c>
      <c r="D14" s="4" t="inlineStr">
        <is>
          <t xml:space="preserve"> </t>
        </is>
      </c>
    </row>
    <row r="15">
      <c r="A15" s="4" t="inlineStr">
        <is>
          <t>Line of credit facility remaining borrowing capacity</t>
        </is>
      </c>
      <c r="B15" s="4" t="inlineStr">
        <is>
          <t xml:space="preserve"> </t>
        </is>
      </c>
      <c r="C15" s="5" t="n">
        <v>20000000</v>
      </c>
      <c r="D15" s="4" t="inlineStr">
        <is>
          <t xml:space="preserve"> </t>
        </is>
      </c>
    </row>
    <row r="16">
      <c r="A16" s="4" t="inlineStr">
        <is>
          <t>Lines of Credit [Member] | Manufacturers and Traders Trust Company [Member] | SOFR [Member]</t>
        </is>
      </c>
      <c r="B16" s="4" t="inlineStr">
        <is>
          <t xml:space="preserve"> </t>
        </is>
      </c>
      <c r="C16" s="4" t="inlineStr">
        <is>
          <t xml:space="preserve"> </t>
        </is>
      </c>
      <c r="D16" s="4" t="inlineStr">
        <is>
          <t xml:space="preserve"> </t>
        </is>
      </c>
    </row>
    <row r="17">
      <c r="A17" s="3" t="inlineStr">
        <is>
          <t>Line of Credit Facility [Abstract]</t>
        </is>
      </c>
      <c r="B17" s="4" t="inlineStr">
        <is>
          <t xml:space="preserve"> </t>
        </is>
      </c>
      <c r="C17" s="4" t="inlineStr">
        <is>
          <t xml:space="preserve"> </t>
        </is>
      </c>
      <c r="D17" s="4" t="inlineStr">
        <is>
          <t xml:space="preserve"> </t>
        </is>
      </c>
    </row>
    <row r="18">
      <c r="A18" s="4" t="inlineStr">
        <is>
          <t>Interest rate</t>
        </is>
      </c>
      <c r="B18" s="4" t="inlineStr">
        <is>
          <t xml:space="preserve"> </t>
        </is>
      </c>
      <c r="C18" s="9" t="n">
        <v>0.0211</v>
      </c>
      <c r="D18" s="4" t="inlineStr">
        <is>
          <t xml:space="preserve"> </t>
        </is>
      </c>
    </row>
    <row r="19">
      <c r="A19" s="4" t="inlineStr">
        <is>
          <t>Lines of Credit [Member] | FHLB of Pittsburgh [Member] | Atlantic States [Member]</t>
        </is>
      </c>
      <c r="B19" s="4" t="inlineStr">
        <is>
          <t xml:space="preserve"> </t>
        </is>
      </c>
      <c r="C19" s="4" t="inlineStr">
        <is>
          <t xml:space="preserve"> </t>
        </is>
      </c>
      <c r="D19" s="4" t="inlineStr">
        <is>
          <t xml:space="preserve"> </t>
        </is>
      </c>
    </row>
    <row r="20">
      <c r="A20" s="3" t="inlineStr">
        <is>
          <t>Line of Credit Facility [Abstract]</t>
        </is>
      </c>
      <c r="B20" s="4" t="inlineStr">
        <is>
          <t xml:space="preserve"> </t>
        </is>
      </c>
      <c r="C20" s="4" t="inlineStr">
        <is>
          <t xml:space="preserve"> </t>
        </is>
      </c>
      <c r="D20" s="4" t="inlineStr">
        <is>
          <t xml:space="preserve"> </t>
        </is>
      </c>
    </row>
    <row r="21">
      <c r="A21" s="4" t="inlineStr">
        <is>
          <t>Federal home loan bank, cash advance at fixed rate advances</t>
        </is>
      </c>
      <c r="B21" s="4" t="inlineStr">
        <is>
          <t xml:space="preserve"> </t>
        </is>
      </c>
      <c r="C21" s="5" t="n">
        <v>35000000</v>
      </c>
      <c r="D21" s="4" t="inlineStr">
        <is>
          <t xml:space="preserve"> </t>
        </is>
      </c>
    </row>
    <row r="22">
      <c r="A22" s="4" t="inlineStr">
        <is>
          <t>Fixed interest rate on advances</t>
        </is>
      </c>
      <c r="B22" s="4" t="inlineStr">
        <is>
          <t xml:space="preserve"> </t>
        </is>
      </c>
      <c r="C22" s="9" t="n">
        <v>0.0174</v>
      </c>
      <c r="D22" s="4" t="inlineStr">
        <is>
          <t xml:space="preserve"> </t>
        </is>
      </c>
    </row>
    <row r="23">
      <c r="A23" s="4" t="inlineStr">
        <is>
          <t>Debt instrument due date</t>
        </is>
      </c>
      <c r="B23" s="4" t="inlineStr">
        <is>
          <t>Mar. 31,  2021</t>
        </is>
      </c>
      <c r="C23" s="4" t="inlineStr">
        <is>
          <t>Aug. 31,  2024</t>
        </is>
      </c>
      <c r="D23" s="4" t="inlineStr">
        <is>
          <t xml:space="preserve"> </t>
        </is>
      </c>
    </row>
    <row r="24">
      <c r="A24" s="4" t="inlineStr">
        <is>
          <t>Debt issued amount</t>
        </is>
      </c>
      <c r="B24" s="5" t="n">
        <v>50000000</v>
      </c>
      <c r="C24" s="4" t="inlineStr">
        <is>
          <t xml:space="preserve"> </t>
        </is>
      </c>
      <c r="D24" s="4" t="inlineStr">
        <is>
          <t xml:space="preserve"> </t>
        </is>
      </c>
    </row>
    <row r="25">
      <c r="A25" s="4" t="inlineStr">
        <is>
          <t>Fixed interest rate</t>
        </is>
      </c>
      <c r="B25" s="9" t="n">
        <v>0.0083</v>
      </c>
      <c r="C25" s="4" t="inlineStr">
        <is>
          <t xml:space="preserve"> </t>
        </is>
      </c>
      <c r="D2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Borrowings, Subordinated Debentures (Details) - USD ($)</t>
        </is>
      </c>
      <c r="B1" s="2" t="inlineStr">
        <is>
          <t>1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Subordinated Debentures [Abstract]</t>
        </is>
      </c>
      <c r="B3" s="4" t="inlineStr">
        <is>
          <t xml:space="preserve"> </t>
        </is>
      </c>
      <c r="C3" s="4" t="inlineStr">
        <is>
          <t xml:space="preserve"> </t>
        </is>
      </c>
      <c r="D3" s="4" t="inlineStr">
        <is>
          <t xml:space="preserve"> </t>
        </is>
      </c>
      <c r="E3" s="4" t="inlineStr">
        <is>
          <t xml:space="preserve"> </t>
        </is>
      </c>
    </row>
    <row r="4">
      <c r="A4" s="4" t="inlineStr">
        <is>
          <t>Payment on subordinated debentures</t>
        </is>
      </c>
      <c r="B4" s="4" t="inlineStr">
        <is>
          <t xml:space="preserve"> </t>
        </is>
      </c>
      <c r="C4" s="5" t="n">
        <v>0</v>
      </c>
      <c r="D4" s="5" t="n">
        <v>0</v>
      </c>
      <c r="E4" s="5" t="n">
        <v>5000000</v>
      </c>
    </row>
    <row r="5">
      <c r="A5" s="4" t="inlineStr">
        <is>
          <t>Subordinated Debentures [Member] | MICO [Member]</t>
        </is>
      </c>
      <c r="B5" s="4" t="inlineStr">
        <is>
          <t xml:space="preserve"> </t>
        </is>
      </c>
      <c r="C5" s="4" t="inlineStr">
        <is>
          <t xml:space="preserve"> </t>
        </is>
      </c>
      <c r="D5" s="4" t="inlineStr">
        <is>
          <t xml:space="preserve"> </t>
        </is>
      </c>
      <c r="E5" s="4" t="inlineStr">
        <is>
          <t xml:space="preserve"> </t>
        </is>
      </c>
    </row>
    <row r="6">
      <c r="A6" s="3" t="inlineStr">
        <is>
          <t>Subordinated Debentures [Abstract]</t>
        </is>
      </c>
      <c r="B6" s="4" t="inlineStr">
        <is>
          <t xml:space="preserve"> </t>
        </is>
      </c>
      <c r="C6" s="4" t="inlineStr">
        <is>
          <t xml:space="preserve"> </t>
        </is>
      </c>
      <c r="D6" s="4" t="inlineStr">
        <is>
          <t xml:space="preserve"> </t>
        </is>
      </c>
      <c r="E6" s="4" t="inlineStr">
        <is>
          <t xml:space="preserve"> </t>
        </is>
      </c>
    </row>
    <row r="7">
      <c r="A7" s="4" t="inlineStr">
        <is>
          <t>Payment on subordinated debentures</t>
        </is>
      </c>
      <c r="B7" s="5" t="n">
        <v>5000000</v>
      </c>
      <c r="C7" s="4" t="inlineStr">
        <is>
          <t xml:space="preserve"> </t>
        </is>
      </c>
      <c r="D7" s="4" t="inlineStr">
        <is>
          <t xml:space="preserve"> </t>
        </is>
      </c>
      <c r="E7" s="4" t="inlineStr">
        <is>
          <t xml:space="preserve"> </t>
        </is>
      </c>
    </row>
    <row r="8">
      <c r="A8" s="4" t="inlineStr">
        <is>
          <t>Accrued interest</t>
        </is>
      </c>
      <c r="B8" s="5" t="n">
        <v>178082</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Reinsurance, Unaffiliated Reinsurers (Details) $ in Millions</t>
        </is>
      </c>
      <c r="B1" s="2" t="inlineStr">
        <is>
          <t>12 Months Ended</t>
        </is>
      </c>
    </row>
    <row r="2">
      <c r="B2" s="2" t="inlineStr">
        <is>
          <t>Dec. 31, 2023 USD ($) InsuranceCoverage</t>
        </is>
      </c>
    </row>
    <row r="3">
      <c r="A3" s="3" t="inlineStr">
        <is>
          <t>Unaffiliated Reinsurance [Abstract]</t>
        </is>
      </c>
      <c r="B3" s="4" t="inlineStr">
        <is>
          <t xml:space="preserve"> </t>
        </is>
      </c>
    </row>
    <row r="4">
      <c r="A4" s="4" t="inlineStr">
        <is>
          <t>Loss reinsurance agreement contracts retention amount</t>
        </is>
      </c>
      <c r="B4" s="5" t="n">
        <v>3</v>
      </c>
    </row>
    <row r="5">
      <c r="A5" s="4" t="inlineStr">
        <is>
          <t>Workers' compensation and retention amount</t>
        </is>
      </c>
      <c r="B5" s="5" t="n">
        <v>2</v>
      </c>
    </row>
    <row r="6">
      <c r="A6" s="4" t="inlineStr">
        <is>
          <t>Number of reinsurance coverages | InsuranceCoverage</t>
        </is>
      </c>
      <c r="B6" s="6" t="n">
        <v>24</v>
      </c>
    </row>
    <row r="7">
      <c r="A7" s="4" t="inlineStr">
        <is>
          <t>Percentage of reinsurer coverage</t>
        </is>
      </c>
      <c r="B7" s="9" t="n">
        <v>0.175</v>
      </c>
    </row>
    <row r="8">
      <c r="A8" s="4" t="inlineStr">
        <is>
          <t>Third Party Reinsurance [Member]</t>
        </is>
      </c>
      <c r="B8" s="4" t="inlineStr">
        <is>
          <t xml:space="preserve"> </t>
        </is>
      </c>
    </row>
    <row r="9">
      <c r="A9" s="3" t="inlineStr">
        <is>
          <t>Unaffiliated Reinsurance [Abstract]</t>
        </is>
      </c>
      <c r="B9" s="4" t="inlineStr">
        <is>
          <t xml:space="preserve"> </t>
        </is>
      </c>
    </row>
    <row r="10">
      <c r="A10" s="4" t="inlineStr">
        <is>
          <t>Percentage of accumulation of losses</t>
        </is>
      </c>
      <c r="B10" s="10" t="n">
        <v>1</v>
      </c>
    </row>
    <row r="11">
      <c r="A11" s="4" t="inlineStr">
        <is>
          <t>Catastrophe reinsurance, set retention amount</t>
        </is>
      </c>
      <c r="B11" s="5" t="n">
        <v>25</v>
      </c>
    </row>
    <row r="12">
      <c r="A12" s="4" t="inlineStr">
        <is>
          <t>Maximum amount of loss coverage under reinsurance agreement of property catastrophe</t>
        </is>
      </c>
      <c r="B12" s="5" t="n">
        <v>175</v>
      </c>
    </row>
    <row r="13">
      <c r="A13" s="4" t="inlineStr">
        <is>
          <t>Donegal Mutual [Member]</t>
        </is>
      </c>
      <c r="B13" s="4" t="inlineStr">
        <is>
          <t xml:space="preserve"> </t>
        </is>
      </c>
    </row>
    <row r="14">
      <c r="A14" s="3" t="inlineStr">
        <is>
          <t>Unaffiliated Reinsurance [Abstract]</t>
        </is>
      </c>
      <c r="B14" s="4" t="inlineStr">
        <is>
          <t xml:space="preserve"> </t>
        </is>
      </c>
    </row>
    <row r="15">
      <c r="A15" s="4" t="inlineStr">
        <is>
          <t>Percentage of accumulation of losses</t>
        </is>
      </c>
      <c r="B15" s="10" t="n">
        <v>1</v>
      </c>
    </row>
    <row r="16">
      <c r="A16" s="4" t="inlineStr">
        <is>
          <t>Catastrophe reinsurance, set retention amount</t>
        </is>
      </c>
      <c r="B16" s="5" t="n">
        <v>3</v>
      </c>
    </row>
    <row r="17">
      <c r="A17" s="4" t="inlineStr">
        <is>
          <t>Maximum amount of loss coverage under reinsurance agreement of property catastrophe</t>
        </is>
      </c>
      <c r="B17" s="6" t="n">
        <v>22</v>
      </c>
    </row>
    <row r="18">
      <c r="A18" s="4" t="inlineStr">
        <is>
          <t>Additional coverage amount</t>
        </is>
      </c>
      <c r="B18" s="5" t="n">
        <v>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Ceded Reinsurance Transactions with Unaffiliated Reinsurers (Details) - USD ($)</t>
        </is>
      </c>
      <c r="B1" s="2" t="inlineStr">
        <is>
          <t>12 Months Ended</t>
        </is>
      </c>
    </row>
    <row r="2">
      <c r="B2" s="2" t="inlineStr">
        <is>
          <t>Dec. 31, 2023</t>
        </is>
      </c>
      <c r="C2" s="2" t="inlineStr">
        <is>
          <t>Dec. 31, 2022</t>
        </is>
      </c>
      <c r="D2" s="2" t="inlineStr">
        <is>
          <t>Dec. 31, 2021</t>
        </is>
      </c>
    </row>
    <row r="3">
      <c r="A3" s="3" t="inlineStr">
        <is>
          <t>Unaffiliated Reinsurance [Abstract]</t>
        </is>
      </c>
      <c r="B3" s="4" t="inlineStr">
        <is>
          <t xml:space="preserve"> </t>
        </is>
      </c>
      <c r="C3" s="4" t="inlineStr">
        <is>
          <t xml:space="preserve"> </t>
        </is>
      </c>
      <c r="D3" s="4" t="inlineStr">
        <is>
          <t xml:space="preserve"> </t>
        </is>
      </c>
    </row>
    <row r="4">
      <c r="A4" s="4" t="inlineStr">
        <is>
          <t>Premiums written</t>
        </is>
      </c>
      <c r="B4" s="5" t="n">
        <v>396206492</v>
      </c>
      <c r="C4" s="5" t="n">
        <v>366714634</v>
      </c>
      <c r="D4" s="5" t="n">
        <v>406802395</v>
      </c>
    </row>
    <row r="5">
      <c r="A5" s="4" t="inlineStr">
        <is>
          <t>Premiums earned</t>
        </is>
      </c>
      <c r="B5" s="6" t="n">
        <v>388073427</v>
      </c>
      <c r="C5" s="6" t="n">
        <v>383059075</v>
      </c>
      <c r="D5" s="6" t="n">
        <v>399284886</v>
      </c>
    </row>
    <row r="6">
      <c r="A6" s="4" t="inlineStr">
        <is>
          <t>Prepaid reinsurance premiums</t>
        </is>
      </c>
      <c r="B6" s="6" t="n">
        <v>168724465</v>
      </c>
      <c r="C6" s="6" t="n">
        <v>160591399</v>
      </c>
      <c r="D6" s="4" t="inlineStr">
        <is>
          <t xml:space="preserve"> </t>
        </is>
      </c>
    </row>
    <row r="7">
      <c r="A7" s="4" t="inlineStr">
        <is>
          <t>Unaffiliated Entity [Member]</t>
        </is>
      </c>
      <c r="B7" s="4" t="inlineStr">
        <is>
          <t xml:space="preserve"> </t>
        </is>
      </c>
      <c r="C7" s="4" t="inlineStr">
        <is>
          <t xml:space="preserve"> </t>
        </is>
      </c>
      <c r="D7" s="4" t="inlineStr">
        <is>
          <t xml:space="preserve"> </t>
        </is>
      </c>
    </row>
    <row r="8">
      <c r="A8" s="3" t="inlineStr">
        <is>
          <t>Unaffiliated Reinsurance [Abstract]</t>
        </is>
      </c>
      <c r="B8" s="4" t="inlineStr">
        <is>
          <t xml:space="preserve"> </t>
        </is>
      </c>
      <c r="C8" s="4" t="inlineStr">
        <is>
          <t xml:space="preserve"> </t>
        </is>
      </c>
      <c r="D8" s="4" t="inlineStr">
        <is>
          <t xml:space="preserve"> </t>
        </is>
      </c>
    </row>
    <row r="9">
      <c r="A9" s="4" t="inlineStr">
        <is>
          <t>Premiums written</t>
        </is>
      </c>
      <c r="B9" s="6" t="n">
        <v>43030879</v>
      </c>
      <c r="C9" s="6" t="n">
        <v>37002702</v>
      </c>
      <c r="D9" s="6" t="n">
        <v>38173733</v>
      </c>
    </row>
    <row r="10">
      <c r="A10" s="4" t="inlineStr">
        <is>
          <t>Premiums earned</t>
        </is>
      </c>
      <c r="B10" s="6" t="n">
        <v>42416710</v>
      </c>
      <c r="C10" s="6" t="n">
        <v>36947675</v>
      </c>
      <c r="D10" s="6" t="n">
        <v>37984833</v>
      </c>
    </row>
    <row r="11">
      <c r="A11" s="4" t="inlineStr">
        <is>
          <t>Losses and loss expenses</t>
        </is>
      </c>
      <c r="B11" s="6" t="n">
        <v>16318760</v>
      </c>
      <c r="C11" s="6" t="n">
        <v>31096016</v>
      </c>
      <c r="D11" s="6" t="n">
        <v>29999528</v>
      </c>
    </row>
    <row r="12">
      <c r="A12" s="4" t="inlineStr">
        <is>
          <t>Prepaid reinsurance premiums</t>
        </is>
      </c>
      <c r="B12" s="6" t="n">
        <v>6732955</v>
      </c>
      <c r="C12" s="6" t="n">
        <v>6118784</v>
      </c>
      <c r="D12" s="6" t="n">
        <v>6063759</v>
      </c>
    </row>
    <row r="13">
      <c r="A13" s="4" t="inlineStr">
        <is>
          <t>Liability for losses and loss expenses</t>
        </is>
      </c>
      <c r="B13" s="5" t="n">
        <v>116717187</v>
      </c>
      <c r="C13" s="5" t="n">
        <v>149628406</v>
      </c>
      <c r="D13" s="5" t="n">
        <v>1389095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1 - Summary of Significant Accounting Policies Organization and Business Donegal Mutual Insurance Company (“Donegal
Mutual”) organized us as an insurance holding company on August 26, 1986. Our insurance subsidiaries are Atlantic States Insurance Company (“Atlantic States”), Michigan Insurance Company (“MICO”), the Peninsula Insurance Group (“Peninsula”), which consists of The Peninsula Insurance Company and its wholly owned subsidiary Peninsula Indemnity Company, and Southern Insurance Company of Virginia (“Southern”). Our insurance subsidiaries and their
affiliates write commercial and personal lines of property and casualty coverages exclusively through a network of independent insurance agents in certain Mid-Atlantic, Midwestern, New England, Southern and Southwestern states. At December 31, 2023, we had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December 31, 2023, Donegal Mutual held approximately 44%
of our outstanding Class A common stock and approximately 84% of our outstanding Class B common stock. This ownership provides Donegal
Mutual with approximately 71%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roportional reinsurance agreement (the “pooling agreement”) with Donegal Mutual. Under the pooling agreement,
Donegal Mutual and Atlantic States contribute substantially all of their respective premiums, losses and loss expenses to the underwriting pool, and the underwriting pool, acting through Donegal Mutual, then allocates 80% of the pooled business to Atlantic States. Thus, Donegal Mutual and Atlantic States share the underwriting results of the pooled business in
proportion to their respective participation in the underwriting pool. In addition, Donegal Mutual has a 100% quota-share
reinsurance agreement with Southern Mutual Insurance Company (“Southern Mutual”). Donegal Mutual places its assumed business from Southern Mutual into the underwriting pool. Donegal Mutual completed the merger of Mountain States Mutual Casualty Company (“Mountain States”) with and into Donegal Mutual effective May 25, 2017. Donegal Mutual
was the surviving company in the merger, and Mountain States’ insurance subsidiaries, Mountain States Indemnity Company and Mountain States Commercial Insurance Company (collectively, the “Mountain States insurance subsidiaries”), became insurance
subsidiaries of Donegal Mutual upon completion of the merger. Upon completion of the merger, Donegal Mutual assumed all of the policy obligations of Mountain States and began to market its products together with the Mountain States insurance
subsidiaries as the Mountain States Insurance Group in four Southwestern states. Donegal Mutual also entered into a 100% quota-share reinsurance agreement with the Mountain States insurance subsidiaries on the merger date. Beginning with policies effective in 2021,
Donegal Mutual began to place the business of the Mountain States Insurance Group into the underwriting pool.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 We
refer to Note 3 - Transactions with Affiliates for more information regarding the pooling agreement. Basis of Consolidation Our consolidated financial statements, which we have prepared in accordance with accounting principles generally accepted in the United States of America (“GAAP”),
include our accounts and those of our wholly owned subsidiaries. We have eliminated all significant inter-company accounts and transactions in consolidation. The terms “we,” “us,” “our” or the “Company” as we use them in the notes to our
consolidated financial statements refer to the consolidated entity. Use of Estimates In preparing our consolidated financial statements, our management makes estimates and assumptions that affect the reported amounts of assets and liabilities at the date
of the balance sheet and revenues and expenses for the period then ended. Actual results could differ significantly from those estimates. We make estimates and assumptions that could have a significant effect on amounts and disclosures we report in our consolidated financial statements. The most
significant estimates relate to our insurance subsidiaries’ reserves for property and casualty insurance unpaid losses and loss expenses. While we believe our estimates and the estimates of our insurance subsidiari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Reclassification We have made certain reclassifications in our prior period financial statements to conform to the current year presentation. Investments We classify our debt securities into the following categories: Held to Maturity - Debt securities that we have the positive intent and ability to hold to maturity; reported at amortized cost. Available for Sale - Debt securities not classified as held to maturity; reported at fair value, with unrealized gains and losses excluded from income and reported as a
separate component of stockholders’ equity (net of tax effects). Short-term investments are carried at amortized cost, which approximates fair value. We make estimates concerning
the valuation of our investments and, as applicable, the recognition of declines in the value of our investments. For equity securities, we measure investments at fair value, and we recognize changes in fair value in our results of operations.
With respect to an available-for-sale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establish an allowance for credit loss. We then recognize the amount of the allowance in our results of operations, and
we recognize the remaining portion of the impairment loss in our other comprehensive income, net of applicable taxes. We regularly review the allowance for credit losses and recognize changes in the allowance in our results of operation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For held-to-maturity debt securities, we make estimates concerning expected credit losses at
an aggregated level rather that monitoring individual debt securities for credit losses. We establish an allowance for expected credit losses based on an ongoing review of securities held, historical loss data, changes in issuer credit standing
and other relevant factors. We utilize a probability-of-default methodology, which reflects current and forecasted economic conditions, to estimate the allowance for expected credit losses and recognize changes to the allowance in our results of
operations. We amortize premiums and discounts on debt securities over the life of the security as an adjustment to yield using the effective interest method. We compute investment
gains and losses using the specific identification method. We amortize premiums and discounts for mortgage-backed debt securities using anticipated prepayments. Fair Values of Financial Instruments We use the following methods and assumptions in estimating our fair value disclosures: Investments - We present our investments in available-for-sale fixed maturity and equity securities at estimated fair value. The estimated fair value of a security may
differ from the amount that we could realize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for our fixed maturity and equity investments. We generally obtain two prices per
security. Th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are representative of fair values based upon the general knowledge of our investment personnel of the market, their research findings related to unusual fluctuations in value and
their comparison of such values to execution prices for similar securities. Our investment personnel monitor the market and are familiar with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We refer to Note 5 - Fair Value Measurements for more information regarding our methods and assumptions in estimating fair values. Cash and Short-Term Investments - The carrying amounts we report in the balance sheet for these instruments approximate their fair values. Premiums and Reinsurance Receivables and Payables - The carrying amounts we report in the balance sheet for these instruments related to premiums and paid losses and
loss expenses approximate their fair values. Revenue Recognition Our insurance subsidiaries recognize insurance premiums as income over the terms of the policies they issue. Our insurance subsidiaries calculate unearned premiums on a
daily pro-rata basis. Policy Acquisition Costs We defer our insurance subsidiaries’ policy acquisition costs, consisting primarily of commissions, premium taxes and certain other underwriting costs, reduced by ceding
commissions, related directly to the successful acquisition of new or renewal insurance contracts. We amortize these deferred policy acquisition costs over the period in which our insurance subsidiaries earn the premiums. The method we follow in
computing deferred policy acquisition costs limits the amount of such deferred costs to their estimated realizable value, which gives effect to the premium to be earned, related investment income, losses and loss expenses and certain other costs we
expect to incur as our insurance subsidiaries earn the premium. Estimates in the calculation of policy acquisition costs have not shown material variability because of uncertainties in applying accounting principles or as a result of sensitivities
to changes in key assumptions. Property and Equipment We report property and equipment at depreciated cost that we compute using the straight-line method based upon estimated useful lives of the assets. Losses and Loss Expenses Liabilities for losses and loss expenses are estimates at a given point in time of the amounts an insurer expects to pay with respect to incurred policyholder claims
based on facts and circumstances the insurer knows at that point in time. For example, legislative, judicial and regulatory actions may expand coverage definitions, retroactively mandate coverage or otherwise require our insurance subsidiaries to
pay losses for damages that their policies explicitly excluded or did not intend to cover. At the time of establishing its estimates, an insurer recognizes that its ultimate liability for losses and loss expenses will exceed or be less than such
estimates. Our insurance subsidiaries base their estimates of liabilities for losses and loss expenses on assumptions as to future loss trends, expected claims severity, judicial theories of liability and other factors. However, during the loss
adjustment period, our insurance subsidiaries may learn additional facts regarding individual claims, and, consequently, it often becomes necessary for our insurance subsidiaries to refine and adjust their estimates for these liabilities. We
reflect any adjustments to the liabilities for losses and loss expenses of our insurance subsidiaries in our consolidated results of operations in the period in which our insurance subsidiaries make adjustments to their estimates. O ur insurance subsidiaries
maintain liabilities for the payment of losses and loss expenses with respect to both reported and unreported claims. Our insurance subsidiaries establish these liabilities for the purpose of covering the ultimate costs of settling all losses,
including investigation and litigation costs. Our insurance subsidiaries base the amount of their liability for reported losses primarily upon a case-by-case evaluation of the type of risk involved, knowledge of the circumstances surrounding each
claim and the insurance policy provisions relating to the type of loss the policyholder incurred. Our insurance subsidiaries determine the amount of their liability for unreported claims and loss expenses on the basis of historical information by
line of insurance. Our insurance subsidiaries account for inflation in the reserving function through analysis of costs and trends and reviews of historical reserving results. Our insurance subsidiaries monitor their liabilities closely and
recompute them periodically using new information on reported claims and a variety of statistical techniques. Our insurance subsidiaries do not discount their liabilities for losses and loss expenses R eserve estimates can change over time because of unexpected changes in
assumptions related to our insurance subsidiaries’ external environment and, to a lesser extent, assumptions related to our insurance subsidiaries’ internal operations. For example, our insurance subsidiaries have experienced an increase in
claims severity and a lengthening of the claim settlement periods on bodily injury claims during the past several years. In addition, the COVID-19 pandemic and related government mandates and restrictions resulted in various changes from
historical claims reporting and settlement trends during 2020 and resulted in significant increases in loss costs in 2022 and 2023 due to a number of factors, including supply chain disruption, higher new and used automobile values, increases in
the cost of replacement automobile parts and rising labor rates. While these trend changes have begun to normalize, they caused significant disruption to historical loss patterns and give Our insurance subsidiaries seek to enhance their underwriting results by carefully selecting the product lines they underwrite. Our insurance subsidiaries’ personal
lines products primarily include standard and preferred risks in private passenger automobile and homeowners lines. Our insurance subsidiaries’ commercial lines products primarily include business offices, wholesalers, service providers,
contractors, artisans and light manufacturing operations. Our insurance subsidiaries have limited exposure to asbestos and other environmental liabilities. Income Taxes We currently file a consolidated federal income tax return that includes us and our insurance subsidiaries. We account for income taxes using the asset and liability method. The objective of the asset and liability method is to establish deferred tax assets and liabilities for
the temporary differences between the financial reporting basis and the tax basis of our assets and liabilities at enacted tax rates we expect to be in effect when we realize or settle such amounts. Credit Risk Our objective is to earn competitive returns by investing in a diversified portfolio of securities. Our portfolio of fixed maturity securities and, to a lesser extent,
short-term investments is subject to credit risk. We define this risk as the potential loss in fair value resulting from adverse changes in the borrower’s ability to repay its debt to us. We manage this risk by performing an analysis of prospective
investments and through regular reviews of our portfolio by our investment personnel. We also limit the amount of our total investment portfolio that we invest in any one security. Our insurance subsidiaries provide property and liability insurance coverages through independent insurance agencies located throughout their operating areas. Our
insurance subsidiaries bill the majority of this business directly to their policyholders, although our insurance subsidiaries bill a portion of their commercial business through their agents, to whom they extend credit in the normal course of
business. Our insurance subsidiaries have reinsurance agreements with Donegal Mutual and with a number of major unaffiliated reinsurers. Reinsurance Accounting and Reporting Our insurance subsidiaries rely upon reinsurance agreements to limit their maximum net loss from large single risks or risks in concentrated areas and to increase their
capacity to write insurance. Reinsurance does not relieve our insurance subsidiaries from liability to their respective policyholders. To the extent that a reinsurer cannot pay losses for which it is liable under the terms of a reinsurance
agreement with one or more of our insurance subsidiaries, our insurance subsidiaries retain continued liability for such losses. However, in an effort to reduce the risk of non-payment, our insurance subsidiaries require all of their reinsurers to
have an A.M. Best rating of A- or better or, with respect to foreign reinsurers, to have a financial condition that, in the opinion of our management, is equivalent to a company with an A.M. Best rating of A- or better. We refer to Note 10 -
Reinsurance for more information regarding the reinsurance agreements of our insurance subsidiaries. We report reinsurance receivable net of an allowance for expected credit losses. We establish an allowance for expected credit losses based upon our ongoing review of amounts outstanding, historical loss data, changes in
reinsurer credit standing and other relevant factors. We utilize a probability-of-default methodology, which reflects current and forecasted economic conditions, to estimate the allowance for expected credit losses and recognize changes to the
allowance in our results of operations. Stock-Based Compensation We measure all share-based payments to our directors and the directors and employees of our subsidiaries and affiliates, including grants of stock options, using a
fair-value-based method and record such expense in our results of operations. In determining the expense we record for stock options we grant to our directors and the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expected term, dividend yield
and expected volatility. In 2023, 2022 and 2021, we realized $139,135, $360,452 and $438,850, respectively, in
tax benefits upon the exercise of stock options. Earnings Per Share We calculate basic earnings per share by dividing net income by the weighted-average number of common shares outstanding for the period. Diluted earnings per share
reflects the dilution that could occur if securities or other contracts to issue common stock were exercised or converted into common stock. We have two classes of common stock, which we refer to as Class A common stock and Class B common stock. Our Class A common stock is entitled to the declaration and
payment of cash dividends that are at least 10% higher than those we declare and pay on our Class B common stock. Accordingly, we use
the two-class method for the computation of earnings per common share. The two-class method is an earnings allocation formula that determines earnings per share separately for each class of common stock based on dividends declared and an allocation
of remaining undistributed earnings using a participation percentage that reflects the dividend rights of each class. 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Total Ceded Reinsurance Transactions with both Affiliated and Unaffiliated Reinsurers (Details) - USD ($)</t>
        </is>
      </c>
      <c r="B1" s="2" t="inlineStr">
        <is>
          <t>12 Months Ended</t>
        </is>
      </c>
    </row>
    <row r="2">
      <c r="B2" s="2" t="inlineStr">
        <is>
          <t>Dec. 31, 2023</t>
        </is>
      </c>
      <c r="C2" s="2" t="inlineStr">
        <is>
          <t>Dec. 31, 2022</t>
        </is>
      </c>
      <c r="D2" s="2" t="inlineStr">
        <is>
          <t>Dec. 31, 2021</t>
        </is>
      </c>
    </row>
    <row r="3">
      <c r="A3" s="3" t="inlineStr">
        <is>
          <t>Total Reinsurance [Abstract]</t>
        </is>
      </c>
      <c r="B3" s="4" t="inlineStr">
        <is>
          <t xml:space="preserve"> </t>
        </is>
      </c>
      <c r="C3" s="4" t="inlineStr">
        <is>
          <t xml:space="preserve"> </t>
        </is>
      </c>
      <c r="D3" s="4" t="inlineStr">
        <is>
          <t xml:space="preserve"> </t>
        </is>
      </c>
    </row>
    <row r="4">
      <c r="A4" s="4" t="inlineStr">
        <is>
          <t>Premiums earned</t>
        </is>
      </c>
      <c r="B4" s="5" t="n">
        <v>388073427</v>
      </c>
      <c r="C4" s="5" t="n">
        <v>383059075</v>
      </c>
      <c r="D4" s="5" t="n">
        <v>399284886</v>
      </c>
    </row>
    <row r="5">
      <c r="A5" s="4" t="inlineStr">
        <is>
          <t>Prepaid reinsurance premiums</t>
        </is>
      </c>
      <c r="B5" s="6" t="n">
        <v>168724465</v>
      </c>
      <c r="C5" s="6" t="n">
        <v>160591399</v>
      </c>
      <c r="D5" s="4" t="inlineStr">
        <is>
          <t xml:space="preserve"> </t>
        </is>
      </c>
    </row>
    <row r="6">
      <c r="A6" s="4" t="inlineStr">
        <is>
          <t>Affiliated Entity and Unaffiliated Entity [Member]</t>
        </is>
      </c>
      <c r="B6" s="4" t="inlineStr">
        <is>
          <t xml:space="preserve"> </t>
        </is>
      </c>
      <c r="C6" s="4" t="inlineStr">
        <is>
          <t xml:space="preserve"> </t>
        </is>
      </c>
      <c r="D6" s="4" t="inlineStr">
        <is>
          <t xml:space="preserve"> </t>
        </is>
      </c>
    </row>
    <row r="7">
      <c r="A7" s="3" t="inlineStr">
        <is>
          <t>Total Reinsurance [Abstract]</t>
        </is>
      </c>
      <c r="B7" s="4" t="inlineStr">
        <is>
          <t xml:space="preserve"> </t>
        </is>
      </c>
      <c r="C7" s="4" t="inlineStr">
        <is>
          <t xml:space="preserve"> </t>
        </is>
      </c>
      <c r="D7" s="4" t="inlineStr">
        <is>
          <t xml:space="preserve"> </t>
        </is>
      </c>
    </row>
    <row r="8">
      <c r="A8" s="4" t="inlineStr">
        <is>
          <t>Premiums earned</t>
        </is>
      </c>
      <c r="B8" s="6" t="n">
        <v>388073427</v>
      </c>
      <c r="C8" s="6" t="n">
        <v>383059075</v>
      </c>
      <c r="D8" s="6" t="n">
        <v>399284886</v>
      </c>
    </row>
    <row r="9">
      <c r="A9" s="4" t="inlineStr">
        <is>
          <t>Losses and loss expenses</t>
        </is>
      </c>
      <c r="B9" s="6" t="n">
        <v>275171587</v>
      </c>
      <c r="C9" s="6" t="n">
        <v>249037288</v>
      </c>
      <c r="D9" s="6" t="n">
        <v>282083985</v>
      </c>
    </row>
    <row r="10">
      <c r="A10" s="4" t="inlineStr">
        <is>
          <t>Prepaid reinsurance premiums</t>
        </is>
      </c>
      <c r="B10" s="6" t="n">
        <v>168724466</v>
      </c>
      <c r="C10" s="6" t="n">
        <v>160591399</v>
      </c>
      <c r="D10" s="6" t="n">
        <v>176935842</v>
      </c>
    </row>
    <row r="11">
      <c r="A11" s="4" t="inlineStr">
        <is>
          <t>Liability for losses and loss expenses</t>
        </is>
      </c>
      <c r="B11" s="5" t="n">
        <v>437013974</v>
      </c>
      <c r="C11" s="5" t="n">
        <v>451184222</v>
      </c>
      <c r="D11" s="5" t="n">
        <v>4512613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mounts Represent Effect of Reinsurance on Premiums Written (Details) - USD ($)</t>
        </is>
      </c>
      <c r="B1" s="2" t="inlineStr">
        <is>
          <t>12 Months Ended</t>
        </is>
      </c>
    </row>
    <row r="2">
      <c r="B2" s="2" t="inlineStr">
        <is>
          <t>Dec. 31, 2023</t>
        </is>
      </c>
      <c r="C2" s="2" t="inlineStr">
        <is>
          <t>Dec. 31, 2022</t>
        </is>
      </c>
      <c r="D2" s="2" t="inlineStr">
        <is>
          <t>Dec. 31, 2021</t>
        </is>
      </c>
    </row>
    <row r="3">
      <c r="A3" s="3" t="inlineStr">
        <is>
          <t>Effect of Reinsurance on Premiums Written [Abstract]</t>
        </is>
      </c>
      <c r="B3" s="4" t="inlineStr">
        <is>
          <t xml:space="preserve"> </t>
        </is>
      </c>
      <c r="C3" s="4" t="inlineStr">
        <is>
          <t xml:space="preserve"> </t>
        </is>
      </c>
      <c r="D3" s="4" t="inlineStr">
        <is>
          <t xml:space="preserve"> </t>
        </is>
      </c>
    </row>
    <row r="4">
      <c r="A4" s="4" t="inlineStr">
        <is>
          <t>Direct</t>
        </is>
      </c>
      <c r="B4" s="5" t="n">
        <v>702227408</v>
      </c>
      <c r="C4" s="5" t="n">
        <v>641971207</v>
      </c>
      <c r="D4" s="5" t="n">
        <v>609204706</v>
      </c>
    </row>
    <row r="5">
      <c r="A5" s="4" t="inlineStr">
        <is>
          <t>Assumed</t>
        </is>
      </c>
      <c r="B5" s="6" t="n">
        <v>589675724</v>
      </c>
      <c r="C5" s="6" t="n">
        <v>568272026</v>
      </c>
      <c r="D5" s="6" t="n">
        <v>601864198</v>
      </c>
    </row>
    <row r="6">
      <c r="A6" s="4" t="inlineStr">
        <is>
          <t>Ceded</t>
        </is>
      </c>
      <c r="B6" s="6" t="n">
        <v>-396206492</v>
      </c>
      <c r="C6" s="6" t="n">
        <v>-366714634</v>
      </c>
      <c r="D6" s="6" t="n">
        <v>-406802395</v>
      </c>
    </row>
    <row r="7">
      <c r="A7" s="4" t="inlineStr">
        <is>
          <t>Net</t>
        </is>
      </c>
      <c r="B7" s="5" t="n">
        <v>895696640</v>
      </c>
      <c r="C7" s="5" t="n">
        <v>843528599</v>
      </c>
      <c r="D7" s="5" t="n">
        <v>8042665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mounts Represent Effect of Reinsurance on Premiums Earned (Details) - USD ($)</t>
        </is>
      </c>
      <c r="B1" s="2" t="inlineStr">
        <is>
          <t>12 Months Ended</t>
        </is>
      </c>
    </row>
    <row r="2">
      <c r="B2" s="2" t="inlineStr">
        <is>
          <t>Dec. 31, 2023</t>
        </is>
      </c>
      <c r="C2" s="2" t="inlineStr">
        <is>
          <t>Dec. 31, 2022</t>
        </is>
      </c>
      <c r="D2" s="2" t="inlineStr">
        <is>
          <t>Dec. 31, 2021</t>
        </is>
      </c>
    </row>
    <row r="3">
      <c r="A3" s="3" t="inlineStr">
        <is>
          <t>Effect of Reinsurance on Premiums Earned [Abstract]</t>
        </is>
      </c>
      <c r="B3" s="4" t="inlineStr">
        <is>
          <t xml:space="preserve"> </t>
        </is>
      </c>
      <c r="C3" s="4" t="inlineStr">
        <is>
          <t xml:space="preserve"> </t>
        </is>
      </c>
      <c r="D3" s="4" t="inlineStr">
        <is>
          <t xml:space="preserve"> </t>
        </is>
      </c>
    </row>
    <row r="4">
      <c r="A4" s="4" t="inlineStr">
        <is>
          <t>Direct</t>
        </is>
      </c>
      <c r="B4" s="5" t="n">
        <v>686584907</v>
      </c>
      <c r="C4" s="5" t="n">
        <v>627331528</v>
      </c>
      <c r="D4" s="5" t="n">
        <v>601408581</v>
      </c>
    </row>
    <row r="5">
      <c r="A5" s="4" t="inlineStr">
        <is>
          <t>Assumed</t>
        </is>
      </c>
      <c r="B5" s="6" t="n">
        <v>583559906</v>
      </c>
      <c r="C5" s="6" t="n">
        <v>578216997</v>
      </c>
      <c r="D5" s="6" t="n">
        <v>573891506</v>
      </c>
    </row>
    <row r="6">
      <c r="A6" s="4" t="inlineStr">
        <is>
          <t>Ceded</t>
        </is>
      </c>
      <c r="B6" s="6" t="n">
        <v>-388073427</v>
      </c>
      <c r="C6" s="6" t="n">
        <v>-383059075</v>
      </c>
      <c r="D6" s="6" t="n">
        <v>-399284886</v>
      </c>
    </row>
    <row r="7">
      <c r="A7" s="4" t="inlineStr">
        <is>
          <t>Net premiums earned</t>
        </is>
      </c>
      <c r="B7" s="5" t="n">
        <v>882071386</v>
      </c>
      <c r="C7" s="5" t="n">
        <v>822489450</v>
      </c>
      <c r="D7" s="5" t="n">
        <v>776015201</v>
      </c>
    </row>
    <row r="8">
      <c r="A8" s="4" t="inlineStr">
        <is>
          <t>Percentage of assumed premiums earned to net premiums earned</t>
        </is>
      </c>
      <c r="B8" s="9" t="n">
        <v>0.662</v>
      </c>
      <c r="C8" s="9" t="n">
        <v>0.703</v>
      </c>
      <c r="D8" s="10" t="n">
        <v>0.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 (Benefit) Expense (Details) - USD ($)</t>
        </is>
      </c>
      <c r="B1" s="2" t="inlineStr">
        <is>
          <t>12 Months Ended</t>
        </is>
      </c>
    </row>
    <row r="2">
      <c r="B2" s="2" t="inlineStr">
        <is>
          <t>Dec. 31, 2023</t>
        </is>
      </c>
      <c r="C2" s="2" t="inlineStr">
        <is>
          <t>Dec. 31, 2022</t>
        </is>
      </c>
      <c r="D2" s="2" t="inlineStr">
        <is>
          <t>Dec. 31, 2021</t>
        </is>
      </c>
    </row>
    <row r="3">
      <c r="A3" s="3" t="inlineStr">
        <is>
          <t>Income Tax (Benefit) Expense [Abstract]</t>
        </is>
      </c>
      <c r="B3" s="4" t="inlineStr">
        <is>
          <t xml:space="preserve"> </t>
        </is>
      </c>
      <c r="C3" s="4" t="inlineStr">
        <is>
          <t xml:space="preserve"> </t>
        </is>
      </c>
      <c r="D3" s="4" t="inlineStr">
        <is>
          <t xml:space="preserve"> </t>
        </is>
      </c>
    </row>
    <row r="4">
      <c r="A4" s="4" t="inlineStr">
        <is>
          <t>Current federal income tax</t>
        </is>
      </c>
      <c r="B4" s="5" t="n">
        <v>408575</v>
      </c>
      <c r="C4" s="5" t="n">
        <v>1280041</v>
      </c>
      <c r="D4" s="5" t="n">
        <v>3998431</v>
      </c>
    </row>
    <row r="5">
      <c r="A5" s="4" t="inlineStr">
        <is>
          <t>Deferred federal income tax</t>
        </is>
      </c>
      <c r="B5" s="6" t="n">
        <v>229397</v>
      </c>
      <c r="C5" s="6" t="n">
        <v>-2958735</v>
      </c>
      <c r="D5" s="6" t="n">
        <v>1085903</v>
      </c>
    </row>
    <row r="6">
      <c r="A6" s="4" t="inlineStr">
        <is>
          <t>Income tax expense (benefit)</t>
        </is>
      </c>
      <c r="B6" s="5" t="n">
        <v>637972</v>
      </c>
      <c r="C6" s="5" t="n">
        <v>-1678694</v>
      </c>
      <c r="D6" s="5" t="n">
        <v>5084334</v>
      </c>
    </row>
    <row r="7">
      <c r="A7" s="3" t="inlineStr">
        <is>
          <t>Income Taxes [Abstract]</t>
        </is>
      </c>
      <c r="B7" s="4" t="inlineStr">
        <is>
          <t xml:space="preserve"> </t>
        </is>
      </c>
      <c r="C7" s="4" t="inlineStr">
        <is>
          <t xml:space="preserve"> </t>
        </is>
      </c>
      <c r="D7" s="4" t="inlineStr">
        <is>
          <t xml:space="preserve"> </t>
        </is>
      </c>
    </row>
    <row r="8">
      <c r="A8" s="4" t="inlineStr">
        <is>
          <t>Corporate income tax rate</t>
        </is>
      </c>
      <c r="B8" s="10" t="n">
        <v>0.2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Reconciliation of Federal Income Tax Rate (Details) - USD ($)</t>
        </is>
      </c>
      <c r="B1" s="2" t="inlineStr">
        <is>
          <t>12 Months Ended</t>
        </is>
      </c>
    </row>
    <row r="2">
      <c r="B2" s="2" t="inlineStr">
        <is>
          <t>Dec. 31, 2023</t>
        </is>
      </c>
      <c r="C2" s="2" t="inlineStr">
        <is>
          <t>Dec. 31, 2022</t>
        </is>
      </c>
      <c r="D2" s="2" t="inlineStr">
        <is>
          <t>Dec. 31, 2021</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Income (loss) before income tax expense (benefit)</t>
        </is>
      </c>
      <c r="B4" s="5" t="n">
        <v>5063476</v>
      </c>
      <c r="C4" s="5" t="n">
        <v>-3638099</v>
      </c>
      <c r="D4" s="5" t="n">
        <v>30338508</v>
      </c>
    </row>
    <row r="5">
      <c r="A5" s="4" t="inlineStr">
        <is>
          <t>Tax at federal statutory rate</t>
        </is>
      </c>
      <c r="B5" s="6" t="n">
        <v>1063330</v>
      </c>
      <c r="C5" s="6" t="n">
        <v>-764001</v>
      </c>
      <c r="D5" s="6" t="n">
        <v>6371087</v>
      </c>
    </row>
    <row r="6">
      <c r="A6" s="4" t="inlineStr">
        <is>
          <t>Tax-exempt interest</t>
        </is>
      </c>
      <c r="B6" s="6" t="n">
        <v>-1328312</v>
      </c>
      <c r="C6" s="6" t="n">
        <v>-1446102</v>
      </c>
      <c r="D6" s="6" t="n">
        <v>-1491154</v>
      </c>
    </row>
    <row r="7">
      <c r="A7" s="4" t="inlineStr">
        <is>
          <t>Proration</t>
        </is>
      </c>
      <c r="B7" s="6" t="n">
        <v>351415</v>
      </c>
      <c r="C7" s="6" t="n">
        <v>384944</v>
      </c>
      <c r="D7" s="6" t="n">
        <v>401717</v>
      </c>
    </row>
    <row r="8">
      <c r="A8" s="4" t="inlineStr">
        <is>
          <t>Dividends received deduction</t>
        </is>
      </c>
      <c r="B8" s="6" t="n">
        <v>-77348</v>
      </c>
      <c r="C8" s="6" t="n">
        <v>-93675</v>
      </c>
      <c r="D8" s="6" t="n">
        <v>-115713</v>
      </c>
    </row>
    <row r="9">
      <c r="A9" s="4" t="inlineStr">
        <is>
          <t>Stock options</t>
        </is>
      </c>
      <c r="B9" s="6" t="n">
        <v>595602</v>
      </c>
      <c r="C9" s="6" t="n">
        <v>216893</v>
      </c>
      <c r="D9" s="6" t="n">
        <v>148320</v>
      </c>
    </row>
    <row r="10">
      <c r="A10" s="4" t="inlineStr">
        <is>
          <t>Additional tax paid for prior year</t>
        </is>
      </c>
      <c r="B10" s="6" t="n">
        <v>159261</v>
      </c>
      <c r="C10" s="6" t="n">
        <v>-6071</v>
      </c>
      <c r="D10" s="6" t="n">
        <v>-15874</v>
      </c>
    </row>
    <row r="11">
      <c r="A11" s="4" t="inlineStr">
        <is>
          <t>Other, net</t>
        </is>
      </c>
      <c r="B11" s="6" t="n">
        <v>-125976</v>
      </c>
      <c r="C11" s="6" t="n">
        <v>29318</v>
      </c>
      <c r="D11" s="6" t="n">
        <v>-214049</v>
      </c>
    </row>
    <row r="12">
      <c r="A12" s="4" t="inlineStr">
        <is>
          <t>Income tax expense (benefit)</t>
        </is>
      </c>
      <c r="B12" s="5" t="n">
        <v>637972</v>
      </c>
      <c r="C12" s="5" t="n">
        <v>-1678694</v>
      </c>
      <c r="D12" s="5" t="n">
        <v>50843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Unearned premium</t>
        </is>
      </c>
      <c r="B3" s="5" t="n">
        <v>18130477</v>
      </c>
      <c r="C3" s="5" t="n">
        <v>17560126</v>
      </c>
    </row>
    <row r="4">
      <c r="A4" s="4" t="inlineStr">
        <is>
          <t>Loss reserves</t>
        </is>
      </c>
      <c r="B4" s="6" t="n">
        <v>10067846</v>
      </c>
      <c r="C4" s="6" t="n">
        <v>9712582</v>
      </c>
    </row>
    <row r="5">
      <c r="A5" s="4" t="inlineStr">
        <is>
          <t>Net unrealized losses</t>
        </is>
      </c>
      <c r="B5" s="6" t="n">
        <v>8743238</v>
      </c>
      <c r="C5" s="6" t="n">
        <v>11088307</v>
      </c>
    </row>
    <row r="6">
      <c r="A6" s="4" t="inlineStr">
        <is>
          <t>Net state operating loss carryforward - DGI Parent</t>
        </is>
      </c>
      <c r="B6" s="6" t="n">
        <v>8072420</v>
      </c>
      <c r="C6" s="6" t="n">
        <v>8068185</v>
      </c>
    </row>
    <row r="7">
      <c r="A7" s="4" t="inlineStr">
        <is>
          <t>Other</t>
        </is>
      </c>
      <c r="B7" s="6" t="n">
        <v>1492635</v>
      </c>
      <c r="C7" s="6" t="n">
        <v>1472110</v>
      </c>
    </row>
    <row r="8">
      <c r="A8" s="4" t="inlineStr">
        <is>
          <t>Total gross deferred tax assets</t>
        </is>
      </c>
      <c r="B8" s="6" t="n">
        <v>46506616</v>
      </c>
      <c r="C8" s="6" t="n">
        <v>47901310</v>
      </c>
    </row>
    <row r="9">
      <c r="A9" s="4" t="inlineStr">
        <is>
          <t>Less valuation allowance</t>
        </is>
      </c>
      <c r="B9" s="6" t="n">
        <v>-8072420</v>
      </c>
      <c r="C9" s="6" t="n">
        <v>-8068185</v>
      </c>
    </row>
    <row r="10">
      <c r="A10" s="4" t="inlineStr">
        <is>
          <t>Net deferred tax assets</t>
        </is>
      </c>
      <c r="B10" s="6" t="n">
        <v>38434196</v>
      </c>
      <c r="C10" s="6" t="n">
        <v>39833125</v>
      </c>
    </row>
    <row r="11">
      <c r="A11" s="3" t="inlineStr">
        <is>
          <t>Deferred Tax Liabilities [Abstract]</t>
        </is>
      </c>
      <c r="B11" s="4" t="inlineStr">
        <is>
          <t xml:space="preserve"> </t>
        </is>
      </c>
      <c r="C11" s="4" t="inlineStr">
        <is>
          <t xml:space="preserve"> </t>
        </is>
      </c>
    </row>
    <row r="12">
      <c r="A12" s="4" t="inlineStr">
        <is>
          <t>Deferred policy acquisition costs</t>
        </is>
      </c>
      <c r="B12" s="6" t="n">
        <v>15759115</v>
      </c>
      <c r="C12" s="6" t="n">
        <v>15365749</v>
      </c>
    </row>
    <row r="13">
      <c r="A13" s="4" t="inlineStr">
        <is>
          <t>Loss reserve transition adjustment</t>
        </is>
      </c>
      <c r="B13" s="6" t="n">
        <v>564002</v>
      </c>
      <c r="C13" s="6" t="n">
        <v>856267</v>
      </c>
    </row>
    <row r="14">
      <c r="A14" s="4" t="inlineStr">
        <is>
          <t>Other</t>
        </is>
      </c>
      <c r="B14" s="6" t="n">
        <v>2578554</v>
      </c>
      <c r="C14" s="6" t="n">
        <v>2008092</v>
      </c>
    </row>
    <row r="15">
      <c r="A15" s="4" t="inlineStr">
        <is>
          <t>Total gross deferred tax liabilities</t>
        </is>
      </c>
      <c r="B15" s="6" t="n">
        <v>18901671</v>
      </c>
      <c r="C15" s="6" t="n">
        <v>18230108</v>
      </c>
    </row>
    <row r="16">
      <c r="A16" s="4" t="inlineStr">
        <is>
          <t>Net deferred tax asset</t>
        </is>
      </c>
      <c r="B16" s="5" t="n">
        <v>19532525</v>
      </c>
      <c r="C16" s="5" t="n">
        <v>216030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Operating Loss Carryforward (Details) - USD ($) $ in Millions</t>
        </is>
      </c>
      <c r="B1" s="2" t="inlineStr">
        <is>
          <t>Dec. 31, 2023</t>
        </is>
      </c>
      <c r="C1" s="2" t="inlineStr">
        <is>
          <t>Dec. 31, 2022</t>
        </is>
      </c>
    </row>
    <row r="2">
      <c r="A2" s="3" t="inlineStr">
        <is>
          <t>Operating Loss Carryforwards [Abstract]</t>
        </is>
      </c>
      <c r="B2" s="4" t="inlineStr">
        <is>
          <t xml:space="preserve"> </t>
        </is>
      </c>
      <c r="C2" s="4" t="inlineStr">
        <is>
          <t xml:space="preserve"> </t>
        </is>
      </c>
    </row>
    <row r="3">
      <c r="A3" s="4" t="inlineStr">
        <is>
          <t>Other deferred tax assets, net</t>
        </is>
      </c>
      <c r="B3" s="11" t="n">
        <v>38.4</v>
      </c>
      <c r="C3" s="11" t="n">
        <v>39.8</v>
      </c>
    </row>
    <row r="4">
      <c r="A4" s="4" t="inlineStr">
        <is>
          <t>DGI Parent [Member]</t>
        </is>
      </c>
      <c r="B4" s="4" t="inlineStr">
        <is>
          <t xml:space="preserve"> </t>
        </is>
      </c>
      <c r="C4" s="4" t="inlineStr">
        <is>
          <t xml:space="preserve"> </t>
        </is>
      </c>
    </row>
    <row r="5">
      <c r="A5" s="3" t="inlineStr">
        <is>
          <t>Operating Loss Carryforwards [Abstract]</t>
        </is>
      </c>
      <c r="B5" s="4" t="inlineStr">
        <is>
          <t xml:space="preserve"> </t>
        </is>
      </c>
      <c r="C5" s="4" t="inlineStr">
        <is>
          <t xml:space="preserve"> </t>
        </is>
      </c>
    </row>
    <row r="6">
      <c r="A6" s="4" t="inlineStr">
        <is>
          <t>Valuation allowance related to the portion of operating loss carryforwards</t>
        </is>
      </c>
      <c r="B6" s="11" t="n">
        <v>8.1</v>
      </c>
      <c r="C6" s="11" t="n">
        <v>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s>
  <sheetData>
    <row r="1">
      <c r="A1" s="1" t="inlineStr">
        <is>
          <t>Stockholders' Equity (Details) - shares</t>
        </is>
      </c>
      <c r="B1" s="2" t="inlineStr">
        <is>
          <t>12 Months Ended</t>
        </is>
      </c>
      <c r="E1" s="2" t="inlineStr">
        <is>
          <t>125 Months Ended</t>
        </is>
      </c>
    </row>
    <row r="2">
      <c r="B2" s="2" t="inlineStr">
        <is>
          <t>Dec. 31, 2023</t>
        </is>
      </c>
      <c r="C2" s="2" t="inlineStr">
        <is>
          <t>Dec. 31, 2022</t>
        </is>
      </c>
      <c r="D2" s="2" t="inlineStr">
        <is>
          <t>Dec. 31, 2021</t>
        </is>
      </c>
      <c r="E2" s="2" t="inlineStr">
        <is>
          <t>Dec. 31, 2023</t>
        </is>
      </c>
      <c r="F2" s="2" t="inlineStr">
        <is>
          <t>Jul. 18, 2013</t>
        </is>
      </c>
    </row>
    <row r="3">
      <c r="A3" s="3" t="inlineStr">
        <is>
          <t>Class of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ercentage of class A common stock declared dividend excess over class B dividend</t>
        </is>
      </c>
      <c r="B4" s="10" t="n">
        <v>0.1</v>
      </c>
      <c r="C4" s="4" t="inlineStr">
        <is>
          <t xml:space="preserve"> </t>
        </is>
      </c>
      <c r="D4" s="4" t="inlineStr">
        <is>
          <t xml:space="preserve"> </t>
        </is>
      </c>
      <c r="E4" s="4" t="inlineStr">
        <is>
          <t xml:space="preserve"> </t>
        </is>
      </c>
      <c r="F4" s="4" t="inlineStr">
        <is>
          <t xml:space="preserve"> </t>
        </is>
      </c>
    </row>
    <row r="5">
      <c r="A5" s="4" t="inlineStr">
        <is>
          <t>Class B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easury stock (in shares)</t>
        </is>
      </c>
      <c r="B7" s="6" t="n">
        <v>72465</v>
      </c>
      <c r="C7" s="6" t="n">
        <v>72465</v>
      </c>
      <c r="D7" s="4" t="inlineStr">
        <is>
          <t xml:space="preserve"> </t>
        </is>
      </c>
      <c r="E7" s="6" t="n">
        <v>72465</v>
      </c>
      <c r="F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easury stock (in shares)</t>
        </is>
      </c>
      <c r="B10" s="6" t="n">
        <v>3002588</v>
      </c>
      <c r="C10" s="6" t="n">
        <v>3002588</v>
      </c>
      <c r="D10" s="4" t="inlineStr">
        <is>
          <t xml:space="preserve"> </t>
        </is>
      </c>
      <c r="E10" s="6" t="n">
        <v>3002588</v>
      </c>
      <c r="F10" s="4" t="inlineStr">
        <is>
          <t xml:space="preserve"> </t>
        </is>
      </c>
    </row>
    <row r="11">
      <c r="A11" s="4" t="inlineStr">
        <is>
          <t>Stock Repurchase Program [Member] | 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in shares)</t>
        </is>
      </c>
      <c r="B13" s="6" t="n">
        <v>0</v>
      </c>
      <c r="C13" s="6" t="n">
        <v>0</v>
      </c>
      <c r="D13" s="6" t="n">
        <v>0</v>
      </c>
      <c r="E13" s="6" t="n">
        <v>57658</v>
      </c>
      <c r="F13" s="4" t="inlineStr">
        <is>
          <t xml:space="preserve"> </t>
        </is>
      </c>
    </row>
    <row r="14">
      <c r="A14" s="4" t="inlineStr">
        <is>
          <t>Maximum [Member] | Stock Repurchase Program [Member] | 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hority to purchase shares (in shares)</t>
        </is>
      </c>
      <c r="B16" s="4" t="inlineStr">
        <is>
          <t xml:space="preserve"> </t>
        </is>
      </c>
      <c r="C16" s="4" t="inlineStr">
        <is>
          <t xml:space="preserve"> </t>
        </is>
      </c>
      <c r="D16" s="4" t="inlineStr">
        <is>
          <t xml:space="preserve"> </t>
        </is>
      </c>
      <c r="E16" s="4" t="inlineStr">
        <is>
          <t xml:space="preserve"> </t>
        </is>
      </c>
      <c r="F16" s="6" t="n">
        <v>5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 Compensation Plans, Equity Incentive Plans (Details) - USD ($)</t>
        </is>
      </c>
      <c r="E1" s="2" t="inlineStr">
        <is>
          <t>12 Months Ended</t>
        </is>
      </c>
    </row>
    <row r="2">
      <c r="B2" s="2" t="inlineStr">
        <is>
          <t>Jan. 03, 2023</t>
        </is>
      </c>
      <c r="C2" s="2" t="inlineStr">
        <is>
          <t>Jan. 04, 2022</t>
        </is>
      </c>
      <c r="D2" s="2" t="inlineStr">
        <is>
          <t>Jan. 04, 2021</t>
        </is>
      </c>
      <c r="E2" s="2" t="inlineStr">
        <is>
          <t>Dec. 31, 2023</t>
        </is>
      </c>
      <c r="F2" s="2" t="inlineStr">
        <is>
          <t>Dec. 31, 2022</t>
        </is>
      </c>
      <c r="G2" s="2" t="inlineStr">
        <is>
          <t>Dec. 31, 2021</t>
        </is>
      </c>
      <c r="H2" s="2" t="inlineStr">
        <is>
          <t>Dec. 31, 2019</t>
        </is>
      </c>
    </row>
    <row r="3">
      <c r="A3" s="3" t="inlineStr">
        <is>
          <t>Equity Incentive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 in stock compensation plans</t>
        </is>
      </c>
      <c r="B4" s="4" t="inlineStr">
        <is>
          <t xml:space="preserve"> </t>
        </is>
      </c>
      <c r="C4" s="4" t="inlineStr">
        <is>
          <t xml:space="preserve"> </t>
        </is>
      </c>
      <c r="D4" s="4" t="inlineStr">
        <is>
          <t xml:space="preserve"> </t>
        </is>
      </c>
      <c r="E4" s="5" t="n">
        <v>876569</v>
      </c>
      <c r="F4" s="5" t="n">
        <v>818853</v>
      </c>
      <c r="G4" s="5" t="n">
        <v>965701</v>
      </c>
      <c r="H4" s="4" t="inlineStr">
        <is>
          <t xml:space="preserve"> </t>
        </is>
      </c>
    </row>
    <row r="5">
      <c r="A5" s="4" t="inlineStr">
        <is>
          <t>Income tax benefit of stock compensation plans</t>
        </is>
      </c>
      <c r="B5" s="4" t="inlineStr">
        <is>
          <t xml:space="preserve"> </t>
        </is>
      </c>
      <c r="C5" s="4" t="inlineStr">
        <is>
          <t xml:space="preserve"> </t>
        </is>
      </c>
      <c r="D5" s="4" t="inlineStr">
        <is>
          <t xml:space="preserve"> </t>
        </is>
      </c>
      <c r="E5" s="6" t="n">
        <v>184079</v>
      </c>
      <c r="F5" s="6" t="n">
        <v>171959</v>
      </c>
      <c r="G5" s="6" t="n">
        <v>202797</v>
      </c>
      <c r="H5" s="4" t="inlineStr">
        <is>
          <t xml:space="preserve"> </t>
        </is>
      </c>
    </row>
    <row r="6">
      <c r="A6" s="4" t="inlineStr">
        <is>
          <t>Unrecognized compensation expense related to nonvested share-based compensation granted under the plan</t>
        </is>
      </c>
      <c r="B6" s="4" t="inlineStr">
        <is>
          <t xml:space="preserve"> </t>
        </is>
      </c>
      <c r="C6" s="4" t="inlineStr">
        <is>
          <t xml:space="preserve"> </t>
        </is>
      </c>
      <c r="D6" s="4" t="inlineStr">
        <is>
          <t xml:space="preserve"> </t>
        </is>
      </c>
      <c r="E6" s="5" t="n">
        <v>1900000</v>
      </c>
      <c r="F6" s="6" t="n">
        <v>1700000</v>
      </c>
      <c r="G6" s="4" t="inlineStr">
        <is>
          <t xml:space="preserve"> </t>
        </is>
      </c>
      <c r="H6" s="4" t="inlineStr">
        <is>
          <t xml:space="preserve"> </t>
        </is>
      </c>
    </row>
    <row r="7">
      <c r="A7" s="4" t="inlineStr">
        <is>
          <t>Weighted average period of unrecognized compensation expense</t>
        </is>
      </c>
      <c r="B7" s="4" t="inlineStr">
        <is>
          <t xml:space="preserve"> </t>
        </is>
      </c>
      <c r="C7" s="4" t="inlineStr">
        <is>
          <t xml:space="preserve"> </t>
        </is>
      </c>
      <c r="D7" s="4" t="inlineStr">
        <is>
          <t xml:space="preserve"> </t>
        </is>
      </c>
      <c r="E7" s="4" t="inlineStr">
        <is>
          <t>2 years</t>
        </is>
      </c>
      <c r="F7" s="4" t="inlineStr">
        <is>
          <t xml:space="preserve"> </t>
        </is>
      </c>
      <c r="G7" s="4" t="inlineStr">
        <is>
          <t xml:space="preserve"> </t>
        </is>
      </c>
      <c r="H7" s="4" t="inlineStr">
        <is>
          <t xml:space="preserve"> </t>
        </is>
      </c>
    </row>
    <row r="8">
      <c r="A8" s="4" t="inlineStr">
        <is>
          <t>Cash from option exercises</t>
        </is>
      </c>
      <c r="B8" s="4" t="inlineStr">
        <is>
          <t xml:space="preserve"> </t>
        </is>
      </c>
      <c r="C8" s="4" t="inlineStr">
        <is>
          <t xml:space="preserve"> </t>
        </is>
      </c>
      <c r="D8" s="4" t="inlineStr">
        <is>
          <t xml:space="preserve"> </t>
        </is>
      </c>
      <c r="E8" s="5" t="n">
        <v>6800000</v>
      </c>
      <c r="F8" s="6" t="n">
        <v>17400000</v>
      </c>
      <c r="G8" s="6" t="n">
        <v>12300000</v>
      </c>
      <c r="H8" s="4" t="inlineStr">
        <is>
          <t xml:space="preserve"> </t>
        </is>
      </c>
    </row>
    <row r="9">
      <c r="A9" s="4" t="inlineStr">
        <is>
          <t>Tax benefit for tax deductions from option exercises</t>
        </is>
      </c>
      <c r="B9" s="4" t="inlineStr">
        <is>
          <t xml:space="preserve"> </t>
        </is>
      </c>
      <c r="C9" s="4" t="inlineStr">
        <is>
          <t xml:space="preserve"> </t>
        </is>
      </c>
      <c r="D9" s="4" t="inlineStr">
        <is>
          <t xml:space="preserve"> </t>
        </is>
      </c>
      <c r="E9" s="5" t="n">
        <v>139135</v>
      </c>
      <c r="F9" s="5" t="n">
        <v>360452</v>
      </c>
      <c r="G9" s="5" t="n">
        <v>438850</v>
      </c>
      <c r="H9" s="4" t="inlineStr">
        <is>
          <t xml:space="preserve"> </t>
        </is>
      </c>
    </row>
    <row r="10">
      <c r="A10" s="4" t="inlineStr">
        <is>
          <t>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Incentive Pla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hares issued to directors (in shares)</t>
        </is>
      </c>
      <c r="B12" s="4" t="inlineStr">
        <is>
          <t xml:space="preserve"> </t>
        </is>
      </c>
      <c r="C12" s="4" t="inlineStr">
        <is>
          <t xml:space="preserve"> </t>
        </is>
      </c>
      <c r="D12" s="4" t="inlineStr">
        <is>
          <t xml:space="preserve"> </t>
        </is>
      </c>
      <c r="E12" s="6" t="n">
        <v>500</v>
      </c>
      <c r="F12" s="4" t="inlineStr">
        <is>
          <t xml:space="preserve"> </t>
        </is>
      </c>
      <c r="G12" s="4" t="inlineStr">
        <is>
          <t xml:space="preserve"> </t>
        </is>
      </c>
      <c r="H12" s="4" t="inlineStr">
        <is>
          <t xml:space="preserve"> </t>
        </is>
      </c>
    </row>
    <row r="13">
      <c r="A13" s="4" t="inlineStr">
        <is>
          <t>Weighted-average grant date fair value of options granted (in dollars per share)</t>
        </is>
      </c>
      <c r="B13" s="4" t="inlineStr">
        <is>
          <t xml:space="preserve"> </t>
        </is>
      </c>
      <c r="C13" s="4" t="inlineStr">
        <is>
          <t xml:space="preserve"> </t>
        </is>
      </c>
      <c r="D13" s="4" t="inlineStr">
        <is>
          <t xml:space="preserve"> </t>
        </is>
      </c>
      <c r="E13" s="7" t="n">
        <v>1.51</v>
      </c>
      <c r="F13" s="7" t="n">
        <v>1.48</v>
      </c>
      <c r="G13" s="7" t="n">
        <v>1.21</v>
      </c>
      <c r="H13" s="4" t="inlineStr">
        <is>
          <t xml:space="preserve"> </t>
        </is>
      </c>
    </row>
    <row r="14">
      <c r="A14" s="4" t="inlineStr">
        <is>
          <t>Fair value of risk-free interest rate</t>
        </is>
      </c>
      <c r="B14" s="4" t="inlineStr">
        <is>
          <t xml:space="preserve"> </t>
        </is>
      </c>
      <c r="C14" s="4" t="inlineStr">
        <is>
          <t xml:space="preserve"> </t>
        </is>
      </c>
      <c r="D14" s="4" t="inlineStr">
        <is>
          <t xml:space="preserve"> </t>
        </is>
      </c>
      <c r="E14" s="9" t="n">
        <v>0.0412</v>
      </c>
      <c r="F14" s="9" t="n">
        <v>0.0391</v>
      </c>
      <c r="G14" s="9" t="n">
        <v>0.0091</v>
      </c>
      <c r="H14" s="4" t="inlineStr">
        <is>
          <t xml:space="preserve"> </t>
        </is>
      </c>
    </row>
    <row r="15">
      <c r="A15" s="4" t="inlineStr">
        <is>
          <t>Expected life</t>
        </is>
      </c>
      <c r="B15" s="4" t="inlineStr">
        <is>
          <t xml:space="preserve"> </t>
        </is>
      </c>
      <c r="C15" s="4" t="inlineStr">
        <is>
          <t xml:space="preserve"> </t>
        </is>
      </c>
      <c r="D15" s="4" t="inlineStr">
        <is>
          <t xml:space="preserve"> </t>
        </is>
      </c>
      <c r="E15" s="4" t="inlineStr">
        <is>
          <t>3 years</t>
        </is>
      </c>
      <c r="F15" s="4" t="inlineStr">
        <is>
          <t>3 years</t>
        </is>
      </c>
      <c r="G15" s="4" t="inlineStr">
        <is>
          <t>3 years</t>
        </is>
      </c>
      <c r="H15" s="4" t="inlineStr">
        <is>
          <t xml:space="preserve"> </t>
        </is>
      </c>
    </row>
    <row r="16">
      <c r="A16" s="4" t="inlineStr">
        <is>
          <t>Expected volatility</t>
        </is>
      </c>
      <c r="B16" s="4" t="inlineStr">
        <is>
          <t xml:space="preserve"> </t>
        </is>
      </c>
      <c r="C16" s="4" t="inlineStr">
        <is>
          <t xml:space="preserve"> </t>
        </is>
      </c>
      <c r="D16" s="4" t="inlineStr">
        <is>
          <t xml:space="preserve"> </t>
        </is>
      </c>
      <c r="E16" s="10" t="n">
        <v>0.2</v>
      </c>
      <c r="F16" s="10" t="n">
        <v>0.22</v>
      </c>
      <c r="G16" s="10" t="n">
        <v>0.2</v>
      </c>
      <c r="H16" s="4" t="inlineStr">
        <is>
          <t xml:space="preserve"> </t>
        </is>
      </c>
    </row>
    <row r="17">
      <c r="A17" s="4" t="inlineStr">
        <is>
          <t>Expected dividend yield</t>
        </is>
      </c>
      <c r="B17" s="4" t="inlineStr">
        <is>
          <t xml:space="preserve"> </t>
        </is>
      </c>
      <c r="C17" s="4" t="inlineStr">
        <is>
          <t xml:space="preserve"> </t>
        </is>
      </c>
      <c r="D17" s="4" t="inlineStr">
        <is>
          <t xml:space="preserve"> </t>
        </is>
      </c>
      <c r="E17" s="10" t="n">
        <v>0.05</v>
      </c>
      <c r="F17" s="10" t="n">
        <v>0.05</v>
      </c>
      <c r="G17" s="10" t="n">
        <v>0.04</v>
      </c>
      <c r="H17" s="4" t="inlineStr">
        <is>
          <t xml:space="preserve"> </t>
        </is>
      </c>
    </row>
    <row r="18">
      <c r="A18" s="4" t="inlineStr">
        <is>
          <t>Shares available for future option grants (in shares)</t>
        </is>
      </c>
      <c r="B18" s="4" t="inlineStr">
        <is>
          <t xml:space="preserve"> </t>
        </is>
      </c>
      <c r="C18" s="4" t="inlineStr">
        <is>
          <t xml:space="preserve"> </t>
        </is>
      </c>
      <c r="D18" s="4" t="inlineStr">
        <is>
          <t xml:space="preserve"> </t>
        </is>
      </c>
      <c r="E18" s="6" t="n">
        <v>569540</v>
      </c>
      <c r="F18" s="4" t="inlineStr">
        <is>
          <t xml:space="preserve"> </t>
        </is>
      </c>
      <c r="G18" s="4" t="inlineStr">
        <is>
          <t xml:space="preserve"> </t>
        </is>
      </c>
      <c r="H18" s="4" t="inlineStr">
        <is>
          <t xml:space="preserve"> </t>
        </is>
      </c>
    </row>
    <row r="19">
      <c r="A19" s="4" t="inlineStr">
        <is>
          <t>Equity Incentive Pl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Incentive Pla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able period of stock options</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Equity Incentive Plan [Member] |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Incentive Pla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available for issuance to employees of subsidiaries and affiliates under identical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500000</v>
      </c>
    </row>
    <row r="25">
      <c r="A25" s="4" t="inlineStr">
        <is>
          <t>Common stock available for issuance to directors and those of the subsidiaries and affiliates under identical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v>
      </c>
    </row>
    <row r="26">
      <c r="A26" s="4" t="inlineStr">
        <is>
          <t>Equity Incentive Pla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Incentive Pla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shares)</t>
        </is>
      </c>
      <c r="B28" s="6" t="n">
        <v>8500</v>
      </c>
      <c r="C28" s="6" t="n">
        <v>8500</v>
      </c>
      <c r="D28" s="6" t="n">
        <v>10000</v>
      </c>
      <c r="E28" s="4" t="inlineStr">
        <is>
          <t xml:space="preserve"> </t>
        </is>
      </c>
      <c r="F28" s="4" t="inlineStr">
        <is>
          <t xml:space="preserve"> </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Information Regarding Activity in Stock Option Plans (Details) - $ / shares</t>
        </is>
      </c>
      <c r="B1" s="2" t="inlineStr">
        <is>
          <t>12 Months Ended</t>
        </is>
      </c>
    </row>
    <row r="2">
      <c r="B2" s="2" t="inlineStr">
        <is>
          <t>Dec. 31, 2023</t>
        </is>
      </c>
      <c r="C2" s="2" t="inlineStr">
        <is>
          <t>Dec. 31, 2022</t>
        </is>
      </c>
      <c r="D2" s="2" t="inlineStr">
        <is>
          <t>Dec. 31, 2021</t>
        </is>
      </c>
    </row>
    <row r="3">
      <c r="A3" s="3" t="inlineStr">
        <is>
          <t>Number of Options [Abstract]</t>
        </is>
      </c>
      <c r="B3" s="4" t="inlineStr">
        <is>
          <t xml:space="preserve"> </t>
        </is>
      </c>
      <c r="C3" s="4" t="inlineStr">
        <is>
          <t xml:space="preserve"> </t>
        </is>
      </c>
      <c r="D3" s="4" t="inlineStr">
        <is>
          <t xml:space="preserve"> </t>
        </is>
      </c>
    </row>
    <row r="4">
      <c r="A4" s="4" t="inlineStr">
        <is>
          <t>Outstanding beginning balance (in shares)</t>
        </is>
      </c>
      <c r="B4" s="6" t="n">
        <v>6382179</v>
      </c>
      <c r="C4" s="6" t="n">
        <v>8109726</v>
      </c>
      <c r="D4" s="6" t="n">
        <v>9694352</v>
      </c>
    </row>
    <row r="5">
      <c r="A5" s="4" t="inlineStr">
        <is>
          <t>Granted (in shares)</t>
        </is>
      </c>
      <c r="B5" s="6" t="n">
        <v>959200</v>
      </c>
      <c r="C5" s="6" t="n">
        <v>956600</v>
      </c>
      <c r="D5" s="6" t="n">
        <v>906500</v>
      </c>
    </row>
    <row r="6">
      <c r="A6" s="4" t="inlineStr">
        <is>
          <t>Exercised (in shares)</t>
        </is>
      </c>
      <c r="B6" s="6" t="n">
        <v>-493866</v>
      </c>
      <c r="C6" s="6" t="n">
        <v>-1202806</v>
      </c>
      <c r="D6" s="6" t="n">
        <v>-946646</v>
      </c>
    </row>
    <row r="7">
      <c r="A7" s="4" t="inlineStr">
        <is>
          <t>Forfeited (in shares)</t>
        </is>
      </c>
      <c r="B7" s="6" t="n">
        <v>-379288</v>
      </c>
      <c r="C7" s="6" t="n">
        <v>-545618</v>
      </c>
      <c r="D7" s="6" t="n">
        <v>-404664</v>
      </c>
    </row>
    <row r="8">
      <c r="A8" s="4" t="inlineStr">
        <is>
          <t>Expired (in shares)</t>
        </is>
      </c>
      <c r="B8" s="6" t="n">
        <v>-1415897</v>
      </c>
      <c r="C8" s="6" t="n">
        <v>-935723</v>
      </c>
      <c r="D8" s="6" t="n">
        <v>-1139816</v>
      </c>
    </row>
    <row r="9">
      <c r="A9" s="4" t="inlineStr">
        <is>
          <t>Outstanding ending balance (in shares)</t>
        </is>
      </c>
      <c r="B9" s="6" t="n">
        <v>5052328</v>
      </c>
      <c r="C9" s="6" t="n">
        <v>6382179</v>
      </c>
      <c r="D9" s="6" t="n">
        <v>8109726</v>
      </c>
    </row>
    <row r="10">
      <c r="A10" s="4" t="inlineStr">
        <is>
          <t>Number of options exercisable (in shares)</t>
        </is>
      </c>
      <c r="B10" s="6" t="n">
        <v>3234327</v>
      </c>
      <c r="C10" s="6" t="n">
        <v>4627630</v>
      </c>
      <c r="D10" s="6" t="n">
        <v>6297849</v>
      </c>
    </row>
    <row r="11">
      <c r="A11" s="3" t="inlineStr">
        <is>
          <t>Weighted Average Exercise Price [Abstract]</t>
        </is>
      </c>
      <c r="B11" s="4" t="inlineStr">
        <is>
          <t xml:space="preserve"> </t>
        </is>
      </c>
      <c r="C11" s="4" t="inlineStr">
        <is>
          <t xml:space="preserve"> </t>
        </is>
      </c>
      <c r="D11" s="4" t="inlineStr">
        <is>
          <t xml:space="preserve"> </t>
        </is>
      </c>
    </row>
    <row r="12">
      <c r="A12" s="4" t="inlineStr">
        <is>
          <t>Outstanding beginning balance (in dollars per share)</t>
        </is>
      </c>
      <c r="B12" s="7" t="n">
        <v>14.94</v>
      </c>
      <c r="C12" s="7" t="n">
        <v>15.22</v>
      </c>
      <c r="D12" s="7" t="n">
        <v>15.24</v>
      </c>
    </row>
    <row r="13">
      <c r="A13" s="4" t="inlineStr">
        <is>
          <t>Granted (in dollars per share)</t>
        </is>
      </c>
      <c r="B13" s="8" t="n">
        <v>13.87</v>
      </c>
      <c r="C13" s="8" t="n">
        <v>14.08</v>
      </c>
      <c r="D13" s="8" t="n">
        <v>14.39</v>
      </c>
    </row>
    <row r="14">
      <c r="A14" s="4" t="inlineStr">
        <is>
          <t>Exercised (in dollars per share)</t>
        </is>
      </c>
      <c r="B14" s="8" t="n">
        <v>13.79</v>
      </c>
      <c r="C14" s="12" t="n">
        <v>14.5</v>
      </c>
      <c r="D14" s="6" t="n">
        <v>13</v>
      </c>
    </row>
    <row r="15">
      <c r="A15" s="4" t="inlineStr">
        <is>
          <t>Forfeited (in dollars per share)</t>
        </is>
      </c>
      <c r="B15" s="8" t="n">
        <v>15.29</v>
      </c>
      <c r="C15" s="8" t="n">
        <v>15.35</v>
      </c>
      <c r="D15" s="8" t="n">
        <v>15.69</v>
      </c>
    </row>
    <row r="16">
      <c r="A16" s="4" t="inlineStr">
        <is>
          <t>Expired (in dollars per share)</t>
        </is>
      </c>
      <c r="B16" s="8" t="n">
        <v>15.81</v>
      </c>
      <c r="C16" s="8" t="n">
        <v>16.81</v>
      </c>
      <c r="D16" s="12" t="n">
        <v>16.4</v>
      </c>
    </row>
    <row r="17">
      <c r="A17" s="4" t="inlineStr">
        <is>
          <t>Outstanding ending balance (in dollars per share)</t>
        </is>
      </c>
      <c r="B17" s="8" t="n">
        <v>14.58</v>
      </c>
      <c r="C17" s="8" t="n">
        <v>14.94</v>
      </c>
      <c r="D17" s="8" t="n">
        <v>15.22</v>
      </c>
    </row>
    <row r="18">
      <c r="A18" s="4" t="inlineStr">
        <is>
          <t>Exercisable (in dollars per share)</t>
        </is>
      </c>
      <c r="B18" s="11" t="n">
        <v>14.9</v>
      </c>
      <c r="C18" s="7" t="n">
        <v>15.21</v>
      </c>
      <c r="D18" s="7" t="n">
        <v>15.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ct of New Accounting Standards</t>
        </is>
      </c>
      <c r="B1" s="2" t="inlineStr">
        <is>
          <t>12 Months Ended</t>
        </is>
      </c>
    </row>
    <row r="2">
      <c r="B2" s="2" t="inlineStr">
        <is>
          <t>Dec. 31, 2023</t>
        </is>
      </c>
    </row>
    <row r="3">
      <c r="A3" s="3" t="inlineStr">
        <is>
          <t>Impact of New Accounting Standards [Abstract]</t>
        </is>
      </c>
      <c r="B3" s="4" t="inlineStr">
        <is>
          <t xml:space="preserve"> </t>
        </is>
      </c>
    </row>
    <row r="4">
      <c r="A4" s="4" t="inlineStr">
        <is>
          <t>Impact of New Accounting Standards</t>
        </is>
      </c>
      <c r="B4" s="4" t="inlineStr">
        <is>
          <t>2 - Impact of New Accounting Standards In September 2016, the FASB issued guidance that amended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ed the effective date for “smaller reporting companies,” as defined in Item 10(f)(1) of Regulation S-K, to annual and interim reporting periods beginning after December 15, 2022 from December 15, 2019. We were a smaller reporting company at the time this guidance was issued, The adoption of this guidance did not have a significant impact
on our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Summary of Information about Stock Options Outstanding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Abstract]</t>
        </is>
      </c>
      <c r="B3" s="4" t="inlineStr">
        <is>
          <t xml:space="preserve"> </t>
        </is>
      </c>
      <c r="C3" s="4" t="inlineStr">
        <is>
          <t xml:space="preserve"> </t>
        </is>
      </c>
      <c r="D3" s="4" t="inlineStr">
        <is>
          <t xml:space="preserve"> </t>
        </is>
      </c>
    </row>
    <row r="4">
      <c r="A4" s="4" t="inlineStr">
        <is>
          <t>Number of options outstanding (in shares)</t>
        </is>
      </c>
      <c r="B4" s="6" t="n">
        <v>5052328</v>
      </c>
      <c r="C4" s="4" t="inlineStr">
        <is>
          <t xml:space="preserve"> </t>
        </is>
      </c>
      <c r="D4" s="4" t="inlineStr">
        <is>
          <t xml:space="preserve"> </t>
        </is>
      </c>
    </row>
    <row r="5">
      <c r="A5" s="4" t="inlineStr">
        <is>
          <t>Number of options exercisable (in shares)</t>
        </is>
      </c>
      <c r="B5" s="6" t="n">
        <v>3234327</v>
      </c>
      <c r="C5" s="6" t="n">
        <v>4627630</v>
      </c>
      <c r="D5" s="6" t="n">
        <v>6297849</v>
      </c>
    </row>
    <row r="6">
      <c r="A6" s="4" t="inlineStr">
        <is>
          <t>December 18, 2014 [Member]</t>
        </is>
      </c>
      <c r="B6" s="4" t="inlineStr">
        <is>
          <t xml:space="preserve"> </t>
        </is>
      </c>
      <c r="C6" s="4" t="inlineStr">
        <is>
          <t xml:space="preserve"> </t>
        </is>
      </c>
      <c r="D6" s="4" t="inlineStr">
        <is>
          <t xml:space="preserve"> </t>
        </is>
      </c>
    </row>
    <row r="7">
      <c r="A7" s="3" t="inlineStr">
        <is>
          <t>Share-based Compensation Arrangement by Share-based Payment Award, Options [Abstract]</t>
        </is>
      </c>
      <c r="B7" s="4" t="inlineStr">
        <is>
          <t xml:space="preserve"> </t>
        </is>
      </c>
      <c r="C7" s="4" t="inlineStr">
        <is>
          <t xml:space="preserve"> </t>
        </is>
      </c>
      <c r="D7" s="4" t="inlineStr">
        <is>
          <t xml:space="preserve"> </t>
        </is>
      </c>
    </row>
    <row r="8">
      <c r="A8" s="4" t="inlineStr">
        <is>
          <t>Exercise price (in dollars per share)</t>
        </is>
      </c>
      <c r="B8" s="11" t="n">
        <v>15.8</v>
      </c>
      <c r="C8" s="4" t="inlineStr">
        <is>
          <t xml:space="preserve"> </t>
        </is>
      </c>
      <c r="D8" s="4" t="inlineStr">
        <is>
          <t xml:space="preserve"> </t>
        </is>
      </c>
    </row>
    <row r="9">
      <c r="A9" s="4" t="inlineStr">
        <is>
          <t>Number of options outstanding (in shares)</t>
        </is>
      </c>
      <c r="B9" s="6" t="n">
        <v>883839</v>
      </c>
      <c r="C9" s="4" t="inlineStr">
        <is>
          <t xml:space="preserve"> </t>
        </is>
      </c>
      <c r="D9" s="4" t="inlineStr">
        <is>
          <t xml:space="preserve"> </t>
        </is>
      </c>
    </row>
    <row r="10">
      <c r="A10" s="4" t="inlineStr">
        <is>
          <t>Weighted-average remaining contractual life</t>
        </is>
      </c>
      <c r="B10" s="4" t="inlineStr">
        <is>
          <t>1 year</t>
        </is>
      </c>
      <c r="C10" s="4" t="inlineStr">
        <is>
          <t xml:space="preserve"> </t>
        </is>
      </c>
      <c r="D10" s="4" t="inlineStr">
        <is>
          <t xml:space="preserve"> </t>
        </is>
      </c>
    </row>
    <row r="11">
      <c r="A11" s="4" t="inlineStr">
        <is>
          <t>Number of options exercisable (in shares)</t>
        </is>
      </c>
      <c r="B11" s="6" t="n">
        <v>883839</v>
      </c>
      <c r="C11" s="4" t="inlineStr">
        <is>
          <t xml:space="preserve"> </t>
        </is>
      </c>
      <c r="D11" s="4" t="inlineStr">
        <is>
          <t xml:space="preserve"> </t>
        </is>
      </c>
    </row>
    <row r="12">
      <c r="A12" s="4" t="inlineStr">
        <is>
          <t>December 19, 2019 [Member]</t>
        </is>
      </c>
      <c r="B12" s="4" t="inlineStr">
        <is>
          <t xml:space="preserve"> </t>
        </is>
      </c>
      <c r="C12" s="4" t="inlineStr">
        <is>
          <t xml:space="preserve"> </t>
        </is>
      </c>
      <c r="D12" s="4" t="inlineStr">
        <is>
          <t xml:space="preserve"> </t>
        </is>
      </c>
    </row>
    <row r="13">
      <c r="A13" s="3" t="inlineStr">
        <is>
          <t>Share-based Compensation Arrangement by Share-based Payment Award, Options [Abstract]</t>
        </is>
      </c>
      <c r="B13" s="4" t="inlineStr">
        <is>
          <t xml:space="preserve"> </t>
        </is>
      </c>
      <c r="C13" s="4" t="inlineStr">
        <is>
          <t xml:space="preserve"> </t>
        </is>
      </c>
      <c r="D13" s="4" t="inlineStr">
        <is>
          <t xml:space="preserve"> </t>
        </is>
      </c>
    </row>
    <row r="14">
      <c r="A14" s="4" t="inlineStr">
        <is>
          <t>Exercise price (in dollars per share)</t>
        </is>
      </c>
      <c r="B14" s="7" t="n">
        <v>14.98</v>
      </c>
      <c r="C14" s="4" t="inlineStr">
        <is>
          <t xml:space="preserve"> </t>
        </is>
      </c>
      <c r="D14" s="4" t="inlineStr">
        <is>
          <t xml:space="preserve"> </t>
        </is>
      </c>
    </row>
    <row r="15">
      <c r="A15" s="4" t="inlineStr">
        <is>
          <t>Number of options outstanding (in shares)</t>
        </is>
      </c>
      <c r="B15" s="6" t="n">
        <v>819765</v>
      </c>
      <c r="C15" s="4" t="inlineStr">
        <is>
          <t xml:space="preserve"> </t>
        </is>
      </c>
      <c r="D15" s="4" t="inlineStr">
        <is>
          <t xml:space="preserve"> </t>
        </is>
      </c>
    </row>
    <row r="16">
      <c r="A16" s="4" t="inlineStr">
        <is>
          <t>Weighted-average remaining contractual life</t>
        </is>
      </c>
      <c r="B16" s="4" t="inlineStr">
        <is>
          <t>1 year</t>
        </is>
      </c>
      <c r="C16" s="4" t="inlineStr">
        <is>
          <t xml:space="preserve"> </t>
        </is>
      </c>
      <c r="D16" s="4" t="inlineStr">
        <is>
          <t xml:space="preserve"> </t>
        </is>
      </c>
    </row>
    <row r="17">
      <c r="A17" s="4" t="inlineStr">
        <is>
          <t>Number of options exercisable (in shares)</t>
        </is>
      </c>
      <c r="B17" s="6" t="n">
        <v>819765</v>
      </c>
      <c r="C17" s="4" t="inlineStr">
        <is>
          <t xml:space="preserve"> </t>
        </is>
      </c>
      <c r="D17" s="4" t="inlineStr">
        <is>
          <t xml:space="preserve"> </t>
        </is>
      </c>
    </row>
    <row r="18">
      <c r="A18" s="4" t="inlineStr">
        <is>
          <t>December 17, 2020 [Member]</t>
        </is>
      </c>
      <c r="B18" s="4" t="inlineStr">
        <is>
          <t xml:space="preserve"> </t>
        </is>
      </c>
      <c r="C18" s="4" t="inlineStr">
        <is>
          <t xml:space="preserve"> </t>
        </is>
      </c>
      <c r="D18" s="4" t="inlineStr">
        <is>
          <t xml:space="preserve"> </t>
        </is>
      </c>
    </row>
    <row r="19">
      <c r="A19" s="3" t="inlineStr">
        <is>
          <t>Share-based Compensation Arrangement by Share-based Payment Award, Options [Abstract]</t>
        </is>
      </c>
      <c r="B19" s="4" t="inlineStr">
        <is>
          <t xml:space="preserve"> </t>
        </is>
      </c>
      <c r="C19" s="4" t="inlineStr">
        <is>
          <t xml:space="preserve"> </t>
        </is>
      </c>
      <c r="D19" s="4" t="inlineStr">
        <is>
          <t xml:space="preserve"> </t>
        </is>
      </c>
    </row>
    <row r="20">
      <c r="A20" s="4" t="inlineStr">
        <is>
          <t>Exercise price (in dollars per share)</t>
        </is>
      </c>
      <c r="B20" s="7" t="n">
        <v>14.43</v>
      </c>
      <c r="C20" s="4" t="inlineStr">
        <is>
          <t xml:space="preserve"> </t>
        </is>
      </c>
      <c r="D20" s="4" t="inlineStr">
        <is>
          <t xml:space="preserve"> </t>
        </is>
      </c>
    </row>
    <row r="21">
      <c r="A21" s="4" t="inlineStr">
        <is>
          <t>Number of options outstanding (in shares)</t>
        </is>
      </c>
      <c r="B21" s="6" t="n">
        <v>701024</v>
      </c>
      <c r="C21" s="4" t="inlineStr">
        <is>
          <t xml:space="preserve"> </t>
        </is>
      </c>
      <c r="D21" s="4" t="inlineStr">
        <is>
          <t xml:space="preserve"> </t>
        </is>
      </c>
    </row>
    <row r="22">
      <c r="A22" s="4" t="inlineStr">
        <is>
          <t>Weighted-average remaining contractual life</t>
        </is>
      </c>
      <c r="B22" s="4" t="inlineStr">
        <is>
          <t>2 years</t>
        </is>
      </c>
      <c r="C22" s="4" t="inlineStr">
        <is>
          <t xml:space="preserve"> </t>
        </is>
      </c>
      <c r="D22" s="4" t="inlineStr">
        <is>
          <t xml:space="preserve"> </t>
        </is>
      </c>
    </row>
    <row r="23">
      <c r="A23" s="4" t="inlineStr">
        <is>
          <t>Number of options exercisable (in shares)</t>
        </is>
      </c>
      <c r="B23" s="6" t="n">
        <v>701024</v>
      </c>
      <c r="C23" s="4" t="inlineStr">
        <is>
          <t xml:space="preserve"> </t>
        </is>
      </c>
      <c r="D23" s="4" t="inlineStr">
        <is>
          <t xml:space="preserve"> </t>
        </is>
      </c>
    </row>
    <row r="24">
      <c r="A24" s="4" t="inlineStr">
        <is>
          <t>January 4, 2021 [Member]</t>
        </is>
      </c>
      <c r="B24" s="4" t="inlineStr">
        <is>
          <t xml:space="preserve"> </t>
        </is>
      </c>
      <c r="C24" s="4" t="inlineStr">
        <is>
          <t xml:space="preserve"> </t>
        </is>
      </c>
      <c r="D24" s="4" t="inlineStr">
        <is>
          <t xml:space="preserve"> </t>
        </is>
      </c>
    </row>
    <row r="25">
      <c r="A25" s="3" t="inlineStr">
        <is>
          <t>Share-based Compensation Arrangement by Share-based Payment Award, Options [Abstract]</t>
        </is>
      </c>
      <c r="B25" s="4" t="inlineStr">
        <is>
          <t xml:space="preserve"> </t>
        </is>
      </c>
      <c r="C25" s="4" t="inlineStr">
        <is>
          <t xml:space="preserve"> </t>
        </is>
      </c>
      <c r="D25" s="4" t="inlineStr">
        <is>
          <t xml:space="preserve"> </t>
        </is>
      </c>
    </row>
    <row r="26">
      <c r="A26" s="4" t="inlineStr">
        <is>
          <t>Exercise price (in dollars per share)</t>
        </is>
      </c>
      <c r="B26" s="7" t="n">
        <v>14.07</v>
      </c>
      <c r="C26" s="4" t="inlineStr">
        <is>
          <t xml:space="preserve"> </t>
        </is>
      </c>
      <c r="D26" s="4" t="inlineStr">
        <is>
          <t xml:space="preserve"> </t>
        </is>
      </c>
    </row>
    <row r="27">
      <c r="A27" s="4" t="inlineStr">
        <is>
          <t>Number of options outstanding (in shares)</t>
        </is>
      </c>
      <c r="B27" s="6" t="n">
        <v>10000</v>
      </c>
      <c r="C27" s="4" t="inlineStr">
        <is>
          <t xml:space="preserve"> </t>
        </is>
      </c>
      <c r="D27" s="4" t="inlineStr">
        <is>
          <t xml:space="preserve"> </t>
        </is>
      </c>
    </row>
    <row r="28">
      <c r="A28" s="4" t="inlineStr">
        <is>
          <t>Weighted-average remaining contractual life</t>
        </is>
      </c>
      <c r="B28" s="4" t="inlineStr">
        <is>
          <t>2 years</t>
        </is>
      </c>
      <c r="C28" s="4" t="inlineStr">
        <is>
          <t xml:space="preserve"> </t>
        </is>
      </c>
      <c r="D28" s="4" t="inlineStr">
        <is>
          <t xml:space="preserve"> </t>
        </is>
      </c>
    </row>
    <row r="29">
      <c r="A29" s="4" t="inlineStr">
        <is>
          <t>Number of options exercisable (in shares)</t>
        </is>
      </c>
      <c r="B29" s="6" t="n">
        <v>10000</v>
      </c>
      <c r="C29" s="4" t="inlineStr">
        <is>
          <t xml:space="preserve"> </t>
        </is>
      </c>
      <c r="D29" s="4" t="inlineStr">
        <is>
          <t xml:space="preserve"> </t>
        </is>
      </c>
    </row>
    <row r="30">
      <c r="A30" s="4" t="inlineStr">
        <is>
          <t>December 16, 2021 [Member]</t>
        </is>
      </c>
      <c r="B30" s="4" t="inlineStr">
        <is>
          <t xml:space="preserve"> </t>
        </is>
      </c>
      <c r="C30" s="4" t="inlineStr">
        <is>
          <t xml:space="preserve"> </t>
        </is>
      </c>
      <c r="D30" s="4" t="inlineStr">
        <is>
          <t xml:space="preserve"> </t>
        </is>
      </c>
    </row>
    <row r="31">
      <c r="A31" s="3" t="inlineStr">
        <is>
          <t>Share-based Compensation Arrangement by Share-based Payment Award, Options [Abstract]</t>
        </is>
      </c>
      <c r="B31" s="4" t="inlineStr">
        <is>
          <t xml:space="preserve"> </t>
        </is>
      </c>
      <c r="C31" s="4" t="inlineStr">
        <is>
          <t xml:space="preserve"> </t>
        </is>
      </c>
      <c r="D31" s="4" t="inlineStr">
        <is>
          <t xml:space="preserve"> </t>
        </is>
      </c>
    </row>
    <row r="32">
      <c r="A32" s="4" t="inlineStr">
        <is>
          <t>Exercise price (in dollars per share)</t>
        </is>
      </c>
      <c r="B32" s="7" t="n">
        <v>14.39</v>
      </c>
      <c r="C32" s="4" t="inlineStr">
        <is>
          <t xml:space="preserve"> </t>
        </is>
      </c>
      <c r="D32" s="4" t="inlineStr">
        <is>
          <t xml:space="preserve"> </t>
        </is>
      </c>
    </row>
    <row r="33">
      <c r="A33" s="4" t="inlineStr">
        <is>
          <t>Number of options outstanding (in shares)</t>
        </is>
      </c>
      <c r="B33" s="6" t="n">
        <v>764500</v>
      </c>
      <c r="C33" s="4" t="inlineStr">
        <is>
          <t xml:space="preserve"> </t>
        </is>
      </c>
      <c r="D33" s="4" t="inlineStr">
        <is>
          <t xml:space="preserve"> </t>
        </is>
      </c>
    </row>
    <row r="34">
      <c r="A34" s="4" t="inlineStr">
        <is>
          <t>Weighted-average remaining contractual life</t>
        </is>
      </c>
      <c r="B34" s="4" t="inlineStr">
        <is>
          <t>3 years</t>
        </is>
      </c>
      <c r="C34" s="4" t="inlineStr">
        <is>
          <t xml:space="preserve"> </t>
        </is>
      </c>
      <c r="D34" s="4" t="inlineStr">
        <is>
          <t xml:space="preserve"> </t>
        </is>
      </c>
    </row>
    <row r="35">
      <c r="A35" s="4" t="inlineStr">
        <is>
          <t>Number of options exercisable (in shares)</t>
        </is>
      </c>
      <c r="B35" s="6" t="n">
        <v>509666</v>
      </c>
      <c r="C35" s="4" t="inlineStr">
        <is>
          <t xml:space="preserve"> </t>
        </is>
      </c>
      <c r="D35" s="4" t="inlineStr">
        <is>
          <t xml:space="preserve"> </t>
        </is>
      </c>
    </row>
    <row r="36">
      <c r="A36" s="4" t="inlineStr">
        <is>
          <t>February 9, 2021 [Member]</t>
        </is>
      </c>
      <c r="B36" s="4" t="inlineStr">
        <is>
          <t xml:space="preserve"> </t>
        </is>
      </c>
      <c r="C36" s="4" t="inlineStr">
        <is>
          <t xml:space="preserve"> </t>
        </is>
      </c>
      <c r="D36" s="4" t="inlineStr">
        <is>
          <t xml:space="preserve"> </t>
        </is>
      </c>
    </row>
    <row r="37">
      <c r="A37" s="3" t="inlineStr">
        <is>
          <t>Share-based Compensation Arrangement by Share-based Payment Award, Options [Abstract]</t>
        </is>
      </c>
      <c r="B37" s="4" t="inlineStr">
        <is>
          <t xml:space="preserve"> </t>
        </is>
      </c>
      <c r="C37" s="4" t="inlineStr">
        <is>
          <t xml:space="preserve"> </t>
        </is>
      </c>
      <c r="D37" s="4" t="inlineStr">
        <is>
          <t xml:space="preserve"> </t>
        </is>
      </c>
    </row>
    <row r="38">
      <c r="A38" s="4" t="inlineStr">
        <is>
          <t>Exercise price (in dollars per share)</t>
        </is>
      </c>
      <c r="B38" s="7" t="n">
        <v>14.15</v>
      </c>
      <c r="C38" s="4" t="inlineStr">
        <is>
          <t xml:space="preserve"> </t>
        </is>
      </c>
      <c r="D38" s="4" t="inlineStr">
        <is>
          <t xml:space="preserve"> </t>
        </is>
      </c>
    </row>
    <row r="39">
      <c r="A39" s="4" t="inlineStr">
        <is>
          <t>Number of options outstanding (in shares)</t>
        </is>
      </c>
      <c r="B39" s="6" t="n">
        <v>2000</v>
      </c>
      <c r="C39" s="4" t="inlineStr">
        <is>
          <t xml:space="preserve"> </t>
        </is>
      </c>
      <c r="D39" s="4" t="inlineStr">
        <is>
          <t xml:space="preserve"> </t>
        </is>
      </c>
    </row>
    <row r="40">
      <c r="A40" s="4" t="inlineStr">
        <is>
          <t>Weighted-average remaining contractual life</t>
        </is>
      </c>
      <c r="B40" s="4" t="inlineStr">
        <is>
          <t>3 years 1 month 6 days</t>
        </is>
      </c>
      <c r="C40" s="4" t="inlineStr">
        <is>
          <t xml:space="preserve"> </t>
        </is>
      </c>
      <c r="D40" s="4" t="inlineStr">
        <is>
          <t xml:space="preserve"> </t>
        </is>
      </c>
    </row>
    <row r="41">
      <c r="A41" s="4" t="inlineStr">
        <is>
          <t>Number of options exercisable (in shares)</t>
        </is>
      </c>
      <c r="B41" s="6" t="n">
        <v>2000</v>
      </c>
      <c r="C41" s="4" t="inlineStr">
        <is>
          <t xml:space="preserve"> </t>
        </is>
      </c>
      <c r="D41" s="4" t="inlineStr">
        <is>
          <t xml:space="preserve"> </t>
        </is>
      </c>
    </row>
    <row r="42">
      <c r="A42" s="4" t="inlineStr">
        <is>
          <t>April 18, 2022 [Member]</t>
        </is>
      </c>
      <c r="B42" s="4" t="inlineStr">
        <is>
          <t xml:space="preserve"> </t>
        </is>
      </c>
      <c r="C42" s="4" t="inlineStr">
        <is>
          <t xml:space="preserve"> </t>
        </is>
      </c>
      <c r="D42" s="4" t="inlineStr">
        <is>
          <t xml:space="preserve"> </t>
        </is>
      </c>
    </row>
    <row r="43">
      <c r="A43" s="3" t="inlineStr">
        <is>
          <t>Share-based Compensation Arrangement by Share-based Payment Award, Options [Abstract]</t>
        </is>
      </c>
      <c r="B43" s="4" t="inlineStr">
        <is>
          <t xml:space="preserve"> </t>
        </is>
      </c>
      <c r="C43" s="4" t="inlineStr">
        <is>
          <t xml:space="preserve"> </t>
        </is>
      </c>
      <c r="D43" s="4" t="inlineStr">
        <is>
          <t xml:space="preserve"> </t>
        </is>
      </c>
    </row>
    <row r="44">
      <c r="A44" s="4" t="inlineStr">
        <is>
          <t>Exercise price (in dollars per share)</t>
        </is>
      </c>
      <c r="B44" s="7" t="n">
        <v>13.28</v>
      </c>
      <c r="C44" s="4" t="inlineStr">
        <is>
          <t xml:space="preserve"> </t>
        </is>
      </c>
      <c r="D44" s="4" t="inlineStr">
        <is>
          <t xml:space="preserve"> </t>
        </is>
      </c>
    </row>
    <row r="45">
      <c r="A45" s="4" t="inlineStr">
        <is>
          <t>Number of options outstanding (in shares)</t>
        </is>
      </c>
      <c r="B45" s="6" t="n">
        <v>10000</v>
      </c>
      <c r="C45" s="4" t="inlineStr">
        <is>
          <t xml:space="preserve"> </t>
        </is>
      </c>
      <c r="D45" s="4" t="inlineStr">
        <is>
          <t xml:space="preserve"> </t>
        </is>
      </c>
    </row>
    <row r="46">
      <c r="A46" s="4" t="inlineStr">
        <is>
          <t>Weighted-average remaining contractual life</t>
        </is>
      </c>
      <c r="B46" s="4" t="inlineStr">
        <is>
          <t>3 years 3 months 18 days</t>
        </is>
      </c>
      <c r="C46" s="4" t="inlineStr">
        <is>
          <t xml:space="preserve"> </t>
        </is>
      </c>
      <c r="D46" s="4" t="inlineStr">
        <is>
          <t xml:space="preserve"> </t>
        </is>
      </c>
    </row>
    <row r="47">
      <c r="A47" s="4" t="inlineStr">
        <is>
          <t>Number of options exercisable (in shares)</t>
        </is>
      </c>
      <c r="B47" s="6" t="n">
        <v>6667</v>
      </c>
      <c r="C47" s="4" t="inlineStr">
        <is>
          <t xml:space="preserve"> </t>
        </is>
      </c>
      <c r="D47" s="4" t="inlineStr">
        <is>
          <t xml:space="preserve"> </t>
        </is>
      </c>
    </row>
    <row r="48">
      <c r="A48" s="4" t="inlineStr">
        <is>
          <t>December 15, 2022 [Member]</t>
        </is>
      </c>
      <c r="B48" s="4" t="inlineStr">
        <is>
          <t xml:space="preserve"> </t>
        </is>
      </c>
      <c r="C48" s="4" t="inlineStr">
        <is>
          <t xml:space="preserve"> </t>
        </is>
      </c>
      <c r="D48" s="4" t="inlineStr">
        <is>
          <t xml:space="preserve"> </t>
        </is>
      </c>
    </row>
    <row r="49">
      <c r="A49" s="3" t="inlineStr">
        <is>
          <t>Share-based Compensation Arrangement by Share-based Payment Award, Options [Abstract]</t>
        </is>
      </c>
      <c r="B49" s="4" t="inlineStr">
        <is>
          <t xml:space="preserve"> </t>
        </is>
      </c>
      <c r="C49" s="4" t="inlineStr">
        <is>
          <t xml:space="preserve"> </t>
        </is>
      </c>
      <c r="D49" s="4" t="inlineStr">
        <is>
          <t xml:space="preserve"> </t>
        </is>
      </c>
    </row>
    <row r="50">
      <c r="A50" s="4" t="inlineStr">
        <is>
          <t>Exercise price (in dollars per share)</t>
        </is>
      </c>
      <c r="B50" s="7" t="n">
        <v>14.09</v>
      </c>
      <c r="C50" s="4" t="inlineStr">
        <is>
          <t xml:space="preserve"> </t>
        </is>
      </c>
      <c r="D50" s="4" t="inlineStr">
        <is>
          <t xml:space="preserve"> </t>
        </is>
      </c>
    </row>
    <row r="51">
      <c r="A51" s="4" t="inlineStr">
        <is>
          <t>Number of options outstanding (in shares)</t>
        </is>
      </c>
      <c r="B51" s="6" t="n">
        <v>904100</v>
      </c>
      <c r="C51" s="4" t="inlineStr">
        <is>
          <t xml:space="preserve"> </t>
        </is>
      </c>
      <c r="D51" s="4" t="inlineStr">
        <is>
          <t xml:space="preserve"> </t>
        </is>
      </c>
    </row>
    <row r="52">
      <c r="A52" s="4" t="inlineStr">
        <is>
          <t>Weighted-average remaining contractual life</t>
        </is>
      </c>
      <c r="B52" s="4" t="inlineStr">
        <is>
          <t>4 years</t>
        </is>
      </c>
      <c r="C52" s="4" t="inlineStr">
        <is>
          <t xml:space="preserve"> </t>
        </is>
      </c>
      <c r="D52" s="4" t="inlineStr">
        <is>
          <t xml:space="preserve"> </t>
        </is>
      </c>
    </row>
    <row r="53">
      <c r="A53" s="4" t="inlineStr">
        <is>
          <t>Number of options exercisable (in shares)</t>
        </is>
      </c>
      <c r="B53" s="6" t="n">
        <v>301366</v>
      </c>
      <c r="C53" s="4" t="inlineStr">
        <is>
          <t xml:space="preserve"> </t>
        </is>
      </c>
      <c r="D53" s="4" t="inlineStr">
        <is>
          <t xml:space="preserve"> </t>
        </is>
      </c>
    </row>
    <row r="54">
      <c r="A54" s="4" t="inlineStr">
        <is>
          <t>December 21, 2023 [Member]</t>
        </is>
      </c>
      <c r="B54" s="4" t="inlineStr">
        <is>
          <t xml:space="preserve"> </t>
        </is>
      </c>
      <c r="C54" s="4" t="inlineStr">
        <is>
          <t xml:space="preserve"> </t>
        </is>
      </c>
      <c r="D54" s="4" t="inlineStr">
        <is>
          <t xml:space="preserve"> </t>
        </is>
      </c>
    </row>
    <row r="55">
      <c r="A55" s="3" t="inlineStr">
        <is>
          <t>Share-based Compensation Arrangement by Share-based Payment Award, Options [Abstract]</t>
        </is>
      </c>
      <c r="B55" s="4" t="inlineStr">
        <is>
          <t xml:space="preserve"> </t>
        </is>
      </c>
      <c r="C55" s="4" t="inlineStr">
        <is>
          <t xml:space="preserve"> </t>
        </is>
      </c>
      <c r="D55" s="4" t="inlineStr">
        <is>
          <t xml:space="preserve"> </t>
        </is>
      </c>
    </row>
    <row r="56">
      <c r="A56" s="4" t="inlineStr">
        <is>
          <t>Exercise price (in dollars per share)</t>
        </is>
      </c>
      <c r="B56" s="7" t="n">
        <v>13.87</v>
      </c>
      <c r="C56" s="4" t="inlineStr">
        <is>
          <t xml:space="preserve"> </t>
        </is>
      </c>
      <c r="D56" s="4" t="inlineStr">
        <is>
          <t xml:space="preserve"> </t>
        </is>
      </c>
    </row>
    <row r="57">
      <c r="A57" s="4" t="inlineStr">
        <is>
          <t>Number of options outstanding (in shares)</t>
        </is>
      </c>
      <c r="B57" s="6" t="n">
        <v>957100</v>
      </c>
      <c r="C57" s="4" t="inlineStr">
        <is>
          <t xml:space="preserve"> </t>
        </is>
      </c>
      <c r="D57" s="4" t="inlineStr">
        <is>
          <t xml:space="preserve"> </t>
        </is>
      </c>
    </row>
    <row r="58">
      <c r="A58" s="4" t="inlineStr">
        <is>
          <t>Weighted-average remaining contractual life</t>
        </is>
      </c>
      <c r="B58" s="4" t="inlineStr">
        <is>
          <t>5 years</t>
        </is>
      </c>
      <c r="C58" s="4" t="inlineStr">
        <is>
          <t xml:space="preserve"> </t>
        </is>
      </c>
      <c r="D58" s="4" t="inlineStr">
        <is>
          <t xml:space="preserve"> </t>
        </is>
      </c>
    </row>
    <row r="59">
      <c r="A59" s="4" t="inlineStr">
        <is>
          <t>Number of options exercisable (in shares)</t>
        </is>
      </c>
      <c r="B59" s="6" t="n">
        <v>0</v>
      </c>
      <c r="C59" s="4" t="inlineStr">
        <is>
          <t xml:space="preserve"> </t>
        </is>
      </c>
      <c r="D5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 Compensation Plans, Employee Stock Purchase Plan (Details) - Employee Stock Purchase Plan [Member] - $ / shares</t>
        </is>
      </c>
      <c r="C1" s="2" t="inlineStr">
        <is>
          <t>12 Months Ended</t>
        </is>
      </c>
    </row>
    <row r="2">
      <c r="B2" s="2" t="inlineStr">
        <is>
          <t>Jan. 01, 2024</t>
        </is>
      </c>
      <c r="C2" s="2" t="inlineStr">
        <is>
          <t>Dec. 31, 2023</t>
        </is>
      </c>
      <c r="D2" s="2" t="inlineStr">
        <is>
          <t>Dec. 31, 2022</t>
        </is>
      </c>
      <c r="E2" s="2" t="inlineStr">
        <is>
          <t>Dec. 31, 2021</t>
        </is>
      </c>
      <c r="F2" s="2" t="inlineStr">
        <is>
          <t>Dec. 31, 2019</t>
        </is>
      </c>
      <c r="G2" s="2" t="inlineStr">
        <is>
          <t>Dec. 31, 2011</t>
        </is>
      </c>
    </row>
    <row r="3">
      <c r="A3" s="3" t="inlineStr">
        <is>
          <t>Employee Stock Purchase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 for issuance (in shares)</t>
        </is>
      </c>
      <c r="B4" s="4" t="inlineStr">
        <is>
          <t xml:space="preserve"> </t>
        </is>
      </c>
      <c r="C4" s="4" t="inlineStr">
        <is>
          <t xml:space="preserve"> </t>
        </is>
      </c>
      <c r="D4" s="4" t="inlineStr">
        <is>
          <t xml:space="preserve"> </t>
        </is>
      </c>
      <c r="E4" s="6" t="n">
        <v>500000</v>
      </c>
      <c r="F4" s="6" t="n">
        <v>500000</v>
      </c>
      <c r="G4" s="6" t="n">
        <v>300000</v>
      </c>
    </row>
    <row r="5">
      <c r="A5" s="4" t="inlineStr">
        <is>
          <t>Exercisable period of stock options</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Percentage of purchase price of shares</t>
        </is>
      </c>
      <c r="B6" s="4" t="inlineStr">
        <is>
          <t xml:space="preserve"> </t>
        </is>
      </c>
      <c r="C6" s="10" t="n">
        <v>0.85</v>
      </c>
      <c r="D6" s="10" t="n">
        <v>0.85</v>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s Granted or Issued, Share-based Payment Arrang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price (in dollars per share)</t>
        </is>
      </c>
      <c r="B9" s="7" t="n">
        <v>11.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shares)</t>
        </is>
      </c>
      <c r="B10" s="6" t="n">
        <v>2978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January 1,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s Granted or Issued, Share-based Payment Arrang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price (in dollars per share)</t>
        </is>
      </c>
      <c r="B13" s="4" t="inlineStr">
        <is>
          <t xml:space="preserve"> </t>
        </is>
      </c>
      <c r="C13" s="7" t="n">
        <v>11.96</v>
      </c>
      <c r="D13" s="4" t="inlineStr">
        <is>
          <t xml:space="preserve"> </t>
        </is>
      </c>
      <c r="E13" s="4" t="inlineStr">
        <is>
          <t xml:space="preserve"> </t>
        </is>
      </c>
      <c r="F13" s="4" t="inlineStr">
        <is>
          <t xml:space="preserve"> </t>
        </is>
      </c>
      <c r="G13" s="4" t="inlineStr">
        <is>
          <t xml:space="preserve"> </t>
        </is>
      </c>
    </row>
    <row r="14">
      <c r="A14" s="4" t="inlineStr">
        <is>
          <t>Shares issued (in shares)</t>
        </is>
      </c>
      <c r="B14" s="4" t="inlineStr">
        <is>
          <t xml:space="preserve"> </t>
        </is>
      </c>
      <c r="C14" s="6" t="n">
        <v>23336</v>
      </c>
      <c r="D14" s="4" t="inlineStr">
        <is>
          <t xml:space="preserve"> </t>
        </is>
      </c>
      <c r="E14" s="4" t="inlineStr">
        <is>
          <t xml:space="preserve"> </t>
        </is>
      </c>
      <c r="F14" s="4" t="inlineStr">
        <is>
          <t xml:space="preserve"> </t>
        </is>
      </c>
      <c r="G14" s="4" t="inlineStr">
        <is>
          <t xml:space="preserve"> </t>
        </is>
      </c>
    </row>
    <row r="15">
      <c r="A15" s="4" t="inlineStr">
        <is>
          <t>July 1,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s Granted or Issued, Share-based Payment Arrang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rice (in dollars per share)</t>
        </is>
      </c>
      <c r="B17" s="4" t="inlineStr">
        <is>
          <t xml:space="preserve"> </t>
        </is>
      </c>
      <c r="C17" s="7" t="n">
        <v>11.88</v>
      </c>
      <c r="D17" s="4" t="inlineStr">
        <is>
          <t xml:space="preserve"> </t>
        </is>
      </c>
      <c r="E17" s="4" t="inlineStr">
        <is>
          <t xml:space="preserve"> </t>
        </is>
      </c>
      <c r="F17" s="4" t="inlineStr">
        <is>
          <t xml:space="preserve"> </t>
        </is>
      </c>
      <c r="G17" s="4" t="inlineStr">
        <is>
          <t xml:space="preserve"> </t>
        </is>
      </c>
    </row>
    <row r="18">
      <c r="A18" s="4" t="inlineStr">
        <is>
          <t>Shares issued (in shares)</t>
        </is>
      </c>
      <c r="B18" s="4" t="inlineStr">
        <is>
          <t xml:space="preserve"> </t>
        </is>
      </c>
      <c r="C18" s="6" t="n">
        <v>24619</v>
      </c>
      <c r="D18" s="4" t="inlineStr">
        <is>
          <t xml:space="preserve"> </t>
        </is>
      </c>
      <c r="E18" s="4" t="inlineStr">
        <is>
          <t xml:space="preserve"> </t>
        </is>
      </c>
      <c r="F18" s="4" t="inlineStr">
        <is>
          <t xml:space="preserve"> </t>
        </is>
      </c>
      <c r="G18" s="4" t="inlineStr">
        <is>
          <t xml:space="preserve"> </t>
        </is>
      </c>
    </row>
    <row r="19">
      <c r="A19" s="4" t="inlineStr">
        <is>
          <t>January 1,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s Granted or Issued, Share-based Payment Arrang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price (in dollars per share)</t>
        </is>
      </c>
      <c r="B21" s="4" t="inlineStr">
        <is>
          <t xml:space="preserve"> </t>
        </is>
      </c>
      <c r="C21" s="7" t="n">
        <v>12.15</v>
      </c>
      <c r="D21" s="4" t="inlineStr">
        <is>
          <t xml:space="preserve"> </t>
        </is>
      </c>
      <c r="E21" s="4" t="inlineStr">
        <is>
          <t xml:space="preserve"> </t>
        </is>
      </c>
      <c r="F21" s="4" t="inlineStr">
        <is>
          <t xml:space="preserve"> </t>
        </is>
      </c>
      <c r="G21" s="4" t="inlineStr">
        <is>
          <t xml:space="preserve"> </t>
        </is>
      </c>
    </row>
    <row r="22">
      <c r="A22" s="4" t="inlineStr">
        <is>
          <t>Shares issued (in shares)</t>
        </is>
      </c>
      <c r="B22" s="4" t="inlineStr">
        <is>
          <t xml:space="preserve"> </t>
        </is>
      </c>
      <c r="C22" s="6" t="n">
        <v>24907</v>
      </c>
      <c r="D22" s="4" t="inlineStr">
        <is>
          <t xml:space="preserve"> </t>
        </is>
      </c>
      <c r="E22" s="4" t="inlineStr">
        <is>
          <t xml:space="preserve"> </t>
        </is>
      </c>
      <c r="F22" s="4" t="inlineStr">
        <is>
          <t xml:space="preserve"> </t>
        </is>
      </c>
      <c r="G22" s="4" t="inlineStr">
        <is>
          <t xml:space="preserve"> </t>
        </is>
      </c>
    </row>
    <row r="23">
      <c r="A23" s="4" t="inlineStr">
        <is>
          <t>July 1,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s Granted or Issued, Share-based Payment Arrang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price (in dollars per share)</t>
        </is>
      </c>
      <c r="B25" s="4" t="inlineStr">
        <is>
          <t xml:space="preserve"> </t>
        </is>
      </c>
      <c r="C25" s="7" t="n">
        <v>11.56</v>
      </c>
      <c r="D25" s="4" t="inlineStr">
        <is>
          <t xml:space="preserve"> </t>
        </is>
      </c>
      <c r="E25" s="4" t="inlineStr">
        <is>
          <t xml:space="preserve"> </t>
        </is>
      </c>
      <c r="F25" s="4" t="inlineStr">
        <is>
          <t xml:space="preserve"> </t>
        </is>
      </c>
      <c r="G25" s="4" t="inlineStr">
        <is>
          <t xml:space="preserve"> </t>
        </is>
      </c>
    </row>
    <row r="26">
      <c r="A26" s="4" t="inlineStr">
        <is>
          <t>Shares issued (in shares)</t>
        </is>
      </c>
      <c r="B26" s="4" t="inlineStr">
        <is>
          <t xml:space="preserve"> </t>
        </is>
      </c>
      <c r="C26" s="6" t="n">
        <v>23454</v>
      </c>
      <c r="D26" s="4" t="inlineStr">
        <is>
          <t xml:space="preserve"> </t>
        </is>
      </c>
      <c r="E26" s="4" t="inlineStr">
        <is>
          <t xml:space="preserve"> </t>
        </is>
      </c>
      <c r="F26" s="4" t="inlineStr">
        <is>
          <t xml:space="preserve"> </t>
        </is>
      </c>
      <c r="G26" s="4" t="inlineStr">
        <is>
          <t xml:space="preserve"> </t>
        </is>
      </c>
    </row>
    <row r="27">
      <c r="A27" s="4" t="inlineStr">
        <is>
          <t>January 1,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s Granted or Issued, Share-based Payment Arrang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price (in dollars per share)</t>
        </is>
      </c>
      <c r="B29" s="4" t="inlineStr">
        <is>
          <t xml:space="preserve"> </t>
        </is>
      </c>
      <c r="C29" s="7" t="n">
        <v>12.07</v>
      </c>
      <c r="D29" s="4" t="inlineStr">
        <is>
          <t xml:space="preserve"> </t>
        </is>
      </c>
      <c r="E29" s="4" t="inlineStr">
        <is>
          <t xml:space="preserve"> </t>
        </is>
      </c>
      <c r="F29" s="4" t="inlineStr">
        <is>
          <t xml:space="preserve"> </t>
        </is>
      </c>
      <c r="G29" s="4" t="inlineStr">
        <is>
          <t xml:space="preserve"> </t>
        </is>
      </c>
    </row>
    <row r="30">
      <c r="A30" s="4" t="inlineStr">
        <is>
          <t>Shares issued (in shares)</t>
        </is>
      </c>
      <c r="B30" s="4" t="inlineStr">
        <is>
          <t xml:space="preserve"> </t>
        </is>
      </c>
      <c r="C30" s="6" t="n">
        <v>26545</v>
      </c>
      <c r="D30" s="4" t="inlineStr">
        <is>
          <t xml:space="preserve"> </t>
        </is>
      </c>
      <c r="E30" s="4" t="inlineStr">
        <is>
          <t xml:space="preserve"> </t>
        </is>
      </c>
      <c r="F30" s="4" t="inlineStr">
        <is>
          <t xml:space="preserve"> </t>
        </is>
      </c>
      <c r="G30" s="4" t="inlineStr">
        <is>
          <t xml:space="preserve"> </t>
        </is>
      </c>
    </row>
    <row r="31">
      <c r="A31" s="4" t="inlineStr">
        <is>
          <t>July 1,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s Granted or Issued, Share-based Payment Arrange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price (in dollars per share)</t>
        </is>
      </c>
      <c r="B33" s="4" t="inlineStr">
        <is>
          <t xml:space="preserve"> </t>
        </is>
      </c>
      <c r="C33" s="7" t="n">
        <v>12.27</v>
      </c>
      <c r="D33" s="4" t="inlineStr">
        <is>
          <t xml:space="preserve"> </t>
        </is>
      </c>
      <c r="E33" s="4" t="inlineStr">
        <is>
          <t xml:space="preserve"> </t>
        </is>
      </c>
      <c r="F33" s="4" t="inlineStr">
        <is>
          <t xml:space="preserve"> </t>
        </is>
      </c>
      <c r="G33" s="4" t="inlineStr">
        <is>
          <t xml:space="preserve"> </t>
        </is>
      </c>
    </row>
    <row r="34">
      <c r="A34" s="4" t="inlineStr">
        <is>
          <t>Shares issued (in shares)</t>
        </is>
      </c>
      <c r="B34" s="4" t="inlineStr">
        <is>
          <t xml:space="preserve"> </t>
        </is>
      </c>
      <c r="C34" s="6" t="n">
        <v>28912</v>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tock Compensation Plans, Agency Stock Purchase Plan (Details) - USD ($)</t>
        </is>
      </c>
      <c r="B1" s="2" t="inlineStr">
        <is>
          <t>12 Months Ended</t>
        </is>
      </c>
    </row>
    <row r="2">
      <c r="B2" s="2" t="inlineStr">
        <is>
          <t>Dec. 31, 2023</t>
        </is>
      </c>
      <c r="C2" s="2" t="inlineStr">
        <is>
          <t>Dec. 31, 2022</t>
        </is>
      </c>
      <c r="D2" s="2" t="inlineStr">
        <is>
          <t>Dec. 31, 2021</t>
        </is>
      </c>
      <c r="E2" s="2" t="inlineStr">
        <is>
          <t>Dec. 31, 2018</t>
        </is>
      </c>
    </row>
    <row r="3">
      <c r="A3" s="4" t="inlineStr">
        <is>
          <t>Agency Stock Purchase Plan [Member]</t>
        </is>
      </c>
      <c r="B3" s="4" t="inlineStr">
        <is>
          <t xml:space="preserve"> </t>
        </is>
      </c>
      <c r="C3" s="4" t="inlineStr">
        <is>
          <t xml:space="preserve"> </t>
        </is>
      </c>
      <c r="D3" s="4" t="inlineStr">
        <is>
          <t xml:space="preserve"> </t>
        </is>
      </c>
      <c r="E3" s="4" t="inlineStr">
        <is>
          <t xml:space="preserve"> </t>
        </is>
      </c>
    </row>
    <row r="4">
      <c r="A4" s="3" t="inlineStr">
        <is>
          <t>Agency Stock Purchase Plan [Abstract]</t>
        </is>
      </c>
      <c r="B4" s="4" t="inlineStr">
        <is>
          <t xml:space="preserve"> </t>
        </is>
      </c>
      <c r="C4" s="4" t="inlineStr">
        <is>
          <t xml:space="preserve"> </t>
        </is>
      </c>
      <c r="D4" s="4" t="inlineStr">
        <is>
          <t xml:space="preserve"> </t>
        </is>
      </c>
      <c r="E4" s="4" t="inlineStr">
        <is>
          <t xml:space="preserve"> </t>
        </is>
      </c>
    </row>
    <row r="5">
      <c r="A5" s="4" t="inlineStr">
        <is>
          <t>Number of shares available for issuance (in shares)</t>
        </is>
      </c>
      <c r="B5" s="4" t="inlineStr">
        <is>
          <t xml:space="preserve"> </t>
        </is>
      </c>
      <c r="C5" s="6" t="n">
        <v>400000</v>
      </c>
      <c r="D5" s="4" t="inlineStr">
        <is>
          <t xml:space="preserve"> </t>
        </is>
      </c>
      <c r="E5" s="6" t="n">
        <v>350000</v>
      </c>
    </row>
    <row r="6">
      <c r="A6" s="4" t="inlineStr">
        <is>
          <t>Investment on per subscription</t>
        </is>
      </c>
      <c r="B6" s="5" t="n">
        <v>12000</v>
      </c>
      <c r="C6" s="4" t="inlineStr">
        <is>
          <t xml:space="preserve"> </t>
        </is>
      </c>
      <c r="D6" s="4" t="inlineStr">
        <is>
          <t xml:space="preserve"> </t>
        </is>
      </c>
      <c r="E6" s="4" t="inlineStr">
        <is>
          <t xml:space="preserve"> </t>
        </is>
      </c>
    </row>
    <row r="7">
      <c r="A7" s="4" t="inlineStr">
        <is>
          <t>Percentage of purchase price of shares</t>
        </is>
      </c>
      <c r="B7" s="10" t="n">
        <v>0.9</v>
      </c>
      <c r="C7" s="4" t="inlineStr">
        <is>
          <t xml:space="preserve"> </t>
        </is>
      </c>
      <c r="D7" s="4" t="inlineStr">
        <is>
          <t xml:space="preserve"> </t>
        </is>
      </c>
      <c r="E7" s="4" t="inlineStr">
        <is>
          <t xml:space="preserve"> </t>
        </is>
      </c>
    </row>
    <row r="8">
      <c r="A8" s="4" t="inlineStr">
        <is>
          <t>Number of trading days of subscription period</t>
        </is>
      </c>
      <c r="B8" s="4" t="inlineStr">
        <is>
          <t>10 days</t>
        </is>
      </c>
      <c r="C8" s="4" t="inlineStr">
        <is>
          <t xml:space="preserve"> </t>
        </is>
      </c>
      <c r="D8" s="4" t="inlineStr">
        <is>
          <t xml:space="preserve"> </t>
        </is>
      </c>
      <c r="E8" s="4" t="inlineStr">
        <is>
          <t xml:space="preserve"> </t>
        </is>
      </c>
    </row>
    <row r="9">
      <c r="A9" s="4" t="inlineStr">
        <is>
          <t>Shares issued (in shares)</t>
        </is>
      </c>
      <c r="B9" s="6" t="n">
        <v>86469</v>
      </c>
      <c r="C9" s="6" t="n">
        <v>104393</v>
      </c>
      <c r="D9" s="6" t="n">
        <v>99828</v>
      </c>
      <c r="E9" s="4" t="inlineStr">
        <is>
          <t xml:space="preserve"> </t>
        </is>
      </c>
    </row>
    <row r="10">
      <c r="A10" s="4" t="inlineStr">
        <is>
          <t>New Plan [Member]</t>
        </is>
      </c>
      <c r="B10" s="4" t="inlineStr">
        <is>
          <t xml:space="preserve"> </t>
        </is>
      </c>
      <c r="C10" s="4" t="inlineStr">
        <is>
          <t xml:space="preserve"> </t>
        </is>
      </c>
      <c r="D10" s="4" t="inlineStr">
        <is>
          <t xml:space="preserve"> </t>
        </is>
      </c>
      <c r="E10" s="4" t="inlineStr">
        <is>
          <t xml:space="preserve"> </t>
        </is>
      </c>
    </row>
    <row r="11">
      <c r="A11" s="3" t="inlineStr">
        <is>
          <t>Agency Stock Purchase Plan [Abstract]</t>
        </is>
      </c>
      <c r="B11" s="4" t="inlineStr">
        <is>
          <t xml:space="preserve"> </t>
        </is>
      </c>
      <c r="C11" s="4" t="inlineStr">
        <is>
          <t xml:space="preserve"> </t>
        </is>
      </c>
      <c r="D11" s="4" t="inlineStr">
        <is>
          <t xml:space="preserve"> </t>
        </is>
      </c>
      <c r="E11" s="4" t="inlineStr">
        <is>
          <t xml:space="preserve"> </t>
        </is>
      </c>
    </row>
    <row r="12">
      <c r="A12" s="4" t="inlineStr">
        <is>
          <t>Number of shares available for issuance (in shares)</t>
        </is>
      </c>
      <c r="B12" s="4" t="inlineStr">
        <is>
          <t xml:space="preserve"> </t>
        </is>
      </c>
      <c r="C12" s="6" t="n">
        <v>50000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Capital and Surplus and Dividend Restrictions (Details) - USD ($)</t>
        </is>
      </c>
      <c r="B1" s="2" t="inlineStr">
        <is>
          <t>12 Months Ended</t>
        </is>
      </c>
    </row>
    <row r="2">
      <c r="B2" s="2" t="inlineStr">
        <is>
          <t>Dec. 31, 2023</t>
        </is>
      </c>
      <c r="C2" s="2" t="inlineStr">
        <is>
          <t>Dec. 31, 2022</t>
        </is>
      </c>
      <c r="D2" s="2" t="inlineStr">
        <is>
          <t>Dec. 31, 2021</t>
        </is>
      </c>
    </row>
    <row r="3">
      <c r="A3" s="3" t="inlineStr">
        <is>
          <t>Statutory Accounting Practices [Abstract]</t>
        </is>
      </c>
      <c r="B3" s="4" t="inlineStr">
        <is>
          <t xml:space="preserve"> </t>
        </is>
      </c>
      <c r="C3" s="4" t="inlineStr">
        <is>
          <t xml:space="preserve"> </t>
        </is>
      </c>
      <c r="D3" s="4" t="inlineStr">
        <is>
          <t xml:space="preserve"> </t>
        </is>
      </c>
    </row>
    <row r="4">
      <c r="A4" s="4" t="inlineStr">
        <is>
          <t>Statutory capital and surplus</t>
        </is>
      </c>
      <c r="B4" s="5" t="n">
        <v>463674289</v>
      </c>
      <c r="C4" s="5" t="n">
        <v>455719035</v>
      </c>
      <c r="D4" s="5" t="n">
        <v>466186406</v>
      </c>
    </row>
    <row r="5">
      <c r="A5" s="4" t="inlineStr">
        <is>
          <t>Statutory net income (loss)</t>
        </is>
      </c>
      <c r="B5" s="6" t="n">
        <v>-2312857</v>
      </c>
      <c r="C5" s="6" t="n">
        <v>424058</v>
      </c>
      <c r="D5" s="6" t="n">
        <v>10750552</v>
      </c>
    </row>
    <row r="6">
      <c r="A6" s="4" t="inlineStr">
        <is>
          <t>Available for distribution as dividends</t>
        </is>
      </c>
      <c r="B6" s="6" t="n">
        <v>39600000</v>
      </c>
      <c r="C6" s="4" t="inlineStr">
        <is>
          <t xml:space="preserve"> </t>
        </is>
      </c>
      <c r="D6" s="4" t="inlineStr">
        <is>
          <t xml:space="preserve"> </t>
        </is>
      </c>
    </row>
    <row r="7">
      <c r="A7" s="4" t="inlineStr">
        <is>
          <t>Atlantic States [Member]</t>
        </is>
      </c>
      <c r="B7" s="4" t="inlineStr">
        <is>
          <t xml:space="preserve"> </t>
        </is>
      </c>
      <c r="C7" s="4" t="inlineStr">
        <is>
          <t xml:space="preserve"> </t>
        </is>
      </c>
      <c r="D7" s="4" t="inlineStr">
        <is>
          <t xml:space="preserve"> </t>
        </is>
      </c>
    </row>
    <row r="8">
      <c r="A8" s="3" t="inlineStr">
        <is>
          <t>Statutory Accounting Practices [Abstract]</t>
        </is>
      </c>
      <c r="B8" s="4" t="inlineStr">
        <is>
          <t xml:space="preserve"> </t>
        </is>
      </c>
      <c r="C8" s="4" t="inlineStr">
        <is>
          <t xml:space="preserve"> </t>
        </is>
      </c>
      <c r="D8" s="4" t="inlineStr">
        <is>
          <t xml:space="preserve"> </t>
        </is>
      </c>
    </row>
    <row r="9">
      <c r="A9" s="4" t="inlineStr">
        <is>
          <t>Statutory capital and surplus</t>
        </is>
      </c>
      <c r="B9" s="6" t="n">
        <v>273626140</v>
      </c>
      <c r="C9" s="6" t="n">
        <v>263579356</v>
      </c>
      <c r="D9" s="6" t="n">
        <v>278883189</v>
      </c>
    </row>
    <row r="10">
      <c r="A10" s="4" t="inlineStr">
        <is>
          <t>Statutory unassigned surplus</t>
        </is>
      </c>
      <c r="B10" s="6" t="n">
        <v>167301333</v>
      </c>
      <c r="C10" s="6" t="n">
        <v>158056862</v>
      </c>
      <c r="D10" s="6" t="n">
        <v>174073348</v>
      </c>
    </row>
    <row r="11">
      <c r="A11" s="4" t="inlineStr">
        <is>
          <t>Statutory net income (loss)</t>
        </is>
      </c>
      <c r="B11" s="6" t="n">
        <v>7193716</v>
      </c>
      <c r="C11" s="6" t="n">
        <v>-3124687</v>
      </c>
      <c r="D11" s="6" t="n">
        <v>-7417845</v>
      </c>
    </row>
    <row r="12">
      <c r="A12" s="4" t="inlineStr">
        <is>
          <t>Available for distribution as dividends</t>
        </is>
      </c>
      <c r="B12" s="6" t="n">
        <v>27400000</v>
      </c>
      <c r="C12" s="4" t="inlineStr">
        <is>
          <t xml:space="preserve"> </t>
        </is>
      </c>
      <c r="D12" s="4" t="inlineStr">
        <is>
          <t xml:space="preserve"> </t>
        </is>
      </c>
    </row>
    <row r="13">
      <c r="A13" s="4" t="inlineStr">
        <is>
          <t>MICO [Member]</t>
        </is>
      </c>
      <c r="B13" s="4" t="inlineStr">
        <is>
          <t xml:space="preserve"> </t>
        </is>
      </c>
      <c r="C13" s="4" t="inlineStr">
        <is>
          <t xml:space="preserve"> </t>
        </is>
      </c>
      <c r="D13" s="4" t="inlineStr">
        <is>
          <t xml:space="preserve"> </t>
        </is>
      </c>
    </row>
    <row r="14">
      <c r="A14" s="3" t="inlineStr">
        <is>
          <t>Statutory Accounting Practices [Abstract]</t>
        </is>
      </c>
      <c r="B14" s="4" t="inlineStr">
        <is>
          <t xml:space="preserve"> </t>
        </is>
      </c>
      <c r="C14" s="4" t="inlineStr">
        <is>
          <t xml:space="preserve"> </t>
        </is>
      </c>
      <c r="D14" s="4" t="inlineStr">
        <is>
          <t xml:space="preserve"> </t>
        </is>
      </c>
    </row>
    <row r="15">
      <c r="A15" s="4" t="inlineStr">
        <is>
          <t>Statutory capital and surplus</t>
        </is>
      </c>
      <c r="B15" s="6" t="n">
        <v>71608571</v>
      </c>
      <c r="C15" s="6" t="n">
        <v>75441871</v>
      </c>
      <c r="D15" s="6" t="n">
        <v>75197207</v>
      </c>
    </row>
    <row r="16">
      <c r="A16" s="4" t="inlineStr">
        <is>
          <t>Statutory unassigned surplus</t>
        </is>
      </c>
      <c r="B16" s="6" t="n">
        <v>49582271</v>
      </c>
      <c r="C16" s="6" t="n">
        <v>53422483</v>
      </c>
      <c r="D16" s="6" t="n">
        <v>53201571</v>
      </c>
    </row>
    <row r="17">
      <c r="A17" s="4" t="inlineStr">
        <is>
          <t>Statutory net income (loss)</t>
        </is>
      </c>
      <c r="B17" s="6" t="n">
        <v>3298940</v>
      </c>
      <c r="C17" s="6" t="n">
        <v>-233391</v>
      </c>
      <c r="D17" s="6" t="n">
        <v>7704417</v>
      </c>
    </row>
    <row r="18">
      <c r="A18" s="4" t="inlineStr">
        <is>
          <t>Available for distribution as dividends</t>
        </is>
      </c>
      <c r="B18" s="6" t="n">
        <v>7200000</v>
      </c>
      <c r="C18" s="4" t="inlineStr">
        <is>
          <t xml:space="preserve"> </t>
        </is>
      </c>
      <c r="D18" s="4" t="inlineStr">
        <is>
          <t xml:space="preserve"> </t>
        </is>
      </c>
    </row>
    <row r="19">
      <c r="A19" s="4" t="inlineStr">
        <is>
          <t>Peninsula [Member]</t>
        </is>
      </c>
      <c r="B19" s="4" t="inlineStr">
        <is>
          <t xml:space="preserve"> </t>
        </is>
      </c>
      <c r="C19" s="4" t="inlineStr">
        <is>
          <t xml:space="preserve"> </t>
        </is>
      </c>
      <c r="D19" s="4" t="inlineStr">
        <is>
          <t xml:space="preserve"> </t>
        </is>
      </c>
    </row>
    <row r="20">
      <c r="A20" s="3" t="inlineStr">
        <is>
          <t>Statutory Accounting Practices [Abstract]</t>
        </is>
      </c>
      <c r="B20" s="4" t="inlineStr">
        <is>
          <t xml:space="preserve"> </t>
        </is>
      </c>
      <c r="C20" s="4" t="inlineStr">
        <is>
          <t xml:space="preserve"> </t>
        </is>
      </c>
      <c r="D20" s="4" t="inlineStr">
        <is>
          <t xml:space="preserve"> </t>
        </is>
      </c>
    </row>
    <row r="21">
      <c r="A21" s="4" t="inlineStr">
        <is>
          <t>Statutory capital and surplus</t>
        </is>
      </c>
      <c r="B21" s="6" t="n">
        <v>50398403</v>
      </c>
      <c r="C21" s="6" t="n">
        <v>52234684</v>
      </c>
      <c r="D21" s="6" t="n">
        <v>47867789</v>
      </c>
    </row>
    <row r="22">
      <c r="A22" s="4" t="inlineStr">
        <is>
          <t>Statutory unassigned surplus</t>
        </is>
      </c>
      <c r="B22" s="6" t="n">
        <v>32089203</v>
      </c>
      <c r="C22" s="6" t="n">
        <v>33925484</v>
      </c>
      <c r="D22" s="6" t="n">
        <v>29558589</v>
      </c>
    </row>
    <row r="23">
      <c r="A23" s="4" t="inlineStr">
        <is>
          <t>Statutory net income (loss)</t>
        </is>
      </c>
      <c r="B23" s="6" t="n">
        <v>4121754</v>
      </c>
      <c r="C23" s="6" t="n">
        <v>4192697</v>
      </c>
      <c r="D23" s="6" t="n">
        <v>3536404</v>
      </c>
    </row>
    <row r="24">
      <c r="A24" s="4" t="inlineStr">
        <is>
          <t>Available for distribution as dividends</t>
        </is>
      </c>
      <c r="B24" s="6" t="n">
        <v>5000000</v>
      </c>
      <c r="C24" s="4" t="inlineStr">
        <is>
          <t xml:space="preserve"> </t>
        </is>
      </c>
      <c r="D24" s="4" t="inlineStr">
        <is>
          <t xml:space="preserve"> </t>
        </is>
      </c>
    </row>
    <row r="25">
      <c r="A25" s="4" t="inlineStr">
        <is>
          <t>Southern [Member]</t>
        </is>
      </c>
      <c r="B25" s="4" t="inlineStr">
        <is>
          <t xml:space="preserve"> </t>
        </is>
      </c>
      <c r="C25" s="4" t="inlineStr">
        <is>
          <t xml:space="preserve"> </t>
        </is>
      </c>
      <c r="D25" s="4" t="inlineStr">
        <is>
          <t xml:space="preserve"> </t>
        </is>
      </c>
    </row>
    <row r="26">
      <c r="A26" s="3" t="inlineStr">
        <is>
          <t>Statutory Accounting Practices [Abstract]</t>
        </is>
      </c>
      <c r="B26" s="4" t="inlineStr">
        <is>
          <t xml:space="preserve"> </t>
        </is>
      </c>
      <c r="C26" s="4" t="inlineStr">
        <is>
          <t xml:space="preserve"> </t>
        </is>
      </c>
      <c r="D26" s="4" t="inlineStr">
        <is>
          <t xml:space="preserve"> </t>
        </is>
      </c>
    </row>
    <row r="27">
      <c r="A27" s="4" t="inlineStr">
        <is>
          <t>Statutory capital and surplus</t>
        </is>
      </c>
      <c r="B27" s="6" t="n">
        <v>68041175</v>
      </c>
      <c r="C27" s="6" t="n">
        <v>64463124</v>
      </c>
      <c r="D27" s="6" t="n">
        <v>64238221</v>
      </c>
    </row>
    <row r="28">
      <c r="A28" s="4" t="inlineStr">
        <is>
          <t>Statutory unassigned surplus</t>
        </is>
      </c>
      <c r="B28" s="6" t="n">
        <v>-8907602</v>
      </c>
      <c r="C28" s="6" t="n">
        <v>7523951</v>
      </c>
      <c r="D28" s="6" t="n">
        <v>7330382</v>
      </c>
    </row>
    <row r="29">
      <c r="A29" s="4" t="inlineStr">
        <is>
          <t>Statutory net income (loss)</t>
        </is>
      </c>
      <c r="B29" s="5" t="n">
        <v>-16927267</v>
      </c>
      <c r="C29" s="5" t="n">
        <v>-410561</v>
      </c>
      <c r="D29" s="5" t="n">
        <v>69275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onciliation of Statutory Filings to Amounts Reported in the Consolidated Financial Statement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Reconciliation of Statutory Filings to Amounts Reported in the Consolidated Financial Statements [Abstract]</t>
        </is>
      </c>
      <c r="B3" s="4" t="inlineStr">
        <is>
          <t xml:space="preserve"> </t>
        </is>
      </c>
      <c r="C3" s="4" t="inlineStr">
        <is>
          <t xml:space="preserve"> </t>
        </is>
      </c>
      <c r="D3" s="4" t="inlineStr">
        <is>
          <t xml:space="preserve"> </t>
        </is>
      </c>
      <c r="E3" s="4" t="inlineStr">
        <is>
          <t xml:space="preserve"> </t>
        </is>
      </c>
    </row>
    <row r="4">
      <c r="A4" s="4" t="inlineStr">
        <is>
          <t>Statutory net (loss) income of insurance subsidiaries</t>
        </is>
      </c>
      <c r="B4" s="5" t="n">
        <v>-2312857</v>
      </c>
      <c r="C4" s="5" t="n">
        <v>424058</v>
      </c>
      <c r="D4" s="5" t="n">
        <v>10750552</v>
      </c>
      <c r="E4" s="4" t="inlineStr">
        <is>
          <t xml:space="preserve"> </t>
        </is>
      </c>
    </row>
    <row r="5">
      <c r="A5" s="3" t="inlineStr">
        <is>
          <t>Increases (Decreases): [Abstract]</t>
        </is>
      </c>
      <c r="B5" s="4" t="inlineStr">
        <is>
          <t xml:space="preserve"> </t>
        </is>
      </c>
      <c r="C5" s="4" t="inlineStr">
        <is>
          <t xml:space="preserve"> </t>
        </is>
      </c>
      <c r="D5" s="4" t="inlineStr">
        <is>
          <t xml:space="preserve"> </t>
        </is>
      </c>
      <c r="E5" s="4" t="inlineStr">
        <is>
          <t xml:space="preserve"> </t>
        </is>
      </c>
    </row>
    <row r="6">
      <c r="A6" s="4" t="inlineStr">
        <is>
          <t>Deferred policy acquisition costs</t>
        </is>
      </c>
      <c r="B6" s="6" t="n">
        <v>1873174</v>
      </c>
      <c r="C6" s="6" t="n">
        <v>5141857</v>
      </c>
      <c r="D6" s="6" t="n">
        <v>8871415</v>
      </c>
      <c r="E6" s="4" t="inlineStr">
        <is>
          <t xml:space="preserve"> </t>
        </is>
      </c>
    </row>
    <row r="7">
      <c r="A7" s="4" t="inlineStr">
        <is>
          <t>Deferred federal income taxes</t>
        </is>
      </c>
      <c r="B7" s="6" t="n">
        <v>-229397</v>
      </c>
      <c r="C7" s="6" t="n">
        <v>2958735</v>
      </c>
      <c r="D7" s="6" t="n">
        <v>-1085903</v>
      </c>
      <c r="E7" s="4" t="inlineStr">
        <is>
          <t xml:space="preserve"> </t>
        </is>
      </c>
    </row>
    <row r="8">
      <c r="A8" s="4" t="inlineStr">
        <is>
          <t>Salvage and subrogation recoverable</t>
        </is>
      </c>
      <c r="B8" s="6" t="n">
        <v>3644800</v>
      </c>
      <c r="C8" s="6" t="n">
        <v>5195800</v>
      </c>
      <c r="D8" s="6" t="n">
        <v>2551800</v>
      </c>
      <c r="E8" s="4" t="inlineStr">
        <is>
          <t xml:space="preserve"> </t>
        </is>
      </c>
    </row>
    <row r="9">
      <c r="A9" s="4" t="inlineStr">
        <is>
          <t>Consolidating eliminations and adjustments</t>
        </is>
      </c>
      <c r="B9" s="6" t="n">
        <v>-10574579</v>
      </c>
      <c r="C9" s="6" t="n">
        <v>-14791466</v>
      </c>
      <c r="D9" s="6" t="n">
        <v>-18769</v>
      </c>
      <c r="E9" s="4" t="inlineStr">
        <is>
          <t xml:space="preserve"> </t>
        </is>
      </c>
    </row>
    <row r="10">
      <c r="A10" s="4" t="inlineStr">
        <is>
          <t>Parent-only net income (loss)</t>
        </is>
      </c>
      <c r="B10" s="6" t="n">
        <v>12024363</v>
      </c>
      <c r="C10" s="6" t="n">
        <v>-888389</v>
      </c>
      <c r="D10" s="6" t="n">
        <v>4185079</v>
      </c>
      <c r="E10" s="4" t="inlineStr">
        <is>
          <t xml:space="preserve"> </t>
        </is>
      </c>
    </row>
    <row r="11">
      <c r="A11" s="4" t="inlineStr">
        <is>
          <t>Net income (loss)</t>
        </is>
      </c>
      <c r="B11" s="6" t="n">
        <v>4425504</v>
      </c>
      <c r="C11" s="6" t="n">
        <v>-1959405</v>
      </c>
      <c r="D11" s="6" t="n">
        <v>25254174</v>
      </c>
      <c r="E11" s="4" t="inlineStr">
        <is>
          <t xml:space="preserve"> </t>
        </is>
      </c>
    </row>
    <row r="12">
      <c r="A12" s="3" t="inlineStr">
        <is>
          <t>Statutory Capital and Surplus of Insurance Subsidiaries [Abstract]</t>
        </is>
      </c>
      <c r="B12" s="4" t="inlineStr">
        <is>
          <t xml:space="preserve"> </t>
        </is>
      </c>
      <c r="C12" s="4" t="inlineStr">
        <is>
          <t xml:space="preserve"> </t>
        </is>
      </c>
      <c r="D12" s="4" t="inlineStr">
        <is>
          <t xml:space="preserve"> </t>
        </is>
      </c>
      <c r="E12" s="4" t="inlineStr">
        <is>
          <t xml:space="preserve"> </t>
        </is>
      </c>
    </row>
    <row r="13">
      <c r="A13" s="4" t="inlineStr">
        <is>
          <t>Statutory capital and surplus of insurance subsidiaries</t>
        </is>
      </c>
      <c r="B13" s="6" t="n">
        <v>463674289</v>
      </c>
      <c r="C13" s="6" t="n">
        <v>455719035</v>
      </c>
      <c r="D13" s="6" t="n">
        <v>466186406</v>
      </c>
      <c r="E13" s="4" t="inlineStr">
        <is>
          <t xml:space="preserve"> </t>
        </is>
      </c>
    </row>
    <row r="14">
      <c r="A14" s="4" t="inlineStr">
        <is>
          <t>Deferred policy acquisition costs</t>
        </is>
      </c>
      <c r="B14" s="6" t="n">
        <v>75043404</v>
      </c>
      <c r="C14" s="6" t="n">
        <v>73170230</v>
      </c>
      <c r="D14" s="6" t="n">
        <v>68028373</v>
      </c>
      <c r="E14" s="5" t="n">
        <v>59156958</v>
      </c>
    </row>
    <row r="15">
      <c r="A15" s="4" t="inlineStr">
        <is>
          <t>Deferred federal income taxes</t>
        </is>
      </c>
      <c r="B15" s="6" t="n">
        <v>-13072768</v>
      </c>
      <c r="C15" s="6" t="n">
        <v>-23794084</v>
      </c>
      <c r="D15" s="6" t="n">
        <v>-21294388</v>
      </c>
      <c r="E15" s="4" t="inlineStr">
        <is>
          <t xml:space="preserve"> </t>
        </is>
      </c>
    </row>
    <row r="16">
      <c r="A16" s="4" t="inlineStr">
        <is>
          <t>Salvage and subrogation recoverable</t>
        </is>
      </c>
      <c r="B16" s="6" t="n">
        <v>32351000</v>
      </c>
      <c r="C16" s="6" t="n">
        <v>28706200</v>
      </c>
      <c r="D16" s="6" t="n">
        <v>23510400</v>
      </c>
      <c r="E16" s="4" t="inlineStr">
        <is>
          <t xml:space="preserve"> </t>
        </is>
      </c>
    </row>
    <row r="17">
      <c r="A17" s="4" t="inlineStr">
        <is>
          <t>Non-admitted assets and other adjustments, net</t>
        </is>
      </c>
      <c r="B17" s="6" t="n">
        <v>1328142</v>
      </c>
      <c r="C17" s="6" t="n">
        <v>712623</v>
      </c>
      <c r="D17" s="6" t="n">
        <v>929862</v>
      </c>
      <c r="E17" s="4" t="inlineStr">
        <is>
          <t xml:space="preserve"> </t>
        </is>
      </c>
    </row>
    <row r="18">
      <c r="A18" s="4" t="inlineStr">
        <is>
          <t>Fixed maturities</t>
        </is>
      </c>
      <c r="B18" s="6" t="n">
        <v>-41036366</v>
      </c>
      <c r="C18" s="6" t="n">
        <v>-49367986</v>
      </c>
      <c r="D18" s="6" t="n">
        <v>5958434</v>
      </c>
      <c r="E18" s="4" t="inlineStr">
        <is>
          <t xml:space="preserve"> </t>
        </is>
      </c>
    </row>
    <row r="19">
      <c r="A19" s="4" t="inlineStr">
        <is>
          <t>Parent-only equity and other adjustments</t>
        </is>
      </c>
      <c r="B19" s="6" t="n">
        <v>-38542347</v>
      </c>
      <c r="C19" s="6" t="n">
        <v>-1553006</v>
      </c>
      <c r="D19" s="6" t="n">
        <v>-12283000</v>
      </c>
      <c r="E19" s="4" t="inlineStr">
        <is>
          <t xml:space="preserve"> </t>
        </is>
      </c>
    </row>
    <row r="20">
      <c r="A20" s="4" t="inlineStr">
        <is>
          <t>Stockholders' equity</t>
        </is>
      </c>
      <c r="B20" s="5" t="n">
        <v>479745354</v>
      </c>
      <c r="C20" s="5" t="n">
        <v>483593012</v>
      </c>
      <c r="D20" s="5" t="n">
        <v>531036087</v>
      </c>
      <c r="E20" s="5" t="n">
        <v>51777412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upplementary Cash Flow Information (Details) - USD ($)</t>
        </is>
      </c>
      <c r="B1" s="2" t="inlineStr">
        <is>
          <t>12 Months Ended</t>
        </is>
      </c>
    </row>
    <row r="2">
      <c r="B2" s="2" t="inlineStr">
        <is>
          <t>Dec. 31, 2023</t>
        </is>
      </c>
      <c r="C2" s="2" t="inlineStr">
        <is>
          <t>Dec. 31, 2022</t>
        </is>
      </c>
      <c r="D2" s="2" t="inlineStr">
        <is>
          <t>Dec. 31, 2021</t>
        </is>
      </c>
    </row>
    <row r="3">
      <c r="A3" s="3" t="inlineStr">
        <is>
          <t>Supplementary Cash Flow Information [Abstract]</t>
        </is>
      </c>
      <c r="B3" s="4" t="inlineStr">
        <is>
          <t xml:space="preserve"> </t>
        </is>
      </c>
      <c r="C3" s="4" t="inlineStr">
        <is>
          <t xml:space="preserve"> </t>
        </is>
      </c>
      <c r="D3" s="4" t="inlineStr">
        <is>
          <t xml:space="preserve"> </t>
        </is>
      </c>
    </row>
    <row r="4">
      <c r="A4" s="4" t="inlineStr">
        <is>
          <t>Income taxes</t>
        </is>
      </c>
      <c r="B4" s="5" t="n">
        <v>0</v>
      </c>
      <c r="C4" s="5" t="n">
        <v>4500000</v>
      </c>
      <c r="D4" s="5" t="n">
        <v>6200000</v>
      </c>
    </row>
    <row r="5">
      <c r="A5" s="4" t="inlineStr">
        <is>
          <t>Interest</t>
        </is>
      </c>
      <c r="B5" s="5" t="n">
        <v>618519</v>
      </c>
      <c r="C5" s="5" t="n">
        <v>623947</v>
      </c>
      <c r="D5" s="5" t="n">
        <v>11502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Loss) Per Share [Abstract]</t>
        </is>
      </c>
      <c r="B3" s="4" t="inlineStr">
        <is>
          <t xml:space="preserve"> </t>
        </is>
      </c>
      <c r="C3" s="4" t="inlineStr">
        <is>
          <t xml:space="preserve"> </t>
        </is>
      </c>
      <c r="D3" s="4" t="inlineStr">
        <is>
          <t xml:space="preserve"> </t>
        </is>
      </c>
    </row>
    <row r="4">
      <c r="A4" s="4" t="inlineStr">
        <is>
          <t>Minimum percentage of class A common stock declared dividend excess over class B dividend</t>
        </is>
      </c>
      <c r="B4" s="10" t="n">
        <v>0.1</v>
      </c>
      <c r="C4" s="4" t="inlineStr">
        <is>
          <t xml:space="preserve"> </t>
        </is>
      </c>
      <c r="D4" s="4" t="inlineStr">
        <is>
          <t xml:space="preserve"> </t>
        </is>
      </c>
    </row>
    <row r="5">
      <c r="A5" s="4" t="inlineStr">
        <is>
          <t>Class A Common Stock [Member]</t>
        </is>
      </c>
      <c r="B5" s="4" t="inlineStr">
        <is>
          <t xml:space="preserve"> </t>
        </is>
      </c>
      <c r="C5" s="4" t="inlineStr">
        <is>
          <t xml:space="preserve"> </t>
        </is>
      </c>
      <c r="D5" s="4" t="inlineStr">
        <is>
          <t xml:space="preserve"> </t>
        </is>
      </c>
    </row>
    <row r="6">
      <c r="A6" s="3" t="inlineStr">
        <is>
          <t>Numerator: [Abstract]</t>
        </is>
      </c>
      <c r="B6" s="4" t="inlineStr">
        <is>
          <t xml:space="preserve"> </t>
        </is>
      </c>
      <c r="C6" s="4" t="inlineStr">
        <is>
          <t xml:space="preserve"> </t>
        </is>
      </c>
      <c r="D6" s="4" t="inlineStr">
        <is>
          <t xml:space="preserve"> </t>
        </is>
      </c>
    </row>
    <row r="7">
      <c r="A7" s="4" t="inlineStr">
        <is>
          <t>Allocation of net income (loss)</t>
        </is>
      </c>
      <c r="B7" s="5" t="n">
        <v>3788</v>
      </c>
      <c r="C7" s="5" t="n">
        <v>-1571</v>
      </c>
      <c r="D7" s="5" t="n">
        <v>21131</v>
      </c>
    </row>
    <row r="8">
      <c r="A8" s="3" t="inlineStr">
        <is>
          <t>Denominator: [Abstract]</t>
        </is>
      </c>
      <c r="B8" s="4" t="inlineStr">
        <is>
          <t xml:space="preserve"> </t>
        </is>
      </c>
      <c r="C8" s="4" t="inlineStr">
        <is>
          <t xml:space="preserve"> </t>
        </is>
      </c>
      <c r="D8" s="4" t="inlineStr">
        <is>
          <t xml:space="preserve"> </t>
        </is>
      </c>
    </row>
    <row r="9">
      <c r="A9" s="4" t="inlineStr">
        <is>
          <t>Weighted-average shares outstanding (in shares)</t>
        </is>
      </c>
      <c r="B9" s="6" t="n">
        <v>27469</v>
      </c>
      <c r="C9" s="6" t="n">
        <v>26409</v>
      </c>
      <c r="D9" s="6" t="n">
        <v>25388</v>
      </c>
    </row>
    <row r="10">
      <c r="A10" s="4" t="inlineStr">
        <is>
          <t>Basic earnings (loss) per share (in dollars per share)</t>
        </is>
      </c>
      <c r="B10" s="7" t="n">
        <v>0.14</v>
      </c>
      <c r="C10" s="7" t="n">
        <v>-0.06</v>
      </c>
      <c r="D10" s="7" t="n">
        <v>0.83</v>
      </c>
    </row>
    <row r="11">
      <c r="A11" s="3" t="inlineStr">
        <is>
          <t>Numerator: [Abstract]</t>
        </is>
      </c>
      <c r="B11" s="4" t="inlineStr">
        <is>
          <t xml:space="preserve"> </t>
        </is>
      </c>
      <c r="C11" s="4" t="inlineStr">
        <is>
          <t xml:space="preserve"> </t>
        </is>
      </c>
      <c r="D11" s="4" t="inlineStr">
        <is>
          <t xml:space="preserve"> </t>
        </is>
      </c>
    </row>
    <row r="12">
      <c r="A12" s="4" t="inlineStr">
        <is>
          <t>Allocation of net income (loss)</t>
        </is>
      </c>
      <c r="B12" s="5" t="n">
        <v>3788</v>
      </c>
      <c r="C12" s="5" t="n">
        <v>-1571</v>
      </c>
      <c r="D12" s="5" t="n">
        <v>21131</v>
      </c>
    </row>
    <row r="13">
      <c r="A13" s="3" t="inlineStr">
        <is>
          <t>Denominator: [Abstract]</t>
        </is>
      </c>
      <c r="B13" s="4" t="inlineStr">
        <is>
          <t xml:space="preserve"> </t>
        </is>
      </c>
      <c r="C13" s="4" t="inlineStr">
        <is>
          <t xml:space="preserve"> </t>
        </is>
      </c>
      <c r="D13" s="4" t="inlineStr">
        <is>
          <t xml:space="preserve"> </t>
        </is>
      </c>
    </row>
    <row r="14">
      <c r="A14" s="4" t="inlineStr">
        <is>
          <t>Number of shares used in basic computation (in shares)</t>
        </is>
      </c>
      <c r="B14" s="6" t="n">
        <v>27469</v>
      </c>
      <c r="C14" s="6" t="n">
        <v>26409</v>
      </c>
      <c r="D14" s="6" t="n">
        <v>25388</v>
      </c>
    </row>
    <row r="15">
      <c r="A15" s="3" t="inlineStr">
        <is>
          <t>Weighted-average shares effect of dilutive securities [Abstract]</t>
        </is>
      </c>
      <c r="B15" s="4" t="inlineStr">
        <is>
          <t xml:space="preserve"> </t>
        </is>
      </c>
      <c r="C15" s="4" t="inlineStr">
        <is>
          <t xml:space="preserve"> </t>
        </is>
      </c>
      <c r="D15" s="4" t="inlineStr">
        <is>
          <t xml:space="preserve"> </t>
        </is>
      </c>
    </row>
    <row r="16">
      <c r="A16" s="4" t="inlineStr">
        <is>
          <t>Director and employee stock options (in shares)</t>
        </is>
      </c>
      <c r="B16" s="6" t="n">
        <v>94</v>
      </c>
      <c r="C16" s="6" t="n">
        <v>0</v>
      </c>
      <c r="D16" s="6" t="n">
        <v>146</v>
      </c>
    </row>
    <row r="17">
      <c r="A17" s="4" t="inlineStr">
        <is>
          <t>Number of shares used in diluted computation (in shares)</t>
        </is>
      </c>
      <c r="B17" s="6" t="n">
        <v>27563</v>
      </c>
      <c r="C17" s="6" t="n">
        <v>26409</v>
      </c>
      <c r="D17" s="6" t="n">
        <v>25534</v>
      </c>
    </row>
    <row r="18">
      <c r="A18" s="4" t="inlineStr">
        <is>
          <t>Diluted earnings (loss) per share (in dollars per share)</t>
        </is>
      </c>
      <c r="B18" s="7" t="n">
        <v>0.14</v>
      </c>
      <c r="C18" s="7" t="n">
        <v>-0.06</v>
      </c>
      <c r="D18" s="7" t="n">
        <v>0.83</v>
      </c>
    </row>
    <row r="19">
      <c r="A19" s="4" t="inlineStr">
        <is>
          <t>Class B Common Stock [Member]</t>
        </is>
      </c>
      <c r="B19" s="4" t="inlineStr">
        <is>
          <t xml:space="preserve"> </t>
        </is>
      </c>
      <c r="C19" s="4" t="inlineStr">
        <is>
          <t xml:space="preserve"> </t>
        </is>
      </c>
      <c r="D19" s="4" t="inlineStr">
        <is>
          <t xml:space="preserve"> </t>
        </is>
      </c>
    </row>
    <row r="20">
      <c r="A20" s="3" t="inlineStr">
        <is>
          <t>Numerator: [Abstract]</t>
        </is>
      </c>
      <c r="B20" s="4" t="inlineStr">
        <is>
          <t xml:space="preserve"> </t>
        </is>
      </c>
      <c r="C20" s="4" t="inlineStr">
        <is>
          <t xml:space="preserve"> </t>
        </is>
      </c>
      <c r="D20" s="4" t="inlineStr">
        <is>
          <t xml:space="preserve"> </t>
        </is>
      </c>
    </row>
    <row r="21">
      <c r="A21" s="4" t="inlineStr">
        <is>
          <t>Allocation of net income (loss)</t>
        </is>
      </c>
      <c r="B21" s="5" t="n">
        <v>638</v>
      </c>
      <c r="C21" s="5" t="n">
        <v>-388</v>
      </c>
      <c r="D21" s="5" t="n">
        <v>4123</v>
      </c>
    </row>
    <row r="22">
      <c r="A22" s="3" t="inlineStr">
        <is>
          <t>Denominator: [Abstract]</t>
        </is>
      </c>
      <c r="B22" s="4" t="inlineStr">
        <is>
          <t xml:space="preserve"> </t>
        </is>
      </c>
      <c r="C22" s="4" t="inlineStr">
        <is>
          <t xml:space="preserve"> </t>
        </is>
      </c>
      <c r="D22" s="4" t="inlineStr">
        <is>
          <t xml:space="preserve"> </t>
        </is>
      </c>
    </row>
    <row r="23">
      <c r="A23" s="4" t="inlineStr">
        <is>
          <t>Weighted-average shares outstanding (in shares)</t>
        </is>
      </c>
      <c r="B23" s="6" t="n">
        <v>5577</v>
      </c>
      <c r="C23" s="6" t="n">
        <v>5577</v>
      </c>
      <c r="D23" s="6" t="n">
        <v>5577</v>
      </c>
    </row>
    <row r="24">
      <c r="A24" s="4" t="inlineStr">
        <is>
          <t>Basic earnings (loss) per share (in dollars per share)</t>
        </is>
      </c>
      <c r="B24" s="7" t="n">
        <v>0.11</v>
      </c>
      <c r="C24" s="7" t="n">
        <v>-0.07000000000000001</v>
      </c>
      <c r="D24" s="7" t="n">
        <v>0.74</v>
      </c>
    </row>
    <row r="25">
      <c r="A25" s="3" t="inlineStr">
        <is>
          <t>Numerator: [Abstract]</t>
        </is>
      </c>
      <c r="B25" s="4" t="inlineStr">
        <is>
          <t xml:space="preserve"> </t>
        </is>
      </c>
      <c r="C25" s="4" t="inlineStr">
        <is>
          <t xml:space="preserve"> </t>
        </is>
      </c>
      <c r="D25" s="4" t="inlineStr">
        <is>
          <t xml:space="preserve"> </t>
        </is>
      </c>
    </row>
    <row r="26">
      <c r="A26" s="4" t="inlineStr">
        <is>
          <t>Allocation of net income (loss)</t>
        </is>
      </c>
      <c r="B26" s="5" t="n">
        <v>638</v>
      </c>
      <c r="C26" s="5" t="n">
        <v>-388</v>
      </c>
      <c r="D26" s="5" t="n">
        <v>4123</v>
      </c>
    </row>
    <row r="27">
      <c r="A27" s="3" t="inlineStr">
        <is>
          <t>Denominator: [Abstract]</t>
        </is>
      </c>
      <c r="B27" s="4" t="inlineStr">
        <is>
          <t xml:space="preserve"> </t>
        </is>
      </c>
      <c r="C27" s="4" t="inlineStr">
        <is>
          <t xml:space="preserve"> </t>
        </is>
      </c>
      <c r="D27" s="4" t="inlineStr">
        <is>
          <t xml:space="preserve"> </t>
        </is>
      </c>
    </row>
    <row r="28">
      <c r="A28" s="4" t="inlineStr">
        <is>
          <t>Number of shares used in basic computation (in shares)</t>
        </is>
      </c>
      <c r="B28" s="6" t="n">
        <v>5577</v>
      </c>
      <c r="C28" s="6" t="n">
        <v>5577</v>
      </c>
      <c r="D28" s="6" t="n">
        <v>5577</v>
      </c>
    </row>
    <row r="29">
      <c r="A29" s="3" t="inlineStr">
        <is>
          <t>Weighted-average shares effect of dilutive securities [Abstract]</t>
        </is>
      </c>
      <c r="B29" s="4" t="inlineStr">
        <is>
          <t xml:space="preserve"> </t>
        </is>
      </c>
      <c r="C29" s="4" t="inlineStr">
        <is>
          <t xml:space="preserve"> </t>
        </is>
      </c>
      <c r="D29" s="4" t="inlineStr">
        <is>
          <t xml:space="preserve"> </t>
        </is>
      </c>
    </row>
    <row r="30">
      <c r="A30" s="4" t="inlineStr">
        <is>
          <t>Diluted earnings (loss) per share (in dollars per share)</t>
        </is>
      </c>
      <c r="B30" s="7" t="n">
        <v>0.11</v>
      </c>
      <c r="C30" s="7" t="n">
        <v>-0.07000000000000001</v>
      </c>
      <c r="D30" s="7" t="n">
        <v>0.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Condensed Balance Sheets (Details) - USD ($)</t>
        </is>
      </c>
      <c r="B1" s="2" t="inlineStr">
        <is>
          <t>Dec. 31, 2023</t>
        </is>
      </c>
      <c r="C1" s="2" t="inlineStr">
        <is>
          <t>Dec. 31, 2022</t>
        </is>
      </c>
      <c r="D1" s="2" t="inlineStr">
        <is>
          <t>Dec. 31, 2021</t>
        </is>
      </c>
      <c r="E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Short-term investments</t>
        </is>
      </c>
      <c r="B3" s="5" t="n">
        <v>32305408</v>
      </c>
      <c r="C3" s="5" t="n">
        <v>57321111</v>
      </c>
      <c r="D3" s="4" t="inlineStr">
        <is>
          <t xml:space="preserve"> </t>
        </is>
      </c>
      <c r="E3" s="4" t="inlineStr">
        <is>
          <t xml:space="preserve"> </t>
        </is>
      </c>
    </row>
    <row r="4">
      <c r="A4" s="4" t="inlineStr">
        <is>
          <t>Cash</t>
        </is>
      </c>
      <c r="B4" s="6" t="n">
        <v>23792273</v>
      </c>
      <c r="C4" s="6" t="n">
        <v>25123332</v>
      </c>
      <c r="D4" s="4" t="inlineStr">
        <is>
          <t xml:space="preserve"> </t>
        </is>
      </c>
      <c r="E4" s="4" t="inlineStr">
        <is>
          <t xml:space="preserve"> </t>
        </is>
      </c>
    </row>
    <row r="5">
      <c r="A5" s="4" t="inlineStr">
        <is>
          <t>Property and equipment</t>
        </is>
      </c>
      <c r="B5" s="6" t="n">
        <v>2633405</v>
      </c>
      <c r="C5" s="6" t="n">
        <v>2755105</v>
      </c>
      <c r="D5" s="4" t="inlineStr">
        <is>
          <t xml:space="preserve"> </t>
        </is>
      </c>
      <c r="E5" s="4" t="inlineStr">
        <is>
          <t xml:space="preserve"> </t>
        </is>
      </c>
    </row>
    <row r="6">
      <c r="A6" s="4" t="inlineStr">
        <is>
          <t>Other</t>
        </is>
      </c>
      <c r="B6" s="6" t="n">
        <v>451011</v>
      </c>
      <c r="C6" s="6" t="n">
        <v>1123098</v>
      </c>
      <c r="D6" s="4" t="inlineStr">
        <is>
          <t xml:space="preserve"> </t>
        </is>
      </c>
      <c r="E6" s="4" t="inlineStr">
        <is>
          <t xml:space="preserve"> </t>
        </is>
      </c>
    </row>
    <row r="7">
      <c r="A7" s="4" t="inlineStr">
        <is>
          <t>Total assets</t>
        </is>
      </c>
      <c r="B7" s="6" t="n">
        <v>2266293888</v>
      </c>
      <c r="C7" s="6" t="n">
        <v>2243349335</v>
      </c>
      <c r="D7" s="4" t="inlineStr">
        <is>
          <t xml:space="preserve"> </t>
        </is>
      </c>
      <c r="E7" s="4" t="inlineStr">
        <is>
          <t xml:space="preserve"> </t>
        </is>
      </c>
    </row>
    <row r="8">
      <c r="A8" s="3" t="inlineStr">
        <is>
          <t>Liabilities [Abstract]</t>
        </is>
      </c>
      <c r="B8" s="4" t="inlineStr">
        <is>
          <t xml:space="preserve"> </t>
        </is>
      </c>
      <c r="C8" s="4" t="inlineStr">
        <is>
          <t xml:space="preserve"> </t>
        </is>
      </c>
      <c r="D8" s="4" t="inlineStr">
        <is>
          <t xml:space="preserve"> </t>
        </is>
      </c>
      <c r="E8" s="4" t="inlineStr">
        <is>
          <t xml:space="preserve"> </t>
        </is>
      </c>
    </row>
    <row r="9">
      <c r="A9" s="4" t="inlineStr">
        <is>
          <t>Cash dividends declared to stockholders</t>
        </is>
      </c>
      <c r="B9" s="6" t="n">
        <v>5569992</v>
      </c>
      <c r="C9" s="6" t="n">
        <v>5296990</v>
      </c>
      <c r="D9" s="4" t="inlineStr">
        <is>
          <t xml:space="preserve"> </t>
        </is>
      </c>
      <c r="E9" s="4" t="inlineStr">
        <is>
          <t xml:space="preserve"> </t>
        </is>
      </c>
    </row>
    <row r="10">
      <c r="A10" s="4" t="inlineStr">
        <is>
          <t>Total liabilities</t>
        </is>
      </c>
      <c r="B10" s="6" t="n">
        <v>1786548534</v>
      </c>
      <c r="C10" s="6" t="n">
        <v>1759756323</v>
      </c>
      <c r="D10" s="4" t="inlineStr">
        <is>
          <t xml:space="preserve"> </t>
        </is>
      </c>
      <c r="E10" s="4" t="inlineStr">
        <is>
          <t xml:space="preserve"> </t>
        </is>
      </c>
    </row>
    <row r="11">
      <c r="A11" s="4" t="inlineStr">
        <is>
          <t>Stockholders' equity</t>
        </is>
      </c>
      <c r="B11" s="6" t="n">
        <v>479745354</v>
      </c>
      <c r="C11" s="6" t="n">
        <v>483593012</v>
      </c>
      <c r="D11" s="5" t="n">
        <v>531036087</v>
      </c>
      <c r="E11" s="5" t="n">
        <v>517774120</v>
      </c>
    </row>
    <row r="12">
      <c r="A12" s="4" t="inlineStr">
        <is>
          <t>Total liabilities and stockholders' equity</t>
        </is>
      </c>
      <c r="B12" s="6" t="n">
        <v>2266293888</v>
      </c>
      <c r="C12" s="6" t="n">
        <v>2243349335</v>
      </c>
      <c r="D12" s="4" t="inlineStr">
        <is>
          <t xml:space="preserve"> </t>
        </is>
      </c>
      <c r="E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3" t="inlineStr">
        <is>
          <t>Assets [Abstract]</t>
        </is>
      </c>
      <c r="B14" s="4" t="inlineStr">
        <is>
          <t xml:space="preserve"> </t>
        </is>
      </c>
      <c r="C14" s="4" t="inlineStr">
        <is>
          <t xml:space="preserve"> </t>
        </is>
      </c>
      <c r="D14" s="4" t="inlineStr">
        <is>
          <t xml:space="preserve"> </t>
        </is>
      </c>
      <c r="E14" s="4" t="inlineStr">
        <is>
          <t xml:space="preserve"> </t>
        </is>
      </c>
    </row>
    <row r="15">
      <c r="A15" s="4" t="inlineStr">
        <is>
          <t>Investment in subsidiaries/affiliates (equity method)</t>
        </is>
      </c>
      <c r="B15" s="6" t="n">
        <v>506855000</v>
      </c>
      <c r="C15" s="6" t="n">
        <v>509513000</v>
      </c>
      <c r="D15" s="4" t="inlineStr">
        <is>
          <t xml:space="preserve"> </t>
        </is>
      </c>
      <c r="E15" s="4" t="inlineStr">
        <is>
          <t xml:space="preserve"> </t>
        </is>
      </c>
    </row>
    <row r="16">
      <c r="A16" s="4" t="inlineStr">
        <is>
          <t>Short-term investments</t>
        </is>
      </c>
      <c r="B16" s="6" t="n">
        <v>1469000</v>
      </c>
      <c r="C16" s="6" t="n">
        <v>7325000</v>
      </c>
      <c r="D16" s="4" t="inlineStr">
        <is>
          <t xml:space="preserve"> </t>
        </is>
      </c>
      <c r="E16" s="4" t="inlineStr">
        <is>
          <t xml:space="preserve"> </t>
        </is>
      </c>
    </row>
    <row r="17">
      <c r="A17" s="4" t="inlineStr">
        <is>
          <t>Cash</t>
        </is>
      </c>
      <c r="B17" s="6" t="n">
        <v>8043000</v>
      </c>
      <c r="C17" s="6" t="n">
        <v>3288000</v>
      </c>
      <c r="D17" s="5" t="n">
        <v>14375000</v>
      </c>
      <c r="E17" s="5" t="n">
        <v>15321000</v>
      </c>
    </row>
    <row r="18">
      <c r="A18" s="4" t="inlineStr">
        <is>
          <t>Property and equipment</t>
        </is>
      </c>
      <c r="B18" s="6" t="n">
        <v>504000</v>
      </c>
      <c r="C18" s="6" t="n">
        <v>586000</v>
      </c>
      <c r="D18" s="4" t="inlineStr">
        <is>
          <t xml:space="preserve"> </t>
        </is>
      </c>
      <c r="E18" s="4" t="inlineStr">
        <is>
          <t xml:space="preserve"> </t>
        </is>
      </c>
    </row>
    <row r="19">
      <c r="A19" s="4" t="inlineStr">
        <is>
          <t>Other</t>
        </is>
      </c>
      <c r="B19" s="6" t="n">
        <v>4866000</v>
      </c>
      <c r="C19" s="6" t="n">
        <v>4589000</v>
      </c>
      <c r="D19" s="4" t="inlineStr">
        <is>
          <t xml:space="preserve"> </t>
        </is>
      </c>
      <c r="E19" s="4" t="inlineStr">
        <is>
          <t xml:space="preserve"> </t>
        </is>
      </c>
    </row>
    <row r="20">
      <c r="A20" s="4" t="inlineStr">
        <is>
          <t>Total assets</t>
        </is>
      </c>
      <c r="B20" s="6" t="n">
        <v>521737000</v>
      </c>
      <c r="C20" s="6" t="n">
        <v>525301000</v>
      </c>
      <c r="D20" s="4" t="inlineStr">
        <is>
          <t xml:space="preserve"> </t>
        </is>
      </c>
      <c r="E20" s="4" t="inlineStr">
        <is>
          <t xml:space="preserve"> </t>
        </is>
      </c>
    </row>
    <row r="21">
      <c r="A21" s="3" t="inlineStr">
        <is>
          <t>Liabilities [Abstract]</t>
        </is>
      </c>
      <c r="B21" s="4" t="inlineStr">
        <is>
          <t xml:space="preserve"> </t>
        </is>
      </c>
      <c r="C21" s="4" t="inlineStr">
        <is>
          <t xml:space="preserve"> </t>
        </is>
      </c>
      <c r="D21" s="4" t="inlineStr">
        <is>
          <t xml:space="preserve"> </t>
        </is>
      </c>
      <c r="E21" s="4" t="inlineStr">
        <is>
          <t xml:space="preserve"> </t>
        </is>
      </c>
    </row>
    <row r="22">
      <c r="A22" s="4" t="inlineStr">
        <is>
          <t>Cash dividends declared to stockholders</t>
        </is>
      </c>
      <c r="B22" s="6" t="n">
        <v>5570000</v>
      </c>
      <c r="C22" s="6" t="n">
        <v>5297000</v>
      </c>
      <c r="D22" s="4" t="inlineStr">
        <is>
          <t xml:space="preserve"> </t>
        </is>
      </c>
      <c r="E22" s="4" t="inlineStr">
        <is>
          <t xml:space="preserve"> </t>
        </is>
      </c>
    </row>
    <row r="23">
      <c r="A23" s="4" t="inlineStr">
        <is>
          <t>Notes payable to subsidiary</t>
        </is>
      </c>
      <c r="B23" s="6" t="n">
        <v>35000000</v>
      </c>
      <c r="C23" s="6" t="n">
        <v>35000000</v>
      </c>
      <c r="D23" s="4" t="inlineStr">
        <is>
          <t xml:space="preserve"> </t>
        </is>
      </c>
      <c r="E23" s="4" t="inlineStr">
        <is>
          <t xml:space="preserve"> </t>
        </is>
      </c>
    </row>
    <row r="24">
      <c r="A24" s="4" t="inlineStr">
        <is>
          <t>Other</t>
        </is>
      </c>
      <c r="B24" s="6" t="n">
        <v>1422000</v>
      </c>
      <c r="C24" s="6" t="n">
        <v>1411000</v>
      </c>
      <c r="D24" s="4" t="inlineStr">
        <is>
          <t xml:space="preserve"> </t>
        </is>
      </c>
      <c r="E24" s="4" t="inlineStr">
        <is>
          <t xml:space="preserve"> </t>
        </is>
      </c>
    </row>
    <row r="25">
      <c r="A25" s="4" t="inlineStr">
        <is>
          <t>Total liabilities</t>
        </is>
      </c>
      <c r="B25" s="6" t="n">
        <v>41992000</v>
      </c>
      <c r="C25" s="6" t="n">
        <v>41708000</v>
      </c>
      <c r="D25" s="4" t="inlineStr">
        <is>
          <t xml:space="preserve"> </t>
        </is>
      </c>
      <c r="E25" s="4" t="inlineStr">
        <is>
          <t xml:space="preserve"> </t>
        </is>
      </c>
    </row>
    <row r="26">
      <c r="A26" s="4" t="inlineStr">
        <is>
          <t>Stockholders' equity</t>
        </is>
      </c>
      <c r="B26" s="6" t="n">
        <v>479745000</v>
      </c>
      <c r="C26" s="6" t="n">
        <v>483593000</v>
      </c>
      <c r="D26" s="4" t="inlineStr">
        <is>
          <t xml:space="preserve"> </t>
        </is>
      </c>
      <c r="E26" s="4" t="inlineStr">
        <is>
          <t xml:space="preserve"> </t>
        </is>
      </c>
    </row>
    <row r="27">
      <c r="A27" s="4" t="inlineStr">
        <is>
          <t>Total liabilities and stockholders' equity</t>
        </is>
      </c>
      <c r="B27" s="5" t="n">
        <v>521737000</v>
      </c>
      <c r="C27" s="5" t="n">
        <v>525301000</v>
      </c>
      <c r="D27" s="4" t="inlineStr">
        <is>
          <t xml:space="preserve"> </t>
        </is>
      </c>
      <c r="E2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Condensed Statements of Income (Loss) and Comprehensive Income (Loss) (Details) - USD ($)</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Total revenues</t>
        </is>
      </c>
      <c r="B4" s="5" t="n">
        <v>927337984</v>
      </c>
      <c r="C4" s="5" t="n">
        <v>848220546</v>
      </c>
      <c r="D4" s="5" t="n">
        <v>816465791</v>
      </c>
    </row>
    <row r="5">
      <c r="A5" s="3" t="inlineStr">
        <is>
          <t>Expenses [Abstract]</t>
        </is>
      </c>
      <c r="B5" s="4" t="inlineStr">
        <is>
          <t xml:space="preserve"> </t>
        </is>
      </c>
      <c r="C5" s="4" t="inlineStr">
        <is>
          <t xml:space="preserve"> </t>
        </is>
      </c>
      <c r="D5" s="4" t="inlineStr">
        <is>
          <t xml:space="preserve"> </t>
        </is>
      </c>
    </row>
    <row r="6">
      <c r="A6" s="4" t="inlineStr">
        <is>
          <t>Interest</t>
        </is>
      </c>
      <c r="B6" s="6" t="n">
        <v>619813</v>
      </c>
      <c r="C6" s="6" t="n">
        <v>620558</v>
      </c>
      <c r="D6" s="6" t="n">
        <v>895605</v>
      </c>
    </row>
    <row r="7">
      <c r="A7" s="4" t="inlineStr">
        <is>
          <t>Total expenses</t>
        </is>
      </c>
      <c r="B7" s="6" t="n">
        <v>922274508</v>
      </c>
      <c r="C7" s="6" t="n">
        <v>851858645</v>
      </c>
      <c r="D7" s="6" t="n">
        <v>786127283</v>
      </c>
    </row>
    <row r="8">
      <c r="A8" s="4" t="inlineStr">
        <is>
          <t>Income (loss) before income tax benefit and equity in undistributed net (loss) income of subsidiaries</t>
        </is>
      </c>
      <c r="B8" s="6" t="n">
        <v>5063476</v>
      </c>
      <c r="C8" s="6" t="n">
        <v>-3638099</v>
      </c>
      <c r="D8" s="6" t="n">
        <v>30338508</v>
      </c>
    </row>
    <row r="9">
      <c r="A9" s="4" t="inlineStr">
        <is>
          <t>Income tax benefit</t>
        </is>
      </c>
      <c r="B9" s="6" t="n">
        <v>637972</v>
      </c>
      <c r="C9" s="6" t="n">
        <v>-1678694</v>
      </c>
      <c r="D9" s="6" t="n">
        <v>5084334</v>
      </c>
    </row>
    <row r="10">
      <c r="A10" s="4" t="inlineStr">
        <is>
          <t>Net income (loss)</t>
        </is>
      </c>
      <c r="B10" s="6" t="n">
        <v>4425504</v>
      </c>
      <c r="C10" s="6" t="n">
        <v>-1959405</v>
      </c>
      <c r="D10" s="6" t="n">
        <v>25254174</v>
      </c>
    </row>
    <row r="11">
      <c r="A11" s="3" t="inlineStr">
        <is>
          <t>Statements of Comprehensive Income (Loss) [Abstract]</t>
        </is>
      </c>
      <c r="B11" s="4" t="inlineStr">
        <is>
          <t xml:space="preserve"> </t>
        </is>
      </c>
      <c r="C11" s="4" t="inlineStr">
        <is>
          <t xml:space="preserve"> </t>
        </is>
      </c>
      <c r="D11" s="4" t="inlineStr">
        <is>
          <t xml:space="preserve"> </t>
        </is>
      </c>
    </row>
    <row r="12">
      <c r="A12" s="4" t="inlineStr">
        <is>
          <t>Net income (loss)</t>
        </is>
      </c>
      <c r="B12" s="6" t="n">
        <v>4425504</v>
      </c>
      <c r="C12" s="6" t="n">
        <v>-1959405</v>
      </c>
      <c r="D12" s="6" t="n">
        <v>25254174</v>
      </c>
    </row>
    <row r="13">
      <c r="A13" s="3" t="inlineStr">
        <is>
          <t>Other comprehensive income (loss), net of tax</t>
        </is>
      </c>
      <c r="B13" s="4" t="inlineStr">
        <is>
          <t xml:space="preserve"> </t>
        </is>
      </c>
      <c r="C13" s="4" t="inlineStr">
        <is>
          <t xml:space="preserve"> </t>
        </is>
      </c>
      <c r="D13" s="4" t="inlineStr">
        <is>
          <t xml:space="preserve"> </t>
        </is>
      </c>
    </row>
    <row r="14">
      <c r="A14" s="4" t="inlineStr">
        <is>
          <t>Unrealized gain (loss) - subsidiaries</t>
        </is>
      </c>
      <c r="B14" s="6" t="n">
        <v>4246693</v>
      </c>
      <c r="C14" s="6" t="n">
        <v>-45761476</v>
      </c>
      <c r="D14" s="6" t="n">
        <v>-7544805</v>
      </c>
    </row>
    <row r="15">
      <c r="A15" s="4" t="inlineStr">
        <is>
          <t>Comprehensive income (loss)</t>
        </is>
      </c>
      <c r="B15" s="6" t="n">
        <v>10443527</v>
      </c>
      <c r="C15" s="6" t="n">
        <v>-46946703</v>
      </c>
      <c r="D15" s="6" t="n">
        <v>17407113</v>
      </c>
    </row>
    <row r="16">
      <c r="A16" s="4" t="inlineStr">
        <is>
          <t>Parent Company [Member]</t>
        </is>
      </c>
      <c r="B16" s="4" t="inlineStr">
        <is>
          <t xml:space="preserve"> </t>
        </is>
      </c>
      <c r="C16" s="4" t="inlineStr">
        <is>
          <t xml:space="preserve"> </t>
        </is>
      </c>
      <c r="D16" s="4" t="inlineStr">
        <is>
          <t xml:space="preserve"> </t>
        </is>
      </c>
    </row>
    <row r="17">
      <c r="A17" s="3" t="inlineStr">
        <is>
          <t>Revenues [Abstract]</t>
        </is>
      </c>
      <c r="B17" s="4" t="inlineStr">
        <is>
          <t xml:space="preserve"> </t>
        </is>
      </c>
      <c r="C17" s="4" t="inlineStr">
        <is>
          <t xml:space="preserve"> </t>
        </is>
      </c>
      <c r="D17" s="4" t="inlineStr">
        <is>
          <t xml:space="preserve"> </t>
        </is>
      </c>
    </row>
    <row r="18">
      <c r="A18" s="4" t="inlineStr">
        <is>
          <t>Dividends from subsidiaries</t>
        </is>
      </c>
      <c r="B18" s="6" t="n">
        <v>13000000</v>
      </c>
      <c r="C18" s="6" t="n">
        <v>0</v>
      </c>
      <c r="D18" s="6" t="n">
        <v>5000000</v>
      </c>
    </row>
    <row r="19">
      <c r="A19" s="4" t="inlineStr">
        <is>
          <t>Other</t>
        </is>
      </c>
      <c r="B19" s="6" t="n">
        <v>638000</v>
      </c>
      <c r="C19" s="6" t="n">
        <v>526000</v>
      </c>
      <c r="D19" s="6" t="n">
        <v>481000</v>
      </c>
    </row>
    <row r="20">
      <c r="A20" s="4" t="inlineStr">
        <is>
          <t>Total revenues</t>
        </is>
      </c>
      <c r="B20" s="6" t="n">
        <v>13638000</v>
      </c>
      <c r="C20" s="6" t="n">
        <v>526000</v>
      </c>
      <c r="D20" s="6" t="n">
        <v>5481000</v>
      </c>
    </row>
    <row r="21">
      <c r="A21" s="3" t="inlineStr">
        <is>
          <t>Expenses [Abstract]</t>
        </is>
      </c>
      <c r="B21" s="4" t="inlineStr">
        <is>
          <t xml:space="preserve"> </t>
        </is>
      </c>
      <c r="C21" s="4" t="inlineStr">
        <is>
          <t xml:space="preserve"> </t>
        </is>
      </c>
      <c r="D21" s="4" t="inlineStr">
        <is>
          <t xml:space="preserve"> </t>
        </is>
      </c>
    </row>
    <row r="22">
      <c r="A22" s="4" t="inlineStr">
        <is>
          <t>Operating expenses</t>
        </is>
      </c>
      <c r="B22" s="6" t="n">
        <v>1202000</v>
      </c>
      <c r="C22" s="6" t="n">
        <v>1245000</v>
      </c>
      <c r="D22" s="6" t="n">
        <v>1223000</v>
      </c>
    </row>
    <row r="23">
      <c r="A23" s="4" t="inlineStr">
        <is>
          <t>Interest</t>
        </is>
      </c>
      <c r="B23" s="6" t="n">
        <v>787000</v>
      </c>
      <c r="C23" s="6" t="n">
        <v>787000</v>
      </c>
      <c r="D23" s="6" t="n">
        <v>787000</v>
      </c>
    </row>
    <row r="24">
      <c r="A24" s="4" t="inlineStr">
        <is>
          <t>Total expenses</t>
        </is>
      </c>
      <c r="B24" s="6" t="n">
        <v>1989000</v>
      </c>
      <c r="C24" s="6" t="n">
        <v>2032000</v>
      </c>
      <c r="D24" s="6" t="n">
        <v>2010000</v>
      </c>
    </row>
    <row r="25">
      <c r="A25" s="4" t="inlineStr">
        <is>
          <t>Income (loss) before income tax benefit and equity in undistributed net (loss) income of subsidiaries</t>
        </is>
      </c>
      <c r="B25" s="6" t="n">
        <v>11649000</v>
      </c>
      <c r="C25" s="6" t="n">
        <v>-1506000</v>
      </c>
      <c r="D25" s="6" t="n">
        <v>3471000</v>
      </c>
    </row>
    <row r="26">
      <c r="A26" s="4" t="inlineStr">
        <is>
          <t>Income tax benefit</t>
        </is>
      </c>
      <c r="B26" s="6" t="n">
        <v>-375000</v>
      </c>
      <c r="C26" s="6" t="n">
        <v>-618000</v>
      </c>
      <c r="D26" s="6" t="n">
        <v>-714000</v>
      </c>
    </row>
    <row r="27">
      <c r="A27" s="4" t="inlineStr">
        <is>
          <t>Income (loss) before equity in undistributed net (loss) income of subsidiaries</t>
        </is>
      </c>
      <c r="B27" s="6" t="n">
        <v>12024000</v>
      </c>
      <c r="C27" s="6" t="n">
        <v>-888000</v>
      </c>
      <c r="D27" s="6" t="n">
        <v>4185000</v>
      </c>
    </row>
    <row r="28">
      <c r="A28" s="4" t="inlineStr">
        <is>
          <t>Equity in undistributed net (loss) income of subsidiaries</t>
        </is>
      </c>
      <c r="B28" s="6" t="n">
        <v>-7598000</v>
      </c>
      <c r="C28" s="6" t="n">
        <v>-1071000</v>
      </c>
      <c r="D28" s="6" t="n">
        <v>21069000</v>
      </c>
    </row>
    <row r="29">
      <c r="A29" s="4" t="inlineStr">
        <is>
          <t>Net income (loss)</t>
        </is>
      </c>
      <c r="B29" s="6" t="n">
        <v>4426000</v>
      </c>
      <c r="C29" s="6" t="n">
        <v>-1959000</v>
      </c>
      <c r="D29" s="6" t="n">
        <v>25254000</v>
      </c>
    </row>
    <row r="30">
      <c r="A30" s="3" t="inlineStr">
        <is>
          <t>Statements of Comprehensive Income (Loss) [Abstract]</t>
        </is>
      </c>
      <c r="B30" s="4" t="inlineStr">
        <is>
          <t xml:space="preserve"> </t>
        </is>
      </c>
      <c r="C30" s="4" t="inlineStr">
        <is>
          <t xml:space="preserve"> </t>
        </is>
      </c>
      <c r="D30" s="4" t="inlineStr">
        <is>
          <t xml:space="preserve"> </t>
        </is>
      </c>
    </row>
    <row r="31">
      <c r="A31" s="4" t="inlineStr">
        <is>
          <t>Net income (loss)</t>
        </is>
      </c>
      <c r="B31" s="6" t="n">
        <v>4426000</v>
      </c>
      <c r="C31" s="6" t="n">
        <v>-1959000</v>
      </c>
      <c r="D31" s="6" t="n">
        <v>25254000</v>
      </c>
    </row>
    <row r="32">
      <c r="A32" s="3" t="inlineStr">
        <is>
          <t>Other comprehensive income (loss), net of tax</t>
        </is>
      </c>
      <c r="B32" s="4" t="inlineStr">
        <is>
          <t xml:space="preserve"> </t>
        </is>
      </c>
      <c r="C32" s="4" t="inlineStr">
        <is>
          <t xml:space="preserve"> </t>
        </is>
      </c>
      <c r="D32" s="4" t="inlineStr">
        <is>
          <t xml:space="preserve"> </t>
        </is>
      </c>
    </row>
    <row r="33">
      <c r="A33" s="4" t="inlineStr">
        <is>
          <t>Unrealized gain (loss) - subsidiaries</t>
        </is>
      </c>
      <c r="B33" s="6" t="n">
        <v>6018000</v>
      </c>
      <c r="C33" s="6" t="n">
        <v>-44988000</v>
      </c>
      <c r="D33" s="6" t="n">
        <v>-7847000</v>
      </c>
    </row>
    <row r="34">
      <c r="A34" s="4" t="inlineStr">
        <is>
          <t>Other comprehensive income (loss), net of tax</t>
        </is>
      </c>
      <c r="B34" s="6" t="n">
        <v>6018000</v>
      </c>
      <c r="C34" s="6" t="n">
        <v>-44988000</v>
      </c>
      <c r="D34" s="6" t="n">
        <v>-7847000</v>
      </c>
    </row>
    <row r="35">
      <c r="A35" s="4" t="inlineStr">
        <is>
          <t>Comprehensive income (loss)</t>
        </is>
      </c>
      <c r="B35" s="5" t="n">
        <v>10444000</v>
      </c>
      <c r="C35" s="5" t="n">
        <v>-46947000</v>
      </c>
      <c r="D35" s="5" t="n">
        <v>17407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Condensed Statements of Cash Flows (Details) - USD ($)</t>
        </is>
      </c>
      <c r="B1" s="2" t="inlineStr">
        <is>
          <t>12 Months Ended</t>
        </is>
      </c>
    </row>
    <row r="2">
      <c r="B2" s="2" t="inlineStr">
        <is>
          <t>Dec. 31, 2023</t>
        </is>
      </c>
      <c r="C2" s="2" t="inlineStr">
        <is>
          <t>Dec. 31, 2022</t>
        </is>
      </c>
      <c r="D2" s="2" t="inlineStr">
        <is>
          <t>Dec. 31, 2021</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 (loss)</t>
        </is>
      </c>
      <c r="B4" s="5" t="n">
        <v>4425504</v>
      </c>
      <c r="C4" s="5" t="n">
        <v>-1959405</v>
      </c>
      <c r="D4" s="5" t="n">
        <v>25254174</v>
      </c>
    </row>
    <row r="5">
      <c r="A5" s="3" t="inlineStr">
        <is>
          <t>Adjustments [Abstract]</t>
        </is>
      </c>
      <c r="B5" s="4" t="inlineStr">
        <is>
          <t xml:space="preserve"> </t>
        </is>
      </c>
      <c r="C5" s="4" t="inlineStr">
        <is>
          <t xml:space="preserve"> </t>
        </is>
      </c>
      <c r="D5" s="4" t="inlineStr">
        <is>
          <t xml:space="preserve"> </t>
        </is>
      </c>
    </row>
    <row r="6">
      <c r="A6" s="4" t="inlineStr">
        <is>
          <t>Other</t>
        </is>
      </c>
      <c r="B6" s="6" t="n">
        <v>511426</v>
      </c>
      <c r="C6" s="6" t="n">
        <v>796805</v>
      </c>
      <c r="D6" s="6" t="n">
        <v>867438</v>
      </c>
    </row>
    <row r="7">
      <c r="A7" s="4" t="inlineStr">
        <is>
          <t>Net adjustments</t>
        </is>
      </c>
      <c r="B7" s="6" t="n">
        <v>24198240</v>
      </c>
      <c r="C7" s="6" t="n">
        <v>69069425</v>
      </c>
      <c r="D7" s="6" t="n">
        <v>51477794</v>
      </c>
    </row>
    <row r="8">
      <c r="A8" s="4" t="inlineStr">
        <is>
          <t>Net cash provided by operating activities</t>
        </is>
      </c>
      <c r="B8" s="6" t="n">
        <v>28623744</v>
      </c>
      <c r="C8" s="6" t="n">
        <v>67110020</v>
      </c>
      <c r="D8" s="6" t="n">
        <v>76731968</v>
      </c>
    </row>
    <row r="9">
      <c r="A9" s="3" t="inlineStr">
        <is>
          <t>Cash Flows from Investing Activities [Abstract]</t>
        </is>
      </c>
      <c r="B9" s="4" t="inlineStr">
        <is>
          <t xml:space="preserve"> </t>
        </is>
      </c>
      <c r="C9" s="4" t="inlineStr">
        <is>
          <t xml:space="preserve"> </t>
        </is>
      </c>
      <c r="D9" s="4" t="inlineStr">
        <is>
          <t xml:space="preserve"> </t>
        </is>
      </c>
    </row>
    <row r="10">
      <c r="A10" s="4" t="inlineStr">
        <is>
          <t>Net sale (purchases) of short-term investments</t>
        </is>
      </c>
      <c r="B10" s="6" t="n">
        <v>25015703</v>
      </c>
      <c r="C10" s="6" t="n">
        <v>-44628770</v>
      </c>
      <c r="D10" s="6" t="n">
        <v>8207814</v>
      </c>
    </row>
    <row r="11">
      <c r="A11" s="4" t="inlineStr">
        <is>
          <t>Net cash used in investing activities</t>
        </is>
      </c>
      <c r="B11" s="6" t="n">
        <v>-16706641</v>
      </c>
      <c r="C11" s="6" t="n">
        <v>-98498303</v>
      </c>
      <c r="D11" s="6" t="n">
        <v>-62199311</v>
      </c>
    </row>
    <row r="12">
      <c r="A12" s="3" t="inlineStr">
        <is>
          <t>Cash Flows from Financing Activities [Abstract]</t>
        </is>
      </c>
      <c r="B12" s="4" t="inlineStr">
        <is>
          <t xml:space="preserve"> </t>
        </is>
      </c>
      <c r="C12" s="4" t="inlineStr">
        <is>
          <t xml:space="preserve"> </t>
        </is>
      </c>
      <c r="D12" s="4" t="inlineStr">
        <is>
          <t xml:space="preserve"> </t>
        </is>
      </c>
    </row>
    <row r="13">
      <c r="A13" s="4" t="inlineStr">
        <is>
          <t>Cash dividends paid</t>
        </is>
      </c>
      <c r="B13" s="6" t="n">
        <v>-21893692</v>
      </c>
      <c r="C13" s="6" t="n">
        <v>-20502716</v>
      </c>
      <c r="D13" s="6" t="n">
        <v>-19099220</v>
      </c>
    </row>
    <row r="14">
      <c r="A14" s="4" t="inlineStr">
        <is>
          <t>Issuance of common stock</t>
        </is>
      </c>
      <c r="B14" s="6" t="n">
        <v>8645530</v>
      </c>
      <c r="C14" s="6" t="n">
        <v>19304956</v>
      </c>
      <c r="D14" s="6" t="n">
        <v>14181702</v>
      </c>
    </row>
    <row r="15">
      <c r="A15" s="4" t="inlineStr">
        <is>
          <t>Net cash used in financing activities</t>
        </is>
      </c>
      <c r="B15" s="6" t="n">
        <v>-13248162</v>
      </c>
      <c r="C15" s="6" t="n">
        <v>-1197760</v>
      </c>
      <c r="D15" s="6" t="n">
        <v>-59917518</v>
      </c>
    </row>
    <row r="16">
      <c r="A16" s="4" t="inlineStr">
        <is>
          <t>Net decrease in cash</t>
        </is>
      </c>
      <c r="B16" s="6" t="n">
        <v>-1331059</v>
      </c>
      <c r="C16" s="6" t="n">
        <v>-32586043</v>
      </c>
      <c r="D16" s="6" t="n">
        <v>-45384861</v>
      </c>
    </row>
    <row r="17">
      <c r="A17" s="4" t="inlineStr">
        <is>
          <t>Cash at beginning of year</t>
        </is>
      </c>
      <c r="B17" s="6" t="n">
        <v>25123332</v>
      </c>
      <c r="C17" s="4" t="inlineStr">
        <is>
          <t xml:space="preserve"> </t>
        </is>
      </c>
      <c r="D17" s="4" t="inlineStr">
        <is>
          <t xml:space="preserve"> </t>
        </is>
      </c>
    </row>
    <row r="18">
      <c r="A18" s="4" t="inlineStr">
        <is>
          <t>Cash at end of year</t>
        </is>
      </c>
      <c r="B18" s="6" t="n">
        <v>23792273</v>
      </c>
      <c r="C18" s="6" t="n">
        <v>25123332</v>
      </c>
      <c r="D18" s="4" t="inlineStr">
        <is>
          <t xml:space="preserve"> </t>
        </is>
      </c>
    </row>
    <row r="19">
      <c r="A19" s="4" t="inlineStr">
        <is>
          <t>Parent Company [Member]</t>
        </is>
      </c>
      <c r="B19" s="4" t="inlineStr">
        <is>
          <t xml:space="preserve"> </t>
        </is>
      </c>
      <c r="C19" s="4" t="inlineStr">
        <is>
          <t xml:space="preserve"> </t>
        </is>
      </c>
      <c r="D19" s="4" t="inlineStr">
        <is>
          <t xml:space="preserve"> </t>
        </is>
      </c>
    </row>
    <row r="20">
      <c r="A20" s="3" t="inlineStr">
        <is>
          <t>Cash Flows from Operating Activities [Abstract]</t>
        </is>
      </c>
      <c r="B20" s="4" t="inlineStr">
        <is>
          <t xml:space="preserve"> </t>
        </is>
      </c>
      <c r="C20" s="4" t="inlineStr">
        <is>
          <t xml:space="preserve"> </t>
        </is>
      </c>
      <c r="D20" s="4" t="inlineStr">
        <is>
          <t xml:space="preserve"> </t>
        </is>
      </c>
    </row>
    <row r="21">
      <c r="A21" s="4" t="inlineStr">
        <is>
          <t>Net income (loss)</t>
        </is>
      </c>
      <c r="B21" s="6" t="n">
        <v>4426000</v>
      </c>
      <c r="C21" s="6" t="n">
        <v>-1959000</v>
      </c>
      <c r="D21" s="6" t="n">
        <v>25254000</v>
      </c>
    </row>
    <row r="22">
      <c r="A22" s="3" t="inlineStr">
        <is>
          <t>Adjustments [Abstract]</t>
        </is>
      </c>
      <c r="B22" s="4" t="inlineStr">
        <is>
          <t xml:space="preserve"> </t>
        </is>
      </c>
      <c r="C22" s="4" t="inlineStr">
        <is>
          <t xml:space="preserve"> </t>
        </is>
      </c>
      <c r="D22" s="4" t="inlineStr">
        <is>
          <t xml:space="preserve"> </t>
        </is>
      </c>
    </row>
    <row r="23">
      <c r="A23" s="4" t="inlineStr">
        <is>
          <t>Equity in undistributed net loss (income) of subsidiaries</t>
        </is>
      </c>
      <c r="B23" s="6" t="n">
        <v>7598000</v>
      </c>
      <c r="C23" s="6" t="n">
        <v>1071000</v>
      </c>
      <c r="D23" s="6" t="n">
        <v>-21069000</v>
      </c>
    </row>
    <row r="24">
      <c r="A24" s="4" t="inlineStr">
        <is>
          <t>Other</t>
        </is>
      </c>
      <c r="B24" s="6" t="n">
        <v>-168000</v>
      </c>
      <c r="C24" s="6" t="n">
        <v>-1972000</v>
      </c>
      <c r="D24" s="6" t="n">
        <v>-536000</v>
      </c>
    </row>
    <row r="25">
      <c r="A25" s="4" t="inlineStr">
        <is>
          <t>Net adjustments</t>
        </is>
      </c>
      <c r="B25" s="6" t="n">
        <v>7430000</v>
      </c>
      <c r="C25" s="6" t="n">
        <v>-901000</v>
      </c>
      <c r="D25" s="6" t="n">
        <v>-21605000</v>
      </c>
    </row>
    <row r="26">
      <c r="A26" s="4" t="inlineStr">
        <is>
          <t>Net cash provided by operating activities</t>
        </is>
      </c>
      <c r="B26" s="6" t="n">
        <v>11856000</v>
      </c>
      <c r="C26" s="6" t="n">
        <v>-2860000</v>
      </c>
      <c r="D26" s="6" t="n">
        <v>3649000</v>
      </c>
    </row>
    <row r="27">
      <c r="A27" s="3" t="inlineStr">
        <is>
          <t>Cash Flows from Investing Activities [Abstract]</t>
        </is>
      </c>
      <c r="B27" s="4" t="inlineStr">
        <is>
          <t xml:space="preserve"> </t>
        </is>
      </c>
      <c r="C27" s="4" t="inlineStr">
        <is>
          <t xml:space="preserve"> </t>
        </is>
      </c>
      <c r="D27" s="4" t="inlineStr">
        <is>
          <t xml:space="preserve"> </t>
        </is>
      </c>
    </row>
    <row r="28">
      <c r="A28" s="4" t="inlineStr">
        <is>
          <t>Net sale (purchases) of short-term investments</t>
        </is>
      </c>
      <c r="B28" s="6" t="n">
        <v>5856000</v>
      </c>
      <c r="C28" s="6" t="n">
        <v>-7316000</v>
      </c>
      <c r="D28" s="6" t="n">
        <v>0</v>
      </c>
    </row>
    <row r="29">
      <c r="A29" s="4" t="inlineStr">
        <is>
          <t>Net purchase of property and equipment</t>
        </is>
      </c>
      <c r="B29" s="6" t="n">
        <v>-45000</v>
      </c>
      <c r="C29" s="6" t="n">
        <v>0</v>
      </c>
      <c r="D29" s="6" t="n">
        <v>-13000</v>
      </c>
    </row>
    <row r="30">
      <c r="A30" s="4" t="inlineStr">
        <is>
          <t>Investment in subsidiaries</t>
        </is>
      </c>
      <c r="B30" s="6" t="n">
        <v>-819000</v>
      </c>
      <c r="C30" s="6" t="n">
        <v>-768000</v>
      </c>
      <c r="D30" s="6" t="n">
        <v>-916000</v>
      </c>
    </row>
    <row r="31">
      <c r="A31" s="4" t="inlineStr">
        <is>
          <t>Other</t>
        </is>
      </c>
      <c r="B31" s="6" t="n">
        <v>30000</v>
      </c>
      <c r="C31" s="6" t="n">
        <v>-28000</v>
      </c>
      <c r="D31" s="6" t="n">
        <v>0</v>
      </c>
    </row>
    <row r="32">
      <c r="A32" s="4" t="inlineStr">
        <is>
          <t>Net cash used in investing activities</t>
        </is>
      </c>
      <c r="B32" s="6" t="n">
        <v>5022000</v>
      </c>
      <c r="C32" s="6" t="n">
        <v>-8112000</v>
      </c>
      <c r="D32" s="6" t="n">
        <v>-929000</v>
      </c>
    </row>
    <row r="33">
      <c r="A33" s="3" t="inlineStr">
        <is>
          <t>Cash Flows from Financing Activities [Abstract]</t>
        </is>
      </c>
      <c r="B33" s="4" t="inlineStr">
        <is>
          <t xml:space="preserve"> </t>
        </is>
      </c>
      <c r="C33" s="4" t="inlineStr">
        <is>
          <t xml:space="preserve"> </t>
        </is>
      </c>
      <c r="D33" s="4" t="inlineStr">
        <is>
          <t xml:space="preserve"> </t>
        </is>
      </c>
    </row>
    <row r="34">
      <c r="A34" s="4" t="inlineStr">
        <is>
          <t>Cash dividends paid</t>
        </is>
      </c>
      <c r="B34" s="6" t="n">
        <v>-21894000</v>
      </c>
      <c r="C34" s="6" t="n">
        <v>-20503000</v>
      </c>
      <c r="D34" s="6" t="n">
        <v>-19099000</v>
      </c>
    </row>
    <row r="35">
      <c r="A35" s="4" t="inlineStr">
        <is>
          <t>Issuance of common stock</t>
        </is>
      </c>
      <c r="B35" s="6" t="n">
        <v>9771000</v>
      </c>
      <c r="C35" s="6" t="n">
        <v>20388000</v>
      </c>
      <c r="D35" s="6" t="n">
        <v>15433000</v>
      </c>
    </row>
    <row r="36">
      <c r="A36" s="4" t="inlineStr">
        <is>
          <t>Net cash used in financing activities</t>
        </is>
      </c>
      <c r="B36" s="6" t="n">
        <v>-12123000</v>
      </c>
      <c r="C36" s="6" t="n">
        <v>-115000</v>
      </c>
      <c r="D36" s="6" t="n">
        <v>-3666000</v>
      </c>
    </row>
    <row r="37">
      <c r="A37" s="4" t="inlineStr">
        <is>
          <t>Net decrease in cash</t>
        </is>
      </c>
      <c r="B37" s="6" t="n">
        <v>4755000</v>
      </c>
      <c r="C37" s="6" t="n">
        <v>-11087000</v>
      </c>
      <c r="D37" s="6" t="n">
        <v>-946000</v>
      </c>
    </row>
    <row r="38">
      <c r="A38" s="4" t="inlineStr">
        <is>
          <t>Cash at beginning of year</t>
        </is>
      </c>
      <c r="B38" s="6" t="n">
        <v>3288000</v>
      </c>
      <c r="C38" s="6" t="n">
        <v>14375000</v>
      </c>
      <c r="D38" s="6" t="n">
        <v>15321000</v>
      </c>
    </row>
    <row r="39">
      <c r="A39" s="4" t="inlineStr">
        <is>
          <t>Cash at end of year</t>
        </is>
      </c>
      <c r="B39" s="5" t="n">
        <v>8043000</v>
      </c>
      <c r="C39" s="5" t="n">
        <v>3288000</v>
      </c>
      <c r="D39" s="5" t="n">
        <v>1437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08:33Z</dcterms:created>
  <dcterms:modified xmlns:dcterms="http://purl.org/dc/terms/" xmlns:xsi="http://www.w3.org/2001/XMLSchema-instance" xsi:type="dcterms:W3CDTF">2024-03-06T22:08:33Z</dcterms:modified>
</cp:coreProperties>
</file>